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Condition" sheetId="3" state="visible" r:id="rId3"/>
    <sheet xmlns:r="http://schemas.openxmlformats.org/officeDocument/2006/relationships" name="Statements Of Condition (Parent" sheetId="4" state="visible" r:id="rId4"/>
    <sheet xmlns:r="http://schemas.openxmlformats.org/officeDocument/2006/relationships" name="Statements Of Income" sheetId="5" state="visible" r:id="rId5"/>
    <sheet xmlns:r="http://schemas.openxmlformats.org/officeDocument/2006/relationships" name="Statements Of Comprehensive Inc" sheetId="6" state="visible" r:id="rId6"/>
    <sheet xmlns:r="http://schemas.openxmlformats.org/officeDocument/2006/relationships" name="Statements Of Capital" sheetId="7" state="visible" r:id="rId7"/>
    <sheet xmlns:r="http://schemas.openxmlformats.org/officeDocument/2006/relationships" name="Statements Of Capital (Parenthe" sheetId="8" state="visible" r:id="rId8"/>
    <sheet xmlns:r="http://schemas.openxmlformats.org/officeDocument/2006/relationships" name="Statements Of Cash Flows" sheetId="9" state="visible" r:id="rId9"/>
    <sheet xmlns:r="http://schemas.openxmlformats.org/officeDocument/2006/relationships" name="Background (Notes)"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Investment Securities" sheetId="13" state="visible" r:id="rId13"/>
    <sheet xmlns:r="http://schemas.openxmlformats.org/officeDocument/2006/relationships" name="Advances" sheetId="14" state="visible" r:id="rId14"/>
    <sheet xmlns:r="http://schemas.openxmlformats.org/officeDocument/2006/relationships" name="Mortgage Loans" sheetId="15" state="visible" r:id="rId15"/>
    <sheet xmlns:r="http://schemas.openxmlformats.org/officeDocument/2006/relationships" name="Derivatives And Hedging Activit" sheetId="16" state="visible" r:id="rId16"/>
    <sheet xmlns:r="http://schemas.openxmlformats.org/officeDocument/2006/relationships" name="Deposits" sheetId="17" state="visible" r:id="rId17"/>
    <sheet xmlns:r="http://schemas.openxmlformats.org/officeDocument/2006/relationships" name="Consolidated Obligations" sheetId="18" state="visible" r:id="rId18"/>
    <sheet xmlns:r="http://schemas.openxmlformats.org/officeDocument/2006/relationships" name="Affordable Housing Program" sheetId="19" state="visible" r:id="rId19"/>
    <sheet xmlns:r="http://schemas.openxmlformats.org/officeDocument/2006/relationships" name="Assets and Liabilities Subject " sheetId="20" state="visible" r:id="rId20"/>
    <sheet xmlns:r="http://schemas.openxmlformats.org/officeDocument/2006/relationships" name="Capital" sheetId="21" state="visible" r:id="rId21"/>
    <sheet xmlns:r="http://schemas.openxmlformats.org/officeDocument/2006/relationships" name="Accumulated Other Comprehensive" sheetId="22" state="visible" r:id="rId22"/>
    <sheet xmlns:r="http://schemas.openxmlformats.org/officeDocument/2006/relationships" name="Pension And Other Postretiremen" sheetId="23" state="visible" r:id="rId23"/>
    <sheet xmlns:r="http://schemas.openxmlformats.org/officeDocument/2006/relationships" name="Fair Values" sheetId="24" state="visible" r:id="rId24"/>
    <sheet xmlns:r="http://schemas.openxmlformats.org/officeDocument/2006/relationships" name="Commitments And Contingencies" sheetId="25" state="visible" r:id="rId25"/>
    <sheet xmlns:r="http://schemas.openxmlformats.org/officeDocument/2006/relationships" name="Transactions With Stockholders" sheetId="26" state="visible" r:id="rId26"/>
    <sheet xmlns:r="http://schemas.openxmlformats.org/officeDocument/2006/relationships" name="Transactions With Other FHLBank" sheetId="27" state="visible" r:id="rId27"/>
    <sheet xmlns:r="http://schemas.openxmlformats.org/officeDocument/2006/relationships" name="Accounting Policies (Policies)" sheetId="28" state="visible" r:id="rId28"/>
    <sheet xmlns:r="http://schemas.openxmlformats.org/officeDocument/2006/relationships" name="Investment Securities (Tables)" sheetId="29" state="visible" r:id="rId29"/>
    <sheet xmlns:r="http://schemas.openxmlformats.org/officeDocument/2006/relationships" name="Advances (Tables)" sheetId="30" state="visible" r:id="rId30"/>
    <sheet xmlns:r="http://schemas.openxmlformats.org/officeDocument/2006/relationships" name="Mortgage Loans (Tables)" sheetId="31" state="visible" r:id="rId31"/>
    <sheet xmlns:r="http://schemas.openxmlformats.org/officeDocument/2006/relationships" name="Derivatives And Hedging Activ_2" sheetId="32" state="visible" r:id="rId32"/>
    <sheet xmlns:r="http://schemas.openxmlformats.org/officeDocument/2006/relationships" name="Deposits (Tables)" sheetId="33" state="visible" r:id="rId33"/>
    <sheet xmlns:r="http://schemas.openxmlformats.org/officeDocument/2006/relationships" name="Consolidated Obligations (Table" sheetId="34" state="visible" r:id="rId34"/>
    <sheet xmlns:r="http://schemas.openxmlformats.org/officeDocument/2006/relationships" name="Affordable Housing Program (Tab" sheetId="35" state="visible" r:id="rId35"/>
    <sheet xmlns:r="http://schemas.openxmlformats.org/officeDocument/2006/relationships" name="Assets and Liabilities Subjec_2" sheetId="36" state="visible" r:id="rId36"/>
    <sheet xmlns:r="http://schemas.openxmlformats.org/officeDocument/2006/relationships" name="Capital (Tables)" sheetId="37" state="visible" r:id="rId37"/>
    <sheet xmlns:r="http://schemas.openxmlformats.org/officeDocument/2006/relationships" name="Accumulated Other Comprehensi_2" sheetId="38" state="visible" r:id="rId38"/>
    <sheet xmlns:r="http://schemas.openxmlformats.org/officeDocument/2006/relationships" name="Pension And Other Postretirem_2" sheetId="39" state="visible" r:id="rId39"/>
    <sheet xmlns:r="http://schemas.openxmlformats.org/officeDocument/2006/relationships" name="Fair Values (Tables)" sheetId="40" state="visible" r:id="rId40"/>
    <sheet xmlns:r="http://schemas.openxmlformats.org/officeDocument/2006/relationships" name="Commitments And Contingencies (" sheetId="41" state="visible" r:id="rId41"/>
    <sheet xmlns:r="http://schemas.openxmlformats.org/officeDocument/2006/relationships" name="Transactions With Stockholders " sheetId="42" state="visible" r:id="rId42"/>
    <sheet xmlns:r="http://schemas.openxmlformats.org/officeDocument/2006/relationships" name="Transactions With Other FHLBa_2" sheetId="43" state="visible" r:id="rId43"/>
    <sheet xmlns:r="http://schemas.openxmlformats.org/officeDocument/2006/relationships" name="Background (Details)" sheetId="44" state="visible" r:id="rId44"/>
    <sheet xmlns:r="http://schemas.openxmlformats.org/officeDocument/2006/relationships" name="Summary of Significant Accoun_2" sheetId="45" state="visible" r:id="rId45"/>
    <sheet xmlns:r="http://schemas.openxmlformats.org/officeDocument/2006/relationships" name="Investment Securities (Narrativ" sheetId="46" state="visible" r:id="rId46"/>
    <sheet xmlns:r="http://schemas.openxmlformats.org/officeDocument/2006/relationships" name="Investment Securities Investmen" sheetId="47" state="visible" r:id="rId47"/>
    <sheet xmlns:r="http://schemas.openxmlformats.org/officeDocument/2006/relationships" name="Investment Securities (Net Gain" sheetId="48" state="visible" r:id="rId48"/>
    <sheet xmlns:r="http://schemas.openxmlformats.org/officeDocument/2006/relationships" name="Investment Securities (Availabl" sheetId="49" state="visible" r:id="rId49"/>
    <sheet xmlns:r="http://schemas.openxmlformats.org/officeDocument/2006/relationships" name="Investment Securities (Availa_2" sheetId="50" state="visible" r:id="rId50"/>
    <sheet xmlns:r="http://schemas.openxmlformats.org/officeDocument/2006/relationships" name="Investment Securities (Availa_3" sheetId="51" state="visible" r:id="rId51"/>
    <sheet xmlns:r="http://schemas.openxmlformats.org/officeDocument/2006/relationships" name="Investment Securities (Held-To-" sheetId="52" state="visible" r:id="rId52"/>
    <sheet xmlns:r="http://schemas.openxmlformats.org/officeDocument/2006/relationships" name="Investment Securities (Held-T_2" sheetId="53" state="visible" r:id="rId53"/>
    <sheet xmlns:r="http://schemas.openxmlformats.org/officeDocument/2006/relationships" name="Investment Securities Investm_2" sheetId="54" state="visible" r:id="rId54"/>
    <sheet xmlns:r="http://schemas.openxmlformats.org/officeDocument/2006/relationships" name="Advances (Narrative) (Details)" sheetId="55" state="visible" r:id="rId55"/>
    <sheet xmlns:r="http://schemas.openxmlformats.org/officeDocument/2006/relationships" name="Advances (Advances Redemption T" sheetId="56" state="visible" r:id="rId56"/>
    <sheet xmlns:r="http://schemas.openxmlformats.org/officeDocument/2006/relationships" name="Advances (Advances by Year of R" sheetId="57" state="visible" r:id="rId57"/>
    <sheet xmlns:r="http://schemas.openxmlformats.org/officeDocument/2006/relationships" name="Advances (Advances by Interest " sheetId="58" state="visible" r:id="rId58"/>
    <sheet xmlns:r="http://schemas.openxmlformats.org/officeDocument/2006/relationships" name="Mortgage Loans Mortgage Loans (" sheetId="59" state="visible" r:id="rId59"/>
    <sheet xmlns:r="http://schemas.openxmlformats.org/officeDocument/2006/relationships" name="Mortgage Loans (Mortgage Loans " sheetId="60" state="visible" r:id="rId60"/>
    <sheet xmlns:r="http://schemas.openxmlformats.org/officeDocument/2006/relationships" name="Mortgage Loans (Mortgage Loan_2" sheetId="61" state="visible" r:id="rId61"/>
    <sheet xmlns:r="http://schemas.openxmlformats.org/officeDocument/2006/relationships" name="Mortgage Loans (Credit Enhancem" sheetId="62" state="visible" r:id="rId62"/>
    <sheet xmlns:r="http://schemas.openxmlformats.org/officeDocument/2006/relationships" name="Mortgage Loans Mortgage Loans_2" sheetId="63" state="visible" r:id="rId63"/>
    <sheet xmlns:r="http://schemas.openxmlformats.org/officeDocument/2006/relationships" name="Mortgage Loans (Rollforward of " sheetId="64" state="visible" r:id="rId64"/>
    <sheet xmlns:r="http://schemas.openxmlformats.org/officeDocument/2006/relationships" name="Derivatives And Hedging Activ_3" sheetId="65" state="visible" r:id="rId65"/>
    <sheet xmlns:r="http://schemas.openxmlformats.org/officeDocument/2006/relationships" name="Derivatives And Hedging Activ_4" sheetId="66" state="visible" r:id="rId66"/>
    <sheet xmlns:r="http://schemas.openxmlformats.org/officeDocument/2006/relationships" name="Derivatives And Hedging Activ_5" sheetId="67" state="visible" r:id="rId67"/>
    <sheet xmlns:r="http://schemas.openxmlformats.org/officeDocument/2006/relationships" name="Derivatives And Hedging Activ_6" sheetId="68" state="visible" r:id="rId68"/>
    <sheet xmlns:r="http://schemas.openxmlformats.org/officeDocument/2006/relationships" name="Derivatives And Hedging Activ_7" sheetId="69" state="visible" r:id="rId69"/>
    <sheet xmlns:r="http://schemas.openxmlformats.org/officeDocument/2006/relationships" name="Deposits (Types Of Deposits) (D" sheetId="70" state="visible" r:id="rId70"/>
    <sheet xmlns:r="http://schemas.openxmlformats.org/officeDocument/2006/relationships" name="Consolidated Obligations (Narra" sheetId="71" state="visible" r:id="rId71"/>
    <sheet xmlns:r="http://schemas.openxmlformats.org/officeDocument/2006/relationships" name="Consolidated Obligations (Conso" sheetId="72" state="visible" r:id="rId72"/>
    <sheet xmlns:r="http://schemas.openxmlformats.org/officeDocument/2006/relationships" name="Consolidated Obligations (Con_2" sheetId="73" state="visible" r:id="rId73"/>
    <sheet xmlns:r="http://schemas.openxmlformats.org/officeDocument/2006/relationships" name="Consolidated Obligations (Con_3" sheetId="74" state="visible" r:id="rId74"/>
    <sheet xmlns:r="http://schemas.openxmlformats.org/officeDocument/2006/relationships" name="Consolidated Obligations (Con_4" sheetId="75" state="visible" r:id="rId75"/>
    <sheet xmlns:r="http://schemas.openxmlformats.org/officeDocument/2006/relationships" name="Affordable Housing Program (Nar" sheetId="76" state="visible" r:id="rId76"/>
    <sheet xmlns:r="http://schemas.openxmlformats.org/officeDocument/2006/relationships" name="Affordable Housing Program (Ana" sheetId="77" state="visible" r:id="rId77"/>
    <sheet xmlns:r="http://schemas.openxmlformats.org/officeDocument/2006/relationships" name="Assets and Liabilities Subjec_3" sheetId="78" state="visible" r:id="rId78"/>
    <sheet xmlns:r="http://schemas.openxmlformats.org/officeDocument/2006/relationships" name="Assets and Liabilities Subjec_4" sheetId="79" state="visible" r:id="rId79"/>
    <sheet xmlns:r="http://schemas.openxmlformats.org/officeDocument/2006/relationships" name="Capital (Narrative) (Details)" sheetId="80" state="visible" r:id="rId80"/>
    <sheet xmlns:r="http://schemas.openxmlformats.org/officeDocument/2006/relationships" name="Capital (Regulatory Capital Req" sheetId="81" state="visible" r:id="rId81"/>
    <sheet xmlns:r="http://schemas.openxmlformats.org/officeDocument/2006/relationships" name="Capital (Mandatorily Redeemable" sheetId="82" state="visible" r:id="rId82"/>
    <sheet xmlns:r="http://schemas.openxmlformats.org/officeDocument/2006/relationships" name="Accumulated Other Comprehensi_3" sheetId="83" state="visible" r:id="rId83"/>
    <sheet xmlns:r="http://schemas.openxmlformats.org/officeDocument/2006/relationships" name="Pension And Other Postretirem_3" sheetId="84" state="visible" r:id="rId84"/>
    <sheet xmlns:r="http://schemas.openxmlformats.org/officeDocument/2006/relationships" name="Pension And Other Postretirem_4" sheetId="85" state="visible" r:id="rId85"/>
    <sheet xmlns:r="http://schemas.openxmlformats.org/officeDocument/2006/relationships" name="Pension And Other Postretirem_5" sheetId="86" state="visible" r:id="rId86"/>
    <sheet xmlns:r="http://schemas.openxmlformats.org/officeDocument/2006/relationships" name="Fair Values (Fair Value Summary" sheetId="87" state="visible" r:id="rId87"/>
    <sheet xmlns:r="http://schemas.openxmlformats.org/officeDocument/2006/relationships" name="Fair Values (Hierarchy Level fo"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Commitments And Contingencies_4" sheetId="91" state="visible" r:id="rId91"/>
    <sheet xmlns:r="http://schemas.openxmlformats.org/officeDocument/2006/relationships" name="Transactions With Stockholder_2" sheetId="92" state="visible" r:id="rId92"/>
    <sheet xmlns:r="http://schemas.openxmlformats.org/officeDocument/2006/relationships" name="Transactions With Stockholder_3" sheetId="93" state="visible" r:id="rId93"/>
    <sheet xmlns:r="http://schemas.openxmlformats.org/officeDocument/2006/relationships" name="Transactions With Stockholder_4" sheetId="94" state="visible" r:id="rId94"/>
    <sheet xmlns:r="http://schemas.openxmlformats.org/officeDocument/2006/relationships" name="Transactions With Other FHLBa_3" sheetId="95" state="visible" r:id="rId95"/>
    <sheet xmlns:r="http://schemas.openxmlformats.org/officeDocument/2006/relationships" name="Federal Home Loan Banks (Detail"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Feb. 29,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2004</t>
        </is>
      </c>
      <c r="C9" s="4" t="inlineStr">
        <is>
          <t xml:space="preserve"> </t>
        </is>
      </c>
      <c r="D9" s="4" t="inlineStr">
        <is>
          <t xml:space="preserve"> </t>
        </is>
      </c>
    </row>
    <row r="10">
      <c r="A10" s="4" t="inlineStr">
        <is>
          <t>Entity Registrant Name</t>
        </is>
      </c>
      <c r="B10" s="4" t="inlineStr">
        <is>
          <t>FEDERAL HOME LOAN BANK OF TOPEKA</t>
        </is>
      </c>
      <c r="C10" s="4" t="inlineStr">
        <is>
          <t xml:space="preserve"> </t>
        </is>
      </c>
      <c r="D10" s="4" t="inlineStr">
        <is>
          <t xml:space="preserve"> </t>
        </is>
      </c>
    </row>
    <row r="11">
      <c r="A11" s="4" t="inlineStr">
        <is>
          <t>Entity Incorporation, State or Country Code</t>
        </is>
      </c>
      <c r="B11" s="4" t="inlineStr">
        <is>
          <t>X1</t>
        </is>
      </c>
      <c r="C11" s="4" t="inlineStr">
        <is>
          <t xml:space="preserve"> </t>
        </is>
      </c>
      <c r="D11" s="4" t="inlineStr">
        <is>
          <t xml:space="preserve"> </t>
        </is>
      </c>
    </row>
    <row r="12">
      <c r="A12" s="4" t="inlineStr">
        <is>
          <t>Entity Tax Identification Number</t>
        </is>
      </c>
      <c r="B12" s="4" t="inlineStr">
        <is>
          <t>48-0561319</t>
        </is>
      </c>
      <c r="C12" s="4" t="inlineStr">
        <is>
          <t xml:space="preserve"> </t>
        </is>
      </c>
      <c r="D12" s="4" t="inlineStr">
        <is>
          <t xml:space="preserve"> </t>
        </is>
      </c>
    </row>
    <row r="13">
      <c r="A13" s="4" t="inlineStr">
        <is>
          <t>Entity Address, Address Line One</t>
        </is>
      </c>
      <c r="B13" s="4" t="inlineStr">
        <is>
          <t>500 SW Wanamaker Road</t>
        </is>
      </c>
      <c r="C13" s="4" t="inlineStr">
        <is>
          <t xml:space="preserve"> </t>
        </is>
      </c>
      <c r="D13" s="4" t="inlineStr">
        <is>
          <t xml:space="preserve"> </t>
        </is>
      </c>
    </row>
    <row r="14">
      <c r="A14" s="4" t="inlineStr">
        <is>
          <t>Entity Address, City or Town</t>
        </is>
      </c>
      <c r="B14" s="4" t="inlineStr">
        <is>
          <t>Topeka</t>
        </is>
      </c>
      <c r="C14" s="4" t="inlineStr">
        <is>
          <t xml:space="preserve"> </t>
        </is>
      </c>
      <c r="D14" s="4" t="inlineStr">
        <is>
          <t xml:space="preserve"> </t>
        </is>
      </c>
    </row>
    <row r="15">
      <c r="A15" s="4" t="inlineStr">
        <is>
          <t>Entity Address, State or Province</t>
        </is>
      </c>
      <c r="B15" s="4" t="inlineStr">
        <is>
          <t>KS</t>
        </is>
      </c>
      <c r="C15" s="4" t="inlineStr">
        <is>
          <t xml:space="preserve"> </t>
        </is>
      </c>
      <c r="D15" s="4" t="inlineStr">
        <is>
          <t xml:space="preserve"> </t>
        </is>
      </c>
    </row>
    <row r="16">
      <c r="A16" s="4" t="inlineStr">
        <is>
          <t>Entity Address, Postal Zip Code</t>
        </is>
      </c>
      <c r="B16" s="4" t="inlineStr">
        <is>
          <t>66606</t>
        </is>
      </c>
      <c r="C16" s="4" t="inlineStr">
        <is>
          <t xml:space="preserve"> </t>
        </is>
      </c>
      <c r="D16" s="4" t="inlineStr">
        <is>
          <t xml:space="preserve"> </t>
        </is>
      </c>
    </row>
    <row r="17">
      <c r="A17" s="4" t="inlineStr">
        <is>
          <t>City Area Code</t>
        </is>
      </c>
      <c r="B17" s="4" t="inlineStr">
        <is>
          <t>785</t>
        </is>
      </c>
      <c r="C17" s="4" t="inlineStr">
        <is>
          <t xml:space="preserve"> </t>
        </is>
      </c>
      <c r="D17" s="4" t="inlineStr">
        <is>
          <t xml:space="preserve"> </t>
        </is>
      </c>
    </row>
    <row r="18">
      <c r="A18" s="4" t="inlineStr">
        <is>
          <t>Local Phone Number</t>
        </is>
      </c>
      <c r="B18" s="4" t="inlineStr">
        <is>
          <t>233.0507</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0</v>
      </c>
    </row>
    <row r="29">
      <c r="A29" s="4" t="inlineStr">
        <is>
          <t>Amendment Flag</t>
        </is>
      </c>
      <c r="B29" s="4" t="inlineStr">
        <is>
          <t>false</t>
        </is>
      </c>
      <c r="C29" s="4" t="inlineStr">
        <is>
          <t xml:space="preserve"> </t>
        </is>
      </c>
      <c r="D29" s="4" t="inlineStr">
        <is>
          <t xml:space="preserve"> </t>
        </is>
      </c>
    </row>
    <row r="30">
      <c r="A30" s="4" t="inlineStr">
        <is>
          <t>Document Fiscal Year Focus</t>
        </is>
      </c>
      <c r="B30" s="4" t="inlineStr">
        <is>
          <t>2023</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Entity Central Index Key</t>
        </is>
      </c>
      <c r="B32" s="4" t="inlineStr">
        <is>
          <t>0001325878</t>
        </is>
      </c>
      <c r="C32" s="4" t="inlineStr">
        <is>
          <t xml:space="preserve"> </t>
        </is>
      </c>
      <c r="D32" s="4" t="inlineStr">
        <is>
          <t xml:space="preserve"> </t>
        </is>
      </c>
    </row>
    <row r="33">
      <c r="A33" s="4" t="inlineStr">
        <is>
          <t>Class A [Member]</t>
        </is>
      </c>
      <c r="B33" s="4" t="inlineStr">
        <is>
          <t xml:space="preserve"> </t>
        </is>
      </c>
      <c r="C33" s="4" t="inlineStr">
        <is>
          <t xml:space="preserve"> </t>
        </is>
      </c>
      <c r="D33" s="4" t="inlineStr">
        <is>
          <t xml:space="preserve"> </t>
        </is>
      </c>
    </row>
    <row r="34">
      <c r="A34" s="3" t="inlineStr">
        <is>
          <t>Entity Information [Line Items]</t>
        </is>
      </c>
      <c r="B34" s="4" t="inlineStr">
        <is>
          <t xml:space="preserve"> </t>
        </is>
      </c>
      <c r="C34" s="4" t="inlineStr">
        <is>
          <t xml:space="preserve"> </t>
        </is>
      </c>
      <c r="D34" s="4" t="inlineStr">
        <is>
          <t xml:space="preserve"> </t>
        </is>
      </c>
    </row>
    <row r="35">
      <c r="A35" s="4" t="inlineStr">
        <is>
          <t>Entity Common Stock, Shares Outstanding</t>
        </is>
      </c>
      <c r="B35" s="4" t="inlineStr">
        <is>
          <t xml:space="preserve"> </t>
        </is>
      </c>
      <c r="C35" s="6" t="n">
        <v>3298033</v>
      </c>
      <c r="D35" s="4" t="inlineStr">
        <is>
          <t xml:space="preserve"> </t>
        </is>
      </c>
    </row>
    <row r="36">
      <c r="A36" s="4" t="inlineStr">
        <is>
          <t>Class B [Member]</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20687257</v>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Not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BACKGROUND Federal Home Loan Bank of Topeka (FHLBank or FHLBank Topeka), a federally chartered corporation, is one of 11 district Federal Home Loan Banks (FHLBanks). The FHLBanks are government-sponsored enterprises (GSE) that were organized under the Federal Home Loan Bank Act of 1932, as amended (Bank Act), to serve the public by enhancing the availability of credit for residential mortgages and targeted community development and provide a readily available, competitively-priced source of funds to their members. FHLBank is a cooperative whose member institutions own substantially all of the outstanding capital stock of FHLBank and generally receive dividends on their stock investments. Regulated financial depositories, insurance companies, and community development financial institutions engaged in residential housing finance whose principal place of business is located in Colorado, Kansas, Nebraska, or Oklahoma are eligible to apply for membership. State and local housing authorities that meet certain statutory requirements may become housing associates of FHLBank and also be eligible to borrow from FHLBank. While eligible to borrow, housing associates are not members of FHLBank and therefore are not permitted or required to hold capital stock. All members are required to purchase stock in the FHLBank located in their district in accordance with the capital plan of that particular FHLBank. Under FHLBank Topeka’s capital plan, members must own capital stock in FHLBank based on the amount of their total assets. Each member is also required to purchase activity-based capital stock as it engages in certain business activities with FHLBank, including advances, Acquired Member Assets (AMA), and letters of credit. Former members that still have outstanding business transactions with FHLBank are also required to maintain their investments in FHLBank capital stock until the transactions mature or are paid off. As a result of these requirements, FHLBank conducts business with members in the ordinary course of its business. For financial reporting purposes, FHLBank defines related parties as those members: (1) with investments in excess of 10 percent of FHLBank’s total regulatory capital stock outstanding, which includes mandatorily redeemable capital stock; or (2) with an officer or director serving on FHLBank’s board of directors. See Note 16 for more information on related party transactions. The FHLBanks are supervised and regulated by the Federal Housing Finance Agency (FHFA), an independent agency in the executive branch of the U.S. government. The FHFA’s stated mission is to ensure the housing GSEs fulfill their mission by operating in a safe and sound manner to serve as a reliable source of liquidity and funding for housing finance and community investment. Each FHLBank is operated as a separate entity and has its own management, employees, and board of directors. The FHLBanks do not sponsor any special purpose entities or any other type of off-balance sheet conduits. The FHLBanks have established a joint office called the Office of Finance to facilitate the issuance and servicing of the debt instruments of the FHLBanks, known as consolidated obligation bonds and consolidated obligation discount notes (collectively referred to as consolidated obligations) and to prepare the combined quarterly and annual financial reports of the FHLBanks. As provided by the Bank Act and applicable regulations, consolidated obligations are backed only by the financial resources of the FHLBanks. Consolidated obligations are the primary source of funds for the FHLBanks in addition to deposits, other borrowings, and capital stock issued to members. FHLBank primarily uses these funds to provide advances to members and to acquire mortgage loans from members through the Mortgage Partnership Finance ® (MPF ® ) Program. “Mortgage Partnership Finance” and “MPF” are registered trademarks of FHLBank of Chicago. In addition, FHLBank also offers correspondent services to members and other financial institutions such as wire transfer, security safekeeping, and cash manag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financial statements have been prepared in accordance with accounting principles generally accepted in the United States of America (GAAP). 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derivativ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 Fair Values: The fair value amounts, recorded on the Statements of Condition and presented in the note disclosures for the periods presented, have been determined by FHLBank using available market and other pertinent information and reflect FHLBank’s best judgment of appropriate valuation methods. Although FHLBank uses its best judgment in estimating the fair value of these financial instruments, there are inherent limitations in any valuation technique. Therefore, these fair values may not be indicative of the amounts that would have been realized in market transactions at the reporting dates. See Note 14 for more information. Financial Instruments Meeting Netting Requirements: FHLBank presents certain financial instruments, including derivatives, repurchase agreements and securities purchased under agreements to resell, on a net basis when it has a legal right of offset and all other requirements for netting are met (collectively referred to as the netting requirements). For these financial instruments, FHLBank has elected to offset its asset and liability positions, as well as cash collateral received or pledged, when it has met the netting requirement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netting requirements, any excess cash collateral received or pledged is recognized as a derivative liability or derivative asset. See Notes 6 and 10 for additional information. Cash and Due from Banks: For purposes of the Statements of Condition and Statements of Cash Flows, FHLBank considers cash on hand and non-interest-bearing deposits in banks as cash and cash equivalents. Interest-bearing Deposits, Securities Purchased Under Agreements to Resell and Federal Funds Sold: FHLBank invests in interest-bearing deposits, securities purchased under agreements to resell and Federal funds sold. FHLBank treats securities purchased under agreements to resell as short-term collateralized loans. Federal funds sold consist of short-term unsecured loans generally transacted with counterparties that are considered by FHLBank to be of investment quality. Interest-bearing deposits, securities purchased under agreements to resell and Federal funds sold provide short-term liquidity and are carried at cost. Accrued interest receivable is recorded separately on the Statements of Condition. Interest-bearing deposits and Federal funds sold are evaluated quarterly for credit losses. If applicable, an allowance for credit losses is recorded with a corresponding adjustment to the provision (reversal) for credit losses. FHLBank uses the collateral maintenance provision practical expedient, which allows expected credit losses to be measured based on the difference between the fair value of the collateral and the investment's amortized cost, for securities purchased under agreements to resell. Consequently, a credit loss would be recognized if there is a collateral shortfall that FHLBank does not believe the counterparty will replenish in accordance with its contractual terms. The credit loss would be limited to the difference between the fair value of the collateral and the investment’s amortized cost. Investment Securities: FHLBank classifies investments as trading, available-for-sale, and held-to-maturity at the date of acquisition. Purchases and sales of securities are recorded on a trade date basis. Trading: Securities classified as trading are either: (1) held for liquidity purposes; (2) economically swapped and classified as trading to provide a fair value offset to the gains (losses) on the interest rate swaps tied to the securities; or (3) acquired as asset/liability management tools and carried at fair value. FHLBank records changes in the fair value of these securities through other income (loss) as net gains (losses) on trading securities. FHLBank’s Risk Management Policy (RMP) prohibits active trading of these securities with the intent of realizing gains. FHFA regulation limits credit risk arising from these instruments by prohibiting certain instruments identified as not investment quality. While FHLBank classifies certain securities as trading for financial reporting purposes, it does not actively trade any of these securities, reflecting management’s intent that the securities be available as a source of liquidity if needed but are otherwise held until maturity. Short-term money market investments with maturities of three months or less are acquired and classified as trading securities primarily for liquidity purposes. These short-term money market investments are periodically sold to meet FHLBank’s cash flow needs. Available-for-Sale: Securities that are not classified as trading or held-to-maturity are classified as available-for-sale and are carried at fair value. The change in fair value of available-for-sale securities is recorded in other comprehensive income (loss) (OCI). Accrued interest receivable is recorded separately on the Statements of Condition. For available-for-sale securities in hedging relationships that qualify as fair value hedges, FHLBank records both the changes in the fair value of the designated derivative as well as the changes in the fair value of the investment attributable to the risk being hedged in interest income on available-for-sale securities, and records the remainder of the change in the fair value of the investment in OCI as net unrealized gains (losses) on available-for-sale securities. For securities classified as available-for-sale, FHLBank evaluates an individual security for impairment on a quarterly basis by comparing the security’s fair value to its amortized cost. Impairment exists when the fair value of the investment is less than its amortized cost (i.e., in an unrealized loss position). In assessing whether a credit loss exists on an impaired security, FHLBank considers whether there would be a shortfall in receiving all cash flows contractually due. When a shortfall is considered possible, FHLBank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management intends to sell an impaired security classified as available-for-sale,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gains (losses) on investment securities. For those securities that management does not intend to sell or it is more likely than not that management will not be required to sell prior to recovery of the amortized cost basis, the credit portion of the impairment is recognized as an allowance for credit losses while the non-credit portion is recognized as net unrealized gains (losses) on available-for-sale securities in OCI. Held-to-Maturity: Securities that FHLBank has both the ability and intent to hold to maturity are classified as held-to-maturity and are carried at amortized cost, which is original cost adjusted for periodic principal repayments, amortization of premiums, and accretion of discounts. Accrued interest receivable is recorded separately on the Statements of Condition. Certain changes in circumstances may cause FHLBank to change its intent to hold a security to maturity without calling into question its intent to hold other debt securities to maturity in the future, including: (1) evidence of a significant deterioration in the issuer’s creditworthiness; (2) a change in statutory or regulatory requirements significantly modifying either what constitutes a permissible investment or the maximum level of investments in certain kinds of investments, thereby causing FHLBank to dispose of a held-to-maturity investment; (3) a significant increase by a regulator in FHLBank’s capital requirements that causes FHLBank to downsize by selling held-to-maturity investments; or (4) a significant increase in the risk weights of debt securities used for regulatory risk-based capital purposes. FHLBank considers the following situations to be a maturity for purposes of assessing ability and intent to hold to maturity: ▪ The sale of the security is near enough to maturity (for example, within three months of maturity), or call date if exercise of the call is probable that interest rate risk is substantially eliminated as a pricing factor and the changes in market interest rates would not have a significant effect on the security’s fair value; or ▪ The sale of a security occurs after FHLBank has already collected a substantial portion (at least 85 percent) of the principal outstanding at acquisition either due to prepayments on the debt security or to scheduled payments on a debt security payable in equal installments (both principal and interest) over its term. Held-to-maturity securities are evaluated quarterly for expected credit losses on a pool basis unless an individual assessment is deemed necessary because the securities do not possess similar risk characteristics. An allowance for credit losses is recorded with a corresponding adjustment to the provision (reversal) for credit losses. The allowance for credit losses excludes uncollectible accrued interest receivable, which is measured separately. Premiums and Discounts: FHLBank computes the amortization of purchased premiums and accretion of purchased discounts on mortgage-backed securities (MBS) using the level-yield method over the estimated cash flows of the securities. This method requires a retrospective adjustment of the effective yield each time FHLBank receives a principal repayment or changes the estimated remaining cash flows as if the actual principal repayments and new estimated cash flows had been known since the original acquisition dates of the securities. FHLBank computes the amortization of premiums and accretion of discounts on other investments using the level-yield method to the contractual maturities of the securities. Gains and Losses on Sales: Gains and losses on the sales of investment securities are computed using the specific identification method and are included in other income (loss). Advances: FHLBank records advances at amortized cost, which is net of premiums, discounts, and fair value basis adjustments. FHLBank amortizes the premiums and accretes the discounts on advances to interest income using the level-yield method. FHLBank records interest on advances to interest income as earned. Accrued interest receivable is recorded separately on the Statements of Condition. Advances are evaluated quarterly for expected credit losses. If deemed necessary, an allowance for credit losses is recorded with a corresponding adjustment to the provision (reversal) for credit losses. Advance Modifications: In cases in which FHLBank funds a new advance concurrently with or within a short period of time before or after the prepayment of an existing advance, FHLBank evaluates whether the new advance meets the accounting criteria to qualify as a modification of an existing advance or whether it constitutes a new advance. FHLBank compares the present value of cash flows on the new advance to the present value of cash flows remaining on the existing advance. If there is at least a 10 percent difference in the cash flows or if FHLBank concludes the differences between the advances are more than minor based on qualitative factors, the advance is accounted for as a new advance. Otherwise, the new advance is accounted for as a modification. Prepayment Fees: FHLBank charges a borrower a prepayment fee when the borrower prepays certain advances before the original maturity. FHLBank records prepayment fees net of basis adjustments related to hedging activities included in the carrying value of the advance as advance interest income in the Statements of Income. If a new advance does not qualify as a modification of an existing advance, the existing advance is treated as an advance termination and any prepayment fee, net of hedging adjustments, is recorded to advance interest income in the Statements of Income. If a new advance qualifies as a modification of an existing advance, any prepayment fee, net of hedging adjustments, is deferred, recorded in the basis of the modified advance as a discount, and amortized using a level-yield methodology over the life of the modified advance to advance interest income. If the modified advance is hedged and meets hedge accounting requirements, the modified advance is marked to a benchmark fair value and subsequent fair value changes that are attributable to the hedged risk are recorded in advance interest income. Mortgage Loans Held for Portfolio: FHLBank classifies mortgage loans that it has the intent and ability to hold for the foreseeable future, or until maturity or payoff, as held for portfolio. These mortgage loans are recorded at amortized cost, which is the principal amount outstanding, net of premiums, discounts, deferred loan fees, hedging adjustments, charge-offs, and other fees. Accrued interest receivable is recorded separately on the Statements of Condition. An allowance for expected credit losses is recorded with a corresponding adjustment to the provision (reversal) for credit losses. FHLBank does not purchase mortgage loans with credit deterioration at the time of purchase. Quarterly, FHL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FHLBank measures the expected loss over the estimated remaining life of a mortgage loan, which also considers how FHLBank’s credit enhancements mitigate credit losses. If a loan is purchased at a discount, the discount does not offset the allowance for credit losses. FHLBank includes estimates of expected recoveries within the allowance for credit losses. The allowance excludes uncollectible accrued interest receivable, as FHLBank writes off accrued interest receivable by reversing interest income if a mortgage loan is placed on nonaccrual status. Premiums and Discounts: FHLBank defers and amortizes/accretes mortgage loan origination fees (agent fees) and premiums and discounts paid to and received from participating financial institutions (PFI) as interest income using the level-yield method over the contractual lives of the loans. This method uses the cash flows required by the loan contracts, as adjusted for actual prepayments, to apply the interest method. The contractual method does not utilize estimates of future prepayments of principal. Credit Enhancement Fees: The credit enhancement obligation (CE obligation) is an obligation on the part of the PFI that ensures the retention of credit risk on loans it originates on behalf of or sells to FHLBank. The amount of the CE obligation is determined at the time of purchase so that any losses in excess of the CE obligation for each pool of mortgage loans purchased approximate those experienced by an investor in an investment-grade MBS. As a part of the methodology used to determine the amount of credit enhancement necessary, FHLBank analyzes the risk characteristics of each mortgage loan using a model licensed from a Nationally Recognized Statistical Rating Organization (NRSRO). FHLBank uses the model to evaluate loan data provided by the PFI as well as other relevant information. FHLBank pays the PFI a credit enhancement fee (CE fee) for managing this portion of the credit risk in the pool of loans. CE fees are paid monthly based on the remaining unpaid principal balance of the loans in a master commitment. The required CE obligation amount may vary depending on the various product alternatives selected by the PFI. CE fees paid to PFIs are recorded as an offset to mortgage loan interest income. To the extent FHLBank experiences a loss in a master commitment, FHLBank may be able to recapture future performance-based CE fees paid to the PFIs to offset these losses. Other Fees: FHLBank may receive other non-origination fees, such as delivery commitment extension fees and pair-off fees as part of the mark-to-market on derivatives to which they are related or as part of the loan basis, as applicable. Delivery commitment extension fees are received when a PFI requires an extension of the delivery commitment period beyond the original stated expiration. These fees compensate FHLBank for lost interest as a result of late funding and represent the member purchasing a derivative from FHLBank. Pair-off fees are received from the PFI when the amount funded is more than or less than a specific percentage range of the delivery commitment amount. These fees compensate FHLBank for hedge costs associated with the under-delivery or over-delivery. To the extent that pair-off fees relate to under-deliveries of loans, they are included in the mark-to-market of the related delivery commitment derivative. If they relate to over-deliveries, they represent purchase price adjustments to the related loans acquired and are recorded as a part of the carrying value of the loan. Nonaccrual Loans: A past due loan is one where the borrower has failed to make a full payment of principal and interest within 30 days of its due date. FHLBank places a conventional mortgage loan on nonaccrual status if it is determined that either: (1) the collection of interest or principal is doubtful; or (2) interest or principal is past its due date for 90 days or more, except when the loan is well-secured (e.g., through credit enhancements) and in the process of collection. FHLBank does not place government-guaranteed or -insured mortgage loans on nonaccrual status due to the U.S. government guarantee or insurance on these loans and the contractual obligation of the loan servicer to repurchase the loans when certain criteria are met. For those mortgage loans placed on nonaccrual status, accrued but uncollected interest is reversed against interest income. FHL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status when: (1) none of its contractual principal and interest is due and unpaid, and FHLBank expects repayment of the remaining contractual principal and interest; or (2) it otherwise becomes well-secured and in the process of collection. Collateral-dependent Loans: A loan is considered collateral dependent when the borrower is experiencing financial difficulty and repayment is expected to be substantially provided through the sale of the underlying collateral. A loan that is considered collateral-dependent is measured for credit loss based on the fair value of the underlying property less estimated selling costs, with any shortfall recognized as an allowance for loan loss or charged off. Charge-off Policy: A charge-off is recorded if it is estimated that the amortized cost and any applicable accrued interest in a loan will not be recovered. FHLBank evaluates whether to record a charge-off on a conventional mortgage loan upon the occurrence of a confirming event. Confirming events include, but are not limited to, the occurrence of foreclosure or notification of a claim against any of the credit enhancements. FHLBank charges off the portion of outstanding conventional mortgage loan balances in excess of fair value of the underlying property, less estimated cost to sell, for loans that are 180 days or more delinquent and for certain loans for which the borrower has filed for bankruptcy. Real Estate Owned: Real estate owned (REO) includes assets that have been received in satisfaction of debt through foreclosures. REO is initially recorded at fair value less estimated selling costs and is subsequently carried at the lower of that amount or current fair value less estimated selling costs. FHLBank recognizes a charge-off to the allowance for credit losses if the fair value of the REO less estimated selling costs is less than the amortized cost in the loan at the date of transfer from loans to REO. Any subsequent gains, losses and carrying costs are included in other expense in the Statements of Income. REO is recorded in other assets on the Statements of Condition. Derivatives: All derivatives are recognized on the Statements of Condition at their fair values and are reported as either derivative assets or derivative liabilities, net of cash collateral, and accrued interest receivable from or pledged by clearing agents and/or counterparties. The fair values of derivatives are netted by clearing agent or counterparty when the netting requirements have been met. If these netted amounts are positive, they are classified as an asset and, if negative, they are classified as a liability. Cash flows associated with a derivative are reflected as cash flows from operating activities in the Statements of Cash Flows unless the derivative meets the criteria to be a financing derivative. FHLBank utilizes two Derivative Clearing Organizations (Clearinghouses) for all cleared derivative transactions, LCH Ltd and CME Clearing. At both Clearinghouses, variation margin is characterized as daily settlement payments and initial margin is considered cash collateral. Derivative Designations: Each derivative is designated as one of the following: ▪ a qualifying fair value hedge of the change in fair value of: (1) a recognized asset or liability, or (2) an unrecognized firm commitment; or ▪ a non-qualifying hedge of an asset or liability (an economic hedge) for asset/liability management purposes. Accounting for Qualifying Hedges: If hedging relationships meet certain criteria, including, but not limited to, formal documentation of the hedging relationship and an expectation to be highly effective, they qualify for hedge accounting. Two approaches to hedge accounting include: ▪ Long haul hedge accounting - The application of long haul hedge accounting requires FHLBank to assess (both at the hedge's inception and at least quarterly) whether the derivatives that are used in hedging transactions have been highly effective in offsetting changes in the fair value of hedged items attributable to the hedged risk and whether those derivatives may be expected to remain highly effective in future periods; and ▪ Shortcut hedge accounting - Under the shortcut method of hedge accounting, the entire change in fair value of the interest rate swap is considered to be perfectly effective at achieving offsetting changes in the fair value of the hedged asset or liability if the interest rate swap transaction meets more stringent qualifying criteria. Thus, an assumption can be made that the change in fair value of a hedged item, due to changes in the hedged risk, exactly offsets the change in fair value of the related derivative. FHLBank has elected to document at hedge inception a quantitative method to assess hedge effectiveness for its shortcut hedging relationships for use in the event that the use of the shortcut method is no longer appropriate. Derivatives are typically executed at the same time as the hedged item, and FHLBank designates the hedged item in a qualifying hedging relationship at the trade date. In many hedging relationships, FHLBank may designate the hedging relationship upon its commitment to disburse an advance or trade a consolidated obligation in which settlement occurs within the shortest period of time possible for the type of instrument based on market settlement conventions. FHLBank defines market settlement conventions for advances and consolidated obligation discount notes to be five thirty Changes in the fair value of a derivative that is designated and qualifies as a fair value hedge, along with changes in the fair value of the hedged asset or liability that are attributable to the hedged risk, are recorded in net interest income in the same line as the earnings effect of the hedged item. Net gains (losses) on derivatives and hedging activities for qualifying hedges recorded in net interest income include unrealized and realized gains (losses), which include net interest settlements. Accounting for Non-Qualifying Hedges: FHLBank defines an economic hedge as a derivative hedging underlying assets, liabilities or firm commitments that does not qualify for hedge accounting or where management did not elect hedge accounting treatment at inception but is an acceptable hedging strategy under FHLBank’s RMP. These economic hedging strategies also comply with FHFA regulatory requirements prohibiting speculative derivative transactions. An economic hedge introduces the potential for earnings volatility because FHLBank recognizes the net interest settlement and the change in fair value of these derivatives in other income (loss) as net gains (losses) on derivatives, with no offsetting fair value adjustments for the assets, liabilities or firm commitments. Accrued Interest Receivables and Payables: The net settlements of interest receivables and payables related to derivatives designated in fair value hedging relationships are recognized as adjustments to the interest income or expense of the designated underlying investment securities, advances, consolidated obligations or other financial instruments, thereby affecting the reported amount of net interest income on the Statements of Income. The net settlements of interest receivables and payables on economic hedges are recognized in other income (loss) as net gains (losses) on derivatives. Discontinuance of Hedge Accounting: FHLBank discontinues hedge accounting prospectively when: (1) it determines that the derivative is no longer highly effective in offsetting changes in the fair value of a hedged item attributable to the hedged risk (including hedged items such as firm commitments); (2) the derivative and/or the hedged item expires or is sold, terminated or exercised; (3) a hedged firm commitment no longer meets the definition of a firm commitment; or (4) management determines that designating the derivative as a hedging instrument is no longer appropriate. When hedge accounting is discontinued because FHLBank determines that the derivative no longer qualifies as an effective fair value hedge of an existing hedged item, FHLBank continues to carry the derivative on its Statements of Condition at fair value, ceases to adjust the hedged asset or liability for changes in fair value, and begins amortizing the cumulative basis adjustment on the hedged item into earnings over the remaining life of the hedged item using the level-yield method. When hedge accounting is discontinued and the derivative remains outstanding, FHLBank carries the derivative at fair value on its Statements of Condition, recognizing changes in the fair value of the derivative in other income (loss) as net gains (losses) on derivatives. When hedge accounting is discontinued because the hedged item no longer meets the definition of a firm commitment, FHLBank continues to carry the derivative on its Statements of Condition at fair value, removing any asset or liability that was recorded to recognize the firm commitment and recording it as a gain or loss in current period earnings. Embedded Derivatives: FHLBank may issue debt, make advances, or purchase financial instruments in which a derivative instrument is embedded. Upon execution of these transactions, FHLBank assesses whether the economic characteristics of the embedded derivative are clearly and closely related to the economic characteristics of the remaining component of the advance, debt or purchased financial instrument (the host contract) and whether a separate, non-embedded instrument with the same terms as the embedded instrument would meet the definition of a derivative instrument. When FHLBank determines that: (1) the embedded derivative ha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pursuant to an economic hedge. However, if the entire contract (the host contract and the embedded derivative) is to be measured at fair value, with changes in fair value reported in current period earnings (such as an investment security classified as trading), or if FHLBank cannot reliably identify and measure the embedded derivative for purposes of separating that derivative from its host contract, the entire contract is carried on the Statements of Condition at fair value and no portion of the contract is designated as a hedging instrument. Premises, Software and Equipment: Premises, software, and equipment are included in other assets on the Statements of Condition. FHLBank records premises, software, and equipment at cost less accumulated depreciation and amortization. Depreciation is computed on the straight-line method over the estimated useful lives of the assets ranging from 3 to 40 years. Leasehold improvements are amortized on the straight-line basis over the shorter of the estimated useful life of the improvement or the remaining term of the lease. Improvements and major renewals are capitalized, and ordinary maintenance and repairs are expensed as incurred. The cost of purchased software and certain costs incurred in developing computer software for internal use are capitalized and amortized over future periods. Gains and losses on disposals are included in other income (loss) on the Statements of Income. As of December 31, 2023 and 2022, premises, software, and equipment were $38,588,000 and $36,968,000, which was net of the accumulated depreciation and amortization of $35,381,000 and $32,356,000, respectively. For the years ended December 31, 2023, 2022, and 2021, the depreciation and amortization expense for premises, software and equipment was $3,121,000, $3,172,000 and $3,285,000, respectively. Consolidated Obligations: Consolidated obligations are recorded at amortized cost, which represents the funded amount, adjusted for premiums, discounts, concessions, and fair value hedging adjustments. Discounts and Premiums: Consolidated obligation discounts are accreted and premiums are amortized to interest expense using t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 And Interpretations And Changes In And Adoptions Of Accounting Principl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ly Issued Accounting Standards And Interpretations And Changes In And Adoptions Of Accounting Principles</t>
        </is>
      </c>
      <c r="B4" s="4" t="inlineStr">
        <is>
          <t>RECENTLY ISSUED ACCOUNTING STANDARDS AND INTERPRETATIONS AND CHANGES IN AND ADOPTIONS OF ACCOUNTING PRINCIPLES Segment Reporting (Accounting Standards Update (ASU) 2023-07). In July 2023, the Financial Accounting Standards Board (FASB) issued amendments to improve disclosures about a public entity’s reportable segments and addresses requests from investors and other allocations of capital for additional, more detailed information about a reportable segment’s expenses. The guidance is effective for fiscal years beginning after December 15, 2023 and interim periods within fiscal years after December 15, 2024. The adoption of this guidance is not expected to have a material effect on FHLBank’s current disclosures. Troubled Debt Restructurings and Vintage Disclosures (ASU 2022-02). In March 2022, the FASB issued amendments to eliminate the accounting guidance for troubled debt restructurings by creditors in Accounting Standards Codification (ASC) 310 for entities that have adopted ASU 2016-13, while enhancing disclosure requirements for certain loan refinancings and restructurings by creditors when a borrower is experiencing financial difficulty. The amended guidance requires that an entity apply the loan refinancing and restructuring guidance in ASC 310-20-35-9 through ASC 310-20-35-11 to determine whether a modification results in a new loan or a continuation of an existing loan. Additionally, the amendments require that an entity disclose current-period gross writeoffs by year of origination for financing receivables and net investments in leases within the scope of ASC 326. FHLBank adopted this guidance as of January 1, 2023. While this guidance is intended to enhance disclosures, the adoption of this guidance did not have a material effect on FHLBank’s financial condition, results of operations, cash flows, or disclosures. Fair Value Hedging – Portfolio Layer Method (ASU 2022-01). In March 2022, the FASB issued an amendment to clarify the application of the guidance in ASC 815 related to fair value hedging of interest rate risk for portfolios of financial assets. The ASU expands the scope and application of the portfolio layer method and provides guidance on the accounting for and disclosure of hedge basis adjustments. FHLBank adopted this guidance as of January 1, 2023. FHLBank does not currently hedge interest rate risk for portfolios of financial assets so adoption of this guidance had no effect on FHLBank’s financial condition, results of operations, cash flows, or disclosures given current strategies. Facilitation of the Effects of Reference Rate Reform on Financial Reporting (ASU 2020-04) . In March 2020, the FASB issued temporary optional guidance to ease the potential burden in accounting for reference rate reform. The new guidance provides optional expedients and exceptions for applying GAAP to transactions affected by reference rate reform if certain criteria are met. The transactions primarily include: (1) contract modifications; (2) hedging relationships; and (3) sale or transfer of debt securities classified as held-to-maturity. This guidance was effective upon issuance and through December 31, 2024, as amended, except for certain optional expedients elected for hedging relationships, which should be retained for the duration of the hedge term. As of June 30, 2023, FHLBank transitioned all outstanding London Interbank Offered Rate (LIBOR) settings to convert to reference the Secured Overnight Financing Rate (SOFR), either to start or to fall back, beginning July 3, 2023 or at the beginning of the next reset period. As a result of finalizing transition, FHLBank adopted certain practical expedients in ASC 848 for qualifying contract modifications related to reference rate reform, including with respect to qualifying hedge relationships. Application of this guidance did not have a material impact on FHLBank’s financial condition, results of operations, cash flows, or disclosures. For qualifying hedge relationships, FHLBank does not expect that the practical expedients elected for the duration of the hedge term will have a material impact on the financial statements. As all of FHLBank’s qualifying contracts transitioned at June 30, 2023, FHLBank does not expect to further elect provisions or expedients of this guidance through its ending date of December 31, 2024 because FHLBank has no outstanding LIBOR exp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S FHLBank's investment portfolio consists of interest-bearing deposits, securities purchased under agreements to resell, Federal funds sold, and debt securities. Interest-Bearing Deposits, Securities Purchased under Agreements to Resell, and Federal Funds Sold: FHLBank invests in interest-bearing deposits, securities purchased under agreements to resell, and Federal funds sold to provide short-term liquidity. These investments are generally transacted with counterparties that have received a credit rating of triple-B or greater (investment grade) by an NRSRO. These may differ from internal ratings of the investments, if applicable. As of December 31, 2023, approximately 31 percent of these overnight investments were with counterparties not rated by an NRSRO. All transactions with unrated counterparties are secured transactions. Federal funds sold are unsecured loans that are generally transacted on an overnight term. FHFA regulations include a limit on the amount of unsecured credit FHLBank may extend to a counterparty. As of December 31, 2023 and 2022, all investments in interest-bearing deposits and Federal funds sold were repaid or expected to be repaid according to the contractual terms. No allowance for credit losses was recorded for these assets as of December 31, 2023 and 2022. Carrying values of interest-bearing deposits and Federal funds sold exclude accrued interest receivable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Based upon the collateral held as security and collateral maintenance provisions with its counterparties, FHLBank determined that no allowance for credit losses was needed for its securities purchased under agreements to resell as of December 31, 2023 and 2022. The carrying value of securities purchased under agreements to resell excludes accrued interest receivable Debt Securities: FHLBank invests in debt securities, which are classified as either trading, available-for-sale, or held-to-maturity. FHLBank is prohibited by FHFA regulations from purchasing certain higher-risk securities, such as equity securities and debt instruments that are not investment quality, other than certain investments targeted at low-income persons or communities, but FHLBank is not required to divest instruments that experience credit deterioration after their purchase. FHLBank's debt securities include the following major security types, which are based on the issuer and the risk characteristics of the security: ▪ U.S. Treasury obligations - sovereign debt of the United States; ▪ GSE debentures - debentures issued by other FHLBanks, Federal National Mortgage Association (Fannie Mae), Federal Farm Credit Bank and Federal Agricultural Mortgage Corporation. GSE securities are not guaranteed by the U.S. government; ▪ State or local housing agency obligations - municipal bonds issued by housing finance agencies; ▪ U.S. obligation MBS - single-family MBS issued by Government National Mortgage Association (Ginnie Mae), which are guaranteed by the U.S. government; and ▪ GSE MBS - single-family and multifamily MBS issued by Fannie Mae and Federal Home Loan Mortgage Corporation (Freddie Mac). Trading Securities: Trading securities by major security type as of December 31, 2023 and 2022 are summarized in Table 3.1 (in thousands): Table 3.1 Fair Value 12/31/2023 12/31/2022 Non-mortgage-backed securities: U.S. Treasury obligations $ — $ 396,233 GSE debentures 288,438 388,955 Non-mortgage-backed securities 288,438 785,188 Mortgage-backed securities: GSE MBS 620,170 636,265 Mortgage-backed securities 620,170 636,265 TOTAL $ 908,608 $ 1,421,453 Net gains (losses) on trading securities during the years ended December 31, 2023, 2022, and 2021 are shown in Table 3.2 (in thousands): Table 3.2 2023 2022 2021 Net gains (losses) on trading securities held as of December 31, 2023 $ 14,309 $ (79,901) $ (41,107) Net gains (losses) on trading securities sold or matured prior to December 31, 2023 5,245 (32,647) (42,982) NET GAINS (LOSSES) ON TRADING SECURITIES $ 19,554 $ (112,548) $ (84,089) Available-for-sale Securities: Available-for-sale securities by major security type as of December 31, 2023 are summarized in Table 3.3 (in thousands). Amortized cost includes adjustments made to the cost basis of an investment for accretion, amortization, and fair value hedge accounting adjustments, and excludes accrued interest receivable Table 3.3 12/31/2023 Amortized Gross Gross Fair Non-mortgage-backed securities: U.S. Treasury obligations $ 2,983,880 $ — $ (46,012) $ 2,937,868 Non-mortgage-backed securities 2,983,880 — (46,012) 2,937,868 Mortgage-backed securities: U.S. obligation MBS 109,083 — (1,548) 107,535 GSE MBS 8,779,434 32,178 (103,562) 8,708,050 Mortgage-backed securities 8,888,517 32,178 (105,110) 8,815,585 TOTAL $ 11,872,397 $ 32,178 $ (151,122) $ 11,753,453 Available-for-sale securities by major security type as of December 31, 2022 are summarized in Table 3.4 (in thousands). Amortized cost includes adjustments made to the cost basis of an investment for accretion, amortization, and fair value hedge accounting adjustments, and excludes accrued interest receivable Table 3.4 12/31/2022 Amortized Gross Gross Fair Non-mortgage-backed securities: U.S. Treasury obligations $ 3,332,244 $ 1,493 $ (18,381) $ 3,315,356 Non-mortgage-backed securities 3,332,244 1,493 (18,381) 3,315,356 Mortgage-backed securities: U.S. obligation MBS 40,881 — (842) 40,039 GSE MBS 6,065,734 26,457 (93,170) 5,999,021 Mortgage-backed securities 6,106,615 26,457 (94,012) 6,039,060 TOTAL $ 9,438,859 $ 27,950 $ (112,393) $ 9,354,416 Table 3.5 summarizes the available-for-sale securities with gross unrealized losses as of December 31, 2023 (in thousands). The gross unrealized losses are aggregated by major security type and length of time that individual securities have been in a continuous unrealized loss position. Table 3.5 12/31/2023 Less Than 12 Months 12 Months or More Total Fair Gross Unrealized Losses Fair Gross Unrealized Losses Fair Gross Unrealized Losses Non-mortgage-backed securities: U.S. Treasury obligations $ 1,280,546 $ (10,036) $ 1,657,322 $ (35,976) $ 2,937,868 $ (46,012) Non-mortgage-backed securities 1,280,546 (10,036) 1,657,322 (35,976) 2,937,868 (46,012) Mortgage-backed securities: U.S. obligation MBS 71,883 (366) 35,652 (1,182) 107,535 (1,548) GSE MBS 2,863,223 (23,525) 3,164,674 (80,037) 6,027,897 (103,562) Mortgage-backed securities 2,935,106 (23,891) 3,200,326 (81,219) 6,135,432 (105,110) TOTAL $ 4,215,652 $ (33,927) $ 4,857,648 $ (117,195) $ 9,073,300 $ (151,122) Table 3.6 summarizes the available-for-sale securities with gross unrealized losses as of December 31, 2022 (in thousands). The gross unrealized losses are aggregated by major security type and length of time that individual securities have been in a continuous unrealized loss position. Table 3.6 12/31/2022 Less Than 12 Months 12 Months or More Total Fair Gross Unrealized Losses Fair Gross Unrealized Losses Fair Gross Unrealized Losses Non-mortgage-backed securities: U.S. Treasury obligations $ 1,540,880 $ (6,384) $ 532,968 $ (11,997) $ 2,073,848 $ (18,381) Non-mortgage-backed securities 1,540,880 (6,384) 532,968 (11,997) 2,073,848 (18,381) Mortgage-backed securities: U.S. obligation MBS 35,008 (766) 5,032 (76) 40,040 (842) GSE MBS 3,743,089 (56,545) 881,963 (36,625) 4,625,052 (93,170) Mortgage-backed securities 3,778,097 (57,311) 886,995 (36,701) 4,665,092 (94,012) TOTAL $ 5,318,977 $ (63,695) $ 1,419,963 $ (48,698) $ 6,738,940 $ (112,393) The amortized cost and fair values of available-for-sale securities by contractual maturity as of December 31, 2023 and 2022 are shown in Table 3.7 (in thousands). Expected maturities of MBS will differ from contractual maturities because borrowers may have the right to call or prepay obligations with or without call or prepayment fees. Table 3.7 12/31/2023 12/31/2022 Amortized Fair Amortized Fair Non-mortgage-backed securities: Due in one year or less $ — $ — $ 1,240,015 $ 1,241,508 Due after one year through five years 2,983,880 2,937,868 1,876,301 1,858,697 Due after five years through ten years — — 215,928 215,151 Due after ten years — — — — Non-mortgage-backed securities 2,983,880 2,937,868 3,332,244 3,315,356 Mortgage-backed securities 8,888,517 8,815,585 6,106,615 6,039,060 TOTAL $ 11,872,397 $ 11,753,453 $ 9,438,859 $ 9,354,416 Held-to-maturity Securities: Held-to-maturity securities by major security type as of December 31, 2023 are summarized in Table 3.8 (in thousands). Carrying value equals amortized cost, which includes adjustments made to the cost basis of an investment for accretion and amortization, and excludes accrued interest receivable Table 3.8 12/31/2023 Amortized Gross Gross Fair Non-mortgage-backed securities: State or local housing agency obligations $ 35,855 $ — $ (646) $ 35,209 Non-mortgage-backed securities 35,855 — (646) 35,209 Mortgage-backed securities: GSE MBS 228,941 188 (3,685) 225,444 Mortgage-backed securities 228,941 188 (3,685) 225,444 TOTAL $ 264,796 $ 188 $ (4,331) $ 260,653 Held-to-maturity securities by major security type as of December 31, 2022 are summarized in Table 3.9 (in thousands). Carrying value equals amortized cost, which includes adjustments made to the cost basis of an investment for accretion and amortization, and excludes accrued interest receivable Table 3.9 12/31/2022 Amortized Gross Gross Fair Non-mortgage-backed securities: State or local housing agency obligations $ 70,505 $ — $ (1,737) $ 68,768 Non-mortgage-backed securities 70,505 — (1,737) 68,768 Mortgage-backed securities: GSE MBS 274,925 695 (4,129) 271,491 Mortgage-backed securities 274,925 695 (4,129) 271,491 TOTAL $ 345,430 $ 695 $ (5,866) $ 340,259 The amortized cost and fair values of held-to-maturity securities by contractual maturity as of December 31, 2023 and 2022 are shown in Table 3.10 (in thousands). Expected maturities of certain securities will differ from contractual maturities because borrowers may have the right to call or prepay obligations with or without call or prepayment fees. Table 3.10 12/31/2023 12/31/2022 Amortized Fair Amortized Fair Non-mortgage-backed securities: Due in one year or less $ — $ — $ — $ — Due after one year through five years — — — — Due after five years through ten years 35,855 35,209 40,505 40,036 Due after ten years — — 30,000 28,732 Non-mortgage-backed securities 35,855 35,209 70,505 68,768 Mortgage-backed securities 228,941 225,444 274,925 271,491 TOTAL $ 264,796 $ 260,653 $ 345,430 $ 340,259 During 2021, FHLBank adopted a provision of ASU 2020-04 which allows a one-time election to sell, transfer, or both sell and transfer debt securities classified as held-to-maturity that reference a rate affected by reference rate reform and that were classified as held-to-maturity before January 1, 2020. Upon adopting the provision, FHLBank transferred held-to-maturity securities with an amortized cost of $2,019,635,000 to available-for-sale and recorded unrealized gains in accumulated other comprehensive income (AOCI) of $4,059,000. Net gains (losses) were realized on the sale of held-to-maturity securities as presented below and are recorded as net gains (losses) on sale of held-to-maturity securities in other income (loss) on the Statements of Income. All securities sold had paid down below 15 percent of the principal outstanding at acquisition and were therefore considered maturities under GAAP. Table 3.11 presents details of the sales (in thousands). There were no sales of held-to-maturity securities during the years ended December 31, 2023 and 2021. Table 3.11 2022 Proceeds from sale of held-to-maturity securities $ 19,930 Carrying value of held-to-maturity securities sold (20,019) NET REALIZED GAINS (LOSSES) $ (89) Allowance for Credit Losses on Available-for-Sale and Held-to-Maturity Securities: FHLBank evaluates available-for-sale and held-to-maturity investment securities for credit losses on a quarterly basis. As of December 31, 2023 and 2022, FHLBank did not recognize a provision for credit losses associated with available-for-sale investments or held-to-maturity investments. Although certain available-for-sale securities were in an unrealized loss position, these losses are considered temporary as FHLBank expects to recover the entire amortized cost basis on these available-for-sale investment securities. FHLBank neither intends to sell these securities nor considers it more likely than not that it will be required to sell these securities before its anticipated recovery of each security's remaining amortized cost basis. FHLBank's held-to-maturity and available-for-sale securities: (1) were all highly rated and/or had short remaining terms to maturity; (2) had not experienced, nor did FHLBank expect, any payment default on the instruments; (3) in the case of U.S. obligations, carry an explicit government guarantee such that FHLBank considers the risk of nonpayment to be zero; and (4) in the case of GSE debentures or MBS, the securities are purchased under an assumption that the issuers’ obligation to pay principal and interest on those securities will be honored, taking into account their status as G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12 Months Ended</t>
        </is>
      </c>
    </row>
    <row r="2">
      <c r="B2" s="2" t="inlineStr">
        <is>
          <t>Dec. 31, 2023</t>
        </is>
      </c>
    </row>
    <row r="3">
      <c r="A3" s="3" t="inlineStr">
        <is>
          <t>Advances [Abstract]</t>
        </is>
      </c>
      <c r="B3" s="4" t="inlineStr">
        <is>
          <t xml:space="preserve"> </t>
        </is>
      </c>
    </row>
    <row r="4">
      <c r="A4" s="4" t="inlineStr">
        <is>
          <t>Advances</t>
        </is>
      </c>
      <c r="B4" s="4" t="inlineStr">
        <is>
          <t>ADVANCES General Terms: FHLBank offers fixed and variable rate advance products with different maturities, interest rates, payment characteristics and optionality. As of both December 31, 2023 and 2022, FHLBank had advances outstanding at interest rates ranging from 0.42 percent to 7.20 percent and 0.29 percent to 7.20 percent, respectively. Table 4.1 presents advances summarized by redemption term as of December 31, 2023 and 2022 (dollar amounts in thousands). The redemption term represents the period in which principal amounts are contractually due. Carrying amounts exclude accrued interest receivable Table 4.1 12/31/2023 12/31/2022 Redemption Term Amount Weighted Average Interest Rate Amount Weighted Average Interest Rate Due in one year or less $ 29,786,238 5.32 % $ 31,796,396 4.31 % Due after one year through two years 4,213,704 4.01 3,147,406 3.24 Due after two years through three years 3,882,479 4.22 2,784,200 3.30 Due after three years through four years 3,086,881 4.04 2,625,365 3.64 Due after four years through five years 2,837,481 4.03 1,894,308 3.52 Thereafter 1,863,519 3.04 2,407,040 3.07 Total par value 45,670,302 4.85 % 44,654,715 4.03 % Discounts (10,276) (13,141) Hedging adjustments (215,257) (378,824) TOTAL $ 45,444,769 $ 44,262,750 FHLBank offers advances that may be prepaid without prepayment or termination fees on predetermined exercise dates (call dates) prior to the stated advance maturity (callable advances). In exchange for receiving the right to call the advance on a predetermined call schedule, the borrower may pay a higher rate for the advance relative to an equivalent maturity, non-callable advance. The borrower generally exercises its call options on these advances when interest rates decline (fixed rate advances) or spreads change (adjustable rate advances). FHLBank also offers fixed rate advances that include a put option held by FHLBank. On the date FHLBank exercises its put option, the borrower has the option to prepay the advance in full without a fee or roll into another advance product. FHLBank would generally exercise its put option when interest rates increase. Other advances are prepayable with a prepayment fee that makes FHLBank economically indifferent to the prepayment. Convertible advances allow FHLBank to convert an advance from one interest payment term structure to another. When issuing convertible advances, FHLBank purchases put options from a member that allow FHLBank to convert the fixed rate advance to a variable rate advance at the current market rate or another structure after an agreed-upon lockout period. A convertible advance carries a lower interest rate than a comparable-maturity fixed rate advance without the conversion feature. Convertible advances are no longer a current product offering; however, $113,400,000 remain outstanding at December 31, 2023. Table 4.2 presents advances summarized by redemption term or next call date and by redemption term or next put or conversion date as of December 31, 2023 and 2022 (in thousands): Table 4.2 Redemption Term Redemption Term or Next Put or Conversion Date Redemption Term 12/31/2023 12/31/2022 12/31/2023 12/31/2022 Due in one year or less $ 31,038,961 $ 33,289,458 $ 31,299,438 $ 31,992,646 Due after one year through two years 3,920,260 2,709,465 4,552,204 3,240,306 Due after two years through three years 3,562,900 2,552,756 3,954,979 2,801,700 Due after three years through four years 2,678,103 2,403,502 2,750,881 2,625,365 Due after four years through five years 2,715,262 1,568,168 1,600,481 1,884,308 Thereafter 1,754,816 2,131,366 1,512,319 2,110,390 TOTAL PAR VALUE $ 45,670,302 $ 44,654,715 $ 45,670,302 $ 44,654,715 Interest Rate Payment Terms : Table 4.3 details additional interest rate payment and redemption terms for advances as of December 31, 2023 and 2022 (in thousands): Table 4.3 Redemption Term 12/31/2023 12/31/2022 Fixed rate: Due in one year or less $ 26,714,638 $ 31,307,096 Due after one year through three years 6,034,768 3,984,356 Due after three years through five years 5,072,017 3,050,314 Due after five years through fifteen years 1,762,808 2,050,428 Due after fifteen years 28,659 35,010 Total fixed rate 39,612,890 40,427,204 Variable rate: Due in one year or less 3,071,600 489,300 Due after one year through three years 2,061,415 1,947,250 Due after three years through five years 852,345 1,469,360 Due after five years through fifteen years 69,552 319,101 Due after fifteen years 2,500 2,500 Total variable rate 6,057,412 4,227,511 TOTAL PAR VALUE $ 45,670,302 $ 44,654,715 Credit Risk Exposure and Security Terms: FHLBank's advances are primarily made to member financial institutions, including commercial banks and insurance companies. FHLBank manages its credit exposure in accordance with FHLBank's collateral and lending policies to limit risk of loss. These policies use a risk-based approach to establish credit limits, specify eligible collateral types and required collateral levels, and include ongoing monitoring of each borrower’s financial condition. In addition, FHLBank lends to eligible borrowers in accordance with federal law and FHFA regulations. Specifically, FHLBank is required to obtain sufficient collateral to fully secure credit products up to the borrower’s total credit limit. Collateral eligible to secure new or renewed advances includes: ▪ One-to-four family and multifamily mortgage loans (delinquent for no more than 90 days) and securities representing such mortgages; ▪ Loans and securities issued, insured, or guaranteed by the U.S. government or any U.S. government agency (for example, MBS issued or guaranteed by Fannie Mae, Freddie Mac, or Ginnie Mae); ▪ Cash or deposits in FHLBank; ▪ Certain other collateral that is real estate-related, provided that the collateral has a readily ascertainable value, meets certain requirements, and that FHLBank can perfect a security interest in it; and ▪ Certain qualifying securities representing undivided equity interests in eligible advance collateral. Residential mortgage loans are the principal form of collateral for advances. The estimated value of the collateral required to secure each member's credit products is calculated by applying collateral discounts, or haircuts, to the market value or unpaid principal balance of the collateral, as applicable. In addition, community financial institutions are eligible to use expanded statutory collateral provisions for small business, agriculture loans, and community development loans. FHLBank capital stock owned by each borrower is also pledged as collateral. Collateral arrangements may vary depending upon borrower credit quality, financial condition, and performance; borrowing capacity; and overall credit exposure to the borrower. FHLBank can also require additional or substitute collateral to protect its security interest. FHLBank has policies and procedures for validating the reasonableness of the collateral valuations. In addition, collateral verifications and on-site reviews are performed by FHLBank based on the risk profile of the borrower. FHLBank management believes that these policies effectively manage credit risk from advances. FHLBank either allows a borrower to retain physical possession of the collateral assigned to it, or requires the borrower to specifically assign or place physical possession of the collateral with FHLBank or its safekeeping agent. FHLBank perfects its security interest in all pledged collateral. The Bank Act states that any security interest granted to an FHLBank by a borrower will have priority over the claims or rights of any other party, except for claims or rights of a third party that would be entitled to priority under otherwise applicable law and are held by a bona fide purchaser for value or by a secured party holding a prior perfected security interest. Using a risk-based approach and taking into consideration each borrower's financial strength, FHLBank considers the types and level of collateral to be the primary indicator of credit quality on advances. As of December 31, 2023 and 2022, FHLBank had rights to collateral on a borrower-by-borrower basis with an estimated value greater than its outstanding advances. FHLBank continues to evaluate and make changes to its collateral guidelines, as necessary, based on current market conditions. As of December 31, 2023 and 2022, no advances were past due, on nonaccrual status, or considered impaired. In addition, there were no troubled debt restructurings related to advances during the years ended December 31, 2023 and 2022. Based on the collateral held as security, FHLBank's credit extension and collateral policies, and repayment history on advances, no allowance for credit losses on advances was recorded as of December 31, 2023 and 2022. FHLBank’s potential credit risk from advances is concentrated in commercial banks, insurance companies, and savings institutions. As of December 31, 2023, FHLBank had outstanding advances of $17,260,000,000 to two members that individually held 10 percent or more of FHLBank’s advances, which represents 37.8 percent of total outstanding advances. As of December 31, 2022, FHLBank had outstanding advances of $15,440,000,000 to two members that individually held 10 percent or more of FHLBank’s advances, which represented 34.6 percent of total outstanding advances. The members were the same in both years. See Note 14 for information about the fair value of advances. See Note 16 for detailed information on transactions with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Loans</t>
        </is>
      </c>
      <c r="B1" s="2" t="inlineStr">
        <is>
          <t>12 Months Ended</t>
        </is>
      </c>
    </row>
    <row r="2">
      <c r="B2" s="2" t="inlineStr">
        <is>
          <t>Dec. 31, 2023</t>
        </is>
      </c>
    </row>
    <row r="3">
      <c r="A3" s="3" t="inlineStr">
        <is>
          <t>Receivables [Abstract]</t>
        </is>
      </c>
      <c r="B3" s="4" t="inlineStr">
        <is>
          <t xml:space="preserve"> </t>
        </is>
      </c>
    </row>
    <row r="4">
      <c r="A4" s="4" t="inlineStr">
        <is>
          <t>Mortgage Loans</t>
        </is>
      </c>
      <c r="B4" s="4" t="inlineStr">
        <is>
          <t>MORTGAGE LOANS Mortgage loans held for portfolio consist of loans obtained through the MPF Program and are either conventional mortgage loans or government-guaranteed or -insured mortgage loans. Under the MPF Program, FHLBank purchases single-family mortgage loans that are originated or acquired by PFIs. These mortgage loans are credit-enhanced by PFIs or are guaranteed or insured by Federal agencies. Mortgage Loans Held for Portfolio: Table 5.1 presents information as of December 31, 2023 and 2022 on mortgage loans held for portfolio (in thousands). Carrying amounts exclude accrued interest receivable Table 5.1 12/31/2023 12/31/2022 Real estate: Fixed rate, medium-term 1 , single-family mortgages $ 1,055,326 $ 1,189,428 Fixed rate, long-term, single-family mortgages 7,227,825 6,640,750 Total unpaid principal balance 8,283,151 7,830,178 Premiums 94,485 97,210 Discounts (5,591) (2,230) Deferred loan costs, net 39 46 Hedging adjustments (13,840) (13,691) Total before allowance for credit losses on mortgage loans 8,358,244 7,911,513 Allowance for credit losses on mortgage loans (5,531) (6,378) MORTGAGE LOANS HELD FOR PORTFOLIO, NET $ 8,352,713 $ 7,905,135 1 Medium-term defined as a term of 15 years or less at origination. Table 5.2 presents information as of December 31, 2023 and 2022 on the outstanding unpaid principal balance of mortgage loans held for portfolio (in thousands): Table 5.2 12/31/2023 12/31/2022 Conventional loans $ 7,953,624 $ 7,486,591 Government-guaranteed or -insured loans 329,527 343,587 TOTAL UNPAID PRINCIPAL BALANCE $ 8,283,151 $ 7,830,178 Credit Enhancements: FHLBank's allowance for credit losses considers the credit enhancements associated with conventional mortgage loans under the MPF Program. Credit enhancements may include primary mortgage insurance (PMI), supplemental mortgage insurance (SMI), and the CE obligation plus any recoverable performance-based CE fees (for certain MPF loans). Potential recoveries from credit enhancements for conventional loans are evaluated at the individual master commitment level to determine the credit enhancements available to recover losses on loans under each individual master commitment. Conventional MPF loans held for portfolio are required to be credit enhanced as determined through the use of a validated model so that the risk of loss is limited to the losses within FHLBank's risk tolerance. FHLBank and its PFIs share the risk of credit losses on conventional loans by structuring potential losses into layers with respect to each master commitment. After considering the borrower’s equity and any PMI, credit losses on mortgage loans in a master commitment are then absorbed by FHLBank’s First Loss Account (FLA). If applicable to the MPF product master commitment, FHLBank will withhold a PFI’s scheduled performance-based CE fee to reimburse FHLBank for any losses allocated to the FLA. If the FLA is exhausted, the credit losses are then absorbed by the PFI up to an agreed upon CE obligation, which may consist of a direct liability of a PFI to pay credit losses up to a specified amount, a contractual obligation of a PFI to provide SMI, or a combination of both. Thereafter, any remaining credit losses are absorbed by FHLBank. FHLBank records CE fees paid to PFIs as a reduction to mortgage interest income. Table 5.3 presents net CE fees paid to PFIs for the years ended December 31, 2023, 2022, and 2021 (in thousands): Table 5.3 2023 2022 2021 CE fees paid to PFIs $ 6,580 $ 6,414 $ 6,432 Performance-based CE fees recovered from PFIs (42) (42) (54) NET CE FEES PAID $ 6,538 $ 6,372 $ 6,378 Payment Status of Mortgage Loans: Payment status is the key credit quality indicator for conventional mortgage loans and allows FHLBank to monitor borrower performance. A past due loan is one where the borrower has failed to make a full payment of principal and interest within 30 days of its due date. Other delinquency statistics include nonaccrual loans and loans in process of foreclosure. Table 5.4 presents the payment status based on amortized cost as well as other delinquency statistics for FHLBank’s mortgage loans as of December 31, 2023 (dollar amounts in thousands): Table 5.4 12/31/2023 Conventional Loans Government Total Origination Year Subtotal Prior to 2019 2019 2020 2021 2022 2023 Amortized Cost: 1 Past due 30-59 days delinquent $ 19,739 $ 7,135 $ 5,601 $ 5,955 $ 6,745 $ 2,746 $ 47,921 $ 10,327 $ 58,248 Past due 60-89 days delinquent 5,013 1,319 479 931 2,047 — 9,789 2,972 12,761 Past due 90 days or more delinquent 8,063 5,185 1,354 1,170 447 — 16,219 2,659 18,878 Total past due 32,815 13,639 7,434 8,056 9,239 2,746 73,929 15,958 89,887 Total current loans 1,770,552 971,328 1,506,877 1,720,492 852,858 1,128,557 7,950,664 317,693 8,268,357 Total mortgage loans $ 1,803,367 $ 984,967 $ 1,514,311 $ 1,728,548 $ 862,097 $ 1,131,303 $ 8,024,593 $ 333,651 $ 8,358,244 Other delinquency statistics: In process of foreclosure 2 $ 6,008 $ 763 $ 6,771 Serious delinquency rate 3 0.2 % 0.8 % 0.2 % Past due 90 days or more and still accruing interest $ — $ 2,657 $ 2,657 Loans on nonaccrual status 4 $ 19,383 $ — $ 19,383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Includes $12,502,000 of conventional mortgage loans on nonaccrual status that did not have an associated allowance for credit losses because either these loans were previously charged off to the expected recoverable value or the fair value of the underlying collateral was greater than the amortized cost of the loans. Table 5.5 presents the payment status based on amortized cost as well as other delinquency statistics for FHLBank’s mortgage loans as of December 31, 2022 (dollar amounts in thousands): Table 5.5 12/31/2022 Conventional Loans Government Total Origination Year Subtotal Prior to 2018 2018 2019 2020 2021 2022 Amortized Cost: 1 Past due 30-59 days delinquent $ 18,393 $ 3,969 $ 7,382 $ 4,264 $ 8,120 $ 4,437 $ 46,565 $ 10,381 $ 56,946 Past due 60-89 days delinquent 3,586 1,125 1,023 674 920 698 8,026 1,460 9,486 Past due 90 days or more delinquent 6,546 3,930 6,810 1,509 928 — 19,723 4,169 23,892 Total past due 28,525 9,024 15,215 6,447 9,968 5,135 74,314 16,010 90,324 Total current loans 1,744,631 280,448 1,074,312 1,646,404 1,857,020 886,268 7,489,083 332,106 7,821,189 Total mortgage loans $ 1,773,156 $ 289,472 $ 1,089,527 $ 1,652,851 $ 1,866,988 $ 891,403 $ 7,563,397 $ 348,116 $ 7,911,513 Other delinquency statistics: In process of foreclosure 2 $ 8,431 $ 920 $ 9,351 Serious delinquency rate 3 0.3 % 1.2 % 0.3 % Past due 90 days or more and still accruing interest $ — $ 4,169 $ 4,169 Loans on nonaccrual status 4 $ 22,542 $ — $ 22,542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Includes $13,288,000 of conventional mortgage loans on nonaccrual status that did not have an associated allowance for credit losses because either these loans were previously charged off to the expected recoverable value or the fair value of the underlying collateral was greater than the amortized cost of the loans. Allowance for Credit Losses: Conventional Mortgage Loans: Conventional loans are evaluated collectively when similar risk characteristics exist. Conventional loans that do not share risk characteristics with other pools are evaluated for expected credit losses on an individual basis. FHLBank determines its allowance for credit losses on conventional loans through analyses that include consideration of various loan portfolio and collateral-related characteristics, such as past performance, current economic conditions, and reasonable and supportable forecasts of expected economic conditions. FHLBank uses a third-party projected cash flow model to estimate expected credit losses over the life of the loans. This model relies on a number of inputs, such as both current and forecasted property values and interest rates as well as historical borrower behavior. The forecasts used in the calculation of expected credit losses cover the contractual terms of the loans rather than a reversion to historical trends after a forecasted period. FHLBank also incorporates associated credit enhancements, as available, to determine its estimate of expected credit losses. Certain conventional loans may be evaluated for credit losses using the practical expedient for collateral dependent assets. A mortgage loan is considered collateral dependent when the borrower is experiencing financial difficulty and repayment is expected to be substantially through the sale of the underlying collateral. FHLBank may estimate the fair value of this collateral by applying an appropriate loss severity rate or by using third party estimates or property valuation model(s). The expected credit loss of a collateral dependent mortgage loan is equal to the difference between the amortized cost of the loan and the estimated fair value of the collateral, less estimated selling costs. FHLBank records a direct charge-off of the loan balance if certain triggering criteria are met. Expected recoveries of prior charge-offs, if any, are included in the allowance for credit losses. FHLBank established an allowance for credit losses on its conventional mortgage loans held for portfolio. Table 5.6 presents a roll-forward of the allowance for credit losses on mortgage loans for the years ended December 31, 2023, 2022, and 2021. Table 5.6 Year Ended Conventional Loans 2023 2022 2021 Balance, beginning of the period $ 6,378 $ 5,317 $ 5,177 Net (charge-offs) recoveries (206) 351 890 Provision (reversal) for credit losses (641) 710 (750) Balance, end of the period $ 5,531 $ 6,378 $ 5,317 Government-Guaranteed or -Insured Mortgage Loans: FHLBank invests in fixed rate mortgage loans that are insured or guaranteed by the Federal Housing Administration, the Department of Veterans Affairs, the Rural Housing Service of the Department of Agriculture, and/or the Department of Housing and Urban Development. The servicer provides and maintains insurance or a guarantee from the applicable government agency. The servicer is responsible for compliance with all government agency requirements and for obtaining the benefit of the applicable guarantee or insurance with respect to defaulted government-guaranteed or -insured mortgage loans. Based on FHLBank's assessment of its servicers and the collateral backing the loans, the risk of loss was immaterial; consequently, no allowance for credit losses for government-guaranteed or -insured mortgage loans was recorded as of December 31, 2023 and 2022. Furthermore, none of these mortgage loans have been placed on nonaccrual status because of the U.S. government guarantee or insurance on these loans and the contractual obligation of the loan servicer to repurchase the loans when certain criteria are met. See Note 14 for information about the fair value of mortgage loans held for portfolio. See Note 16 for detailed information on transactions with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Nature of Business Activity: FHLBank is exposed to interest rate risk primarily from the effect of interest rate changes on its interest-earning assets and its interest-bearing liabilities that finance these assets. The goal of FHLBank’s interest-rate risk management strategy is not to eliminate interest rate risk, but to manage it within appropriate limits. To mitigate the risk of loss, FHLBank has established policies and procedures, which include guidelines on the amount of exposure to interest rate changes it is willing to accept. In addition, FHLBank monitors the risk to its interest income, net interest margin, and average maturity of interest-earning assets and interest-bearing liabilities. Consistent with FHFA regulation, FHLBank enters into derivatives to: (1) reduce the interest rate risk exposures inherent in otherwise unhedged assets and funding positions; and (2) achieve risk management objectives. FHFA regulation and FHLBank’s RMP prohibit trading in or the speculative use of these derivative instruments and limit credit risk arising from these instruments. The use of derivatives is an integral part of FHLBank’s financial and risk management strategy. FHLBank reevaluates its hedging strategies periodically and may change the hedging techniques it uses or may adopt new strategies. The most common ways in which FHLBank uses derivatives are to: ▪ Reduce funding costs by combining an interest rate swap with a consolidated obligation because the cost of a combined funding structure can be lower than the cost of a comparable consolidated obligation; ▪ Reduce the interest rate sensitivity and repricing gaps of assets and liabilities; ▪ Preserve a favorable interest rate spread between the yield of an asset (e.g., an advance) and the cost of the related liability (e.g., the consolidated obligation used to fund the advance). Without the use of derivatives, this interest rate spread could be reduced or eliminated when a change in the interest rate on the advance does not match a change in the interest rate on the consolidated obligation; ▪ Mitigate the adverse earnings effects of the shortening or extension of certain assets (e.g., advances or mortgage assets) and liabilities; ▪ Manage embedded options in assets and liabilities; and ▪ Manage its overall asset/liability portfolio. Application of Derivatives: At the inception of every hedge transaction, FHLBank documents all hedging relationships between derivatives designated as hedging instruments and the hedged items, its risk management objectives and strategies for undertaking various hedge transactions, and its method of assessing hedge effectiveness. This process includes linking all derivatives that are designated as fair value hedges to assets and/or liabilities on the Statements of Condition or firm commitments. Derivative instruments are designated by FHLBank as: ▪ A qualifying fair value hedge of an associated financial instrument or a firm commitment; or ▪ A non-qualifying economic hedge to manage certain defined risks in the Statements of Condition. These hedges are primarily used to: (1) manage mismatches between the coupon features of assets and liabilities; (2) offset prepayment risks in certain assets; (3) mitigate the income statement volatility that occurs when financial instruments are recorded at fair value and hedge accounting is not permitted; or (4) reduce exposure to reset risk. FHLBank transacts most of its derivatives with counterparties that are large banks and major broker/dealers. Some of these banks and broker/dealers or their affiliates buy, sell and distribute consolidated obligations. Over-the-counter derivative transactions may be either executed through a bilateral agreement with a counterparty (uncleared derivatives) or cleared through a Futures Commission Merchant (i.e., clearing agent) with a Clearinghouse (cleared derivatives). FHLBank is not a derivatives dealer and does not trade derivatives for short-term profit. Types of Derivatives: FHLBank primarily uses the following derivative instruments: Interest Rate Swaps - An interest rate swap is an agreement between two entities to exchange cash flows in the future. The agreement sets the dates on which the cash flows will be exchanged and the manner in which the cash flows will be calculated. One of the simplest forms of an interest rate swap involves one party committing to pay cash flows equivalent to the interest on a notional principal amount at a predetermined fixed rate for a given period of time. In return for this commitment, this party receives cash flows equivalent to the interest on the same notional principal amount at a variable interest rate index for the same period of time. Interest rate swaps and their associated hedged item must qualify for hedge accounting under GAAP; interest rate swaps that do not qualify for hedge accounting are considered economic derivatives and are marked-to-market through other income. Interest Rate Caps and Floors - In an interest rate cap agreement, a cash flow is generated if the price or interest rate of an underlying variable rises above a certain threshold (or cap) price or interest rate. In an interest rate floor agreement, a cash flow is generated if the price or interest rate of an underlying variable falls below a certain threshold (or floor) price or interest rate. Interest rate caps and floors are designed as protection against the interest rate on a variable rate asset or liability rising or falling below a certain level. FHLBank purchases interest rate caps and floors to hedge embedded interest caps, prepayment risk, and option risk on variable rate MBS held in FHLBank’s trading and held-to-maturity portfolios and to hedge embedded caps or floors in FHLBank’s advances. Although these derivatives are valid economic hedges against the prepayment and option risk of the portfolio of MBS, they are not specifically linked to individual investment securities and, therefore, do not receive hedge accounting treatment. These derivatives are marked-to-market through other income. Types of Hedged Items: FHLBank may have the following types of hedged items: Investments - FHLBank invests in U.S. Treasury securities, U.S. Agency MBS, GSE debt securities or MBS, and state or local housing finance agency securities. The interest rate and prepayment risk associated with these investment securities is managed through a combination of funding and derivatives. FHLBank may manage the prepayment, duration, and interest rate risk by funding investment securities with callable consolidated obligations, or by hedging the prepayment risk with interest rate caps or floors, or callable swaps. FHLBank may also manage the risk arising from changing market prices and volatility of investment securities by entering into derivatives that generally offset the changes in fair value of the securities. Advances - For fixed rate advances, FHLBank can either fund the advances with fixed rate consolidated obligations with the same tenor or simultaneously enter into an interest rate swap in which the clearing agent or derivative counterparty receives fixed cash flows from FHLBank designed to mirror in timing and amount the cash inflows FHLBank receives on the advance. In this type of transaction, FHLBank typically receives from the clearing agent or derivative counterparty a variable cash flow that closely matches the interest payments on short-term discount notes or swapped consolidated obligation bonds. Convertible advances contain an option that allows FHLBank to convert a fixed rate advance to a callable variable rate advance that re-prices monthly based upon our one-month short-term, fixed rate advance product. Once FHLBank exercises the option to convert the advance, it can be prepaid without a fee in whole or in part on the initial conversion date or on any interest rate reset date thereafter. FHLBank hedges a convertible advance by entering into an interest rate swap where FHLBank pays a fixed rate and receives a variable rate. The derivative counterparty may cancel the derivative on a put date. This type of hedge is designated as a fair value hedge. If the swap is cancelled, FHLBank exercises its option to convert the advance to a variable rate. If a convertible advance is not prepaid by the member upon conversion, any hedge-related unamortized basis adjustment is amortized as a yield adjustment. The repricing characteristics and optionality embedded in certain financial instruments held by FHLBank can create interest rate risk. For example, when a member prepays an advance, future income could decline if the principal portion of the prepaid advance is invested in lower-yielding assets that continue to be funded by higher-cost debt. To protect against this risk, FHLBank generally charges a prepayment fee on an advance that makes it financially indifferent to a member’s decision to prepay the advance. When FHLBank offers advances (other than short-term advances) that a member may prepay without a prepayment fee, it usually finances these advances with callable debt or otherwise hedges the option being sold to the member. Mortgage Loans - FHLBank invests in fixed rate mortgage loans through the MPF Program. The prepayment options embedded in mortgage loans can result in extensions or contractions in the expected lives of these investments, which usually occur as a result of changes in interest rates. FHLBank may manage the interest rate and prepayment risk associated with mortgage loans by issuing both callable and non-callable debt and using derivatives to achieve cash flow patterns and liability durations similar to those expected on the mortgage loans. Consolidated Obligations - FHLBank may enter into derivatives to hedge the interest rate risk associated with debt issuance. FHLBank manages the risk arising from changing market prices and volatility of a consolidated obligation by matching the cash inflow on the derivative with the cash outflow on the consolidated obligation. For instance, FHLBank may issue a fixed rate consolidated obligation and simultaneously enter into a matching derivative in which FHLBank receives a fixed cash flow designed to mirror in timing and amount the cash outflows FHLBank pays on the consolidated obligation. In this type of transaction, FHLBank typically pays a variable cash flow that closely matches the interest payments it receives on short-term or variable rate advances. These transactions are designated as fair value hedges. FHLBank may issue variable rate consolidated obligations indexed to SOFR, Federal funds effective rate, or other rates and generally simultaneously execute interest rate swaps to hedge the basis risk of the variable rate debt. This type of hedge is treated as an economic hedge and the derivative is marked-to-market through earnings. Firm Commitments - Commitments that obligate FHLBank to purchase closed fixed rate mortgage loans from its members are considered derivatives. Accordingly, each mortgage loan purchase commitment is recorded as a derivative asset or derivative liability at fair value, with changes in fair value recognized in current period earnings. When a mortgage loan purchase commitment derivative settles, the current market value of the commitment is included with the basis of the mortgage loan and amortized accordingly. Commitments that obligate FHLBank to issue consolidated obligations that settle outside of normal market settlement conventions are considered derivatives. Accordingly, each consolidated obligation commitment is recorded as a derivative asset or derivative liability at fair value, with changes in fair value recognized in current period earnings. When the consolidated obligation commitment derivative settles, the current market value of the commitment is included with the basis of the consolidated obligation and amortized accordingly. FHLBank may also hedge a firm commitment for a forward-starting advance or consolidated obligation bond through the use of an interest rate swap. In this case, the swap functions as the hedging instrument for both the hedging relationship involving the firm commitment and the subsequent hedging relationship involving the advance or bond. If the hedge relationship is de-designated when the commitment is terminated and the advance or bond is issued, the fair value change associated with the firm commitment is recorded as a basis adjustment of the advance or bond at the time of de-designation. The basis adjustment is then amortized into interest income or expense over the life of the advance or bond. In addition, if a hedged firm commitment no longer qualifies as a fair value hedge, the hedge would be terminated and net gains and losses would be recognized in current period earnings. There were no gains or losses recognized due to disqualification of firm commitment hedges during the years ended December 31, 2023, 2022, and 2021. Financial Statement Impact and Additional Financial Information: Derivative instruments are recorded at fair value and reported in derivative assets or derivative liabilities on the Statements of Condition. Premiums paid at acquisition are accounted for as the basis of the derivative at inception of the hedge. The notional amount in derivative contracts serves as a factor in determining periodic interest payments or cash flows received and paid. However, the notional amount of derivatives reflects FHLBank’s involvement in the various classes of financial instruments and represents neither the actual amounts exchanged nor the overall exposure of FHLBank to credit and market risk; the overall risk is much smaller. The risks of derivatives can be measured meaningfully on a portfolio basis that takes into account the clearing agents, counterparties, the types of derivatives, the items being hedged, and any offsets between the derivatives and the items being hedged. FHLBank considers accrued interest receivables and payables and the legal right to offset derivative assets and liabilities by clearing agent or derivative counterparty. Consequently, derivative assets and liabilities reported on the Statements of Condition generally include the net cash collateral, including initial margin, and accrued interest received or pledged by clearing agents and/or derivative counterparties. Therefore, an individual derivative may be in an asset position (clearing agent or derivative counterparty would owe FHLBank the current fair value, which includes net accrued interest receivable or payable on the derivative, if the derivative was settled as of the Statement of Condition date) but when the derivative fair value and cash collateral fair value (includes accrued interest on the collateral) are netted by clearing agent by Clearinghouse, or by derivative counterparty, the derivative may be recorded on the Statements of Condition as a derivative liability. Conversely, a derivative may be in a liability position (FHLBank would owe the clearing agent or derivative counterparty the fair value if settled as of the Statement of Condition date) but may be recorded on the Statements of Condition as a derivative asset after netting. Table 6.1 presents outstanding notional amounts and fair values of the derivatives outstanding by type of derivative and by hedge designation as of December 31, 2023 and 2022 (in thousands). Total derivative assets and liabilities include the effect of netting adjustments and cash collateral. Table 6.1 12/31/2023 12/31/2022 Notional Derivative Derivative Notional Derivative Derivative Derivatives designated as hedging instruments: Interest rate swaps $ 44,804,870 $ 116,352 $ 410,595 $ 34,967,420 $ 134,299 $ 609,555 Total derivatives designated as hedging relationships 44,804,870 116,352 410,595 34,967,420 134,299 609,555 Derivatives not designated as hedging instruments: Interest rate swaps 6,383,296 22,072 152 14,149,543 34,187 1,257 Interest rate caps/floors 304,000 698 — 304,000 1,727 — Mortgage delivery commitments 41,641 133 5 33,882 24 173 Total derivatives not designated as hedging instruments 6,728,937 22,903 157 14,487,425 35,938 1,430 TOTAL $ 51,533,807 139,255 410,752 $ 49,454,845 170,237 610,985 Netting adjustments and cash collateral 1 211,112 (409,892) 101,839 (608,626) DERIVATIVE ASSETS AND LIABILITIES $ 350,367 $ 860 $ 272,076 $ 2,359 1 Amounts represent the application of the netting requirements that allow FHLBank to settle positive and negative positions and cash collateral, including accrued interest, held or placed with the same clearing agent and/or derivative counterparty. Cash collateral posted was $649,456,000 and $761,704,000 as of December 31, 2023 and 2022, respectively. Cash collateral received was $28,452,000 and $51,239,000 as of December 31, 2023 and 2022, respectively. For the years ended December 31, 2023, 2022, and 2021, FHLBank recorded net gains (losses) on derivatives and the related hedged items in fair value hedging relationships and the impact of those derivatives on FHLBank’s net interest income as presented in Table 6.2 (in thousands): Table 6.2 2023 Interest Income/Expense Advances Available-for-sale Securities Consolidated Obligation Discount Notes Consolidated Obligation Bonds Total amounts presented in the Statements of Income $ 2,409,840 $ 594,548 $ 1,102,702 $ 2,206,160 Gains (losses) on fair value hedging relationships: Interest rate contracts: Derivatives 1 $ 85,927 $ 31,991 $ (6,312) $ (78,556) Hedged items 2 163,568 162,227 (28,552) (244,352) NET GAINS (LOSSES) ON FAIR VALUE HEDGING RELATIONSHIPS $ 249,495 $ 194,218 $ (34,864) $ (322,908) 2022 Interest Income/Expense Advances Available-for-sale Securities Consolidated Obligation Discount Notes Consolidated Obligation Bonds Total amounts presented in the Statements of Income $ 742,694 $ 197,809 $ 368,075 $ 638,751 Gains (losses) on fair value hedging relationships: Interest rate contracts: Derivatives 1 $ 464,852 $ 531,080 $ (43,327) $ (606,760) Hedged items 2 (448,444) (518,173) 30,865 564,081 NET GAINS (LOSSES) ON FAIR VALUE HEDGING RELATIONSHIPS $ 16,408 $ 12,907 $ (12,462) $ (42,679) 2021 Interest Income/Expense Advances Available-for-sale Securities Consolidated Obligation Discount Notes Consolidated Obligation Bonds Total amounts presented in the Statements of Income $ 129,586 $ 44,239 $ 5,481 $ 160,173 Gains (losses) on fair value hedging relationships: Interest rate contracts: Derivatives 1 $ 132,292 $ 115,716 $ 13 $ (42,427) Hedged items 2 (198,791) (213,559) (33) 75,168 NET GAINS (LOSSES) ON FAIR VALUE HEDGING RELATIONSHIPS $ (66,499) $ (97,843) $ (20) $ 32,741 1 Includes net interest settlements in interest income/expense. 2 Includes amortization/accretion on closed fair value relationships in interest income. Table 6.3 presents the cumulative basis adjustments on hedged items designated as fair value hedges and the related amortized cost of the hedged items as of December 31, 2023 and 2022 (in thousands): Table 6.3 12/31/2023 Line Item in Statements of Condition of Hedged Item Carrying Value of Hedged Asset/(Liability) 1 Basis Adjustments for Active Hedging Relationships 2 Basis Adjustments for Discontinued Hedging Relationships 2 Cumulative Amount of Fair Value Hedging Basis Adjustments 2 Advances $ 13,545,019 $ (206,332) $ (8,924) $ (215,256) Available-for-sale securities 6,367,691 (256,757) — (256,757) Consolidated obligation discount notes (3,874,550) 2,313 — 2,313 Consolidated obligation bonds (20,374,603) 366,180 (5,937) 360,243 12/31/2022 Line Item in Statements of Condition of Hedged Item Carrying Value of Hedged Asset/(Liability) 1 Basis Adjustments for Active Hedging Relationships 2 Basis Adjustments for Discontinued Hedging Relationships 2 Cumulative Amount of Fair Value Hedging Basis Adjustments 2 Advances $ 8,161,351 $ (387,377) $ 8,553 $ (378,824) Available-for-sale securities 5,959,781 (418,984) — (418,984) Consolidated discount notes (7,562,117) 30,865 — 30,865 Consolidated obligation bonds (11,657,093) 604,595 — 604,595 1 Includes only the portion of carrying value representing the hedged items in fair value hedging relationships. For available-for-sale securities, amortized cost is considered to be carrying value (i.e., the fair value adjustment recorded in accumulated other comprehensive income (AOCI) is excluded). 2 Included in amortized cost of the hedged asset/liability. Table 6.4 provides information regarding net gains (losses) on derivatives recorded in non-interest income (in thousands). Table 6.4 2023 2022 2021 Derivatives not designated as hedging instruments: Economic hedges: Interest rate swaps $ (17,414) $ 107,552 $ 83,501 Interest rate caps/floors (1,088) 1,406 195 Net interest settlements 35,033 (13,661) (50,398) Price alignment interest (799) (186) 24 Mortgage delivery commitments (809) (8,619) (2,920) NET GAINS (LOSSES) ON DERIVATIVES $ 14,923 $ 86,492 $ 30,402 Managing Credit Risk on Derivatives: FHLBank is subject to credit risk due to the risk of nonperformance by counterparties to its derivative transactions and manages credit risk through credit analyses, collateral requirements, and adherence to the requirements set forth in its RMP, U.S. Commodity Futures Trading Commission regulations, and FHFA regulations. Uncleared derivatives . For uncleared derivatives, the degree of credit risk depends on the extent to which master netting arrangements are included in these contracts to mitigate the risk. FHLBank requires collateral agreements with collateral delivery thresholds on all uncleared derivatives. All bilateral security agreements include bilateral-collateral-exchange provisions that require all credit exposures be collateralized, subject to minimum transfer amounts. Additionally, collateral related to derivatives with member institutions includes collateral assigned to FHLBank, as evidenced by a written security agreement. Based on credit analyses and collateral requirements, FHLBank management does not anticipate any credit losses on its derivative agreements. Bilateral derivative transactions executed on or after September 1, 2022, are subject to two-way initial margin requirements if aggregate uncleared derivative exposure to a counterparty exceeds a specified threshold. The initial margin is required to be held at a third-party custodian, and the secured party can only take ownership upon the occurrence of certain events, including an event of default due to bankruptcy, insolvency, or similar proceeding. As of December 31, 2023, FHLBank was not required to pledge to or receive initial margin from bilateral derivative counterparties. Cleared derivatives. For cleared derivatives, a Clearinghouse is FHLBank’s counterparty. The applicable Clearinghouse notifies the clearing agent of the required initial and variation margin, and the clearing agent in turn notifies FHLBank. FHLBank utilizes two Clearinghouses for all cleared derivative transactions, LCH Ltd and CME Clearing. At both Clearinghouses, variation margin is characterized as daily settlement payments and initial margin is considered cash collateral. The requirement that FHLBank post initial and variation margin to the Clearinghouse through the clearing agent exposes FHLBank to institutional credit risk if the clearing agent or the Clearinghouse fails to meet its obligations. The use of cleared derivatives is intended to mitigate credit risk exposure because a central counterparty is substituted for individual counterparties and collateral/payment for changes in the value of cleared derivatives is posted daily through a clearing agent. The Clearinghouse determines initial margin requirements, and credit ratings generally are not factored into the initial margin. However, clearing agents may require additional initial margin to be posted based on credit considerations, including, but not limited to, credit rating downgrades. FHLBank was not required to post additional initial margin by its clearing agents as of December 31, 2023 and 2022. FHLBank’s net exposure on derivative agreements is presented in Note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FHLBank offers demand, overnight and short-term deposit programs to its members and to other qualifying non-members. A member that services mortgage loans may also deposit funds collected in connection with the mortgage loans, pending disbursement of these funds to the owners of the mortgage loans. FHLBank classifies these funds as other deposits. Deposits classified as demand and overnight pay interest based on a daily interest rate. Term deposits pay interest based on a fixed rate determined at the issuance of the deposit. Table 7.1 details the types of deposits held by FHLBank as of December 31, 2023 and 2022 (in thousands): Table 7.1 12/31/2023 12/31/2022 Interest-bearing: Demand $ 297,267 $ 301,073 Overnight 391,900 352,400 Term 10,650 12,000 Total interest-bearing 699,817 665,473 Non-interest-bearing: Other 52,383 45,588 Total non-interest-bearing 52,383 45,588 TOTAL DEPOSITS $ 752,200 $ 711,0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12 Months Ended</t>
        </is>
      </c>
    </row>
    <row r="2">
      <c r="B2" s="2" t="inlineStr">
        <is>
          <t>Dec. 31, 2023</t>
        </is>
      </c>
    </row>
    <row r="3">
      <c r="A3" s="3" t="inlineStr">
        <is>
          <t>Debt Disclosure [Abstract]</t>
        </is>
      </c>
      <c r="B3" s="4" t="inlineStr">
        <is>
          <t xml:space="preserve"> </t>
        </is>
      </c>
    </row>
    <row r="4">
      <c r="A4" s="4" t="inlineStr">
        <is>
          <t>Consolidated Obligations</t>
        </is>
      </c>
      <c r="B4" s="4" t="inlineStr">
        <is>
          <t>CONSOLIDATED OBLIGATIONS Consolidated obligations are the joint and several obligations of the FHLBanks and consist of consolidated bonds and discount notes and, as provided by the Bank Act or FHFA regulation, are backed only by the financial resources of the FHLBanks. The FHLBanks jointly issue consolidated obligations with the Office of Finance acting as their agent. The Office of Finance tracks the amounts of debt issued on behalf of each FHLBank. In addition, FHLBank records as a liability its specific portion of consolidated obligations for which it is the primary obligor. The FHFA and the U.S. Secretary of the Treasury oversee the issuance of FHLBank debt through the Office of Finance. Consolidated obligation bonds may be issued to raise short-, intermediate-, and long-term funds for the FHLBanks and are not subject to any statutory or regulatory limits as to maturities. Consolidated obligation discount notes, which are issued to raise short-term funds, are generally issued at less than their face amounts and redeemed at par when they mature. Although FHLBank Topeka is primarily liable for its portion of consolidated obligations, FHLBank Topeka is also jointly and severally liable with the other 10 FHLBanks for the payment of principal and interest on all consolidated obligations of each of the FHLBanks. The FHFA, at its discretion, may require any FHLBank to make principal or interest payments due on any consolidated obligations for which FHLBank is not the primary obligor. Although it has never occurred, to the extent that an FHLBank would be required to make a payment on a consolidated obligation on behalf of another FHLBank, the paying FHLBank would be entitled to reimbursement from the non-complying FHLBank. However, if the FHFA determines that the non-complying FHLBank is unable to satisfy its obligations, then the FHFA may allocate the non-complying FHLBank’s outstanding consolidated obligation debt among the remaining FHLBanks on a pro rata basis in proportion to each FHLBank’s participation in all consolidated obligations outstanding, or on any other basis the FHFA may determine to ensure that the FHLBanks operate in a safe and sound manner. The par value of outstanding consolidated obligations of all FHLBanks, including outstanding consolidated obligations issued on behalf of FHLBank Topeka, was $1,204,316,000,000 and $1,181,742,527,000 as of December 31, 2023 and 2022, respectively. FHFA regulations require that each FHLBank maintain unpledged qualifying assets equal to its participation in the total consolidated obligations outstanding. Qualifying assets are defined as cash; secured advances; obligations of or fully guaranteed by the United States; obligations, participations or other instruments of or issued by Fannie Mae or Ginnie Mae; mortgages, obligations or other securities, which are or have ever been sold by Freddie Mac; and such securities as fiduciary and trust funds may invest in under the laws of the state in which FHLBank is located. Consolidated Obligation Bonds: Table 8.1 presents FHLBank’s participation in consolidated obligation bonds outstanding as of December 31, 2023 and 2022 (dollar amounts in thousands): Table 8.1 12/31/2023 12/31/2022 Year of Contractual Maturity Amount Weighted Amount Weighted Due in one year or less $ 28,152,305 4.90 % $ 21,936,100 3.77 % Due after one year through two years 9,327,370 4.21 7,074,505 2.97 Due after two years through three years 4,294,125 2.01 3,508,370 1.95 Due after three years through four years 1,780,895 2.01 4,254,750 1.74 Due after four years through five years 1,467,440 2.96 1,694,660 1.79 Thereafter 4,387,255 2.63 4,638,150 1.99 Total par value 49,409,390 4.15 % 43,106,535 3.02 % Premiums 12,874 18,950 Discounts (3,108) (3,789) Concession fees (11,424) (11,262) Hedging adjustments (360,243) (604,595) TOTAL $ 49,047,489 $ 42,505,839 FHLBank issues optional principal redemption bonds (callable bonds) that may be redeemed in whole or in part at the discretion of FHLBank on predetermined call dates in accordance with terms of bond offerings. FHLBank’s consolidated obligation bonds outstanding as of December 31, 2023 and 2022 includes callable bonds totaling $22,940,000,000 and $16,008,000,000, respectively. Table 8.2 summarizes FHLBank’s consolidated obligation bonds outstanding by year of maturity, or by the next call date for callable bonds as of December 31, 2023 and 2022 (in thousands): Table 8.2 Year of Maturity or Next Call Date 12/31/2023 12/31/2022 Due in one year or less $ 40,475,305 $ 35,682,600 Due after one year through two years 6,503,370 4,789,005 Due after two years through three years 1,227,125 940,370 Due after three years through four years 362,895 1,067,750 Due after four years through five years 493,940 256,660 Thereafter 346,755 370,150 TOTAL PAR VALUE $ 49,409,390 $ 43,106,535 In addition to having fixed rate or simple variable rate coupon payment terms, consolidated obligation bonds may also have the following broad terms, regarding the coupon payment: ▪ Range bonds that have coupon rates at fixed or variable rates and pay the fixed or variable rate as long as the index rate is within the established range, but generally pay zero percent or a minimal interest rate if the specified index rate is outside the established range; ▪ Conversion bonds that have coupon rates that convert from fixed to variable, or variable to fixed, rates or from one index to another, on predetermined dates according to the terms of the bond offerings; and ▪ Step bonds that have coupon rates at fixed or variable rates for specified intervals over the lives of the bonds. At the end of each specified interval, the coupon rate or variable rate spread increases (decreases) or steps up (steps down). These bond issues generally contain call provisions enabling the bonds to be called at FHLBank’s discretion on the step dates. Table 8.3 summarizes interest rate payment terms for consolidated obligation bonds as of December 31, 2023 and 2022 (in thousands): Table 8.3 12/31/2023 12/31/2022 Fixed rate $ 28,093,390 $ 19,194,535 Simple variable rate 19,524,000 21,625,000 Step 1,792,000 2,287,000 TOTAL PAR VALUE $ 49,409,390 $ 43,106,535 Consolidated Discount Notes: Table 8.4 summarizes FHLBank’s participation in consolidated obligation discount notes, all of which are due within one year (dollar amounts in thousands): Table 8.4 Carrying Value Par Value Weighted Average Interest Rate 1 December 31, 2023 $ 20,743,249 $ 20,903,145 5.15 % December 31, 2022 $ 24,775,405 $ 24,997,018 3.81 % 1 Represents yield to maturity excluding concession fees. Information about the fair value of the consolidated obligations is included in Note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ordable Housing Program</t>
        </is>
      </c>
      <c r="B1" s="2" t="inlineStr">
        <is>
          <t>12 Months Ended</t>
        </is>
      </c>
    </row>
    <row r="2">
      <c r="B2" s="2" t="inlineStr">
        <is>
          <t>Dec. 31, 2023</t>
        </is>
      </c>
    </row>
    <row r="3">
      <c r="A3" s="3" t="inlineStr">
        <is>
          <t>Affordable Housing Program [Abstract]</t>
        </is>
      </c>
      <c r="B3" s="4" t="inlineStr">
        <is>
          <t xml:space="preserve"> </t>
        </is>
      </c>
    </row>
    <row r="4">
      <c r="A4" s="4" t="inlineStr">
        <is>
          <t>Affordable Housing Program</t>
        </is>
      </c>
      <c r="B4" s="4" t="inlineStr">
        <is>
          <t>AFFORDABLE HOUSING PROGRAM The Bank Act requires each FHLBank to establish an AHP. As a part of its AHP, FHLBank provides subsidies in the form of direct grants or below-market interest rates on advances to members that provide the funds to assist in the purchase, construction or rehabilitation of housing for very low-, low- and moderate-income households. Each FHLBank recognizes AHP assessment expense equal to the greater of: (a) 10 percent of its previous year's income subject to assessment; or (b) the prorated sum required to ensure the aggregate contribution by all FHLBanks is no less than $100,000,000 each year, except that the required annual AHP contribution shall not exceed an FHLBank's net earnings in the previous year. For purposes of the AHP calculation, the term “income subject to assessment” is defined as income before interest expense related to mandatorily redeemable capital stock and the assessment for AHP. FHLBank accrues this expense monthly based on its income subject to assessment. The amount set aside for AHP is charged to expense and recognized as a liability. As subsidies are provided through the disbursement of grants or issuance of subsidized advances, the AHP liability is reduced accordingly. If FHLBank’s income subject to assessment would ever be zero or less, the amount of AHP liability would generally be equal to zero. However, if the result of the aggregate 10 percent calculation described above is less than the $100,000,000 minimum for all FHLBanks as a group, then the Bank Act requires the shortfall to be allocated among FHLBanks based on the ratio of each FHLBank’s income for the previous year. If an FHLBank determines that its required AHP contributions are exacerbating any financial instability of that FHLBank, it may apply to the FHFA for a temporary suspension of its AHP contributions under the FHLBank Act. FHLBank has never applied to the FHFA for a temporary suspension of its AHP contributions. Table 9.1 details the change in the AHP liability for the years ended December 31, 2023, 2022, and 2021 (in thousands): Table 9.1 2023 2022 2021 Appropriated and reserved AHP funds as of the beginning of the period $ 53,635 $ 42,224 $ 41,129 AHP set aside based on current year income 41,164 26,749 17,845 Direct grants disbursed (17,286) (15,653) (17,124) Recaptured funds 1 281 315 374 Appropriated and reserved AHP funds as of the end of the period $ 77,794 $ 53,635 $ 42,224 1 Recaptured funds are direct grants returned to FHLBank in those instances where the commitments associated with the approved use of funds are not met and repayment to FHLBank is required by regulation. Recaptured funds are returned as a result of: (1) AHP-assisted homeowner’s transfer or sale of property within the five-year retention period that the assisted homeowner is required to occupy the property; (2) homeowner’s failure to acquire sufficient loan funding (funds previously approved and disbursed cannot be used); (3) over-subsidized projects; or (4) previously disbursed but unused grants. As of December 31, 2023, FHLBank’s AHP accrual on its Statements of Condition consisted of $41,245,000 for the 2024 AHP (uncommitted, including amounts recaptured and reallocated from prior years) and $36,549,000 for prior years’ AHP (committed but undisbur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Kansas City,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s and Liabilities Subject to Offsetting</t>
        </is>
      </c>
      <c r="B1" s="2" t="inlineStr">
        <is>
          <t>12 Months Ended</t>
        </is>
      </c>
    </row>
    <row r="2">
      <c r="B2" s="2" t="inlineStr">
        <is>
          <t>Dec. 31, 2023</t>
        </is>
      </c>
    </row>
    <row r="3">
      <c r="A3" s="3" t="inlineStr">
        <is>
          <t>Offsetting [Abstract]</t>
        </is>
      </c>
      <c r="B3" s="4" t="inlineStr">
        <is>
          <t xml:space="preserve"> </t>
        </is>
      </c>
    </row>
    <row r="4">
      <c r="A4" s="4" t="inlineStr">
        <is>
          <t>Assets and Liabilities Subject to Offsetting</t>
        </is>
      </c>
      <c r="B4" s="4" t="inlineStr">
        <is>
          <t>ASSETS AND LIABILITIES SUBJECT TO OFFSETTING FHLBank presents certain financial instruments, including derivatives, repurchase agreements and securities purchased under agreements to resell, on a net basis by clearing agent by Clearinghouse, or by counterparty, when it has met the netting requirements. For these financial instruments, FHLBank has elected to offset its asset and liability positions, as well as cash collateral received or pledged, including associated accrued interest. FHL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clearing agent, or both. Based on this analysis, FHLBank presents a net derivative receivable or payable for all of its transactions through a particular clearing agent with a particular Clearinghouse. Tables 10.1 and 10.2 present the fair value of financial assets, including the related collateral received from or pledged to clearing agents or counterparties, based on the terms of FHLBank’s master netting arrangements or similar agreements as of December 31, 2023 and 2022 (in thousands): Table 10.1 12/31/2023 Description Gross Amounts Gross Amounts Net Amounts Gross Amounts Not Offset in the Statement of Condition 1 Net Derivative assets: Uncleared derivatives $ 136,141 $ (133,650) $ 2,491 $ (133) $ 2,358 Cleared derivatives 3,114 344,762 347,876 — 347,876 Total derivative assets 139,255 211,112 350,367 (133) 350,234 Securities purchased under agreements to resell 3,875,000 — 3,875,000 (3,875,000) — TOTAL $ 4,014,255 $ 211,112 $ 4,225,367 $ (3,875,133) $ 350,234 1 Represents noncash collateral received on financial instruments that: (1) do not qualify for netting on the Statements of Condition; or (2) are not subject to an enforceable netting agreement (e.g., mortgage delivery commitments). Table 10.2 12/31/2022 Description Gross Amounts Gross Amounts Net Amounts Gross Amounts Not Offset in the Statement of Condition 1 Net Derivative assets: Uncleared derivatives $ 154,844 $ (153,125) $ 1,719 $ (24) $ 1,695 Cleared derivatives 15,393 254,964 270,357 — 270,357 Total derivative assets 170,237 101,839 272,076 (24) 272,052 Securities purchased under agreements to resell 2,350,000 — 2,350,000 (2,350,000) — TOTAL $ 2,520,237 $ 101,839 $ 2,622,076 $ (2,350,024) $ 272,052 1 Represents noncash collateral received on financial instruments that: (1) do not qualify for netting on the Statements of Condition; or (2) are not subject to an enforceable netting agreement (e.g., mortgage delivery commitments). Tables 10.3 and 10.4 present the fair value of financial liabilities, including the related collateral received from or pledged to counterparties, based on the terms of FHLBank’s master netting arrangements or similar agreements as of December 31, 2023 and 2022 (in thousands): Table 10.3 12/31/2023 Description Gross Amounts Gross Amounts Net Amounts Gross Amounts Not Offset in the Statement of Condition 1 Net Derivative liabilities: Uncleared derivatives $ 402,527 $ (401,667) $ 860 $ (5) $ 855 Cleared derivatives 8,225 (8,225) — — — Total derivative liabilities 410,752 (409,892) 860 (5) 855 TOTAL $ 410,752 $ (409,892) $ 860 $ (5) $ 855 1 Represents noncash collateral received on financial instruments that: (1) do not qualify for netting on the Statements of Condition; or (2) are not subject to an enforceable netting agreement (e.g., mortgage delivery commitments). Table 10.4 12/31/2022 Description Gross Amounts Gross Amounts Net Amounts Gross Amounts Not Offset in the Statement of Condition 1 Net Derivative liabilities: Uncleared derivatives $ 609,169 $ (606,810) $ 2,359 $ (173) $ 2,186 Cleared derivatives 1,816 (1,816) — — — Total derivative liabilities 610,985 (608,626) 2,359 (173) 2,186 TOTAL $ 610,985 $ (608,626) $ 2,359 $ (173) $ 2,186 1 Represents noncash collateral received on financial instruments that: (1) do not qualify for netting on the Statements of Condition; or (2) are not subject to an enforceable netting agreement (e.g., mortgage delivery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t>
        </is>
      </c>
      <c r="B1" s="2" t="inlineStr">
        <is>
          <t>12 Months Ended</t>
        </is>
      </c>
    </row>
    <row r="2">
      <c r="B2" s="2" t="inlineStr">
        <is>
          <t>Dec. 31, 2023</t>
        </is>
      </c>
    </row>
    <row r="3">
      <c r="A3" s="3" t="inlineStr">
        <is>
          <t>Stockholders' Equity Note [Abstract]</t>
        </is>
      </c>
      <c r="B3" s="4" t="inlineStr">
        <is>
          <t xml:space="preserve"> </t>
        </is>
      </c>
    </row>
    <row r="4">
      <c r="A4" s="4" t="inlineStr">
        <is>
          <t>Capital</t>
        </is>
      </c>
      <c r="B4" s="4" t="inlineStr">
        <is>
          <t>CAPITAL Capital Requirements: FHLBank is subject to three capital requirements under the provisions of the Gramm-Leach-Bliley Act (GLB Act) and the FHFA's capital structure regulation. Regulatory capital does not include AOCI but does include mandatorily redeemable capital stock. • Risk-based capital. FHLBank must maintain at all times permanent capital in an amount at least equal to the sum of its credit risk, market risk and operational risk capital requirements. The risk-based capital requirements are all calculated in accordance with the rules and regulations of the FHFA. Only permanent capital, defined as the amounts paid-in for Class B Common Stock and retained earnings, can be used by FHLBank to satisfy its risk-based capital requirement. The FHFA may require FHLBank to maintain a greater amount of permanent capital than is required by the risk-based capital requirement as defined, but the FHFA has not placed any such requirement on FHLBank to date. • Total regulatory capital. The GLB Act requires FHLBank to maintain at all times at least a 4.0 percent total capital-to-asset ratio. Total regulatory capital is defined as the sum of permanent capital, Class A Common Stock, any general loss allowance, if consistent with GAAP and not established for specific assets, and other amounts from sources determined by the FHFA as available to absorb losses. • Leverage capital. FHLBank is required to maintain at all times a leverage capital-to-assets ratio of at least 5.0 percent, with the leverage capital ratio defined as the sum of permanent capital weighted 1.5 times and non-permanent capital (currently only Class A Common Stock) weighted 1.0 times, divided by total assets. Table 11.1 illustrates that FHLBank was in compliance with its regulatory capital requirements as of December 31, 2023 and 2022 (dollar amounts in thousands): Table 11.1 12/31/2023 12/31/2022 Required Actual Required Actual Regulatory capital requirements: Risk-based capital $ 746,439 $ 3,730,738 $ 481,076 $ 3,522,040 Total regulatory capital-to-asset ratio 4.0 % 5.4 % 4.0 % 5.2 % Total regulatory capital $ 2,997,879 $ 4,009,870 $ 2,879,714 $ 3,761,094 Leverage capital ratio 5.0 % 7.8 % 5.0 % 7.7 % Leverage capital $ 3,747,349 $ 5,875,238 $ 3,599,642 $ 5,522,115 Capital Stock: FHLBank offers two classes of stock, Class A Common Stock and Class B Common Stock, each of which is issued, redeemed, and repurchased at a par value of $100 per share. Each member is required to hold capital stock to become and remain a member of FHLBank and enter into specified activities with FHLBank including, but not limited to, access to FHLBank’s credit products and selling AMA to FHLBank. The amount of Class A Common Stock a member must acquire and maintain is the Asset-based Stock Purchase Requirement, which is currently equal to 0.1 percent of a member’s total assets as of December 31 of the preceding calendar year, with a minimum requirement of $1,000, and a maximum requirement of $500,000. The amount of Class B Common Stock a member must acquire and maintain is the Activity-based Stock Purchase Requirement, which is currently equal to 4.5 percent of the principal amount of advances outstanding to the member plus 3.0 percent of the principal amount of AMA outstanding for the member, limited to a maximum of 3.0 percent of the member's total assets at the end of the prior calendar year, plus 0.25 percent of the principal amount of letters of credit outstanding less the member’s Asset-based Stock Purchase Requirement. The percentages listed above are subject to change by FHLBank within ranges established in its capital plan. Changes to the percentages outside of the capital plan percentages require FHLBank to request FHFA approval of an amended capital plan. See Note 16 for detailed information on transactions with related parties. Any member may make a written request not in connection with a notice of withdrawal or attaining non-member status for the redemption of a part of its Class A Common Stock or all or part of its Class B Common Stock (i.e., excess stock redemption request). Within five five five Under FHFA regulations, any member that withdraws from membership, or otherwise has its membership terminated, may not be readmitted to membership, or acquire any capital stock of any FHLBank, for a period of five years from the date on which the institution's membership terminated and it divested all of its shares of FHLBank stock. Stock Dividends: FHLBank’s board of directors may declare and pay non-cumulative dividends, expressed as a percentage rate per annum based upon the par value of capital stock on shares of Class A Common Stock outstanding and on shares of Class B Common Stock outstanding, out of previously unrestricted retained earnings and current earnings in either cash or Class B Common Stock. There is no dividend preference between Class A Common Stockholders and Class B Common Stockholders up to the Dividend Parity Threshold (DPT). The DPT is a dividend rate expressed as a percentage per annum up to which the dividends paid per share on Class A Common Stock and Class B Common Stock must be equal. Dividend rates in excess of the DPT may be paid on Class A Common Stock or Class B Common Stock at the discretion of the board of directors, provided, however, that the dividend rate paid per annum on the Class B Common Stock equals or exceeds the dividend rate per annum paid on the Class A Common Stock for any dividend period. The DPT can be changed at any time by the board of directors but will only be effective for dividends paid at least 90 days after the date members are notified by FHLBank. The DPT effective for dividends paid during 2021, 2022, and the first quarter of 2023 was equal to the average overnight Federal funds effective rate minus 100 basis points. The DPT effective for dividends paid during the second quarter of 2023 and beyond was equal to the average overnight Federal funds effective rate minus 200 basis points. This DPT will continue to be effective until such time as it may be changed by FHLBank’s board of directors. When the overnight Federal funds effective rate is below 2.00 percent, the DPT is zero for that dividend period (DPT is floored at zero). The board of directors cannot declare a dividend if: (1) FHLBank’s capital position is below its minimum regulatory capital requirements; (2) FHLBank’s capital position will be below its minimum regulatory capital requirements after paying the dividend; (3) the principal or interest due on any consolidated obligation of FHLBank has not been paid in full; (4) FHLBank fails to provide the FHFA the quarterly certification prior to declaring or paying dividends for a quarter; or (5) FHLBank fails to provide notification upon its inability to provide such certification or upon a projection that it will fail to comply with statutory or regulatory liquidity requirements or will be unable to timely and fully meet all of its current obligations. Mandatorily Redeemable Capital Stock: FHLBank is a cooperative whose members own most of FHLBank’s capital stock. Former members (including certain non-members that own FHLBank capital stock as a result of merger or acquisition, relocation, charter termination, or involuntary termination of an FHLBank member) own the remaining capital stock to support business transactions still carried on FHLBank's Statements of Condition. Shares cannot be purchased or sold except between FHLBank and its members at a price equal to the $100 per share par value. Table 11.2 presents a roll-forward of mandatorily redeemable capital stock for the years ended December 31, 2023, 2022, and 2021 (in thousands): Table 11.2 2023 2022 2021 Balance, beginning of period $ 280 $ 582 $ 1,624 Capital stock subject to mandatory redemption reclassified from equity during the period 727,472 812,692 669,984 Capital stock redemption cancellations reclassified to equity during the period (900) — — Redemption or repurchase of mandatorily redeemable capital stock during the period (726,618) (812,999) (671,043) Stock dividend classified as mandatorily redeemable capital stock during the period 13 5 17 Balance, end of period $ 247 $ 280 $ 582 The accounting treatment for mandatorily redeemable capital stock does not affect the definition of regulatory capital for purposes of determining FHLBank’s compliance with its regulatory capital requirements, calculating its mortgage securities investment authority (various percentages of total FHLBank capital depending on the date acquired), calculating its unsecured credit exposure to other GSEs (100 percent of total FHLBank capital), or calculating its unsecured credit limits to other counterparties (various percentages of total FHLBank capital depending on the rating of the counterparty). Excess Capital Stock: Excess capital stock is defined as the amount of stock held by a member (or former member) in excess of that institution’s minimum stock purchase requirement. FHFA rules limit the ability of FHLBank to create excess member stock under certain circumstances. For example, FHLBank may not pay dividends in the form of capital stock or issue new excess stock to members if FHLBank’s excess stock exceeds one percent of its total assets or if the issuance of excess stock would cause FHLBank’s excess stock to exceed one percent of its total assets. As of December 31, 2023, FHLBank’s excess stock was less than one percent of total assets. Capital Classification Determination: The FHFA determines each FHLBank’s capital classification on at least a quarterly basis. If an FHLBank is determined to be other than adequately capitalized, that FHLBank becomes subject to additional supervisory authority by the FHFA. Before implementing a reclassification, the Director of the FHFA is required to provide an FHLBank with written notice of the proposed action and an opportunity to submit a response. As of the most recent review by the FHFA, FHLBank Topeka was classified as adequately capit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able 12.1 summarizes the changes in AOCI for the years ended December 31, 2023, 2022, and 2021 (in thousands): Table 12.1 Year Ended Net Unrealized Gains (Losses) on Available-for-Sale Securities (Note 3) Defined Benefit Pension Plan (Note 13) Total AOCI Balance at December 31, 2020 $ 45,196 $ (2,888) $ 42,308 Other comprehensive income (loss) before reclassification: Unrealized gains (losses) 1 29,493 29,493 Net gains (losses) - defined benefit pension plan (17) (17) Settlement charges - defined benefit pension plan 199 199 Reclassifications from other comprehensive income (loss) to net income: Amortization of net losses - defined benefit pension plan 2 332 332 Net current period other comprehensive income (loss) 29,493 514 30,007 Balance at December 31, 2021 $ 74,689 $ (2,374) $ 72,315 Other comprehensive income (loss) before reclassification: Unrealized gains (losses) (159,132) (159,132) Net gains (losses) - defined benefit pension plan 2,298 2,298 Reclassifications from other comprehensive income (loss) to net income: Amortization of net losses - defined benefit pension plan 2 249 249 Net current period other comprehensive income (loss) (159,132) 2,547 (156,585) Balance at December 31, 2022 $ (84,443) $ 173 $ (84,270) Other comprehensive income (loss) before reclassification: Unrealized gains (losses) (34,501) (34,501) Net gains (losses) - defined benefit pension plan (200) (200) Net current period other comprehensive income (loss) (34,501) (200) (34,701) Balance at December 31, 2023 $ (118,944) $ (27) $ (118,971) 1 Includes $4,059,000 related to the transfer of securities from held-to-maturity to available-for-sale upon the adoption of reference rate reform guidance. 2 Recorded in “Other” non-interest expense on the Statements of Income. Amount represents a debit (increase to other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Postretirement Benefits Plans</t>
        </is>
      </c>
      <c r="B4" s="4" t="inlineStr">
        <is>
          <t xml:space="preserve">PENSION AND POSTRETIREMENT BENEFIT PLANS Qualified Defined Benefit Multiemployer Plan: FHLBank participates in the Pentegra Defined Benefit Plan for Financial Institutions (Pentegra Defined Benefit Plan),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Defined Benefit Plan. Under the Pentegra Defined Benefit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In September 2019, FHLBank's board of directors elected to freeze the Pentegra Defined Benefit Plan on December 31, 2019, thereby discontinuing the future accrual of new benefits. Prior to the plan freeze, employees of FHLBank who began employment prior to January 1, 2009 were eligible to participate. The Pentegra Defined Benefit Plan operates on a fiscal year from July 1 through June 30 and files one Form 5500 on behalf of all employers who participate in the plan. The Employer Identification Number is 13-5645888 and the three-digit plan number is 333. There are no collective bargaining agreements in place at FHLBank. The Pentegra Defined Benefit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efined Benefit Plan accepts contributions for the prior plan year up to eight and a half months after the asset valuation date. As a result, the market value of assets at the valuation date (July 1) will increase by any subsequent contributions designated for the immediately preceding plan year ended June 30. The most recent Form 5500 available for the Pentegra Defined Benefit Plan is for the year ended June 30, 2022. For the Pentegra Defined Benefit Plan years ended June 30, 2022 and 2021, FHLBank’s contributions did not represent more than five percent of the total contributions to the Pentegra Defined Benefit Plan. Table 13.1 presents the net pension cost and funded status of FHLBank relating to the Pentegra Defined Benefit Plan (dollar amounts in thousands): Table 13.1 2023 2022 2021 Net pension cost charged to compensation and benefits expense, excluding fees $ 3,300 $ 405 $ 1,695 Pentegra Defined Benefit Plan funded status as of July 1 1 113.6 % 119.1 % 130.6 % FHLBank's funded status as of July 1 103.4 % 108.7 % 118.6 % 1 The funded status as of July 1, 2023 is preliminary and may increase because the plan’s participants are permitted to make contributions for the plan year ended June 30, 2023 through March 15, 2024. Contributions made on or before March 15, 2024, and designated for the plan year ended June 30, 2023, will be included in the final valuation as of July 1, 2023. The final funded status as of July 1, 2023 will not be available until the Form 5500 for the plan year July 1, 2023 through June 30, 2024 is filed (this Form 5500 is due to be filed no later than April 2025). The funded status as of July 1, 2022 is preliminary and may increase because the plan’s participants were permitted to make contributions for the plan year ended June 30, 2022 through March 15, 2023. Contributions made on or before March 15, 2023, and designated for the plan year ended June 30, 2022, will be included in the final valuation as of July 1, 2022. The final funded status as of July 1, 2022 will not be available until the Form 5500 for the plan year July 1, 2022 through June 30, 2023 is filed (this Form 5500 is due to be filed no later than April 2024). Qualified Defined Contribution Plans: FHLBank also administers the Federal Home Loan Bank of Topeka 401(k) Plan, a tax-qualified, defined contribution pension plan. Substantially all officers and employees of FHLBank are covered by the plan. FHLBank contributes a non-matching contribution on behalf of all eligible employees in addition to a matching amount equal to a percentage of voluntary employee contributions, subject to certain limitations. Prior to January 1, 2020, FHLBank participated in the Pentegra Defined Contribution Plan for Financial Institutions. FHLBank’s contributions totaled $2,567,000, $2,344,000 and $2,353,000 for 2023, 2022, and 2021, respectively, and were charged to compensation and benefits expense. Nonqualified Supplemental Retirement Plan: FHLBank maintains a benefit equalization plan (BEP) covering certain senior officers and members of the board of directors. This non-qualified plan contains provisions for a deferred compensation component and a defined benefit pension component. In September 2019, FHLBank's board of directors elected to freeze the defined benefit component of the BEP on December 31, 2019, thereby discontinuing the future accrual of new benefits. There are no funded plan assets that have been designated to provide for the deferred compensation component or defined benefit pension component of the BEP. The obligations of the deferred compensation component of the BEP were $8,513,000 and $8,440,000 as of December 31, 2023 and 2022, respectively. Table 13.2 presents the key assumptions and other information for the actuarial calculations for the defined benefit portion of FHLBank’s BEP for the years ended December 31, 2023, 2022, and 2021 (dollar amounts in thousands): Table 13.2 2023 2022 2021 Discount rate - benefit obligation 4.75 % 5.00 % 2.50 % Discount rate - net periodic benefit cost 5.00 % 2.50 % 2.25 % Amortization period (years) - net periodic benefit cost 4.31 4.78 4.96 Accumulated benefit obligation $ 8,389 $ 8,908 $ 11,8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3</t>
        </is>
      </c>
    </row>
    <row r="3">
      <c r="A3" s="3" t="inlineStr">
        <is>
          <t>Fair Value Disclosures [Abstract]</t>
        </is>
      </c>
      <c r="B3" s="4" t="inlineStr">
        <is>
          <t xml:space="preserve"> </t>
        </is>
      </c>
    </row>
    <row r="4">
      <c r="A4" s="4" t="inlineStr">
        <is>
          <t>Fair Values</t>
        </is>
      </c>
      <c r="B4" s="4" t="inlineStr">
        <is>
          <t>FAIR VALUES The fair value amounts recorded on the Statements of Condition and presented in the note disclosures have been determined by FHLBank using available market and other pertinent information and reflect FHLBank’s best judgment of appropriate valuation methods. GAAP defines fair value as the price that would be received to sell an asset or paid to transfer a liability in an orderly transaction between market participants at the measurement date (i.e., an exit price). Although FHLBank uses its best judgment in estimating the fair value of its financial instruments, there are inherent limitations in any valuation technique. Therefore, the fair values may not be indicative of the amounts that would have been realized in market transactions as of December 31, 2023 and 2022. Additionally, these values do not represent an estimate of the overall market value of FHLBank as a going concern, which would take into account future business opportunities and the net profitability of assets and liabilities. Subjectivity of Estimates: Estimates of the fair value of advances with options, mortgage instruments, and derivatives with embedded options are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The use of different assumptions could have a material effect on the fair value estimates. Fair Value Hierarchy: The fair value hierarchy requires FHLBank to maximize the use of observable inputs and minimize the use of unobservable inputs when measuring fair value. The inputs are evaluated and an overall level for the fair value measurement is determined. This overall level is an indication of the market observability of the fair value measurement for the asset or liability. FHLBank must disclose the level within the fair value hierarchy in which the measurements are classified for all assets and liabilities. The fair value hierarchy prioritizes the inputs used to measure fair value into three broad levels: • Level 1 Inputs – Quoted prices (unadjusted) for identical assets or liabilities in active markets that FHLBank can access on the measurement date. An active market for the asset or liability is a market in which the transactions for the asset or liability occur with sufficient frequency and volume to provide pricing information on an ongoing basis. •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and liabilities in active markets; (2) quoted prices for similar assets and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Inputs – Unobservable inputs for the asset or liability. Valuations are derived from techniques that use significant assumptions not observable in the market, which include pricing models, discounted cash flow models using an unobservable discount rate, or similar techniques. FHLBank reviews its fair value hierarchy classifications on a quarterly basis. Changes in the observability of the valuation inputs may result in a reclassification of certain assets or liabilities. There were no transfers of assets or liabilities between fair value levels during the years ended December 31, 2023 and 2022. Tables 14.1 and 14.2 present the carrying value, fair value and fair value hierarchy of financial assets and liabilities as of December 31, 2023 and 2022. FHLBank records trading securities, available-for-sale securities, derivative assets, and derivative liabilities at fair value on a recurring basis, and on occasion certain mortgage loans held for portfolio and certain other assets at fair value on a nonrecurring basis. FHLBank measures all other financial assets and liabilities at amortized cost. Further details about the financial assets and liabilities held at fair value on either a recurring or non-recurring basis are presented in Tables 14.3 and 14.4. The carrying value, fair value and fair value hierarchy of FHLBank’s financial assets and liabilities as of December 31, 2023 and 2022 are summarized in Tables 14.1 and 14.2 (in thousands): Table 14.1 12/31/2023 Carrying Total Level 1 Level 2 Level 3 Netting Adjustment and Cash Collateral 1 Assets: Cash and due from banks $ 26,062 $ 26,062 $ 26,062 $ — $ — $ — Interest-bearing deposits 1,604,989 1,604,989 — 1,604,989 — — Securities purchased under agreements to resell 3,875,000 3,875,000 — 3,875,000 — — Federal funds sold 2,080,000 2,080,000 — 2,080,000 — — Trading securities 908,608 908,608 — 908,608 — — Available-for-sale securities 11,753,453 11,753,453 — 11,753,453 — — Held-to-maturity securities 264,796 260,653 — 225,444 35,209 — Advances 45,444,769 45,452,358 — 45,452,358 — — Mortgage loans held for portfolio, net of allowance 8,352,713 7,493,015 — 7,490,867 2,148 — Accrued interest receivable 204,243 204,243 — 204,243 — — Derivative assets 350,367 350,367 — 139,255 — 211,112 Liabilities: Deposits 752,200 752,209 — 752,209 — — Consolidated obligation discount notes 20,743,249 20,743,707 — 20,743,707 — — Consolidated obligation bonds 49,047,489 48,096,791 — 48,096,791 — — Mandatorily redeemable capital stock 247 247 247 — — — Accrued interest payable 361,840 361,840 — 361,840 — — Derivative liabilities 860 860 — 410,752 — (409,892) Other Asset (Liability): Industrial revenue bonds 35,000 32,695 — 32,695 — — Financing obligation payable (35,000) (32,695) — (32,695) — — 1 Represents the effect of legally enforceable master netting agreements that allow FHLBank to net settle positive and negative positions and also derivative cash collateral and related accrued interest held or placed with the same clearing agent or derivative counterparty. Table 14.2 12/31/2022 Carrying Total Level 1 Level 2 Level 3 Netting Adjustment and Cash Collateral 1 Assets: Cash and due from banks $ 25,964 $ 25,964 $ 25,964 $ — $ — $ — Interest-bearing deposits 2,039,852 2,039,852 — 2,039,852 — — Securities purchased under agreements to resell 2,350,000 2,350,000 — 2,350,000 — — Federal funds sold 3,750,000 3,750,000 — 3,750,000 — — Trading securities 1,421,453 1,421,453 — 1,421,453 — — Available-for-sale securities 9,354,416 9,354,416 — 9,354,416 — — Held-to-maturity securities 345,430 340,259 — 271,491 68,768 — Advances 44,262,750 44,173,791 — 44,173,791 — — Mortgage loans held for portfolio, net of allowance 7,905,135 6,639,257 — 6,638,132 1,125 — Accrued interest receivable 186,594 186,594 — 186,594 — — Derivative assets 272,076 272,076 — 170,237 — 101,839 Liabilities: Deposits 711,061 711,052 — 711,052 — — Consolidated obligation discount notes 24,775,405 24,630,686 — 24,630,686 — — Consolidated obligation bonds 42,505,839 41,258,883 — 41,258,883 — — Mandatorily redeemable capital stock 280 280 280 — — — Accrued interest payable 197,175 197,175 — 197,175 — — Derivative liabilities 2,359 2,359 — 610,985 — (608,626) Other Asset (Liability): Industrial revenue bonds 35,000 31,948 — 31,948 — — Financing obligation payable (35,000) (31,948) — (31,948) — — 1 Represents the effect of legally enforceable master netting agreements that allow FHLBank to net settle positive and negative positions and also derivative cash collateral and related accrued interest held or placed with the same clearing agent or derivative counterparty. Fair Value Methodologies and Techniques and Significant Inputs: The valuation methodologies and primary inputs used to develop the measurement of fair value for assets and liabilities that are measured at fair value on a recurring or nonrecurring basis in the Statements of Condition are listed below. The fair values and level within the fair value hierarchy of these assets and liabilities are reported in Tables 14.3 and 14.4. Investment Securities: For long-term (as determined by original issuance date) investment securities, FHLBank obtains prices from multiple designated third-party pricing vendors when available. The pricing vendors use various proprietary models to price investments. The inputs to those models are derived from various sources including, but not limited to, benchmark yields, reported trades, dealer estimates, issuer spreads, benchmark securities, bids, offers and other market‑related data. Since many MBS are not traded daily, the pricing vendors use available information as applicable such as benchmark curves, benchmarking of like securities, sector groupings, and matrix pricing to determine the prices for individual securities. Each pricing vendor has an established challenge process in place for all valuations, which facilitates resolution of potentially erroneous prices identified by FHLBank. The use of multiple pricing vendors provides FHLBank with additional data points regarding levels of inputs and final prices that are used to validate final pricing of investment securities. Annually, FHLBank conducts reviews of the multiple pricing vendors to confirm and further augment its understanding of the vendors’ pricing processes, methodologies, and control procedures. FHLBank’s review process includes obtaining available vendors’ independent auditors’ reports regarding the internal controls over their valuation process, although the availability of pertinent reports varies by vendor. FHLBank utilizes a valuation technique for estimating the fair values of long-term investment securities as follows: ▪ FHLBank’s valuation technique first requires the establishment of a median price for each security. If three prices are received, the middle price is used; if two prices are received, the average of the two prices is used; and if one price is received, it is used subject to validation. ▪ All prices that are within a specified tolerance threshold of the median price are included in the cluster of prices that are averaged to compute a default price. ▪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 If an outlier (or some other price identified in the analysis) is determined to be a better estimate of fair value, then the outlier (or the other price as appropriate) is used as the final price rather than the default price. ▪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 If all prices received for a security are outside the tolerance threshold level of the median price, then there is no default price, and the final price is determined by an evaluation of all outlier prices as described above. As of December 31, 2023 and 2022, multiple prices were received for substantially all of FHLBank’s long-term investment securities so the final prices for those securities were computed by averaging the prices received. Based on FHLBank’s reviews of the pricing methods and controls employed by the third-party pricing vendors and the relative lack of dispersion among the vendor prices, FHLBank has concluded that its final prices result in reasonable estimates of fair value and that the fair value measurements are classified appropriately in the fair value hierarchy. Impaired Mortgage Loans Held for Portfolio and Real Estate Owned: The estimated fair values of impaired mortgage loans held for portfolio and REO on a nonrecurring basis are generally based on broker prices or property values obtained from a third-party pricing vendor. All estimated fair values of impaired mortgage loans held for portfolio and REO are net of any estimated selling costs. Derivative Assets/Liabilities: FHLBank bases the fair values of derivatives on instruments with similar terms or market prices, when available. However, active markets do not exist for many of FHLBank’s derivatives. Consequently, fair values for these instruments are generally estimated using standard valuation techniques such as discounted cash flow analysis and comparisons to similar instruments. FHLBank is subject to credit risk due to the risk of nonperformance by counterparties to its derivative transactions. For uncleared derivatives, the degree of credit risk depends on the extent to which master netting arrangements are included in these contracts to mitigate the risk. In addition, FHLBank requires collateral agreements with collateral delivery thresholds on all of its uncleared derivatives. The use of cleared derivatives is intended to mitigate credit risk exposure because a central counterparty is substituted for individual counterparties and collateral is posted daily through a clearing agent for changes in the value of cleared derivatives. FHLBank has evaluated the potential for the fair value of the instruments to be impacted by counterparty credit risk and its own credit risk and has determined that no adjustments were significant or necessary to the overall fair value measurements of derivatives. The fair values of FHLBank’s derivative assets and liabilities include accrued interest receivable/payable and cash collateral. The estimated fair values of the accrued interest receivable/payable and cash collateral approximate their carrying values due to their short-term nature. Derivatives are presented on a net basis by clearing agent by Clearinghouse or by counterparty when it has met the netting requirements. If these netted amounts are positive, they are classified as an asset and, if negative, a liability. The discounted cash flow model uses market-observable inputs. Inputs by class of derivative are as follows: ▪ Interest-rate related: • Discount rate assumption - Federal Funds Overnight Index Swap (OIS) or SOFR swap curve depending on the terms of the derivative; • Forward interest rate assumption for rate resets - swap curve of index rate of the instrument (e.g., SOFR or Fed Funds Effective Rate); and • Volatility assumptions - market-based expectations of future interest rate volatility implied from current market prices for similar options. ▪ Mortgage delivery commitments: • To be announced (TBA) price - market-based prices of TBAs by coupon class and expected term until settlement. Fair Value Measurements: Tables 14.3 and 14.4 present, for each hierarchy level, FHLBank’s assets and liabilities that are measured at fair value on a recurring or nonrecurring basis on the Statements of Condition as of or for the periods ended December 31, 2023 and 2022 (in thousands). Table 14.3 12/31/2023 Total Level 1 Level 2 Level 3 Netting Adjustment and Cash Collateral 1 Recurring fair value measurements - Assets: Trading securities: GSE debentures $ 288,438 $ — $ 288,438 $ — $ — GSE MBS 620,170 — 620,170 — — Total trading securities 908,608 — 908,608 — — Available-for-sale securities: U.S. Treasury obligations 2,937,868 — 2,937,868 — — U.S. obligation MBS 107,535 — 107,535 — — GSE MBS 8,708,050 — 8,708,050 — — Total available-for-sale securities 11,753,453 — 11,753,453 — — Derivative assets: Interest-rate related 350,234 — 139,122 — 211,112 Mortgage delivery commitments 133 — 133 — — Total derivative assets 350,367 — 139,255 — 211,112 TOTAL RECURRING FAIR VALUE MEASUREMENTS - ASSETS $ 13,012,428 $ — $ 12,801,316 $ — $ 211,112 Recurring fair value measurements - Liabilities: Derivative liabilities: Interest-rate related $ 855 $ — $ 410,747 $ — $ (409,892) Mortgage delivery commitments 5 — 5 — — Total derivative liabilities 860 — 410,752 — (409,892) TOTAL RECURRING FAIR VALUE MEASUREMENTS - LIABILITIES $ 860 $ — $ 410,752 $ — $ (409,892) Nonrecurring fair value measurements - Assets 2 : Impaired mortgage loans $ 2,178 $ — $ — $ 2,178 $ — Real estate owned 43 — — 43 — TOTAL NONRECURRING FAIR VALUE MEASUREMENTS - ASSETS $ 2,221 $ — $ — $ 2,221 $ — 1 Represents the effect of legally enforceable master netting agreements that allow FHLBank to net settle positive and negative positions and also derivative cash collateral, including related accrued interest, held or placed with the same clearing agent or derivative counterparty. 2 Includes assets adjusted to fair value during the year ended December 31, 2023 and still outstanding as of December 31, 2023. Table 14.4 12/31/2022 Total Level 1 Level 2 Level 3 Netting Adjustment and Cash Collateral 1 Recurring fair value measurements - Assets: Trading securities: U.S. Treasury obligations $ 396,233 $ — $ 396,233 $ — $ — GSE debentures 388,955 — 388,955 — — GSE MBS 636,265 — 636,265 — — Total trading securities 1,421,453 — 1,421,453 — — Available-for-sale securities: U.S. Treasury obligations 3,315,356 — 3,315,356 — — U.S. obligation MBS 40,039 — 40,039 — — GSE MBS 5,999,021 — 5,999,021 — — Total available-for-sale securities 9,354,416 — 9,354,416 — — Derivative assets: Interest-rate related 272,052 — 170,213 — 101,839 Mortgage delivery commitments 24 — 24 — — Total derivative assets 272,076 — 170,237 — 101,839 TOTAL RECURRING FAIR VALUE MEASUREMENTS - ASSETS $ 11,047,945 $ — $ 10,946,106 $ — $ 101,839 Recurring fair value measurements - Liabilities: Derivative liabilities: Interest-rate related $ 2,186 $ — $ 610,812 $ — $ (608,626) Mortgage delivery commitments 173 — 173 — — Total derivative liabilities 2,359 — 610,985 — (608,626) TOTAL RECURRING FAIR VALUE MEASUREMENTS - LIABILITIES $ 2,359 $ — $ 610,985 $ — $ (608,626) Nonrecurring fair value measurements - Assets 2 : Impaired mortgage loans $ 1,164 $ — $ — $ 1,164 $ — TOTAL NONRECURRING FAIR VALUE MEASUREMENTS - ASSETS $ 1,164 $ — $ — $ 1,164 $ — 1 Represents the effect of legally enforceable master netting agreements that allow FHLBank to net settle positive and negative positions and also derivative cash collateral, including related accrued interest, held or placed with the same clearing agent or derivative counterparty. 2 Includes assets adjusted to fair value during the year ended December 31, 2022 and still outstanding as of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Joint and Several Liability: As provided in the Bank Act or in FHFA regulations, consolidated obligations are backed only by the financial resources of the FHLBanks. FHLBank Topeka is jointly and severally liable with the other FHLBanks for the payment of principal and interest on all of the consolidated obligations issued by the FHLBanks. The par amounts for which FHLBank Topeka is jointly and severally liable were approximately $1,134,003,465,000 and $1,113,638,974,000 as of December 31, 2023 and 2022, respectively. The joint and several obligations are mandated by FHFA regulations and are not the result of arms-length transactions among the FHLBanks. As described above, the FHLBanks have no control over the amount of the guaranty or the determination of how each FHLBank would perform under the joint and several liability. Because the FHLBanks are subject to the authority of the FHFA as it relates to decisions involving the allocation of the joint and several liability for all FHLBanks' consolidated obligations, FHLBank Topeka regularly monitors the financial condition of the other FHLBanks to determine whether it should expect a loss to arise from its joint and several obligations. If FHLBank were to determine that a loss was probable and the amount of the loss could be reasonably estimated, FHLBank would charge to income the amount of the expected loss. Based upon the creditworthiness of the other FHLBanks as of December 31, 2023, FHLBank Topeka has concluded that a loss accrual is not necessary at this time. Off-balance Sheet Commitments: Table 15.1 presents off-balance sheet commitments at December 31, 2023 and 2022 (in thousands). No allowance for credit losses was recorded on these commitments at December 31, 2023 and 2022. Table 15.1 12/31/2023 12/31/2022 Notional Amount Expire Expire Total Expire Expire Total Standby letters of credit outstanding $ 7,242,988 $ 5,670 $ 7,248,658 $ 6,475,917 $ 250 $ 6,476,167 Advance commitments outstanding 48,526 3,615 52,141 173,959 2,505 176,464 Principal commitments for standby bond purchase agreements 283,220 716,295 999,515 212,705 646,165 858,870 Commitments to fund or purchase mortgage loans 41,641 — 41,641 33,882 — 33,882 Commitments to issue consolidated bonds, at par 1,300,000 — 1,300,000 501,000 — 501,000 Commitments to issue consolidated discount notes, at par — — — 7,500 — 7,500 Commitments to Extend Credit: FHLBank issues standby letters of credit on behalf of its members to support certain obligations of the members to third-party beneficiaries. These standby letters of credit are subject to the same collateralization and borrowing limits that are applicable to advances and are fully collateralized at the time of issuance with assets allowed by FHLBank’s Member Products Policy (MPP). Standby letters of credit may be offered to assist members and non-member housing associate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for members for a fee. If FHLBank is required to make payment for a beneficiary's draw, the member either reimburses FHLBank for the amount drawn or, subject to FHLBank's discretion, the amount drawn may be converted into a collateralized advance to the member. However, standby letters of credit usually expire without being drawn upon. FHLBank's current outstanding standby letters of credit expire no later than 2027. Unearned fees as well as the value of the guarantees related to standby letters of credit are recorded in other liabilities and amounted to $2,367,000 and $1,878,000 as of December 31, 2023 and 2022, respectively. Advance commitments legally bind and unconditionally obligate FHLBank for additional advances up to 24 months in the future. Based upon management’s credit analysis of members and collateral requirements under the MPP, FHLBank does not expect to incur any credit losses on the outstanding letters of credit or advance commitments. Standby Bond-Purchase Agreements: FHLBank has entered into standby bond purchase agreements with state housing authorities whereby FHLBank, for a fee, agrees to purchase and hold the authorities’ bonds until the designated marketing agent can find a suitable investor or the housing authority repurchases the bond according to a schedule established by the standby agreement. Each standby agreement dictates the specific terms that would require FHLBank to purchase the bond and typically allows FHLBank to terminate the agreement upon the occurrence of a default event of the issuer. The bond purchase commitments entered into by FHLBank expire no later than 2028, though some are renewable at the option of FHLBank. As of December 31, 2023 and 2022, the total commitments for bond purchases included agreements with two in-district state housing authorities. FHLBank was not required to purchase any bonds under any agreements during the years ended December 31, 2023 and 2022. Commitments to Purchase Mortgage Loans: These commitments that unconditionally obligate FHLBank to purchase mortgage loans from participating FHLBank Topeka members in the MPF Program are generally for periods not to exceed 60 calendar days. Certain commitments are recorded as derivatives at their fair values on the Statements of Condition. FHLBank recorded mortgage delivery commitment net derivative asset (liability) balances of $128,000 and $(149,000) as of December 31, 2023 and 2022, respectively. Commitments to Issue Consolidated Obligations: FHLBank enters into commitments to issue consolidated obligation bonds and discount notes outstanding in the normal course of its business. Most settle within the shortest period possible and are considered regular way trades; however, certain commitments are recorded as derivatives at their fair values on the Statements of Condition. Other Commitments: On June 28, 2017, FHLBank completed an industrial revenue bond financing transaction with Shawnee County, Kansas (County) that will provide property tax savings for 10 years on FHLBank's new headquarters. In the transaction, the County acquired an interest in the land, improvements, building and equipment (collectively, the Project) by issuing up to $36,000,000 of industrial revenue bonds due December 31, 2027 (IRBs) and leased the Project to FHLBank for an identical 127-month term under a financing lease. The IRBs are collateralized by the Project and the lease revenues for the related leasing transaction with the County. The IRBs were purchased by FHLBank. The County assigned the lease to the bond trustee for FHLBank's benefit as the sole holder of the IRBs. FHLBank can prepay the IRBs at any time, but would forfeit its property tax benefit in the event the IRBs were to be prepaid. As a result, the land and building will remain a component of the property, plant and equipment in FHLBank's Statements of Condition. The IRBs and the equivalent liability are included in FHLBank's Statements of Condition in other assets and other liabilities, respectively. FHLBank, as holder of the IRBs, is due interest at 2.0 percent per annum with interest payable annually in arrears on December 1, beginning December 1, 2018. This interest income is directly offset by the financing interest expense payments on the land and building, which are due at the same time and in the same amount as the interest income. As of December 31, 2023 and 2022, $35,000,000 of the IRBs were issued and outstanding. Safekeeping Custodial Arrangements: FHLBank acts as a securities safekeeping custodian on behalf of participating members. Actual securities are held by a third-party custodian acting as agent for FHLBank. As of December 31, 2023, the total original par value of customer securities held by FHLBank under this arrangement was $78,995,156,000. Other commitments and contingencies are discussed in Notes 1, 4, 5, 6, 8, 9, 11 and 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s With Stockholders</t>
        </is>
      </c>
      <c r="B1" s="2" t="inlineStr">
        <is>
          <t>12 Months Ended</t>
        </is>
      </c>
    </row>
    <row r="2">
      <c r="B2" s="2" t="inlineStr">
        <is>
          <t>Dec. 31, 2023</t>
        </is>
      </c>
    </row>
    <row r="3">
      <c r="A3" s="3" t="inlineStr">
        <is>
          <t>Federal Home Loan Banks [Abstract]</t>
        </is>
      </c>
      <c r="B3" s="4" t="inlineStr">
        <is>
          <t xml:space="preserve"> </t>
        </is>
      </c>
    </row>
    <row r="4">
      <c r="A4" s="4" t="inlineStr">
        <is>
          <t>Transactions With Stockholders</t>
        </is>
      </c>
      <c r="B4" s="4" t="inlineStr">
        <is>
          <t>TRANSACTIONS WITH STOCKHOLDERS FHLBank is a cooperative whose members own most of the capital stock of FHLBank and generally receive dividends on their investments. In addition, certain former members that still have outstanding transactions are also required to maintain their investments in FHLBank capital stock until the transactions mature or are paid off. Nearly all outstanding advances are with current members, and the majority of outstanding mortgage loans held for portfolio were purchased from current or former members. FHLBank also maintains demand deposit accounts for members primarily to facilitate settlement activities that are directly related to advances and mortgage loan purchases. Transactions with members are entered into in the ordinary course of business. In instances where members also have officers or directors who are directors of FHLBank, transactions with those members are subject to the same eligibility and credit criteria, as well as the same terms and conditions, as other transactions with members. For financial reporting and disclosure purposes, FHLBank defines related parties as FHLBank directors’ financial institutions and members with capital stock investments in excess of 10 percent of FHLBank’s total regulatory capital stock outstanding, which includes mandatorily redeemable capital stock. Activity with Members that Exceed a 10 Percent Ownership in FHLBank Regulatory Capital Stock: Tables 16.1 and 16.2 present information on members that owned more than 10 percent of outstanding FHLBank regulatory capital stock as of December 31, 2023 and 2022 (dollar amounts in thousands). None of the officers or directors of these members currently serve on FHLBank’s board of directors. Table 16.1 12/31/2023 Member Name State Total Class A Stock Par Value Percent of Total Class A Total Class B Stock Par Value Percent of Total Class B Total Capital Stock Par Value Percent of Total Capital Stock MidFirst Bank OK $ 35,473 12.7 % $ 443,345 19.0 % $ 478,818 18.4 % BOKF, N.A. OK 500 0.2 347,012 14.9 347,512 13.3 TOTAL $ 35,973 12.9 % $ 790,357 33.9 % $ 826,330 31.7 % Table 16.2 12/31/2022 Member Name State Total Class A Stock Par Value Percent of Total Class A Total Class B Stock Par Value Percent of Total Class B Total Capital Stock Par Value Percent of Total Capital Stock MidFirst Bank OK $ 500 0.2 % $ 493,412 21.7 % $ 493,912 19.7 % TOTAL $ 500 0.2 % $ 493,412 21.7 % $ 493,912 19.7 % Advance and deposit balances with members that owned more than 10 percent of outstanding FHLBank regulatory capital stock as of December 31, 2023 and 2022 are summarized in Table 16.3 (dollar amounts in thousands). Table 16.3 12/31/2023 12/31/2022 12/31/2023 12/31/2022 Member Name Outstanding Advances Percent of Total Outstanding Advances Percent of Total Outstanding Deposits Percent of Total Outstanding Deposits Percent of Total MidFirst Bank $ 9,585,000 21.0 % $ 10,740,000 24.1 % $ 3,751 0.5 % $ 530 0.1 % BOKF, N.A. 7,675,000 16.8 22,325 3.0 TOTAL $ 17,260,000 37.8 % $ 10,740,000 24.1 % $ 26,076 3.5 % $ 530 0.1 % BOKF, N.A. sold $21,524,000 mortgage loans into the MPF Program during the year ended December 31, 2023. MidFirst Bank did not sell any mortgage loans into the MPF Program during the years ended December 31, 2023 and 2022. Transactions with FHLBank Directors’ Financial Institutions: Table 16.4 presents information as of December 31, 2023 and 2022 for members that had an officer or director serving on FHLBank’s board of directors (dollar amounts in thousands). Information is only included for the period in which the officer or director served on FHLBank’s board of directors. Capital stock listed is regulatory capital stock, which includes mandatorily redeemable capital stock. Table 16.4 12/31/2023 12/31/2022 Outstanding Amount Percent of Total Outstanding Amount Percent of Total Advances $ 270,308 0.6 % $ 185,535 0.4 % Deposits $ 7,314 1.0 % $ 7,322 1.0 % Class A Common Stock $ 4,314 1.5 % $ 4,151 1.7 % Class B Common Stock 14,924 0.6 11,793 0.5 TOTAL CAPITAL STOCK $ 19,238 0.7 % $ 15,944 0.6 % Table 16.5 presents mortgage loans acquired during the years ended December 31, 2023 and 2022 for members that had an officer or director serving on FHLBank’s board of directors in 2023 or 2022 (dollar amounts in thousands). Information is only included for the period in which the officer or director served on FHLBank’s board of directors. Table 16.5 2023 2022 Amount Percent of Total Amount Percent of Total Mortgage loans acquired $ 17,510 1.4 % $ 17,285 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s With Other FHLBanks</t>
        </is>
      </c>
      <c r="B1" s="2" t="inlineStr">
        <is>
          <t>12 Months Ended</t>
        </is>
      </c>
    </row>
    <row r="2">
      <c r="B2" s="2" t="inlineStr">
        <is>
          <t>Dec. 31, 2023</t>
        </is>
      </c>
    </row>
    <row r="3">
      <c r="A3" s="3" t="inlineStr">
        <is>
          <t>Federal Home Loan Banks [Abstract]</t>
        </is>
      </c>
      <c r="B3" s="4" t="inlineStr">
        <is>
          <t xml:space="preserve"> </t>
        </is>
      </c>
    </row>
    <row r="4">
      <c r="A4" s="4" t="inlineStr">
        <is>
          <t>Transactions With Other Fhlbanks</t>
        </is>
      </c>
      <c r="B4" s="4" t="inlineStr">
        <is>
          <t>TRANSACTIONS WITH OTHER FHLBANKS FHLBank Topeka had the following business transactions with other FHLBanks during the years ended December 31, 2023, 2022, and 2021 as presented in Table 17.1 (in thousands). All transactions occurred at market prices. Table 17.1 Business Activity 2023 2022 2021 Average overnight interbank loan balances to other FHLBanks 1 $ 15,301 $ 12,027 $ 592 Average overnight interbank loan balances from other FHLBanks 1 2,767 3,288 2,948 Average deposit balances with FHLBank of Chicago for interbank transactions 2 746 1,363 4,192 Transaction charges paid to FHLBank of Chicago for transaction service fees 3 6,413 6,079 6,401 Par amount of purchases of consolidated obligations issued on behalf of other FHLBanks 4 — — — _________ 1 Occasionally, FHLBank loans (or borrows) short-term funds to (from) other FHLBanks. Interest income on loans to other FHLBanks is included in Other Interest Income and interest expense on borrowings from other FHLBanks is included in Other Interest Expense on the Statements of Income. 2 Balances are interest bearing and are classified on the Statements of Condition as interest-bearing deposits. 3 Fees are calculated monthly based on outstanding loans at the per annum rate in effect at origination in addition to a flat fee for participating in the MPF Program. 4 Purchases of consolidated obligations issued on behalf of one FHLBank and purchased by FHLBank occur at market prices with third parties and are accounted for in the same manner as similarly classified investments. Outstanding fair value balances totaling $0 and $104,838,000 as of December 31, 2023 and 2022, respectively, are included in the non-MBS GSE debentures totals presented in Note 3. Interest income earned on these securities totaled $1,505,000, $3,429,000, and $3,429,000 for the years ended December 31, 2023,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counting Policies (Policie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 Policy</t>
        </is>
      </c>
      <c r="B4" s="4" t="inlineStr">
        <is>
          <t>Basis of Presentation: The financial statements have been prepared in accordance with accounting principles generally accepted in the United States of America (GAAP).</t>
        </is>
      </c>
      <c r="C4" s="4" t="inlineStr">
        <is>
          <t xml:space="preserve"> </t>
        </is>
      </c>
    </row>
    <row r="5">
      <c r="A5" s="4" t="inlineStr">
        <is>
          <t>Use Of Estimates, Policy</t>
        </is>
      </c>
      <c r="B5" s="4" t="inlineStr">
        <is>
          <t>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derivativ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t>
        </is>
      </c>
      <c r="C5" s="4" t="inlineStr">
        <is>
          <t xml:space="preserve"> </t>
        </is>
      </c>
    </row>
    <row r="6">
      <c r="A6" s="4" t="inlineStr">
        <is>
          <t>Fair Value Measurement, Policy</t>
        </is>
      </c>
      <c r="B6" s="4" t="inlineStr">
        <is>
          <t>Fair Values: The fair value amounts, recorded on the Statements of Condition and presented in the note disclosures for the periods presented, have been determined by FHLBank using available market and other pertinent information and reflect FHLBank’s best judgment of appropriate valuation methods. Although FHLBank uses its best judgment in estimating the fair value of these financial instruments, there are inherent limitations in any valuation technique. Therefore, these fair values may not be indicative of the amounts that would have been realized in market transactions at the reporting dates. See Note 14 for more information.</t>
        </is>
      </c>
      <c r="C6" s="4" t="inlineStr">
        <is>
          <t xml:space="preserve"> </t>
        </is>
      </c>
    </row>
    <row r="7">
      <c r="A7" s="4" t="inlineStr">
        <is>
          <t>Derivatives, Offsetting Fair Value Amounts, Policy</t>
        </is>
      </c>
      <c r="B7" s="4" t="inlineStr">
        <is>
          <t>Financial Instruments Meeting Netting Requirements: FHLBank presents certain financial instruments, including derivatives, repurchase agreements and securities purchased under agreements to resell, on a net basis when it has a legal right of offset and all other requirements for netting are met (collectively referred to as the netting requirements). For these financial instruments, FHLBank has elected to offset its asset and liability positions, as well as cash collateral received or pledged, when it has met the netting requirement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netting requirements, any excess cash collateral received or pledged is recognized as a derivative liability or derivative asset. See Notes 6 and 10 for additional information. FHLBank presents certain financial instruments, including derivatives, repurchase agreements and securities purchased under agreements to resell, on a net basis by clearing agent by Clearinghouse, or by counterparty, when it has met the netting requirements. For these financial instruments, FHLBank has elected to offset its asset and liability positions, as well as cash collateral received or pledged, including associated accrued interest. FHL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clearing agent, or both. Based on this analysis, FHLBank presents a net derivative receivable or payable for all of its transactions through a particular clearing agent with a particular Clearinghouse.</t>
        </is>
      </c>
      <c r="C7" s="4" t="inlineStr">
        <is>
          <t xml:space="preserve"> </t>
        </is>
      </c>
    </row>
    <row r="8">
      <c r="A8" s="4" t="inlineStr">
        <is>
          <t>Cash and Cash Equivalents, Policy</t>
        </is>
      </c>
      <c r="B8" s="4" t="inlineStr">
        <is>
          <t>: For purposes of the Statements of Condition and Statements of Cash Flows, FHLBank considers cash on hand and non-interest-bearing deposits in banks as cash and cash equivalents.</t>
        </is>
      </c>
      <c r="C8" s="4" t="inlineStr">
        <is>
          <t xml:space="preserve"> </t>
        </is>
      </c>
    </row>
    <row r="9">
      <c r="A9" s="4" t="inlineStr">
        <is>
          <t>Credit Loss, Financial Instrument, Policy</t>
        </is>
      </c>
      <c r="B9" s="4" t="inlineStr">
        <is>
          <t>Interest-bearing deposits and Federal funds sold are evaluated quarterly for credit losses. If applicable, an allowance for credit losses is recorded with a corresponding adjustment to the provision (reversal) for credit losses. FHLBank uses the collateral maintenance provision practical expedient, which allows expected credit losses to be measured based on the difference between the fair value of the collateral and the investment's amortized cost, for securities purchased under agreements to resell. Consequently, a credit loss would be recognized if there is a collateral shortfall that FHLBank does not believe the counterparty will replenish in accordance with its contractual terms. The credit loss would be limited to the difference between the fair value of the collateral and the investment’s amortized cost. For securities classified as available-for-sale, FHLBank evaluates an individual security for impairment on a quarterly basis by comparing the security’s fair value to its amortized cost. Impairment exists when the fair value of the investment is less than its amortized cost (i.e., in an unrealized loss position). In assessing whether a credit loss exists on an impaired security, FHLBank considers whether there would be a shortfall in receiving all cash flows contractually due. When a shortfall is considered possible, FHLBank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management intends to sell an impaired security classified as available-for-sale,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gains (losses) on investment securities. For those securities that management does not intend to sell or it is more likely than not that management will not be required to sell prior to recovery of the amortized cost basis, the credit portion of the impairment is recognized as an allowance for credit losses while the non-credit portion is recognized as net unrealized gains (losses) on available-for-sale securities in OCI. Held-to-maturity securities are evaluated quarterly for expected credit losses on a pool basis unless an individual assessment is deemed necessary because the securities do not possess similar risk characteristics. An allowance for credit losses is recorded with a corresponding adjustment to the provision (reversal) for credit losses. The allowance for credit losses excludes uncollectible accrued interest receivable, which is measured separately. Quarterly, FHL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FHLBank measures the expected loss over the estimated remaining life of a mortgage loan, which also considers how FHLBank’s credit enhancements mitigate credit losses. If a loan is purchased at a discount, the discount does not offset the allowance for credit losses. FHLBank includes estimates of expected recoveries within the allowance for credit losses. The allowance excludes uncollectible accrued interest receivable, as FHLBank writes off accrued interest receivable by reversing interest income if a mortgage loan is placed on nonaccrual status. Nonaccrual Loans: A past due loan is one where the borrower has failed to make a full payment of principal and interest within 30 days of its due date. FHLBank places a conventional mortgage loan on nonaccrual status if it is determined that either: (1) the collection of interest or principal is doubtful; or (2) interest or principal is past its due date for 90 days or more, except when the loan is well-secured (e.g., through credit enhancements) and in the process of collection. FHLBank does not place government-guaranteed or -insured mortgage loans on nonaccrual status due to the U.S. government guarantee or insurance on these loans and the contractual obligation of the loan servicer to repurchase the loans when certain criteria are met. For those mortgage loans placed on nonaccrual status, accrued but uncollected interest is reversed against interest income. FHL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status when: (1) none of its contractual principal and interest is due and unpaid, and FHLBank expects repayment of the remaining contractual principal and interest; or (2) it otherwise becomes well-secured and in the process of collection. Collateral-dependent Loans: A loan is considered collateral dependent when the borrower is experiencing financial difficulty and repayment is expected to be substantially provided through the sale of the underlying collateral. A loan that is considered collateral-dependent is measured for credit loss based on the fair value of the underlying property less estimated selling costs, with any shortfall recognized as an allowance for loan loss or charged off. Charge-off Policy: Off-Balance Sheet Credit Exposures: FHLBank evaluates off-balance sheet credit exposures on a quarterly basis for expected credit losses. If deemed necessary, an allowance for expected credit losses on these off-balance sheet exposures is recorded in other liabilities with a corresponding adjustment to the provision (reversal) for credit losses. Interest-Bearing Deposits, Securities Purchased under Agreements to Resell, and Federal Funds Sold: FHLBank invests in interest-bearing deposits, securities purchased under agreements to resell, and Federal funds sold to provide short-term liquidity. These investments are generally transacted with counterparties that have received a credit rating of triple-B or greater (investment grade) by an NRSRO. These may differ from internal ratings of the investments, if applicable. As of December 31, 2023, approximately 31 percent of these overnight investments were with counterparties not rated by an NRSRO. All transactions with unrated counterparties are secured transactions. Federal funds sold are unsecured loans that are generally transacted on an overnight term. FHFA regulations include a limit on the amount of unsecured credit FHLBank may extend to a counterparty. As of December 31, 2023 and 2022, all investments in interest-bearing deposits and Federal funds sold were repaid or expected to be repaid according to the contractual terms. No allowance for credit losses was recorded for these assets as of December 31, 2023 and 2022. Carrying values of interest-bearing deposits and Federal funds sold exclude accrued interest receivable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Based upon the collateral held as security and collateral maintenance provisions with its counterparties, FHLBank determined that no allowance for credit losses was needed for its securities purchased under agreements to resell as of December 31, 2023 and 2022. The carrying value of securities purchased under agreements to resell excludes accrued interest receivable Allowance for Credit Losses on Available-for-Sale and Held-to-Maturity Securities: FHLBank evaluates available-for-sale and held-to-maturity investment securities for credit losses on a quarterly basis. As of December 31, 2023 and 2022, FHLBank did not recognize a provision for credit losses associated with available-for-sale investments or held-to-maturity investments. Although certain available-for-sale securities were in an unrealized loss position, these losses are considered temporary as FHLBank expects to recover the entire amortized cost basis on these available-for-sale investment securities. FHLBank neither intends to sell these securities nor considers it more likely than not that it will be required to sell these securities before its anticipated recovery of each security's remaining amortized cost basis. FHLBank's held-to-maturity and available-for-sale securities: (1) were all highly rated and/or had short remaining terms to maturity; (2) had not experienced, nor did FHLBank expect, any payment default on the instruments; (3) in the case of U.S. obligations, carry an explicit government guarantee such that FHLBank considers the risk of nonpayment to be zero; and (4) in the case of GSE debentures or MBS, the securities are purchased under an assumption that the issuers’ obligation to pay principal and interest on those securities will be honored, taking into account their status as GSEs. Allowance for Credit Losses: Conventional Mortgage Loans: Conventional loans are evaluated collectively when similar risk characteristics exist. Conventional loans that do not share risk characteristics with other pools are evaluated for expected credit losses on an individual basis. FHLBank determines its allowance for credit losses on conventional loans through analyses that include consideration of various loan portfolio and collateral-related characteristics, such as past performance, current economic conditions, and reasonable and supportable forecasts of expected economic conditions. FHLBank uses a third-party projected cash flow model to estimate expected credit losses over the life of the loans. This model relies on a number of inputs, such as both current and forecasted property values and interest rates as well as historical borrower behavior. The forecasts used in the calculation of expected credit losses cover the contractual terms of the loans rather than a reversion to historical trends after a forecasted period. FHLBank also incorporates associated credit enhancements, as available, to determine its estimate of expected credit losses. Certain conventional loans may be evaluated for credit losses using the practical expedient for collateral dependent assets. A mortgage loan is considered collateral dependent when the borrower is experiencing financial difficulty and repayment is expected to be substantially through the sale of the underlying collateral. FHLBank may estimate the fair value of this collateral by applying an appropriate loss severity rate or by using third party estimates or property valuation model(s). The expected credit loss of a collateral dependent mortgage loan is equal to the difference between the amortized cost of the loan and the estimated fair value of the collateral, less estimated selling costs. FHLBank records a direct charge-off of the loan balance if certain triggering criteria are met. Expected recoveries of prior charge-offs, if any, are included in the allowance for credit losses. Government-Guaranteed or -Insured Mortgage Loans: FHLBank invests in fixed rate mortgage loans that are insured or guaranteed by the Federal Housing Administration, the Department of Veterans Affairs, the Rural Housing Service of the Department of Agriculture, and/or the Department of Housing and Urban Development. The servicer provides and maintains insurance or a guarantee from the applicable government agency. The servicer is responsible for compliance with all government agency requirements and for obtaining the benefit of the applicable guarantee or insurance with respect to defaulted government-guaranteed or -insured mortgage loans. Based on FHLBank's assessment of its servicers and the collateral backing the loans, the risk of loss was immaterial; consequently, no allowance for credit losses for government-guaranteed or -insured mortgage loans was recorded as of December 31, 2023 and 2022. Furthermore, none of these mortgage loans have been placed on nonaccrual status because of the U.S. government guarantee or insurance on these loans and the contractual obligation of the loan servicer to repurchase the loans when certain criteria are met.</t>
        </is>
      </c>
      <c r="C9" s="4" t="inlineStr">
        <is>
          <t xml:space="preserve"> </t>
        </is>
      </c>
    </row>
    <row r="10">
      <c r="A10" s="4" t="inlineStr">
        <is>
          <t>Investment, Policy</t>
        </is>
      </c>
      <c r="B10" s="4" t="inlineStr">
        <is>
          <t>Interest-bearing Deposits, Securities Purchased Under Agreements to Resell and Federal Funds Sold: FHLBank invests in interest-bearing deposits, securities purchased under agreements to resell and Federal funds sold. FHLBank treats securities purchased under agreements to resell as short-term collateralized loans. Federal funds sold consist of short-term unsecured loans generally transacted with counterparties that are considered by FHLBank to be of investment quality. Interest-bearing deposits, securities purchased under agreements to resell and Federal funds sold provide short-term liquidity and are carried at cost. Accrued interest receivable is recorded separately on the Statements of Condition. Interest-bearing deposits and Federal funds sold are evaluated quarterly for credit losses. If applicable, an allowance for credit losses is recorded with a corresponding adjustment to the provision (reversal) for credit losses. FHLBank uses the collateral maintenance provision practical expedient, which allows expected credit losses to be measured based on the difference between the fair value of the collateral and the investment's amortized cost, for securities purchased under agreements to resell. Consequently, a credit loss would be recognized if there is a collateral shortfall that FHLBank does not believe the counterparty will replenish in accordance with its contractual terms. The credit loss would be limited to the difference between the fair value of the collateral and the investment’s amortized cost. Investment Securities: FHLBank classifies investments as trading, available-for-sale, and held-to-maturity at the date of acquisition. Purchases and sales of securities are recorded on a trade date basis. Trading: Securities classified as trading are either: (1) held for liquidity purposes; (2) economically swapped and classified as trading to provide a fair value offset to the gains (losses) on the interest rate swaps tied to the securities; or (3) acquired as asset/liability management tools and carried at fair value. FHLBank records changes in the fair value of these securities through other income (loss) as net gains (losses) on trading securities. FHLBank’s Risk Management Policy (RMP) prohibits active trading of these securities with the intent of realizing gains. FHFA regulation limits credit risk arising from these instruments by prohibiting certain instruments identified as not investment quality. While FHLBank classifies certain securities as trading for financial reporting purposes, it does not actively trade any of these securities, reflecting management’s intent that the securities be available as a source of liquidity if needed but are otherwise held until maturity. Short-term money market investments with maturities of three months or less are acquired and classified as trading securities primarily for liquidity purposes. These short-term money market investments are periodically sold to meet FHLBank’s cash flow needs. Available-for-Sale: Securities that are not classified as trading or held-to-maturity are classified as available-for-sale and are carried at fair value. The change in fair value of available-for-sale securities is recorded in other comprehensive income (loss) (OCI). Accrued interest receivable is recorded separately on the Statements of Condition. For available-for-sale securities in hedging relationships that qualify as fair value hedges, FHLBank records both the changes in the fair value of the designated derivative as well as the changes in the fair value of the investment attributable to the risk being hedged in interest income on available-for-sale securities, and records the remainder of the change in the fair value of the investment in OCI as net unrealized gains (losses) on available-for-sale securities. For securities classified as available-for-sale, FHLBank evaluates an individual security for impairment on a quarterly basis by comparing the security’s fair value to its amortized cost. Impairment exists when the fair value of the investment is less than its amortized cost (i.e., in an unrealized loss position). In assessing whether a credit loss exists on an impaired security, FHLBank considers whether there would be a shortfall in receiving all cash flows contractually due. When a shortfall is considered possible, FHLBank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management intends to sell an impaired security classified as available-for-sale,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gains (losses) on investment securities. For those securities that management does not intend to sell or it is more likely than not that management will not be required to sell prior to recovery of the amortized cost basis, the credit portion of the impairment is recognized as an allowance for credit losses while the non-credit portion is recognized as net unrealized gains (losses) on available-for-sale securities in OCI. Held-to-Maturity: Securities that FHLBank has both the ability and intent to hold to maturity are classified as held-to-maturity and are carried at amortized cost, which is original cost adjusted for periodic principal repayments, amortization of premiums, and accretion of discounts. Accrued interest receivable is recorded separately on the Statements of Condition. Certain changes in circumstances may cause FHLBank to change its intent to hold a security to maturity without calling into question its intent to hold other debt securities to maturity in the future, including: (1) evidence of a significant deterioration in the issuer’s creditworthiness; (2) a change in statutory or regulatory requirements significantly modifying either what constitutes a permissible investment or the maximum level of investments in certain kinds of investments, thereby causing FHLBank to dispose of a held-to-maturity investment; (3) a significant increase by a regulator in FHLBank’s capital requirements that causes FHLBank to downsize by selling held-to-maturity investments; or (4) a significant increase in the risk weights of debt securities used for regulatory risk-based capital purposes. FHLBank considers the following situations to be a maturity for purposes of assessing ability and intent to hold to maturity: ▪ The sale of the security is near enough to maturity (for example, within three months of maturity), or call date if exercise of the call is probable that interest rate risk is substantially eliminated as a pricing factor and the changes in market interest rates would not have a significant effect on the security’s fair value; or ▪ The sale of a security occurs after FHLBank has already collected a substantial portion (at least 85 percent) of the principal outstanding at acquisition either due to prepayments on the debt security or to scheduled payments on a debt security payable in equal installments (both principal and interest) over its term. Held-to-maturity securities are evaluated quarterly for expected credit losses on a pool basis unless an individual assessment is deemed necessary because the securities do not possess similar risk characteristics. An allowance for credit losses is recorded with a corresponding adjustment to the provision (reversal) for credit losses. The allowance for credit losses excludes uncollectible accrued interest receivable, which is measured separately. Premiums and Discounts: FHLBank computes the amortization of purchased premiums and accretion of purchased discounts on mortgage-backed securities (MBS) using the level-yield method over the estimated cash flows of the securities. This method requires a retrospective adjustment of the effective yield each time FHLBank receives a principal repayment or changes the estimated remaining cash flows as if the actual principal repayments and new estimated cash flows had been known since the original acquisition dates of the securities. FHLBank computes the amortization of premiums and accretion of discounts on other investments using the level-yield method to the contractual maturities of the securities. Gains and Losses on Sales: Gains and losses on the sales of investment securities are computed using the specific identification method and are included in other income (loss).</t>
        </is>
      </c>
      <c r="C10" s="4" t="inlineStr">
        <is>
          <t xml:space="preserve"> </t>
        </is>
      </c>
    </row>
    <row r="11">
      <c r="A11" s="4" t="inlineStr">
        <is>
          <t>Financing Receivable, Practical Expedient, Accrued Interest Exclusion [true false]: Interest-bearing Deposits, Securities Purchased Under Agreements to Resell and Federal Funds Sold</t>
        </is>
      </c>
      <c r="B11" s="4" t="inlineStr">
        <is>
          <t>true</t>
        </is>
      </c>
      <c r="C11" s="4" t="inlineStr">
        <is>
          <t>true</t>
        </is>
      </c>
    </row>
    <row r="12">
      <c r="A12" s="4" t="inlineStr">
        <is>
          <t>Debt Securities, Available-for-Sale, Excluded Accrued Interest from Amortized Cost [true false]</t>
        </is>
      </c>
      <c r="B12" s="4" t="inlineStr">
        <is>
          <t>true</t>
        </is>
      </c>
      <c r="C12" s="4" t="inlineStr">
        <is>
          <t>true</t>
        </is>
      </c>
    </row>
    <row r="13">
      <c r="A13" s="4" t="inlineStr">
        <is>
          <t>Debt Securities, Held-to-Maturity, Excluded Accrued Interest [true false]</t>
        </is>
      </c>
      <c r="B13" s="4" t="inlineStr">
        <is>
          <t>true</t>
        </is>
      </c>
      <c r="C13" s="4" t="inlineStr">
        <is>
          <t>true</t>
        </is>
      </c>
    </row>
    <row r="14">
      <c r="A14" s="4" t="inlineStr">
        <is>
          <t>Federal Home Loan Bank Advances, Policy</t>
        </is>
      </c>
      <c r="B14" s="4" t="inlineStr">
        <is>
          <t>Advances: FHLBank records advances at amortized cost, which is net of premiums, discounts, and fair value basis adjustments. FHLBank amortizes the premiums and accretes the discounts on advances to interest income using the level-yield method. FHLBank records interest on advances to interest income as earned. Accrued interest receivable is recorded separately on the Statements of Condition. Advances are evaluated quarterly for expected credit losses. If deemed necessary, an allowance for credit losses is recorded with a corresponding adjustment to the provision (reversal) for credit losses. Advance Modifications: In cases in which FHLBank funds a new advance concurrently with or within a short period of time before or after the prepayment of an existing advance, FHLBank evaluates whether the new advance meets the accounting criteria to qualify as a modification of an existing advance or whether it constitutes a new advance. FHLBank compares the present value of cash flows on the new advance to the present value of cash flows remaining on the existing advance. If there is at least a 10 percent difference in the cash flows or if FHLBank concludes the differences between the advances are more than minor based on qualitative factors, the advance is accounted for as a new advance. Otherwise, the new advance is accounted for as a modification. Prepayment Fees: FHLBank charges a borrower a prepayment fee when the borrower prepays certain advances before the original maturity. FHLBank records prepayment fees net of basis adjustments related to hedging activities included in the carrying value of the advance as advance interest income in the Statements of Income. If a new advance does not qualify as a modification of an existing advance, the existing advance is treated as an advance termination and any prepayment fee, net of hedging adjustments, is recorded to advance interest income in the Statements of Income.</t>
        </is>
      </c>
      <c r="C14" s="4" t="inlineStr">
        <is>
          <t xml:space="preserve"> </t>
        </is>
      </c>
    </row>
    <row r="15">
      <c r="A15" s="4" t="inlineStr">
        <is>
          <t>Financing Receivable, Practical Expedient, Accrued Interest Exclusion [true false]: Advances</t>
        </is>
      </c>
      <c r="B15" s="4" t="inlineStr">
        <is>
          <t>true</t>
        </is>
      </c>
      <c r="C15" s="4" t="inlineStr">
        <is>
          <t>true</t>
        </is>
      </c>
    </row>
    <row r="16">
      <c r="A16" s="4" t="inlineStr">
        <is>
          <t>Finance, Loan and Lease Receivables, Held-for-investment, Policy</t>
        </is>
      </c>
      <c r="B16" s="4" t="inlineStr">
        <is>
          <t>Mortgage Loans Held for Portfolio: FHLBank classifies mortgage loans that it has the intent and ability to hold for the foreseeable future, or until maturity or payoff, as held for portfolio. These mortgage loans are recorded at amortized cost, which is the principal amount outstanding, net of premiums, discounts, deferred loan fees, hedging adjustments, charge-offs, and other fees. Accrued interest receivable is recorded separately on the Statements of Condition. An allowance for expected credit losses is recorded with a corresponding adjustment to the provision (reversal) for credit losses. FHLBank does not purchase mortgage loans with credit deterioration at the time of purchase. Quarterly, FHL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FHLBank measures the expected loss over the estimated remaining life of a mortgage loan, which also considers how FHLBank’s credit enhancements mitigate credit losses. If a loan is purchased at a discount, the discount does not offset the allowance for credit losses. FHLBank includes estimates of expected recoveries within the allowance for credit losses. The allowance excludes uncollectible accrued interest receivable, as FHLBank writes off accrued interest receivable by reversing interest income if a mortgage loan is placed on nonaccrual status. Premiums and Discounts: FHLBank defers and amortizes/accretes mortgage loan origination fees (agent fees) and premiums and discounts paid to and received from participating financial institutions (PFI) as interest income using the level-yield method over the contractual lives of the loans. This method uses the cash flows required by the loan contracts, as adjusted for actual prepayments, to apply the interest method. The contractual method does not utilize estimates of future prepayments of principal. Credit Enhancement Fees: The credit enhancement obligation (CE obligation) is an obligation on the part of the PFI that ensures the retention of credit risk on loans it originates on behalf of or sells to FHLBank. The amount of the CE obligation is determined at the time of purchase so that any losses in excess of the CE obligation for each pool of mortgage loans purchased approximate those experienced by an investor in an investment-grade MBS. As a part of the methodology used to determine the amount of credit enhancement necessary, FHLBank analyzes the risk characteristics of each mortgage loan using a model licensed from a Nationally Recognized Statistical Rating Organization (NRSRO). FHLBank uses the model to evaluate loan data provided by the PFI as well as other relevant information. FHLBank pays the PFI a credit enhancement fee (CE fee) for managing this portion of the credit risk in the pool of loans. CE fees are paid monthly based on the remaining unpaid principal balance of the loans in a master commitment. The required CE obligation amount may vary depending on the various product alternatives selected by the PFI. CE fees paid to PFIs are recorded as an offset to mortgage loan interest income. To the extent FHLBank experiences a loss in a master commitment, FHLBank may be able to recapture future performance-based CE fees paid to the PFIs to offset these losses. Other Fees: FHLBank may receive other non-origination fees, such as delivery commitment extension fees and pair-off fees as part of the mark-to-market on derivatives to which they are related or as part of the loan basis, as applicable. Delivery commitment extension fees are received when a PFI requires an extension of the delivery commitment period beyond the original stated expiration. These fees compensate FHLBank for lost interest as a result of late funding and represent the member purchasing a derivative from FHLBank. Pair-off fees are received from the PFI when the amount funded is more than or less than a specific percentage range of the delivery commitment amount. These fees compensate FHLBank for hedge costs associated with the under-delivery or over-delivery. To the extent that pair-off fees relate to under-deliveries of loans, they are included in the mark-to-market of the related delivery commitment derivative. If they relate to over-deliveries, they represent purchase price adjustments to the related loans acquired and are recorded as a part of the carrying value of the loan. Nonaccrual Loans: A past due loan is one where the borrower has failed to make a full payment of principal and interest within 30 days of its due date. FHLBank places a conventional mortgage loan on nonaccrual status if it is determined that either: (1) the collection of interest or principal is doubtful; or (2) interest or principal is past its due date for 90 days or more, except when the loan is well-secured (e.g., through credit enhancements) and in the process of collection. FHLBank does not place government-guaranteed or -insured mortgage loans on nonaccrual status due to the U.S. government guarantee or insurance on these loans and the contractual obligation of the loan servicer to repurchase the loans when certain criteria are met. For those mortgage loans placed on nonaccrual status, accrued but uncollected interest is reversed against interest income. FHL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status when: (1) none of its contractual principal and interest is due and unpaid, and FHLBank expects repayment of the remaining contractual principal and interest; or (2) it otherwise becomes well-secured and in the process of collection. Collateral-dependent Loans: A loan is considered collateral dependent when the borrower is experiencing financial difficulty and repayment is expected to be substantially provided through the sale of the underlying collateral. A loan that is considered collateral-dependent is measured for credit loss based on the fair value of the underlying property less estimated selling costs, with any shortfall recognized as an allowance for loan loss or charged off. Charge-off Policy: A charge-off is recorded if it is estimated that the amortized cost and any applicable accrued interest in a loan will not be recovered. FHLBank evaluates whether to record a charge-off on a conventional mortgage loan upon the occurrence of a confirming event. Confirming events include, but are not limited to, the occurrence of foreclosure or notification of a claim against any of the credit enhancements. FHLBank charges off the portion of outstanding conventional mortgage loan balances in excess of fair value of the underlying property, less estimated cost to sell, for loans that are 180 days or more delinquent and for certain loans for which the borrower has filed for bankruptcy.</t>
        </is>
      </c>
      <c r="C16" s="4" t="inlineStr">
        <is>
          <t xml:space="preserve"> </t>
        </is>
      </c>
    </row>
    <row r="17">
      <c r="A17" s="4" t="inlineStr">
        <is>
          <t>Financing Receivable, Practical Expedient, Accrued Interest Exclusion [true false]: Mortgate</t>
        </is>
      </c>
      <c r="B17" s="4" t="inlineStr">
        <is>
          <t>true</t>
        </is>
      </c>
      <c r="C17" s="4" t="inlineStr">
        <is>
          <t>true</t>
        </is>
      </c>
    </row>
    <row r="18">
      <c r="A18" s="4" t="inlineStr">
        <is>
          <t>Derivatives, Policy</t>
        </is>
      </c>
      <c r="B18" s="4" t="inlineStr">
        <is>
          <t>Derivatives: All derivatives are recognized on the Statements of Condition at their fair values and are reported as either derivative assets or derivative liabilities, net of cash collateral, and accrued interest receivable from or pledged by clearing agents and/or counterparties. The fair values of derivatives are netted by clearing agent or counterparty when the netting requirements have been met. If these netted amounts are positive, they are classified as an asset and, if negative, they are classified as a liability. Cash flows associated with a derivative are reflected as cash flows from operating activities in the Statements of Cash Flows unless the derivative meets the criteria to be a financing derivative. FHLBank utilizes two Derivative Clearing Organizations (Clearinghouses) for all cleared derivative transactions, LCH Ltd and CME Clearing. At both Clearinghouses, variation margin is characterized as daily settlement payments and initial margin is considered cash collateral. Derivative Designations: Each derivative is designated as one of the following: ▪ a qualifying fair value hedge of the change in fair value of: (1) a recognized asset or liability, or (2) an unrecognized firm commitment; or ▪ a non-qualifying hedge of an asset or liability (an economic hedge) for asset/liability management purposes. Accounting for Qualifying Hedges: If hedging relationships meet certain criteria, including, but not limited to, formal documentation of the hedging relationship and an expectation to be highly effective, they qualify for hedge accounting. Two approaches to hedge accounting include: ▪ Long haul hedge accounting - The application of long haul hedge accounting requires FHLBank to assess (both at the hedge's inception and at least quarterly) whether the derivatives that are used in hedging transactions have been highly effective in offsetting changes in the fair value of hedged items attributable to the hedged risk and whether those derivatives may be expected to remain highly effective in future periods; and ▪ Shortcut hedge accounting - Under the shortcut method of hedge accounting, the entire change in fair value of the interest rate swap is considered to be perfectly effective at achieving offsetting changes in the fair value of the hedged asset or liability if the interest rate swap transaction meets more stringent qualifying criteria. Thus, an assumption can be made that the change in fair value of a hedged item, due to changes in the hedged risk, exactly offsets the change in fair value of the related derivative. FHLBank has elected to document at hedge inception a quantitative method to assess hedge effectiveness for its shortcut hedging relationships for use in the event that the use of the shortcut method is no longer appropriate. Derivatives are typically executed at the same time as the hedged item, and FHLBank designates the hedged item in a qualifying hedging relationship at the trade date. In many hedging relationships, FHLBank may designate the hedging relationship upon its commitment to disburse an advance or trade a consolidated obligation in which settlement occurs within the shortest period of time possible for the type of instrument based on market settlement conventions. FHLBank defines market settlement conventions for advances and consolidated obligation discount notes to be five thirty Changes in the fair value of a derivative that is designated and qualifies as a fair value hedge, along with changes in the fair value of the hedged asset or liability that are attributable to the hedged risk, are recorded in net interest income in the same line as the earnings effect of the hedged item. Net gains (losses) on derivatives and hedging activities for qualifying hedges recorded in net interest income include unrealized and realized gains (losses), which include net interest settlements. Accounting for Non-Qualifying Hedges: FHLBank defines an economic hedge as a derivative hedging underlying assets, liabilities or firm commitments that does not qualify for hedge accounting or where management did not elect hedge accounting treatment at inception but is an acceptable hedging strategy under FHLBank’s RMP. These economic hedging strategies also comply with FHFA regulatory requirements prohibiting speculative derivative transactions. An economic hedge introduces the potential for earnings volatility because FHLBank recognizes the net interest settlement and the change in fair value of these derivatives in other income (loss) as net gains (losses) on derivatives, with no offsetting fair value adjustments for the assets, liabilities or firm commitments. Accrued Interest Receivables and Payables: The net settlements of interest receivables and payables related to derivatives designated in fair value hedging relationships are recognized as adjustments to the interest income or expense of the designated underlying investment securities, advances, consolidated obligations or other financial instruments, thereby affecting the reported amount of net interest income on the Statements of Income. The net settlements of interest receivables and payables on economic hedges are recognized in other income (loss) as net gains (losses) on derivatives. Discontinuance of Hedge Accounting: FHLBank discontinues hedge accounting prospectively when: (1) it determines that the derivative is no longer highly effective in offsetting changes in the fair value of a hedged item attributable to the hedged risk (including hedged items such as firm commitments); (2) the derivative and/or the hedged item expires or is sold, terminated or exercised; (3) a hedged firm commitment no longer meets the definition of a firm commitment; or (4) management determines that designating the derivative as a hedging instrument is no longer appropriate. When hedge accounting is discontinued because FHLBank determines that the derivative no longer qualifies as an effective fair value hedge of an existing hedged item, FHLBank continues to carry the derivative on its Statements of Condition at fair value, ceases to adjust the hedged asset or liability for changes in fair value, and begins amortizing the cumulative basis adjustment on the hedged item into earnings over the remaining life of the hedged item using the level-yield method. When hedge accounting is discontinued and the derivative remains outstanding, FHLBank carries the derivative at fair value on its Statements of Condition, recognizing changes in the fair value of the derivative in other income (loss) as net gains (losses) on derivatives. When hedge accounting is discontinued because the hedged item no longer meets the definition of a firm commitment, FHLBank continues to carry the derivative on its Statements of Condition at fair value, removing any asset or liability that was recorded to recognize the firm commitment and recording it as a gain or loss in current period earnings. Embedded Derivatives: FHLBank may issue debt, make advances, or purchase financial instruments in which a derivative instrument is embedded. Upon execution of these transactions, FHLBank assesses whether the economic characteristics of the embedded derivative are clearly and closely related to the economic characteristics of the remaining component of the advance, debt or purchased financial instrument (the host contract) and whether a separate, non-embedded instrument with the same terms as the embedded instrument would meet the definition of a derivative instrument. When FHLBank determines that: (1) the embedded derivative ha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pursuant to an economic hedge. However, if the entire contract (the host contract and the embedded derivative) is to be measured at fair value, with changes in fair value reported in current period earnings (such as an investment security classified as trading), or if FHLBank cannot reliably identify and measure the embedded derivative for purposes of separating that derivative from its host contract, the entire contract is carried on the Statements of Condition at fair value and no portion of the contract is designated as a hedging instrument.</t>
        </is>
      </c>
      <c r="C18" s="4" t="inlineStr">
        <is>
          <t xml:space="preserve"> </t>
        </is>
      </c>
    </row>
    <row r="19">
      <c r="A19" s="4" t="inlineStr">
        <is>
          <t>Property, Plant and Equipment, Policy</t>
        </is>
      </c>
      <c r="B19" s="4" t="inlineStr">
        <is>
          <t xml:space="preserve">Premises, Software and Equipment: </t>
        </is>
      </c>
      <c r="C19" s="4" t="inlineStr">
        <is>
          <t xml:space="preserve"> </t>
        </is>
      </c>
    </row>
    <row r="20">
      <c r="A20" s="4" t="inlineStr">
        <is>
          <t>Internal Use Software, Policy</t>
        </is>
      </c>
      <c r="B20" s="4" t="inlineStr">
        <is>
          <t>The cost of purchased software and certain costs incurred in developing computer software for internal use are capitalized and amortized over future periods.</t>
        </is>
      </c>
      <c r="C20" s="4" t="inlineStr">
        <is>
          <t xml:space="preserve"> </t>
        </is>
      </c>
    </row>
    <row r="21">
      <c r="A21" s="4" t="inlineStr">
        <is>
          <t>Debt, Policy</t>
        </is>
      </c>
      <c r="B21" s="4" t="inlineStr">
        <is>
          <t>Consolidated Obligations: Consolidated obligations are recorded at amortized cost, which represents the funded amount, adjusted for premiums, discounts, concessions, and fair value hedging adjustments. Discounts and Premiums: Consolidated obligation discounts are accreted and premiums are amortized to interest expense using the level-yield method over the contractual maturities of the corresponding debt. Concessions: Amounts paid to dealers in connection with sales of consolidated obligations are deferred and amortized using the level-yield method over the contractual terms of the consolidated obligations. Concession amounts are prorated to FHLBank by the Office of Finance based on the percentage of each consolidated obligation issued by the Office of Finance on behalf of FHLBank. FHLBank records concessions paid on consolidated obligations as a direct deduction from their carrying amounts, consistent with the presentation of discounts on consolidated obligations. The amortization of those concessions is included in consolidated obligation interest expense.</t>
        </is>
      </c>
      <c r="C21" s="4" t="inlineStr">
        <is>
          <t xml:space="preserve"> </t>
        </is>
      </c>
    </row>
    <row r="22">
      <c r="A22" s="4" t="inlineStr">
        <is>
          <t>Shares Subject to Mandatory Redemption, Changes in Redemption Value, Policy</t>
        </is>
      </c>
      <c r="B22" s="4" t="inlineStr">
        <is>
          <t>Mandatorily Redeemable Capital Stock: FHLBank reclassifies all stock subject to redemption from capital to liability once a member submits a written redemption request, gives notice of intent to withdraw from membership, or attains non-member status by merger or acquisition, charter termination or involuntary termination from membership, since the member shares will then meet the definition of a mandatorily redeemable financial instrument. There is no distinction as to treatment for reclassification from capital to liability between in-district redemption requests and those redemption requests triggered by out-of-district acquisitions. FHLBank does not take into consideration its members’ right to cancel a redemption request in determining when shares of capital stock should be classified as a liability because the cancellation would be subject to a substantial cancellation fee. Member and non-member shares of capital stock meeting the definition of mandatorily redeemable capital stock are reclassified to a liability at fair value, which has been determined to be par value plus any estimated accrued but unpaid dividends. FHLBank’s dividends are declared and paid at each quarter-end; therefore, the fair value reclassified equals par value. Dividends declared on a member's shares of capital stock for the time after classification as a liability are accrued at the expected dividend rate and reflected as interest expense in the Statements of Income. The repurchase of these mandatorily redeemable financial instruments by FHLBank are reflected as financing cash outflows in the Statements of Cash Flows once settled. If a member submits a written request to cancel a previously submitted written redemption request, the capital stock covered by the written cancellation request is reclassified from a liability to capital at fair value. After the reclassification, dividends on the capital stock are no longer classified as interest expense.</t>
        </is>
      </c>
      <c r="C22" s="4" t="inlineStr">
        <is>
          <t xml:space="preserve"> </t>
        </is>
      </c>
    </row>
    <row r="23">
      <c r="A23" s="4" t="inlineStr">
        <is>
          <t>New Accounting Pronouncements, Policy</t>
        </is>
      </c>
      <c r="B23" s="4" t="inlineStr">
        <is>
          <t>Segment Reporting (Accounting Standards Update (ASU) 2023-07). In July 2023, the Financial Accounting Standards Board (FASB) issued amendments to improve disclosures about a public entity’s reportable segments and addresses requests from investors and other allocations of capital for additional, more detailed information about a reportable segment’s expenses. The guidance is effective for fiscal years beginning after December 15, 2023 and interim periods within fiscal years after December 15, 2024. The adoption of this guidance is not expected to have a material effect on FHLBank’s current disclosures. Troubled Debt Restructurings and Vintage Disclosures (ASU 2022-02). In March 2022, the FASB issued amendments to eliminate the accounting guidance for troubled debt restructurings by creditors in Accounting Standards Codification (ASC) 310 for entities that have adopted ASU 2016-13, while enhancing disclosure requirements for certain loan refinancings and restructurings by creditors when a borrower is experiencing financial difficulty. The amended guidance requires that an entity apply the loan refinancing and restructuring guidance in ASC 310-20-35-9 through ASC 310-20-35-11 to determine whether a modification results in a new loan or a continuation of an existing loan. Additionally, the amendments require that an entity disclose current-period gross writeoffs by year of origination for financing receivables and net investments in leases within the scope of ASC 326. FHLBank adopted this guidance as of January 1, 2023. While this guidance is intended to enhance disclosures, the adoption of this guidance did not have a material effect on FHLBank’s financial condition, results of operations, cash flows, or disclosures. Fair Value Hedging – Portfolio Layer Method (ASU 2022-01). In March 2022, the FASB issued an amendment to clarify the application of the guidance in ASC 815 related to fair value hedging of interest rate risk for portfolios of financial assets. The ASU expands the scope and application of the portfolio layer method and provides guidance on the accounting for and disclosure of hedge basis adjustments. FHLBank adopted this guidance as of January 1, 2023. FHLBank does not currently hedge interest rate risk for portfolios of financial assets so adoption of this guidance had no effect on FHLBank’s financial condition, results of operations, cash flows, or disclosures given current strategies. Facilitation of the Effects of Reference Rate Reform on Financial Reporting (ASU 2020-04) . In March 2020, the FASB issued temporary optional guidance to ease the potential burden in accounting for reference rate reform. The new guidance provides optional expedients and exceptions for applying GAAP to transactions affected by reference rate reform if certain criteria are met. The transactions primarily include: (1) contract modifications; (2) hedging relationships; and (3) sale or transfer of debt securities classified as held-to-maturity. This guidance was effective upon issuance and through December 31, 2024, as amended, except for certain optional expedients elected for hedging relationships, which should be retained for the duration of the hedge term. As of June 30, 2023, FHLBank transitioned all outstanding London Interbank Offered Rate (LIBOR) settings to convert to reference the Secured Overnight Financing Rate (SOFR), either to start or to fall back, beginning July 3, 2023 or at the beginning of the next reset period. As a result of finalizing transition, FHLBank adopted certain practical expedients in ASC 848 for qualifying contract modifications related to reference rate reform, including with respect to qualifying hedge relationships. Application of this guidance did not have a material impact on FHLBank’s financial condition, results of operations, cash flows, or disclosures. For qualifying hedge relationships, FHLBank does not expect that the practical expedients elected for the duration of the hedge term will have a material impact on the financial statements. As all of FHLBank’s qualifying contracts transitioned at June 30, 2023, FHLBank does not expect to further elect provisions or expedients of this guidance through its ending date of December 31, 2024 because FHLBank has no outstanding LIBOR exposure.</t>
        </is>
      </c>
      <c r="C23" s="4" t="inlineStr">
        <is>
          <t xml:space="preserve"> </t>
        </is>
      </c>
    </row>
    <row r="24">
      <c r="A24" s="4" t="inlineStr">
        <is>
          <t>Derivatives, Methods of Accounting, Hedging Derivatives Policy</t>
        </is>
      </c>
      <c r="B24" s="4" t="inlineStr">
        <is>
          <t>Application of Derivatives: At the inception of every hedge transaction, FHLBank documents all hedging relationships between derivatives designated as hedging instruments and the hedged items, its risk management objectives and strategies for undertaking various hedge transactions, and its method of assessing hedge effectiveness. This process includes linking all derivatives that are designated as fair value hedges to assets and/or liabilities on the Statements of Condition or firm commitments.</t>
        </is>
      </c>
      <c r="C24" s="4" t="inlineStr">
        <is>
          <t xml:space="preserve"> </t>
        </is>
      </c>
    </row>
    <row r="25">
      <c r="A25" s="4" t="inlineStr">
        <is>
          <t>Pension and Other Postretirement Plans, Policy</t>
        </is>
      </c>
      <c r="B25" s="4" t="inlineStr">
        <is>
          <t>Qualified Defined Benefit Multiemployer Plan: FHLBank participates in the Pentegra Defined Benefit Plan for Financial Institutions (Pentegra Defined Benefit Plan),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Defined Benefit Plan. Under the Pentegra Defined Benefit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In September 2019, FHLBank's board of directors elected to freeze the Pentegra Defined Benefit Plan on December 31, 2019, thereby discontinuing the future accrual of new benefits. Prior to the plan freeze, employees of FHLBank who began employment prior to January 1, 2009 were eligible to participate. The Pentegra Defined Benefit Plan operates on a fiscal year from July 1 through June 30 and files one Form 5500 on behalf of all employers who participate in the plan. The Employer Identification Number is 13-5645888 and the three-digit plan number is 333. There are no collective bargaining agreements in place at FHLBank. The Pentegra Defined Benefit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efined Benefit Plan accepts contributions for the prior plan year up to eight and a half months after the asset valuation date. As a result, the market value of assets at the valuation date (July 1) will increase by any subsequent contributions designated for the immediately preceding plan year ended June 30.</t>
        </is>
      </c>
      <c r="C25" s="4" t="inlineStr">
        <is>
          <t xml:space="preserve"> </t>
        </is>
      </c>
    </row>
    <row r="26">
      <c r="A26" s="4" t="inlineStr">
        <is>
          <t>Fair Value of Financial Instruments, Policy</t>
        </is>
      </c>
      <c r="B26" s="4" t="inlineStr">
        <is>
          <t>The fair value amounts recorded on the Statements of Condition and presented in the note disclosures have been determined by FHLBank using available market and other pertinent information and reflect FHLBank’s best judgment of appropriate valuation methods. GAAP defines fair value as the price that would be received to sell an asset or paid to transfer a liability in an orderly transaction between market participants at the measurement date (i.e., an exit price). Although FHLBank uses its best judgment in estimating the fair value of its financial instruments, there are inherent limitations in any valuation technique.</t>
        </is>
      </c>
      <c r="C26" s="4" t="inlineStr">
        <is>
          <t xml:space="preserve"> </t>
        </is>
      </c>
    </row>
    <row r="27">
      <c r="A27" s="4" t="inlineStr">
        <is>
          <t>Fair Value Transfer, Policy</t>
        </is>
      </c>
      <c r="B27" s="4" t="inlineStr">
        <is>
          <t>FHLBank reviews its fair value hierarchy classifications on a quarterly basis. Changes in the observability of the valuation inputs may result in a reclassification of certain assets or liabilities.</t>
        </is>
      </c>
      <c r="C2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 Holdings [Line Items]</t>
        </is>
      </c>
      <c r="B3" s="4" t="inlineStr">
        <is>
          <t xml:space="preserve"> </t>
        </is>
      </c>
    </row>
    <row r="4">
      <c r="A4" s="4" t="inlineStr">
        <is>
          <t>Trading Securities by Major Security Type</t>
        </is>
      </c>
      <c r="B4" s="4" t="inlineStr">
        <is>
          <t xml:space="preserve">Trading securities by major security type as of December 31, 2023 and 2022 are summarized in Table 3.1 (in thousands): Table 3.1 Fair Value 12/31/2023 12/31/2022 Non-mortgage-backed securities: U.S. Treasury obligations $ — $ 396,233 GSE debentures 288,438 388,955 Non-mortgage-backed securities 288,438 785,188 Mortgage-backed securities: GSE MBS 620,170 636,265 Mortgage-backed securities 620,170 636,265 TOTAL $ 908,608 $ 1,421,453 </t>
        </is>
      </c>
    </row>
    <row r="5">
      <c r="A5" s="4" t="inlineStr">
        <is>
          <t>Net Gains (Losses) on Trading Securities</t>
        </is>
      </c>
      <c r="B5" s="4" t="inlineStr">
        <is>
          <t>Net gains (losses) on trading securities during the years ended December 31, 2023, 2022, and 2021 are shown in Table 3.2 (in thousands): Table 3.2 2023 2022 2021 Net gains (losses) on trading securities held as of December 31, 2023 $ 14,309 $ (79,901) $ (41,107) Net gains (losses) on trading securities sold or matured prior to December 31, 2023 5,245 (32,647) (42,982) NET GAINS (LOSSES) ON TRADING SECURITIES $ 19,554 $ (112,548) $ (84,089)</t>
        </is>
      </c>
    </row>
    <row r="6">
      <c r="A6" s="4" t="inlineStr">
        <is>
          <t>Available-for-sale Securities by Major Security Type</t>
        </is>
      </c>
      <c r="B6" s="4" t="inlineStr">
        <is>
          <t xml:space="preserve">Available-for-sale securities by major security type as of December 31, 2023 are summarized in Table 3.3 (in thousands). Amortized cost includes adjustments made to the cost basis of an investment for accretion, amortization, and fair value hedge accounting adjustments, and excludes accrued interest receivable Table 3.3 12/31/2023 Amortized Gross Gross Fair Non-mortgage-backed securities: U.S. Treasury obligations $ 2,983,880 $ — $ (46,012) $ 2,937,868 Non-mortgage-backed securities 2,983,880 — (46,012) 2,937,868 Mortgage-backed securities: U.S. obligation MBS 109,083 — (1,548) 107,535 GSE MBS 8,779,434 32,178 (103,562) 8,708,050 Mortgage-backed securities 8,888,517 32,178 (105,110) 8,815,585 TOTAL $ 11,872,397 $ 32,178 $ (151,122) $ 11,753,453 Available-for-sale securities by major security type as of December 31, 2022 are summarized in Table 3.4 (in thousands). Amortized cost includes adjustments made to the cost basis of an investment for accretion, amortization, and fair value hedge accounting adjustments, and excludes accrued interest receivable Table 3.4 12/31/2022 Amortized Gross Gross Fair Non-mortgage-backed securities: U.S. Treasury obligations $ 3,332,244 $ 1,493 $ (18,381) $ 3,315,356 Non-mortgage-backed securities 3,332,244 1,493 (18,381) 3,315,356 Mortgage-backed securities: U.S. obligation MBS 40,881 — (842) 40,039 GSE MBS 6,065,734 26,457 (93,170) 5,999,021 Mortgage-backed securities 6,106,615 26,457 (94,012) 6,039,060 TOTAL $ 9,438,859 $ 27,950 $ (112,393) $ 9,354,416 </t>
        </is>
      </c>
    </row>
    <row r="7">
      <c r="A7" s="4" t="inlineStr">
        <is>
          <t>Available-for-sale securities with unrealized losses, fair value</t>
        </is>
      </c>
      <c r="B7" s="4" t="inlineStr">
        <is>
          <t>Table 3.5 summarizes the available-for-sale securities with gross unrealized losses as of December 31, 2023 (in thousands). The gross unrealized losses are aggregated by major security type and length of time that individual securities have been in a continuous unrealized loss position. Table 3.5 12/31/2023 Less Than 12 Months 12 Months or More Total Fair Gross Unrealized Losses Fair Gross Unrealized Losses Fair Gross Unrealized Losses Non-mortgage-backed securities: U.S. Treasury obligations $ 1,280,546 $ (10,036) $ 1,657,322 $ (35,976) $ 2,937,868 $ (46,012) Non-mortgage-backed securities 1,280,546 (10,036) 1,657,322 (35,976) 2,937,868 (46,012) Mortgage-backed securities: U.S. obligation MBS 71,883 (366) 35,652 (1,182) 107,535 (1,548) GSE MBS 2,863,223 (23,525) 3,164,674 (80,037) 6,027,897 (103,562) Mortgage-backed securities 2,935,106 (23,891) 3,200,326 (81,219) 6,135,432 (105,110) TOTAL $ 4,215,652 $ (33,927) $ 4,857,648 $ (117,195) $ 9,073,300 $ (151,122) Table 3.6 summarizes the available-for-sale securities with gross unrealized losses as of December 31, 2022 (in thousands). The gross unrealized losses are aggregated by major security type and length of time that individual securities have been in a continuous unrealized loss position. Table 3.6 12/31/2022 Less Than 12 Months 12 Months or More Total Fair Gross Unrealized Losses Fair Gross Unrealized Losses Fair Gross Unrealized Losses Non-mortgage-backed securities: U.S. Treasury obligations $ 1,540,880 $ (6,384) $ 532,968 $ (11,997) $ 2,073,848 $ (18,381) Non-mortgage-backed securities 1,540,880 (6,384) 532,968 (11,997) 2,073,848 (18,381) Mortgage-backed securities: U.S. obligation MBS 35,008 (766) 5,032 (76) 40,040 (842) GSE MBS 3,743,089 (56,545) 881,963 (36,625) 4,625,052 (93,170) Mortgage-backed securities 3,778,097 (57,311) 886,995 (36,701) 4,665,092 (94,012) TOTAL $ 5,318,977 $ (63,695) $ 1,419,963 $ (48,698) $ 6,738,940 $ (112,393)</t>
        </is>
      </c>
    </row>
    <row r="8">
      <c r="A8" s="4" t="inlineStr">
        <is>
          <t>Held-To-Maturity Securities by Major Security Type</t>
        </is>
      </c>
      <c r="B8" s="4" t="inlineStr">
        <is>
          <t xml:space="preserve">Held-to-maturity Securities: Held-to-maturity securities by major security type as of December 31, 2023 are summarized in Table 3.8 (in thousands). Carrying value equals amortized cost, which includes adjustments made to the cost basis of an investment for accretion and amortization, and excludes accrued interest receivable Table 3.8 12/31/2023 Amortized Gross Gross Fair Non-mortgage-backed securities: State or local housing agency obligations $ 35,855 $ — $ (646) $ 35,209 Non-mortgage-backed securities 35,855 — (646) 35,209 Mortgage-backed securities: GSE MBS 228,941 188 (3,685) 225,444 Mortgage-backed securities 228,941 188 (3,685) 225,444 TOTAL $ 264,796 $ 188 $ (4,331) $ 260,653 Held-to-maturity securities by major security type as of December 31, 2022 are summarized in Table 3.9 (in thousands). Carrying value equals amortized cost, which includes adjustments made to the cost basis of an investment for accretion and amortization, and excludes accrued interest receivable Table 3.9 12/31/2022 Amortized Gross Gross Fair Non-mortgage-backed securities: State or local housing agency obligations $ 70,505 $ — $ (1,737) $ 68,768 Non-mortgage-backed securities 70,505 — (1,737) 68,768 Mortgage-backed securities: GSE MBS 274,925 695 (4,129) 271,491 Mortgage-backed securities 274,925 695 (4,129) 271,491 TOTAL $ 345,430 $ 695 $ (5,866) $ 340,259 </t>
        </is>
      </c>
    </row>
    <row r="9">
      <c r="A9" s="4" t="inlineStr">
        <is>
          <t>Net Gains(Losses) Realized on Sale of Held-To-Maturity Securities</t>
        </is>
      </c>
      <c r="B9" s="4" t="inlineStr">
        <is>
          <t>Table 3.11 presents details of the sales (in thousands). There were no sales of held-to-maturity securities during the years ended December 31, 2023 and 2021. Table 3.11 2022 Proceeds from sale of held-to-maturity securities $ 19,930 Carrying value of held-to-maturity securities sold (20,019) NET REALIZED GAINS (LOSSES) $ (89)</t>
        </is>
      </c>
    </row>
    <row r="10">
      <c r="A10" s="4" t="inlineStr">
        <is>
          <t>Available-for-sale Securities [Member]</t>
        </is>
      </c>
      <c r="B10" s="4" t="inlineStr">
        <is>
          <t xml:space="preserve"> </t>
        </is>
      </c>
    </row>
    <row r="11">
      <c r="A11" s="3" t="inlineStr">
        <is>
          <t>Investment Holdings [Line Items]</t>
        </is>
      </c>
      <c r="B11" s="4" t="inlineStr">
        <is>
          <t xml:space="preserve"> </t>
        </is>
      </c>
    </row>
    <row r="12">
      <c r="A12" s="4" t="inlineStr">
        <is>
          <t>Securities Classified By Contractual Maturity</t>
        </is>
      </c>
      <c r="B12" s="4" t="inlineStr">
        <is>
          <t xml:space="preserve">The amortized cost and fair values of available-for-sale securities by contractual maturity as of December 31, 2023 and 2022 are shown in Table 3.7 (in thousands). Expected maturities of MBS will differ from contractual maturities because borrowers may have the right to call or prepay obligations with or without call or prepayment fees. Table 3.7 12/31/2023 12/31/2022 Amortized Fair Amortized Fair Non-mortgage-backed securities: Due in one year or less $ — $ — $ 1,240,015 $ 1,241,508 Due after one year through five years 2,983,880 2,937,868 1,876,301 1,858,697 Due after five years through ten years — — 215,928 215,151 Due after ten years — — — — Non-mortgage-backed securities 2,983,880 2,937,868 3,332,244 3,315,356 Mortgage-backed securities 8,888,517 8,815,585 6,106,615 6,039,060 TOTAL $ 11,872,397 $ 11,753,453 $ 9,438,859 $ 9,354,416 </t>
        </is>
      </c>
    </row>
    <row r="13">
      <c r="A13" s="4" t="inlineStr">
        <is>
          <t>Held-to-maturity Securities [Member]</t>
        </is>
      </c>
      <c r="B13" s="4" t="inlineStr">
        <is>
          <t xml:space="preserve"> </t>
        </is>
      </c>
    </row>
    <row r="14">
      <c r="A14" s="3" t="inlineStr">
        <is>
          <t>Investment Holdings [Line Items]</t>
        </is>
      </c>
      <c r="B14" s="4" t="inlineStr">
        <is>
          <t xml:space="preserve"> </t>
        </is>
      </c>
    </row>
    <row r="15">
      <c r="A15" s="4" t="inlineStr">
        <is>
          <t>Securities Classified By Contractual Maturity</t>
        </is>
      </c>
      <c r="B15" s="4" t="inlineStr">
        <is>
          <t xml:space="preserve">The amortized cost and fair values of held-to-maturity securities by contractual maturity as of December 31, 2023 and 2022 are shown in Table 3.10 (in thousands). Expected maturities of certain securities will differ from contractual maturities because borrowers may have the right to call or prepay obligations with or without call or prepayment fees. Table 3.10 12/31/2023 12/31/2022 Amortized Fair Amortized Fair Non-mortgage-backed securities: Due in one year or less $ — $ — $ — $ — Due after one year through five years — — — — Due after five years through ten years 35,855 35,209 40,505 40,036 Due after ten years — — 30,000 28,732 Non-mortgage-backed securities 35,855 35,209 70,505 68,768 Mortgage-backed securities 228,941 225,444 274,925 271,491 TOTAL $ 264,796 $ 260,653 $ 345,430 $ 340,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 (Note 1)</t>
        </is>
      </c>
      <c r="C3" s="5" t="n">
        <v>26062</v>
      </c>
      <c r="D3" s="5" t="n">
        <v>25964</v>
      </c>
    </row>
    <row r="4">
      <c r="A4" s="4" t="inlineStr">
        <is>
          <t>Interest-bearing deposits (Note 3)</t>
        </is>
      </c>
      <c r="C4" s="6" t="n">
        <v>1604989</v>
      </c>
      <c r="D4" s="6" t="n">
        <v>2039852</v>
      </c>
    </row>
    <row r="5">
      <c r="A5" s="4" t="inlineStr">
        <is>
          <t>Securities purchased under agreements to resell (Notes 3, 10)</t>
        </is>
      </c>
      <c r="C5" s="6" t="n">
        <v>3875000</v>
      </c>
      <c r="D5" s="6" t="n">
        <v>2350000</v>
      </c>
    </row>
    <row r="6">
      <c r="A6" s="4" t="inlineStr">
        <is>
          <t>Federal funds sold (Note 3)</t>
        </is>
      </c>
      <c r="C6" s="6" t="n">
        <v>2080000</v>
      </c>
      <c r="D6" s="6" t="n">
        <v>3750000</v>
      </c>
    </row>
    <row r="7">
      <c r="A7" s="3" t="inlineStr">
        <is>
          <t>Investment securities:</t>
        </is>
      </c>
      <c r="C7" s="4" t="inlineStr">
        <is>
          <t xml:space="preserve"> </t>
        </is>
      </c>
      <c r="D7" s="4" t="inlineStr">
        <is>
          <t xml:space="preserve"> </t>
        </is>
      </c>
    </row>
    <row r="8">
      <c r="A8" s="4" t="inlineStr">
        <is>
          <t>Trading securities (Note 3)</t>
        </is>
      </c>
      <c r="C8" s="6" t="n">
        <v>908608</v>
      </c>
      <c r="D8" s="6" t="n">
        <v>1421453</v>
      </c>
    </row>
    <row r="9">
      <c r="A9" s="4" t="inlineStr">
        <is>
          <t>Available-for-sale securities, amortized cost of $11,872,397 and $9,438,859 (Note 3)</t>
        </is>
      </c>
      <c r="C9" s="6" t="n">
        <v>11753453</v>
      </c>
      <c r="D9" s="6" t="n">
        <v>9354416</v>
      </c>
    </row>
    <row r="10">
      <c r="A10" s="4" t="inlineStr">
        <is>
          <t>Held-to-maturity securities, fair value of $260,653 and $340,259 (Note 3)</t>
        </is>
      </c>
      <c r="C10" s="6" t="n">
        <v>264796</v>
      </c>
      <c r="D10" s="6" t="n">
        <v>345430</v>
      </c>
    </row>
    <row r="11">
      <c r="A11" s="4" t="inlineStr">
        <is>
          <t>Total investment securities</t>
        </is>
      </c>
      <c r="C11" s="6" t="n">
        <v>12926857</v>
      </c>
      <c r="D11" s="6" t="n">
        <v>11121299</v>
      </c>
    </row>
    <row r="12">
      <c r="A12" s="4" t="inlineStr">
        <is>
          <t>Advances (Notes 4, 16)</t>
        </is>
      </c>
      <c r="C12" s="6" t="n">
        <v>45444769</v>
      </c>
      <c r="D12" s="6" t="n">
        <v>44262750</v>
      </c>
    </row>
    <row r="13">
      <c r="A13" s="4" t="inlineStr">
        <is>
          <t>Mortgage loans held for portfolio, net of allowance for credit losses of $5,531 and $6,378 (Notes 5, 16)</t>
        </is>
      </c>
      <c r="C13" s="6" t="n">
        <v>8352713</v>
      </c>
      <c r="D13" s="6" t="n">
        <v>7905135</v>
      </c>
    </row>
    <row r="14">
      <c r="A14" s="4" t="inlineStr">
        <is>
          <t>Accrued interest receivable</t>
        </is>
      </c>
      <c r="C14" s="6" t="n">
        <v>204243</v>
      </c>
      <c r="D14" s="6" t="n">
        <v>186594</v>
      </c>
    </row>
    <row r="15">
      <c r="A15" s="4" t="inlineStr">
        <is>
          <t>Derivative assets, net (Notes 6, 10)</t>
        </is>
      </c>
      <c r="C15" s="6" t="n">
        <v>350367</v>
      </c>
      <c r="D15" s="6" t="n">
        <v>272076</v>
      </c>
    </row>
    <row r="16">
      <c r="A16" s="4" t="inlineStr">
        <is>
          <t>Other assets (Note 15)</t>
        </is>
      </c>
      <c r="C16" s="6" t="n">
        <v>81985</v>
      </c>
      <c r="D16" s="6" t="n">
        <v>79172</v>
      </c>
    </row>
    <row r="17">
      <c r="A17" s="4" t="inlineStr">
        <is>
          <t>TOTAL ASSETS</t>
        </is>
      </c>
      <c r="C17" s="6" t="n">
        <v>74946985</v>
      </c>
      <c r="D17" s="6" t="n">
        <v>71992842</v>
      </c>
    </row>
    <row r="18">
      <c r="A18" s="3" t="inlineStr">
        <is>
          <t>LIABILITIES</t>
        </is>
      </c>
      <c r="C18" s="4" t="inlineStr">
        <is>
          <t xml:space="preserve"> </t>
        </is>
      </c>
      <c r="D18" s="4" t="inlineStr">
        <is>
          <t xml:space="preserve"> </t>
        </is>
      </c>
    </row>
    <row r="19">
      <c r="A19" s="4" t="inlineStr">
        <is>
          <t>Deposits (Notes 7, 16)</t>
        </is>
      </c>
      <c r="C19" s="6" t="n">
        <v>752200</v>
      </c>
      <c r="D19" s="6" t="n">
        <v>711061</v>
      </c>
    </row>
    <row r="20">
      <c r="A20" s="3" t="inlineStr">
        <is>
          <t>Consolidated obligations, net:</t>
        </is>
      </c>
      <c r="C20" s="4" t="inlineStr">
        <is>
          <t xml:space="preserve"> </t>
        </is>
      </c>
      <c r="D20" s="4" t="inlineStr">
        <is>
          <t xml:space="preserve"> </t>
        </is>
      </c>
    </row>
    <row r="21">
      <c r="A21" s="4" t="inlineStr">
        <is>
          <t>Discount notes (Notes 8, 15)</t>
        </is>
      </c>
      <c r="C21" s="6" t="n">
        <v>20743249</v>
      </c>
      <c r="D21" s="6" t="n">
        <v>24775405</v>
      </c>
    </row>
    <row r="22">
      <c r="A22" s="4" t="inlineStr">
        <is>
          <t>Bonds (Notes 8, 15)</t>
        </is>
      </c>
      <c r="C22" s="6" t="n">
        <v>49047489</v>
      </c>
      <c r="D22" s="6" t="n">
        <v>42505839</v>
      </c>
    </row>
    <row r="23">
      <c r="A23" s="4" t="inlineStr">
        <is>
          <t>Total consolidated obligations, net</t>
        </is>
      </c>
      <c r="C23" s="6" t="n">
        <v>69790738</v>
      </c>
      <c r="D23" s="6" t="n">
        <v>67281244</v>
      </c>
    </row>
    <row r="24">
      <c r="A24" s="4" t="inlineStr">
        <is>
          <t>Mandatorily redeemable capital stock (Note 11)</t>
        </is>
      </c>
      <c r="C24" s="6" t="n">
        <v>247</v>
      </c>
      <c r="D24" s="6" t="n">
        <v>280</v>
      </c>
    </row>
    <row r="25">
      <c r="A25" s="4" t="inlineStr">
        <is>
          <t>Accrued interest payable</t>
        </is>
      </c>
      <c r="C25" s="6" t="n">
        <v>361840</v>
      </c>
      <c r="D25" s="6" t="n">
        <v>197175</v>
      </c>
    </row>
    <row r="26">
      <c r="A26" s="4" t="inlineStr">
        <is>
          <t>Affordable Housing Program payable (Note 9)</t>
        </is>
      </c>
      <c r="C26" s="6" t="n">
        <v>77794</v>
      </c>
      <c r="D26" s="6" t="n">
        <v>53635</v>
      </c>
    </row>
    <row r="27">
      <c r="A27" s="4" t="inlineStr">
        <is>
          <t>Derivative liabilities, net (Notes 6, 10)</t>
        </is>
      </c>
      <c r="C27" s="6" t="n">
        <v>860</v>
      </c>
      <c r="D27" s="6" t="n">
        <v>2359</v>
      </c>
    </row>
    <row r="28">
      <c r="A28" s="4" t="inlineStr">
        <is>
          <t>Other liabilities (Notes 13, 15)</t>
        </is>
      </c>
      <c r="C28" s="6" t="n">
        <v>72654</v>
      </c>
      <c r="D28" s="6" t="n">
        <v>70544</v>
      </c>
    </row>
    <row r="29">
      <c r="A29" s="4" t="inlineStr">
        <is>
          <t>TOTAL LIABILITIES</t>
        </is>
      </c>
      <c r="C29" s="6" t="n">
        <v>71056333</v>
      </c>
      <c r="D29" s="6" t="n">
        <v>68316298</v>
      </c>
    </row>
    <row r="30">
      <c r="A30" s="4" t="inlineStr">
        <is>
          <t>Commitments and contingencies (Note 15)</t>
        </is>
      </c>
      <c r="C30" s="4" t="inlineStr">
        <is>
          <t xml:space="preserve"> </t>
        </is>
      </c>
      <c r="D30" s="4" t="inlineStr">
        <is>
          <t xml:space="preserve"> </t>
        </is>
      </c>
    </row>
    <row r="31">
      <c r="A31" s="3" t="inlineStr">
        <is>
          <t>Capital stock outstanding - putable:</t>
        </is>
      </c>
      <c r="C31" s="4" t="inlineStr">
        <is>
          <t xml:space="preserve"> </t>
        </is>
      </c>
      <c r="D31" s="4" t="inlineStr">
        <is>
          <t xml:space="preserve"> </t>
        </is>
      </c>
    </row>
    <row r="32">
      <c r="A32" s="4" t="inlineStr">
        <is>
          <t>Total capital stock (Note 11)</t>
        </is>
      </c>
      <c r="B32" s="4" t="inlineStr">
        <is>
          <t>[1]</t>
        </is>
      </c>
      <c r="C32" s="6" t="n">
        <v>2607683</v>
      </c>
      <c r="D32" s="6" t="n">
        <v>2507709</v>
      </c>
    </row>
    <row r="33">
      <c r="A33" s="3" t="inlineStr">
        <is>
          <t>Retained earnings:</t>
        </is>
      </c>
      <c r="C33" s="4" t="inlineStr">
        <is>
          <t xml:space="preserve"> </t>
        </is>
      </c>
      <c r="D33" s="4" t="inlineStr">
        <is>
          <t xml:space="preserve"> </t>
        </is>
      </c>
    </row>
    <row r="34">
      <c r="A34" s="4" t="inlineStr">
        <is>
          <t>Unrestricted</t>
        </is>
      </c>
      <c r="C34" s="6" t="n">
        <v>989457</v>
      </c>
      <c r="D34" s="6" t="n">
        <v>914716</v>
      </c>
    </row>
    <row r="35">
      <c r="A35" s="4" t="inlineStr">
        <is>
          <t>Restricted (Note 11)</t>
        </is>
      </c>
      <c r="C35" s="6" t="n">
        <v>412483</v>
      </c>
      <c r="D35" s="6" t="n">
        <v>338389</v>
      </c>
    </row>
    <row r="36">
      <c r="A36" s="4" t="inlineStr">
        <is>
          <t>Total retained earnings</t>
        </is>
      </c>
      <c r="C36" s="6" t="n">
        <v>1401940</v>
      </c>
      <c r="D36" s="6" t="n">
        <v>1253105</v>
      </c>
    </row>
    <row r="37">
      <c r="A37" s="4" t="inlineStr">
        <is>
          <t>Accumulated other comprehensive income (loss) (Note 12)</t>
        </is>
      </c>
      <c r="C37" s="6" t="n">
        <v>-118971</v>
      </c>
      <c r="D37" s="6" t="n">
        <v>-84270</v>
      </c>
    </row>
    <row r="38">
      <c r="A38" s="4" t="inlineStr">
        <is>
          <t>TOTAL CAPITAL</t>
        </is>
      </c>
      <c r="C38" s="6" t="n">
        <v>3890652</v>
      </c>
      <c r="D38" s="6" t="n">
        <v>3676544</v>
      </c>
    </row>
    <row r="39">
      <c r="A39" s="4" t="inlineStr">
        <is>
          <t>TOTAL LIABILITIES AND CAPITAL</t>
        </is>
      </c>
      <c r="C39" s="6" t="n">
        <v>74946985</v>
      </c>
      <c r="D39" s="6" t="n">
        <v>71992842</v>
      </c>
    </row>
    <row r="40">
      <c r="A40" s="4" t="inlineStr">
        <is>
          <t>Class A [Member]</t>
        </is>
      </c>
      <c r="C40" s="4" t="inlineStr">
        <is>
          <t xml:space="preserve"> </t>
        </is>
      </c>
      <c r="D40" s="4" t="inlineStr">
        <is>
          <t xml:space="preserve"> </t>
        </is>
      </c>
    </row>
    <row r="41">
      <c r="A41" s="3" t="inlineStr">
        <is>
          <t>Capital stock outstanding - putable:</t>
        </is>
      </c>
      <c r="C41" s="4" t="inlineStr">
        <is>
          <t xml:space="preserve"> </t>
        </is>
      </c>
      <c r="D41" s="4" t="inlineStr">
        <is>
          <t xml:space="preserve"> </t>
        </is>
      </c>
    </row>
    <row r="42">
      <c r="A42" s="4" t="inlineStr">
        <is>
          <t>Total capital stock (Note 11)</t>
        </is>
      </c>
      <c r="B42" s="4" t="inlineStr">
        <is>
          <t>[1]</t>
        </is>
      </c>
      <c r="C42" s="6" t="n">
        <v>278887</v>
      </c>
      <c r="D42" s="6" t="n">
        <v>238777</v>
      </c>
    </row>
    <row r="43">
      <c r="A43" s="4" t="inlineStr">
        <is>
          <t>Class B [Member]</t>
        </is>
      </c>
      <c r="C43" s="4" t="inlineStr">
        <is>
          <t xml:space="preserve"> </t>
        </is>
      </c>
      <c r="D43" s="4" t="inlineStr">
        <is>
          <t xml:space="preserve"> </t>
        </is>
      </c>
    </row>
    <row r="44">
      <c r="A44" s="3" t="inlineStr">
        <is>
          <t>Capital stock outstanding - putable:</t>
        </is>
      </c>
      <c r="C44" s="4" t="inlineStr">
        <is>
          <t xml:space="preserve"> </t>
        </is>
      </c>
      <c r="D44" s="4" t="inlineStr">
        <is>
          <t xml:space="preserve"> </t>
        </is>
      </c>
    </row>
    <row r="45">
      <c r="A45" s="4" t="inlineStr">
        <is>
          <t>Total capital stock (Note 11)</t>
        </is>
      </c>
      <c r="B45" s="4" t="inlineStr">
        <is>
          <t>[1]</t>
        </is>
      </c>
      <c r="C45" s="5" t="n">
        <v>2328796</v>
      </c>
      <c r="D45" s="5" t="n">
        <v>2268932</v>
      </c>
    </row>
    <row r="46"/>
    <row r="47">
      <c r="A47" s="4" t="inlineStr">
        <is>
          <t>[1] Putable</t>
        </is>
      </c>
    </row>
  </sheetData>
  <mergeCells count="3">
    <mergeCell ref="A1:B1"/>
    <mergeCell ref="A46:C46"/>
    <mergeCell ref="A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 (Tables)</t>
        </is>
      </c>
      <c r="B1" s="2" t="inlineStr">
        <is>
          <t>12 Months Ended</t>
        </is>
      </c>
    </row>
    <row r="2">
      <c r="B2" s="2" t="inlineStr">
        <is>
          <t>Dec. 31, 2023</t>
        </is>
      </c>
    </row>
    <row r="3">
      <c r="A3" s="3" t="inlineStr">
        <is>
          <t>Advances [Abstract]</t>
        </is>
      </c>
      <c r="B3" s="4" t="inlineStr">
        <is>
          <t xml:space="preserve"> </t>
        </is>
      </c>
    </row>
    <row r="4">
      <c r="A4" s="4" t="inlineStr">
        <is>
          <t>Advances Table</t>
        </is>
      </c>
      <c r="B4" s="4" t="inlineStr">
        <is>
          <t xml:space="preserve">Table 4.1 presents advances summarized by redemption term as of December 31, 2023 and 2022 (dollar amounts in thousands). The redemption term represents the period in which principal amounts are contractually due. Carrying amounts exclude accrued interest receivable Table 4.1 12/31/2023 12/31/2022 Redemption Term Amount Weighted Average Interest Rate Amount Weighted Average Interest Rate Due in one year or less $ 29,786,238 5.32 % $ 31,796,396 4.31 % Due after one year through two years 4,213,704 4.01 3,147,406 3.24 Due after two years through three years 3,882,479 4.22 2,784,200 3.30 Due after three years through four years 3,086,881 4.04 2,625,365 3.64 Due after four years through five years 2,837,481 4.03 1,894,308 3.52 Thereafter 1,863,519 3.04 2,407,040 3.07 Total par value 45,670,302 4.85 % 44,654,715 4.03 % Discounts (10,276) (13,141) Hedging adjustments (215,257) (378,824) TOTAL $ 45,444,769 $ 44,262,750 Table 4.2 presents advances summarized by redemption term or next call date and by redemption term or next put or conversion date as of December 31, 2023 and 2022 (in thousands): Table 4.2 Redemption Term Redemption Term or Next Put or Conversion Date Redemption Term 12/31/2023 12/31/2022 12/31/2023 12/31/2022 Due in one year or less $ 31,038,961 $ 33,289,458 $ 31,299,438 $ 31,992,646 Due after one year through two years 3,920,260 2,709,465 4,552,204 3,240,306 Due after two years through three years 3,562,900 2,552,756 3,954,979 2,801,700 Due after three years through four years 2,678,103 2,403,502 2,750,881 2,625,365 Due after four years through five years 2,715,262 1,568,168 1,600,481 1,884,308 Thereafter 1,754,816 2,131,366 1,512,319 2,110,390 TOTAL PAR VALUE $ 45,670,302 $ 44,654,715 $ 45,670,302 $ 44,654,715 Interest Rate Payment Terms : Table 4.3 details additional interest rate payment and redemption terms for advances as of December 31, 2023 and 2022 (in thousands): Table 4.3 Redemption Term 12/31/2023 12/31/2022 Fixed rate: Due in one year or less $ 26,714,638 $ 31,307,096 Due after one year through three years 6,034,768 3,984,356 Due after three years through five years 5,072,017 3,050,314 Due after five years through fifteen years 1,762,808 2,050,428 Due after fifteen years 28,659 35,010 Total fixed rate 39,612,890 40,427,204 Variable rate: Due in one year or less 3,071,600 489,300 Due after one year through three years 2,061,415 1,947,250 Due after three years through five years 852,345 1,469,360 Due after five years through fifteen years 69,552 319,101 Due after fifteen years 2,500 2,500 Total variable rate 6,057,412 4,227,511 TOTAL PAR VALUE $ 45,670,302 $ 44,654,7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Mortgage Loans (Tables)</t>
        </is>
      </c>
      <c r="B1" s="2" t="inlineStr">
        <is>
          <t>12 Months Ended</t>
        </is>
      </c>
    </row>
    <row r="2">
      <c r="B2" s="2" t="inlineStr">
        <is>
          <t>Dec. 31, 2023</t>
        </is>
      </c>
    </row>
    <row r="3">
      <c r="A3" s="3" t="inlineStr">
        <is>
          <t>Receivables [Abstract]</t>
        </is>
      </c>
      <c r="B3" s="4" t="inlineStr">
        <is>
          <t xml:space="preserve"> </t>
        </is>
      </c>
    </row>
    <row r="4">
      <c r="A4" s="4" t="inlineStr">
        <is>
          <t>Mortgage Loans Held For Portfolio</t>
        </is>
      </c>
      <c r="B4" s="4" t="inlineStr">
        <is>
          <t xml:space="preserve">Table 5.1 presents information as of December 31, 2023 and 2022 on mortgage loans held for portfolio (in thousands). Carrying amounts exclude accrued interest receivable Table 5.1 12/31/2023 12/31/2022 Real estate: Fixed rate, medium-term 1 , single-family mortgages $ 1,055,326 $ 1,189,428 Fixed rate, long-term, single-family mortgages 7,227,825 6,640,750 Total unpaid principal balance 8,283,151 7,830,178 Premiums 94,485 97,210 Discounts (5,591) (2,230) Deferred loan costs, net 39 46 Hedging adjustments (13,840) (13,691) Total before allowance for credit losses on mortgage loans 8,358,244 7,911,513 Allowance for credit losses on mortgage loans (5,531) (6,378) MORTGAGE LOANS HELD FOR PORTFOLIO, NET $ 8,352,713 $ 7,905,135 1 Medium-term defined as a term of 15 years or less at origination. Table 5.2 presents information as of December 31, 2023 and 2022 on the outstanding unpaid principal balance of mortgage loans held for portfolio (in thousands): Table 5.2 12/31/2023 12/31/2022 Conventional loans $ 7,953,624 $ 7,486,591 Government-guaranteed or -insured loans 329,527 343,587 TOTAL UNPAID PRINCIPAL BALANCE $ 8,283,151 $ 7,830,178 </t>
        </is>
      </c>
    </row>
    <row r="5">
      <c r="A5" s="4" t="inlineStr">
        <is>
          <t>Schedule of Net Credit Enhancement Fees Paid To Participating Members</t>
        </is>
      </c>
      <c r="B5" s="4" t="inlineStr">
        <is>
          <t xml:space="preserve">Table 5.3 presents net CE fees paid to PFIs for the years ended December 31, 2023, 2022, and 2021 (in thousands): Table 5.3 2023 2022 2021 CE fees paid to PFIs $ 6,580 $ 6,414 $ 6,432 Performance-based CE fees recovered from PFIs (42) (42) (54) NET CE FEES PAID $ 6,538 $ 6,372 $ 6,378 </t>
        </is>
      </c>
    </row>
    <row r="6">
      <c r="A6" s="4" t="inlineStr">
        <is>
          <t>Financing Receivable Credit Quality Indicators</t>
        </is>
      </c>
      <c r="B6" s="4" t="inlineStr">
        <is>
          <t>Table 5.4 presents the payment status based on amortized cost as well as other delinquency statistics for FHLBank’s mortgage loans as of December 31, 2023 (dollar amounts in thousands): Table 5.4 12/31/2023 Conventional Loans Government Total Origination Year Subtotal Prior to 2019 2019 2020 2021 2022 2023 Amortized Cost: 1 Past due 30-59 days delinquent $ 19,739 $ 7,135 $ 5,601 $ 5,955 $ 6,745 $ 2,746 $ 47,921 $ 10,327 $ 58,248 Past due 60-89 days delinquent 5,013 1,319 479 931 2,047 — 9,789 2,972 12,761 Past due 90 days or more delinquent 8,063 5,185 1,354 1,170 447 — 16,219 2,659 18,878 Total past due 32,815 13,639 7,434 8,056 9,239 2,746 73,929 15,958 89,887 Total current loans 1,770,552 971,328 1,506,877 1,720,492 852,858 1,128,557 7,950,664 317,693 8,268,357 Total mortgage loans $ 1,803,367 $ 984,967 $ 1,514,311 $ 1,728,548 $ 862,097 $ 1,131,303 $ 8,024,593 $ 333,651 $ 8,358,244 Other delinquency statistics: In process of foreclosure 2 $ 6,008 $ 763 $ 6,771 Serious delinquency rate 3 0.2 % 0.8 % 0.2 % Past due 90 days or more and still accruing interest $ — $ 2,657 $ 2,657 Loans on nonaccrual status 4 $ 19,383 $ — $ 19,383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Includes $12,502,000 of conventional mortgage loans on nonaccrual status that did not have an associated allowance for credit losses because either these loans were previously charged off to the expected recoverable value or the fair value of the underlying collateral was greater than the amortized cost of the loans. Table 5.5 presents the payment status based on amortized cost as well as other delinquency statistics for FHLBank’s mortgage loans as of December 31, 2022 (dollar amounts in thousands): Table 5.5 12/31/2022 Conventional Loans Government Total Origination Year Subtotal Prior to 2018 2018 2019 2020 2021 2022 Amortized Cost: 1 Past due 30-59 days delinquent $ 18,393 $ 3,969 $ 7,382 $ 4,264 $ 8,120 $ 4,437 $ 46,565 $ 10,381 $ 56,946 Past due 60-89 days delinquent 3,586 1,125 1,023 674 920 698 8,026 1,460 9,486 Past due 90 days or more delinquent 6,546 3,930 6,810 1,509 928 — 19,723 4,169 23,892 Total past due 28,525 9,024 15,215 6,447 9,968 5,135 74,314 16,010 90,324 Total current loans 1,744,631 280,448 1,074,312 1,646,404 1,857,020 886,268 7,489,083 332,106 7,821,189 Total mortgage loans $ 1,773,156 $ 289,472 $ 1,089,527 $ 1,652,851 $ 1,866,988 $ 891,403 $ 7,563,397 $ 348,116 $ 7,911,513 Other delinquency statistics: In process of foreclosure 2 $ 8,431 $ 920 $ 9,351 Serious delinquency rate 3 0.3 % 1.2 % 0.3 % Past due 90 days or more and still accruing interest $ — $ 4,169 $ 4,169 Loans on nonaccrual status 4 $ 22,542 $ — $ 22,542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Includes $13,288,000 of conventional mortgage loans on nonaccrual status that did not have an associated allowance for credit losses because either these loans were previously charged off to the expected recoverable value or the fair value of the underlying collateral was greater than the amortized cost of the loans.</t>
        </is>
      </c>
    </row>
    <row r="7">
      <c r="A7" s="4" t="inlineStr">
        <is>
          <t>Financing Receivable, Past Due</t>
        </is>
      </c>
      <c r="B7" s="4" t="inlineStr">
        <is>
          <t>Table 5.4 presents the payment status based on amortized cost as well as other delinquency statistics for FHLBank’s mortgage loans as of December 31, 2023 (dollar amounts in thousands): Table 5.4 12/31/2023 Conventional Loans Government Total Origination Year Subtotal Prior to 2019 2019 2020 2021 2022 2023 Amortized Cost: 1 Past due 30-59 days delinquent $ 19,739 $ 7,135 $ 5,601 $ 5,955 $ 6,745 $ 2,746 $ 47,921 $ 10,327 $ 58,248 Past due 60-89 days delinquent 5,013 1,319 479 931 2,047 — 9,789 2,972 12,761 Past due 90 days or more delinquent 8,063 5,185 1,354 1,170 447 — 16,219 2,659 18,878 Total past due 32,815 13,639 7,434 8,056 9,239 2,746 73,929 15,958 89,887 Total current loans 1,770,552 971,328 1,506,877 1,720,492 852,858 1,128,557 7,950,664 317,693 8,268,357 Total mortgage loans $ 1,803,367 $ 984,967 $ 1,514,311 $ 1,728,548 $ 862,097 $ 1,131,303 $ 8,024,593 $ 333,651 $ 8,358,244 Other delinquency statistics: In process of foreclosure 2 $ 6,008 $ 763 $ 6,771 Serious delinquency rate 3 0.2 % 0.8 % 0.2 % Past due 90 days or more and still accruing interest $ — $ 2,657 $ 2,657 Loans on nonaccrual status 4 $ 19,383 $ — $ 19,383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Includes $12,502,000 of conventional mortgage loans on nonaccrual status that did not have an associated allowance for credit losses because either these loans were previously charged off to the expected recoverable value or the fair value of the underlying collateral was greater than the amortized cost of the loans. Table 5.5 presents the payment status based on amortized cost as well as other delinquency statistics for FHLBank’s mortgage loans as of December 31, 2022 (dollar amounts in thousands): Table 5.5 12/31/2022 Conventional Loans Government Total Origination Year Subtotal Prior to 2018 2018 2019 2020 2021 2022 Amortized Cost: 1 Past due 30-59 days delinquent $ 18,393 $ 3,969 $ 7,382 $ 4,264 $ 8,120 $ 4,437 $ 46,565 $ 10,381 $ 56,946 Past due 60-89 days delinquent 3,586 1,125 1,023 674 920 698 8,026 1,460 9,486 Past due 90 days or more delinquent 6,546 3,930 6,810 1,509 928 — 19,723 4,169 23,892 Total past due 28,525 9,024 15,215 6,447 9,968 5,135 74,314 16,010 90,324 Total current loans 1,744,631 280,448 1,074,312 1,646,404 1,857,020 886,268 7,489,083 332,106 7,821,189 Total mortgage loans $ 1,773,156 $ 289,472 $ 1,089,527 $ 1,652,851 $ 1,866,988 $ 891,403 $ 7,563,397 $ 348,116 $ 7,911,513 Other delinquency statistics: In process of foreclosure 2 $ 8,431 $ 920 $ 9,351 Serious delinquency rate 3 0.3 % 1.2 % 0.3 % Past due 90 days or more and still accruing interest $ — $ 4,169 $ 4,169 Loans on nonaccrual status 4 $ 22,542 $ — $ 22,542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Includes $13,288,000 of conventional mortgage loans on nonaccrual status that did not have an associated allowance for credit losses because either these loans were previously charged off to the expected recoverable value or the fair value of the underlying collateral was greater than the amortized cost of the loans.</t>
        </is>
      </c>
    </row>
    <row r="8">
      <c r="A8" s="4" t="inlineStr">
        <is>
          <t>Financing Receivable, Allowance for Credit Loss</t>
        </is>
      </c>
      <c r="B8" s="4" t="inlineStr">
        <is>
          <t xml:space="preserve">Table 5.6 presents a roll-forward of the allowance for credit losses on mortgage loans for the years ended December 31, 2023, 2022, and 2021. Table 5.6 Year Ended Conventional Loans 2023 2022 2021 Balance, beginning of the period $ 6,378 $ 5,317 $ 5,177 Net (charge-offs) recoveries (206) 351 890 Provision (reversal) for credit losses (641) 710 (750) Balance, end of the period $ 5,531 $ 6,378 $ 5,3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Gain (Loss) [Line Items]</t>
        </is>
      </c>
      <c r="B3" s="4" t="inlineStr">
        <is>
          <t xml:space="preserve"> </t>
        </is>
      </c>
    </row>
    <row r="4">
      <c r="A4" s="4" t="inlineStr">
        <is>
          <t>Fair Value of Derivative Instruments</t>
        </is>
      </c>
      <c r="B4" s="4" t="inlineStr">
        <is>
          <t>Table 6.1 presents outstanding notional amounts and fair values of the derivatives outstanding by type of derivative and by hedge designation as of December 31, 2023 and 2022 (in thousands). Total derivative assets and liabilities include the effect of netting adjustments and cash collateral. Table 6.1 12/31/2023 12/31/2022 Notional Derivative Derivative Notional Derivative Derivative Derivatives designated as hedging instruments: Interest rate swaps $ 44,804,870 $ 116,352 $ 410,595 $ 34,967,420 $ 134,299 $ 609,555 Total derivatives designated as hedging relationships 44,804,870 116,352 410,595 34,967,420 134,299 609,555 Derivatives not designated as hedging instruments: Interest rate swaps 6,383,296 22,072 152 14,149,543 34,187 1,257 Interest rate caps/floors 304,000 698 — 304,000 1,727 — Mortgage delivery commitments 41,641 133 5 33,882 24 173 Total derivatives not designated as hedging instruments 6,728,937 22,903 157 14,487,425 35,938 1,430 TOTAL $ 51,533,807 139,255 410,752 $ 49,454,845 170,237 610,985 Netting adjustments and cash collateral 1 211,112 (409,892) 101,839 (608,626) DERIVATIVE ASSETS AND LIABILITIES $ 350,367 $ 860 $ 272,076 $ 2,359 1 Amounts represent the application of the netting requirements that allow FHLBank to settle positive and negative positions and cash collateral, including accrued interest, held or placed with the same clearing agent and/or derivative counterparty. Cash collateral posted was $649,456,000 and $761,704,000 as of December 31, 2023 and 2022, respectively. Cash collateral received was $28,452,000 and $51,239,000 as of December 31, 2023 and 2022, respectively.</t>
        </is>
      </c>
    </row>
    <row r="5">
      <c r="A5" s="4" t="inlineStr">
        <is>
          <t>Net Gains or Losses on Derivatives and Hedging Activities</t>
        </is>
      </c>
      <c r="B5" s="4" t="inlineStr">
        <is>
          <t>For the years ended December 31, 2023, 2022, and 2021, FHLBank recorded net gains (losses) on derivatives and the related hedged items in fair value hedging relationships and the impact of those derivatives on FHLBank’s net interest income as presented in Table 6.2 (in thousands): Table 6.2 2023 Interest Income/Expense Advances Available-for-sale Securities Consolidated Obligation Discount Notes Consolidated Obligation Bonds Total amounts presented in the Statements of Income $ 2,409,840 $ 594,548 $ 1,102,702 $ 2,206,160 Gains (losses) on fair value hedging relationships: Interest rate contracts: Derivatives 1 $ 85,927 $ 31,991 $ (6,312) $ (78,556) Hedged items 2 163,568 162,227 (28,552) (244,352) NET GAINS (LOSSES) ON FAIR VALUE HEDGING RELATIONSHIPS $ 249,495 $ 194,218 $ (34,864) $ (322,908) 2022 Interest Income/Expense Advances Available-for-sale Securities Consolidated Obligation Discount Notes Consolidated Obligation Bonds Total amounts presented in the Statements of Income $ 742,694 $ 197,809 $ 368,075 $ 638,751 Gains (losses) on fair value hedging relationships: Interest rate contracts: Derivatives 1 $ 464,852 $ 531,080 $ (43,327) $ (606,760) Hedged items 2 (448,444) (518,173) 30,865 564,081 NET GAINS (LOSSES) ON FAIR VALUE HEDGING RELATIONSHIPS $ 16,408 $ 12,907 $ (12,462) $ (42,679) 2021 Interest Income/Expense Advances Available-for-sale Securities Consolidated Obligation Discount Notes Consolidated Obligation Bonds Total amounts presented in the Statements of Income $ 129,586 $ 44,239 $ 5,481 $ 160,173 Gains (losses) on fair value hedging relationships: Interest rate contracts: Derivatives 1 $ 132,292 $ 115,716 $ 13 $ (42,427) Hedged items 2 (198,791) (213,559) (33) 75,168 NET GAINS (LOSSES) ON FAIR VALUE HEDGING RELATIONSHIPS $ (66,499) $ (97,843) $ (20) $ 32,741 1 Includes net interest settlements in interest income/expense. 2 Includes amortization/accretion on closed fair value relationships in interest income.</t>
        </is>
      </c>
    </row>
    <row r="6">
      <c r="A6" s="4" t="inlineStr">
        <is>
          <t>Cumulative Basis Adjustments for Fair Value Hedges</t>
        </is>
      </c>
      <c r="B6" s="4" t="inlineStr">
        <is>
          <t>Table 6.3 presents the cumulative basis adjustments on hedged items designated as fair value hedges and the related amortized cost of the hedged items as of December 31, 2023 and 2022 (in thousands): Table 6.3 12/31/2023 Line Item in Statements of Condition of Hedged Item Carrying Value of Hedged Asset/(Liability) 1 Basis Adjustments for Active Hedging Relationships 2 Basis Adjustments for Discontinued Hedging Relationships 2 Cumulative Amount of Fair Value Hedging Basis Adjustments 2 Advances $ 13,545,019 $ (206,332) $ (8,924) $ (215,256) Available-for-sale securities 6,367,691 (256,757) — (256,757) Consolidated obligation discount notes (3,874,550) 2,313 — 2,313 Consolidated obligation bonds (20,374,603) 366,180 (5,937) 360,243 12/31/2022 Line Item in Statements of Condition of Hedged Item Carrying Value of Hedged Asset/(Liability) 1 Basis Adjustments for Active Hedging Relationships 2 Basis Adjustments for Discontinued Hedging Relationships 2 Cumulative Amount of Fair Value Hedging Basis Adjustments 2 Advances $ 8,161,351 $ (387,377) $ 8,553 $ (378,824) Available-for-sale securities 5,959,781 (418,984) — (418,984) Consolidated discount notes (7,562,117) 30,865 — 30,865 Consolidated obligation bonds (11,657,093) 604,595 — 604,595 1 Includes only the portion of carrying value representing the hedged items in fair value hedging relationships. For available-for-sale securities, amortized cost is considered to be carrying value (i.e., the fair value adjustment recorded in accumulated other comprehensive income (AOCI) is excluded). 2 Included in amortized cost of the hedged asset/liability.</t>
        </is>
      </c>
    </row>
    <row r="7">
      <c r="A7" s="4" t="inlineStr">
        <is>
          <t>Net Gains or Losses on Derivatives Not Designated as Hedging Instruments</t>
        </is>
      </c>
      <c r="B7" s="4" t="inlineStr">
        <is>
          <t xml:space="preserve">Table 6.4 provides information regarding net gains (losses) on derivatives recorded in non-interest income (in thousands). Table 6.4 2023 2022 2021 Derivatives not designated as hedging instruments: Economic hedges: Interest rate swaps $ (17,414) $ 107,552 $ 83,501 Interest rate caps/floors (1,088) 1,406 195 Net interest settlements 35,033 (13,661) (50,398) Price alignment interest (799) (186) 24 Mortgage delivery commitments (809) (8,619) (2,920) NET GAINS (LOSSES) ON DERIVATIVES $ 14,923 $ 86,492 $ 30,4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Table 7.1 details the types of deposits held by FHLBank as of December 31, 2023 and 2022 (in thousands): Table 7.1 12/31/2023 12/31/2022 Interest-bearing: Demand $ 297,267 $ 301,073 Overnight 391,900 352,400 Term 10,650 12,000 Total interest-bearing 699,817 665,473 Non-interest-bearing: Other 52,383 45,588 Total non-interest-bearing 52,383 45,588 TOTAL DEPOSITS $ 752,200 $ 711,0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solidated Obligations (Tables)</t>
        </is>
      </c>
      <c r="B1" s="2" t="inlineStr">
        <is>
          <t>12 Months Ended</t>
        </is>
      </c>
    </row>
    <row r="2">
      <c r="B2" s="2" t="inlineStr">
        <is>
          <t>Dec. 31, 2023</t>
        </is>
      </c>
    </row>
    <row r="3">
      <c r="A3" s="3" t="inlineStr">
        <is>
          <t>Debt Disclosure [Abstract]</t>
        </is>
      </c>
      <c r="B3" s="4" t="inlineStr">
        <is>
          <t xml:space="preserve"> </t>
        </is>
      </c>
    </row>
    <row r="4">
      <c r="A4" s="4" t="inlineStr">
        <is>
          <t>Consolidated Bonds Obligations Outstanding By Maturity</t>
        </is>
      </c>
      <c r="B4" s="4" t="inlineStr">
        <is>
          <t xml:space="preserve">Table 8.1 presents FHLBank’s participation in consolidated obligation bonds outstanding as of December 31, 2023 and 2022 (dollar amounts in thousands): Table 8.1 12/31/2023 12/31/2022 Year of Contractual Maturity Amount Weighted Amount Weighted Due in one year or less $ 28,152,305 4.90 % $ 21,936,100 3.77 % Due after one year through two years 9,327,370 4.21 7,074,505 2.97 Due after two years through three years 4,294,125 2.01 3,508,370 1.95 Due after three years through four years 1,780,895 2.01 4,254,750 1.74 Due after four years through five years 1,467,440 2.96 1,694,660 1.79 Thereafter 4,387,255 2.63 4,638,150 1.99 Total par value 49,409,390 4.15 % 43,106,535 3.02 % Premiums 12,874 18,950 Discounts (3,108) (3,789) Concession fees (11,424) (11,262) Hedging adjustments (360,243) (604,595) TOTAL $ 49,047,489 $ 42,505,839 Table 8.2 Year of Maturity or Next Call Date 12/31/2023 12/31/2022 Due in one year or less $ 40,475,305 $ 35,682,600 Due after one year through two years 6,503,370 4,789,005 Due after two years through three years 1,227,125 940,370 Due after three years through four years 362,895 1,067,750 Due after four years through five years 493,940 256,660 Thereafter 346,755 370,150 TOTAL PAR VALUE $ 49,409,390 $ 43,106,535 </t>
        </is>
      </c>
    </row>
    <row r="5">
      <c r="A5" s="4" t="inlineStr">
        <is>
          <t>Consolidated Bonds by Interest-Rate Payment Type</t>
        </is>
      </c>
      <c r="B5" s="4" t="inlineStr">
        <is>
          <t xml:space="preserve">Table 8.3 summarizes interest rate payment terms for consolidated obligation bonds as of December 31, 2023 and 2022 (in thousands): Table 8.3 12/31/2023 12/31/2022 Fixed rate $ 28,093,390 $ 19,194,535 Simple variable rate 19,524,000 21,625,000 Step 1,792,000 2,287,000 TOTAL PAR VALUE $ 49,409,390 $ 43,106,535 </t>
        </is>
      </c>
    </row>
    <row r="6">
      <c r="A6" s="4" t="inlineStr">
        <is>
          <t>Consolidated Discount Notes Outstanding</t>
        </is>
      </c>
      <c r="B6" s="4" t="inlineStr">
        <is>
          <t>Table 8.4 summarizes FHLBank’s participation in consolidated obligation discount notes, all of which are due within one year (dollar amounts in thousands): Table 8.4 Carrying Value Par Value Weighted Average Interest Rate 1 December 31, 2023 $ 20,743,249 $ 20,903,145 5.15 % December 31, 2022 $ 24,775,405 $ 24,997,018 3.81 % 1 Represents yield to maturity excluding concession f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ordable Housing Program (Tables)</t>
        </is>
      </c>
      <c r="B1" s="2" t="inlineStr">
        <is>
          <t>12 Months Ended</t>
        </is>
      </c>
    </row>
    <row r="2">
      <c r="B2" s="2" t="inlineStr">
        <is>
          <t>Dec. 31, 2023</t>
        </is>
      </c>
    </row>
    <row r="3">
      <c r="A3" s="3" t="inlineStr">
        <is>
          <t>Affordable Housing Program [Abstract]</t>
        </is>
      </c>
      <c r="B3" s="4" t="inlineStr">
        <is>
          <t xml:space="preserve"> </t>
        </is>
      </c>
    </row>
    <row r="4">
      <c r="A4" s="4" t="inlineStr">
        <is>
          <t>Analysis of AHP Liability</t>
        </is>
      </c>
      <c r="B4" s="4" t="inlineStr">
        <is>
          <t>Table 9.1 details the change in the AHP liability for the years ended December 31, 2023, 2022, and 2021 (in thousands): Table 9.1 2023 2022 2021 Appropriated and reserved AHP funds as of the beginning of the period $ 53,635 $ 42,224 $ 41,129 AHP set aside based on current year income 41,164 26,749 17,845 Direct grants disbursed (17,286) (15,653) (17,124) Recaptured funds 1 281 315 374 Appropriated and reserved AHP funds as of the end of the period $ 77,794 $ 53,635 $ 42,224 1 Recaptured funds are direct grants returned to FHLBank in those instances where the commitments associated with the approved use of funds are not met and repayment to FHLBank is required by regulation. Recaptured funds are returned as a result of: (1) AHP-assisted homeowner’s transfer or sale of property within the five-year retention period that the assisted homeowner is required to occupy the property; (2) homeowner’s failure to acquire sufficient loan funding (funds previously approved and disbursed cannot be used); (3) over-subsidized projects; or (4) previously disbursed but unused gra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ssets and Liabilities Subject to Offsetting (Tables)</t>
        </is>
      </c>
      <c r="B1" s="2" t="inlineStr">
        <is>
          <t>12 Months Ended</t>
        </is>
      </c>
    </row>
    <row r="2">
      <c r="B2" s="2" t="inlineStr">
        <is>
          <t>Dec. 31, 2023</t>
        </is>
      </c>
    </row>
    <row r="3">
      <c r="A3" s="3" t="inlineStr">
        <is>
          <t>Offsetting [Abstract]</t>
        </is>
      </c>
      <c r="B3" s="4" t="inlineStr">
        <is>
          <t xml:space="preserve"> </t>
        </is>
      </c>
    </row>
    <row r="4">
      <c r="A4" s="4" t="inlineStr">
        <is>
          <t>Schedule of Offsetting Assets</t>
        </is>
      </c>
      <c r="B4" s="4" t="inlineStr">
        <is>
          <t>Tables 10.1 and 10.2 present the fair value of financial assets, including the related collateral received from or pledged to clearing agents or counterparties, based on the terms of FHLBank’s master netting arrangements or similar agreements as of December 31, 2023 and 2022 (in thousands): Table 10.1 12/31/2023 Description Gross Amounts Gross Amounts Net Amounts Gross Amounts Not Offset in the Statement of Condition 1 Net Derivative assets: Uncleared derivatives $ 136,141 $ (133,650) $ 2,491 $ (133) $ 2,358 Cleared derivatives 3,114 344,762 347,876 — 347,876 Total derivative assets 139,255 211,112 350,367 (133) 350,234 Securities purchased under agreements to resell 3,875,000 — 3,875,000 (3,875,000) — TOTAL $ 4,014,255 $ 211,112 $ 4,225,367 $ (3,875,133) $ 350,234 1 Represents noncash collateral received on financial instruments that: (1) do not qualify for netting on the Statements of Condition; or (2) are not subject to an enforceable netting agreement (e.g., mortgage delivery commitments). Table 10.2 12/31/2022 Description Gross Amounts Gross Amounts Net Amounts Gross Amounts Not Offset in the Statement of Condition 1 Net Derivative assets: Uncleared derivatives $ 154,844 $ (153,125) $ 1,719 $ (24) $ 1,695 Cleared derivatives 15,393 254,964 270,357 — 270,357 Total derivative assets 170,237 101,839 272,076 (24) 272,052 Securities purchased under agreements to resell 2,350,000 — 2,350,000 (2,350,000) — TOTAL $ 2,520,237 $ 101,839 $ 2,622,076 $ (2,350,024) $ 272,052 1 Represents noncash collateral received on financial instruments that: (1) do not qualify for netting on the Statements of Condition; or (2) are not subject to an enforceable netting agreement (e.g., mortgage delivery commitments).</t>
        </is>
      </c>
    </row>
    <row r="5">
      <c r="A5" s="4" t="inlineStr">
        <is>
          <t>Schedule of Offsetting Liabilities</t>
        </is>
      </c>
      <c r="B5" s="4" t="inlineStr">
        <is>
          <t>Tables 10.3 and 10.4 present the fair value of financial liabilities, including the related collateral received from or pledged to counterparties, based on the terms of FHLBank’s master netting arrangements or similar agreements as of December 31, 2023 and 2022 (in thousands): Table 10.3 12/31/2023 Description Gross Amounts Gross Amounts Net Amounts Gross Amounts Not Offset in the Statement of Condition 1 Net Derivative liabilities: Uncleared derivatives $ 402,527 $ (401,667) $ 860 $ (5) $ 855 Cleared derivatives 8,225 (8,225) — — — Total derivative liabilities 410,752 (409,892) 860 (5) 855 TOTAL $ 410,752 $ (409,892) $ 860 $ (5) $ 855 1 Represents noncash collateral received on financial instruments that: (1) do not qualify for netting on the Statements of Condition; or (2) are not subject to an enforceable netting agreement (e.g., mortgage delivery commitments). Table 10.4 12/31/2022 Description Gross Amounts Gross Amounts Net Amounts Gross Amounts Not Offset in the Statement of Condition 1 Net Derivative liabilities: Uncleared derivatives $ 609,169 $ (606,810) $ 2,359 $ (173) $ 2,186 Cleared derivatives 1,816 (1,816) — — — Total derivative liabilities 610,985 (608,626) 2,359 (173) 2,186 TOTAL $ 610,985 $ (608,626) $ 2,359 $ (173) $ 2,186 1 Represents noncash collateral received on financial instruments that: (1) do not qualify for netting on the Statements of Condition; or (2) are not subject to an enforceable netting agreement (e.g., mortgage delivery commi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pital (Tables)</t>
        </is>
      </c>
      <c r="B1" s="2" t="inlineStr">
        <is>
          <t>12 Months Ended</t>
        </is>
      </c>
    </row>
    <row r="2">
      <c r="B2" s="2" t="inlineStr">
        <is>
          <t>Dec. 31, 2023</t>
        </is>
      </c>
    </row>
    <row r="3">
      <c r="A3" s="3" t="inlineStr">
        <is>
          <t>Stockholders' Equity Note [Abstract]</t>
        </is>
      </c>
      <c r="B3" s="4" t="inlineStr">
        <is>
          <t xml:space="preserve"> </t>
        </is>
      </c>
    </row>
    <row r="4">
      <c r="A4" s="4" t="inlineStr">
        <is>
          <t>Regulatory Capital Requirements</t>
        </is>
      </c>
      <c r="B4" s="4" t="inlineStr">
        <is>
          <t xml:space="preserve">Table 11.1 illustrates that FHLBank was in compliance with its regulatory capital requirements as of December 31, 2023 and 2022 (dollar amounts in thousands): Table 11.1 12/31/2023 12/31/2022 Required Actual Required Actual Regulatory capital requirements: Risk-based capital $ 746,439 $ 3,730,738 $ 481,076 $ 3,522,040 Total regulatory capital-to-asset ratio 4.0 % 5.4 % 4.0 % 5.2 % Total regulatory capital $ 2,997,879 $ 4,009,870 $ 2,879,714 $ 3,761,094 Leverage capital ratio 5.0 % 7.8 % 5.0 % 7.7 % Leverage capital $ 3,747,349 $ 5,875,238 $ 3,599,642 $ 5,522,115 </t>
        </is>
      </c>
    </row>
    <row r="5">
      <c r="A5" s="4" t="inlineStr">
        <is>
          <t>Mandatorily Redeemable Capital Stock Rollforward</t>
        </is>
      </c>
      <c r="B5" s="4" t="inlineStr">
        <is>
          <t xml:space="preserve">Table 11.2 presents a roll-forward of mandatorily redeemable capital stock for the years ended December 31, 2023, 2022, and 2021 (in thousands): Table 11.2 2023 2022 2021 Balance, beginning of period $ 280 $ 582 $ 1,624 Capital stock subject to mandatory redemption reclassified from equity during the period 727,472 812,692 669,984 Capital stock redemption cancellations reclassified to equity during the period (900) — — Redemption or repurchase of mandatorily redeemable capital stock during the period (726,618) (812,999) (671,043) Stock dividend classified as mandatorily redeemable capital stock during the period 13 5 17 Balance, end of period $ 247 $ 280 $ 5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Or Loss</t>
        </is>
      </c>
      <c r="B4" s="4" t="inlineStr">
        <is>
          <t>Table 12.1 summarizes the changes in AOCI for the years ended December 31, 2023, 2022, and 2021 (in thousands): Table 12.1 Year Ended Net Unrealized Gains (Losses) on Available-for-Sale Securities (Note 3) Defined Benefit Pension Plan (Note 13) Total AOCI Balance at December 31, 2020 $ 45,196 $ (2,888) $ 42,308 Other comprehensive income (loss) before reclassification: Unrealized gains (losses) 1 29,493 29,493 Net gains (losses) - defined benefit pension plan (17) (17) Settlement charges - defined benefit pension plan 199 199 Reclassifications from other comprehensive income (loss) to net income: Amortization of net losses - defined benefit pension plan 2 332 332 Net current period other comprehensive income (loss) 29,493 514 30,007 Balance at December 31, 2021 $ 74,689 $ (2,374) $ 72,315 Other comprehensive income (loss) before reclassification: Unrealized gains (losses) (159,132) (159,132) Net gains (losses) - defined benefit pension plan 2,298 2,298 Reclassifications from other comprehensive income (loss) to net income: Amortization of net losses - defined benefit pension plan 2 249 249 Net current period other comprehensive income (loss) (159,132) 2,547 (156,585) Balance at December 31, 2022 $ (84,443) $ 173 $ (84,270) Other comprehensive income (loss) before reclassification: Unrealized gains (losses) (34,501) (34,501) Net gains (losses) - defined benefit pension plan (200) (200) Net current period other comprehensive income (loss) (34,501) (200) (34,701) Balance at December 31, 2023 $ (118,944) $ (27) $ (118,971) 1 Includes $4,059,000 related to the transfer of securities from held-to-maturity to available-for-sale upon the adoption of reference rate reform guidance. 2 Recorded in “Other” non-interest expense on the Statements of Income. Amount represents a debit (increase to other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Funded Status [Table Text Block]</t>
        </is>
      </c>
      <c r="B4" s="4" t="inlineStr">
        <is>
          <t>Table 13.1 presents the net pension cost and funded status of FHLBank relating to the Pentegra Defined Benefit Plan (dollar amounts in thousands): Table 13.1 2023 2022 2021 Net pension cost charged to compensation and benefits expense, excluding fees $ 3,300 $ 405 $ 1,695 Pentegra Defined Benefit Plan funded status as of July 1 1 113.6 % 119.1 % 130.6 % FHLBank's funded status as of July 1 103.4 % 108.7 % 118.6 % 1 The funded status as of July 1, 2023 is preliminary and may increase because the plan’s participants are permitted to make contributions for the plan year ended June 30, 2023 through March 15, 2024. Contributions made on or before March 15, 2024, and designated for the plan year ended June 30, 2023, will be included in the final valuation as of July 1, 2023. The final funded status as of July 1, 2023 will not be available until the Form 5500 for the plan year July 1, 2023 through June 30, 2024 is filed (this Form 5500 is due to be filed no later than April 2025). The funded status as of July 1, 2022 is preliminary and may increase because the plan’s participants were permitted to make contributions for the plan year ended June 30, 2022 through March 15, 2023. Contributions made on or before March 15, 2023, and designated for the plan year ended June 30, 2022, will be included in the final valuation as of July 1, 2022. The final funded status as of July 1, 2022 will not be available until the Form 5500 for the plan year July 1, 2022 through June 30, 2023 is filed (this Form 5500 is due to be filed no later than April 2024).</t>
        </is>
      </c>
    </row>
    <row r="5">
      <c r="A5" s="4" t="inlineStr">
        <is>
          <t>Defined Benefit Plan, Assumptions [Table Text Block]</t>
        </is>
      </c>
      <c r="B5" s="4" t="inlineStr">
        <is>
          <t xml:space="preserve">Table 13.2 presents the key assumptions and other information for the actuarial calculations for the defined benefit portion of FHLBank’s BEP for the years ended December 31, 2023, 2022, and 2021 (dollar amounts in thousands): Table 13.2 2023 2022 2021 Discount rate - benefit obligation 4.75 % 5.00 % 2.50 % Discount rate - net periodic benefit cost 5.00 % 2.50 % 2.25 % Amortization period (years) - net periodic benefit cost 4.31 4.78 4.96 Accumulated benefit obligation $ 8,389 $ 8,908 $ 11,8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Parenthetical) - USD ($) shares in Thousands,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Allowance for credit losses on mortgage loans</t>
        </is>
      </c>
      <c r="C3" s="5" t="n">
        <v>5531</v>
      </c>
      <c r="D3" s="5" t="n">
        <v>6378</v>
      </c>
    </row>
    <row r="4">
      <c r="A4" s="3" t="inlineStr">
        <is>
          <t>Investment securities:</t>
        </is>
      </c>
      <c r="C4" s="4" t="inlineStr">
        <is>
          <t xml:space="preserve"> </t>
        </is>
      </c>
      <c r="D4" s="4" t="inlineStr">
        <is>
          <t xml:space="preserve"> </t>
        </is>
      </c>
    </row>
    <row r="5">
      <c r="A5" s="4" t="inlineStr">
        <is>
          <t>Available-for-sale securities, amortized cost of $11,872,397 and $9,438,859 (Note 3)</t>
        </is>
      </c>
      <c r="C5" s="6" t="n">
        <v>11872397</v>
      </c>
      <c r="D5" s="6" t="n">
        <v>9438859</v>
      </c>
    </row>
    <row r="6">
      <c r="A6" s="4" t="inlineStr">
        <is>
          <t>Held-to-maturity, Fair Value</t>
        </is>
      </c>
      <c r="C6" s="5" t="n">
        <v>260653</v>
      </c>
      <c r="D6" s="5" t="n">
        <v>340259</v>
      </c>
    </row>
    <row r="7">
      <c r="A7" s="3" t="inlineStr">
        <is>
          <t>Capital stock outstanding - putable:</t>
        </is>
      </c>
      <c r="C7" s="4" t="inlineStr">
        <is>
          <t xml:space="preserve"> </t>
        </is>
      </c>
      <c r="D7" s="4" t="inlineStr">
        <is>
          <t xml:space="preserve"> </t>
        </is>
      </c>
    </row>
    <row r="8">
      <c r="A8" s="4" t="inlineStr">
        <is>
          <t>Common Stock, par value per share</t>
        </is>
      </c>
      <c r="C8" s="5" t="n">
        <v>100</v>
      </c>
      <c r="D8" s="4" t="inlineStr">
        <is>
          <t xml:space="preserve"> </t>
        </is>
      </c>
    </row>
    <row r="9">
      <c r="A9" s="4" t="inlineStr">
        <is>
          <t>Class A [Member]</t>
        </is>
      </c>
      <c r="C9" s="4" t="inlineStr">
        <is>
          <t xml:space="preserve"> </t>
        </is>
      </c>
      <c r="D9" s="4" t="inlineStr">
        <is>
          <t xml:space="preserve"> </t>
        </is>
      </c>
    </row>
    <row r="10">
      <c r="A10" s="3" t="inlineStr">
        <is>
          <t>Capital stock outstanding - putable:</t>
        </is>
      </c>
      <c r="C10" s="4" t="inlineStr">
        <is>
          <t xml:space="preserve"> </t>
        </is>
      </c>
      <c r="D10" s="4" t="inlineStr">
        <is>
          <t xml:space="preserve"> </t>
        </is>
      </c>
    </row>
    <row r="11">
      <c r="A11" s="4" t="inlineStr">
        <is>
          <t>Common Stock, par value per share</t>
        </is>
      </c>
      <c r="B11" s="4" t="inlineStr">
        <is>
          <t>[1]</t>
        </is>
      </c>
      <c r="C11" s="5" t="n">
        <v>100</v>
      </c>
      <c r="D11" s="5" t="n">
        <v>100</v>
      </c>
    </row>
    <row r="12">
      <c r="A12" s="4" t="inlineStr">
        <is>
          <t>Common Stock, Shares, Issued</t>
        </is>
      </c>
      <c r="B12" s="4" t="inlineStr">
        <is>
          <t>[1]</t>
        </is>
      </c>
      <c r="C12" s="6" t="n">
        <v>2789</v>
      </c>
      <c r="D12" s="6" t="n">
        <v>2388</v>
      </c>
    </row>
    <row r="13">
      <c r="A13" s="4" t="inlineStr">
        <is>
          <t>Common Stock, Shares Outstanding</t>
        </is>
      </c>
      <c r="B13" s="4" t="inlineStr">
        <is>
          <t>[1]</t>
        </is>
      </c>
      <c r="C13" s="6" t="n">
        <v>2789</v>
      </c>
      <c r="D13" s="6" t="n">
        <v>2388</v>
      </c>
    </row>
    <row r="14">
      <c r="A14" s="4" t="inlineStr">
        <is>
          <t>Class B [Member]</t>
        </is>
      </c>
      <c r="C14" s="4" t="inlineStr">
        <is>
          <t xml:space="preserve"> </t>
        </is>
      </c>
      <c r="D14" s="4" t="inlineStr">
        <is>
          <t xml:space="preserve"> </t>
        </is>
      </c>
    </row>
    <row r="15">
      <c r="A15" s="3" t="inlineStr">
        <is>
          <t>Capital stock outstanding - putable:</t>
        </is>
      </c>
      <c r="C15" s="4" t="inlineStr">
        <is>
          <t xml:space="preserve"> </t>
        </is>
      </c>
      <c r="D15" s="4" t="inlineStr">
        <is>
          <t xml:space="preserve"> </t>
        </is>
      </c>
    </row>
    <row r="16">
      <c r="A16" s="4" t="inlineStr">
        <is>
          <t>Common Stock, par value per share</t>
        </is>
      </c>
      <c r="B16" s="4" t="inlineStr">
        <is>
          <t>[1]</t>
        </is>
      </c>
      <c r="C16" s="5" t="n">
        <v>100</v>
      </c>
      <c r="D16" s="5" t="n">
        <v>100</v>
      </c>
    </row>
    <row r="17">
      <c r="A17" s="4" t="inlineStr">
        <is>
          <t>Common Stock, Shares, Issued</t>
        </is>
      </c>
      <c r="B17" s="4" t="inlineStr">
        <is>
          <t>[1]</t>
        </is>
      </c>
      <c r="C17" s="6" t="n">
        <v>23288</v>
      </c>
      <c r="D17" s="6" t="n">
        <v>22689</v>
      </c>
    </row>
    <row r="18">
      <c r="A18" s="4" t="inlineStr">
        <is>
          <t>Common Stock, Shares Outstanding</t>
        </is>
      </c>
      <c r="B18" s="4" t="inlineStr">
        <is>
          <t>[1]</t>
        </is>
      </c>
      <c r="C18" s="6" t="n">
        <v>23288</v>
      </c>
      <c r="D18" s="6" t="n">
        <v>22689</v>
      </c>
    </row>
    <row r="19"/>
    <row r="20">
      <c r="A20" s="4" t="inlineStr">
        <is>
          <t>[1] Putable</t>
        </is>
      </c>
    </row>
  </sheetData>
  <mergeCells count="3">
    <mergeCell ref="A1:B1"/>
    <mergeCell ref="A19:C19"/>
    <mergeCell ref="A20:C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Summary</t>
        </is>
      </c>
      <c r="B4" s="4" t="inlineStr">
        <is>
          <t>The carrying value, fair value and fair value hierarchy of FHLBank’s financial assets and liabilities as of December 31, 2023 and 2022 are summarized in Tables 14.1 and 14.2 (in thousands): Table 14.1 12/31/2023 Carrying Total Level 1 Level 2 Level 3 Netting Adjustment and Cash Collateral 1 Assets: Cash and due from banks $ 26,062 $ 26,062 $ 26,062 $ — $ — $ — Interest-bearing deposits 1,604,989 1,604,989 — 1,604,989 — — Securities purchased under agreements to resell 3,875,000 3,875,000 — 3,875,000 — — Federal funds sold 2,080,000 2,080,000 — 2,080,000 — — Trading securities 908,608 908,608 — 908,608 — — Available-for-sale securities 11,753,453 11,753,453 — 11,753,453 — — Held-to-maturity securities 264,796 260,653 — 225,444 35,209 — Advances 45,444,769 45,452,358 — 45,452,358 — — Mortgage loans held for portfolio, net of allowance 8,352,713 7,493,015 — 7,490,867 2,148 — Accrued interest receivable 204,243 204,243 — 204,243 — — Derivative assets 350,367 350,367 — 139,255 — 211,112 Liabilities: Deposits 752,200 752,209 — 752,209 — — Consolidated obligation discount notes 20,743,249 20,743,707 — 20,743,707 — — Consolidated obligation bonds 49,047,489 48,096,791 — 48,096,791 — — Mandatorily redeemable capital stock 247 247 247 — — — Accrued interest payable 361,840 361,840 — 361,840 — — Derivative liabilities 860 860 — 410,752 — (409,892) Other Asset (Liability): Industrial revenue bonds 35,000 32,695 — 32,695 — — Financing obligation payable (35,000) (32,695) — (32,695) — — 1 Represents the effect of legally enforceable master netting agreements that allow FHLBank to net settle positive and negative positions and also derivative cash collateral and related accrued interest held or placed with the same clearing agent or derivative counterparty. Table 14.2 12/31/2022 Carrying Total Level 1 Level 2 Level 3 Netting Adjustment and Cash Collateral 1 Assets: Cash and due from banks $ 25,964 $ 25,964 $ 25,964 $ — $ — $ — Interest-bearing deposits 2,039,852 2,039,852 — 2,039,852 — — Securities purchased under agreements to resell 2,350,000 2,350,000 — 2,350,000 — — Federal funds sold 3,750,000 3,750,000 — 3,750,000 — — Trading securities 1,421,453 1,421,453 — 1,421,453 — — Available-for-sale securities 9,354,416 9,354,416 — 9,354,416 — — Held-to-maturity securities 345,430 340,259 — 271,491 68,768 — Advances 44,262,750 44,173,791 — 44,173,791 — — Mortgage loans held for portfolio, net of allowance 7,905,135 6,639,257 — 6,638,132 1,125 — Accrued interest receivable 186,594 186,594 — 186,594 — — Derivative assets 272,076 272,076 — 170,237 — 101,839 Liabilities: Deposits 711,061 711,052 — 711,052 — — Consolidated obligation discount notes 24,775,405 24,630,686 — 24,630,686 — — Consolidated obligation bonds 42,505,839 41,258,883 — 41,258,883 — — Mandatorily redeemable capital stock 280 280 280 — — — Accrued interest payable 197,175 197,175 — 197,175 — — Derivative liabilities 2,359 2,359 — 610,985 — (608,626) Other Asset (Liability): Industrial revenue bonds 35,000 31,948 — 31,948 — — Financing obligation payable (35,000) (31,948) — (31,948) — — 1 Represents the effect of legally enforceable master netting agreements that allow FHLBank to net settle positive and negative positions and also derivative cash collateral and related accrued interest held or placed with the same clearing agent or derivative counterparty.</t>
        </is>
      </c>
    </row>
    <row r="5">
      <c r="A5" s="4" t="inlineStr">
        <is>
          <t>Hierarchy Level for Financial Assets and Liabilities - Recurring and Nonrecurring</t>
        </is>
      </c>
      <c r="B5" s="4" t="inlineStr">
        <is>
          <t>Tables 14.3 and 14.4 present, for each hierarchy level, FHLBank’s assets and liabilities that are measured at fair value on a recurring or nonrecurring basis on the Statements of Condition as of or for the periods ended December 31, 2023 and 2022 (in thousands). Table 14.3 12/31/2023 Total Level 1 Level 2 Level 3 Netting Adjustment and Cash Collateral 1 Recurring fair value measurements - Assets: Trading securities: GSE debentures $ 288,438 $ — $ 288,438 $ — $ — GSE MBS 620,170 — 620,170 — — Total trading securities 908,608 — 908,608 — — Available-for-sale securities: U.S. Treasury obligations 2,937,868 — 2,937,868 — — U.S. obligation MBS 107,535 — 107,535 — — GSE MBS 8,708,050 — 8,708,050 — — Total available-for-sale securities 11,753,453 — 11,753,453 — — Derivative assets: Interest-rate related 350,234 — 139,122 — 211,112 Mortgage delivery commitments 133 — 133 — — Total derivative assets 350,367 — 139,255 — 211,112 TOTAL RECURRING FAIR VALUE MEASUREMENTS - ASSETS $ 13,012,428 $ — $ 12,801,316 $ — $ 211,112 Recurring fair value measurements - Liabilities: Derivative liabilities: Interest-rate related $ 855 $ — $ 410,747 $ — $ (409,892) Mortgage delivery commitments 5 — 5 — — Total derivative liabilities 860 — 410,752 — (409,892) TOTAL RECURRING FAIR VALUE MEASUREMENTS - LIABILITIES $ 860 $ — $ 410,752 $ — $ (409,892) Nonrecurring fair value measurements - Assets 2 : Impaired mortgage loans $ 2,178 $ — $ — $ 2,178 $ — Real estate owned 43 — — 43 — TOTAL NONRECURRING FAIR VALUE MEASUREMENTS - ASSETS $ 2,221 $ — $ — $ 2,221 $ — 1 Represents the effect of legally enforceable master netting agreements that allow FHLBank to net settle positive and negative positions and also derivative cash collateral, including related accrued interest, held or placed with the same clearing agent or derivative counterparty. 2 Includes assets adjusted to fair value during the year ended December 31, 2023 and still outstanding as of December 31, 2023. Table 14.4 12/31/2022 Total Level 1 Level 2 Level 3 Netting Adjustment and Cash Collateral 1 Recurring fair value measurements - Assets: Trading securities: U.S. Treasury obligations $ 396,233 $ — $ 396,233 $ — $ — GSE debentures 388,955 — 388,955 — — GSE MBS 636,265 — 636,265 — — Total trading securities 1,421,453 — 1,421,453 — — Available-for-sale securities: U.S. Treasury obligations 3,315,356 — 3,315,356 — — U.S. obligation MBS 40,039 — 40,039 — — GSE MBS 5,999,021 — 5,999,021 — — Total available-for-sale securities 9,354,416 — 9,354,416 — — Derivative assets: Interest-rate related 272,052 — 170,213 — 101,839 Mortgage delivery commitments 24 — 24 — — Total derivative assets 272,076 — 170,237 — 101,839 TOTAL RECURRING FAIR VALUE MEASUREMENTS - ASSETS $ 11,047,945 $ — $ 10,946,106 $ — $ 101,839 Recurring fair value measurements - Liabilities: Derivative liabilities: Interest-rate related $ 2,186 $ — $ 610,812 $ — $ (608,626) Mortgage delivery commitments 173 — 173 — — Total derivative liabilities 2,359 — 610,985 — (608,626) TOTAL RECURRING FAIR VALUE MEASUREMENTS - LIABILITIES $ 2,359 $ — $ 610,985 $ — $ (608,626) Nonrecurring fair value measurements - Assets 2 : Impaired mortgage loans $ 1,164 $ — $ — $ 1,164 $ — TOTAL NONRECURRING FAIR VALUE MEASUREMENTS - ASSETS $ 1,164 $ — $ — $ 1,164 $ — 1 Represents the effect of legally enforceable master netting agreements that allow FHLBank to net settle positive and negative positions and also derivative cash collateral, including related accrued interest, held or placed with the same clearing agent or derivative counterparty. 2 Includes assets adjusted to fair value during the year ended December 31, 2022 and still outstanding as of December 31,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ff Balance Sheet Commitments</t>
        </is>
      </c>
      <c r="B4" s="4" t="inlineStr">
        <is>
          <t xml:space="preserve">Table 15.1 presents off-balance sheet commitments at December 31, 2023 and 2022 (in thousands). No allowance for credit losses was recorded on these commitments at December 31, 2023 and 2022. Table 15.1 12/31/2023 12/31/2022 Notional Amount Expire Expire Total Expire Expire Total Standby letters of credit outstanding $ 7,242,988 $ 5,670 $ 7,248,658 $ 6,475,917 $ 250 $ 6,476,167 Advance commitments outstanding 48,526 3,615 52,141 173,959 2,505 176,464 Principal commitments for standby bond purchase agreements 283,220 716,295 999,515 212,705 646,165 858,870 Commitments to fund or purchase mortgage loans 41,641 — 41,641 33,882 — 33,882 Commitments to issue consolidated bonds, at par 1,300,000 — 1,300,000 501,000 — 501,000 Commitments to issue consolidated discount notes, at par — — — 7,500 — 7,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nsactions With Stockholders (Tables)</t>
        </is>
      </c>
      <c r="B1" s="2" t="inlineStr">
        <is>
          <t>12 Months Ended</t>
        </is>
      </c>
    </row>
    <row r="2">
      <c r="B2" s="2" t="inlineStr">
        <is>
          <t>Dec. 31, 2023</t>
        </is>
      </c>
    </row>
    <row r="3">
      <c r="A3" s="4" t="inlineStr">
        <is>
          <t>Related Party Transactions, by Balance Sheet Grouping</t>
        </is>
      </c>
      <c r="B3" s="4" t="inlineStr">
        <is>
          <t>Tables 16.1 and 16.2 present information on members that owned more than 10 percent of outstanding FHLBank regulatory capital stock as of December 31, 2023 and 2022 (dollar amounts in thousands). None of the officers or directors of these members currently serve on FHLBank’s board of directors. Table 16.1 12/31/2023 Member Name State Total Class A Stock Par Value Percent of Total Class A Total Class B Stock Par Value Percent of Total Class B Total Capital Stock Par Value Percent of Total Capital Stock MidFirst Bank OK $ 35,473 12.7 % $ 443,345 19.0 % $ 478,818 18.4 % BOKF, N.A. OK 500 0.2 347,012 14.9 347,512 13.3 TOTAL $ 35,973 12.9 % $ 790,357 33.9 % $ 826,330 31.7 % Table 16.2 12/31/2022 Member Name State Total Class A Stock Par Value Percent of Total Class A Total Class B Stock Par Value Percent of Total Class B Total Capital Stock Par Value Percent of Total Capital Stock MidFirst Bank OK $ 500 0.2 % $ 493,412 21.7 % $ 493,912 19.7 % TOTAL $ 500 0.2 % $ 493,412 21.7 % $ 493,912 19.7 % Advance and deposit balances with members that owned more than 10 percent of outstanding FHLBank regulatory capital stock as of December 31, 2023 and 2022 are summarized in Table 16.3 (dollar amounts in thousands). Table 16.3 12/31/2023 12/31/2022 12/31/2023 12/31/2022 Member Name Outstanding Advances Percent of Total Outstanding Advances Percent of Total Outstanding Deposits Percent of Total Outstanding Deposits Percent of Total MidFirst Bank $ 9,585,000 21.0 % $ 10,740,000 24.1 % $ 3,751 0.5 % $ 530 0.1 % BOKF, N.A. 7,675,000 16.8 22,325 3.0 TOTAL $ 17,260,000 37.8 % $ 10,740,000 24.1 % $ 26,076 3.5 % $ 530 0.1 % BOKF, N.A. sold $21,524,000 mortgage loans into the MPF Program during the year ended December 31, 2023. MidFirst Bank did not sell any mortgage loans into the MPF Program during the years ended December 31, 2023 and 2022.</t>
        </is>
      </c>
    </row>
    <row r="4">
      <c r="A4" s="4" t="inlineStr">
        <is>
          <t>Related Party Transactions, by Balance Sheet Grouping - Directors'</t>
        </is>
      </c>
      <c r="B4" s="4" t="inlineStr">
        <is>
          <t>Table 16.4 presents information as of December 31, 2023 and 2022 for members that had an officer or director serving on FHLBank’s board of directors (dollar amounts in thousands). Information is only included for the period in which the officer or director served on FHLBank’s board of directors. Capital stock listed is regulatory capital stock, which includes mandatorily redeemable capital stock. Table 16.4 12/31/2023 12/31/2022 Outstanding Amount Percent of Total Outstanding Amount Percent of Total Advances $ 270,308 0.6 % $ 185,535 0.4 % Deposits $ 7,314 1.0 % $ 7,322 1.0 % Class A Common Stock $ 4,314 1.5 % $ 4,151 1.7 % Class B Common Stock 14,924 0.6 11,793 0.5 TOTAL CAPITAL STOCK $ 19,238 0.7 % $ 15,944 0.6 %</t>
        </is>
      </c>
    </row>
    <row r="5">
      <c r="A5" s="4" t="inlineStr">
        <is>
          <t>Schedule Of Related Party Transactions, Mortgage Loans Disclosure</t>
        </is>
      </c>
      <c r="B5" s="4" t="inlineStr">
        <is>
          <t>Table 16.5 presents mortgage loans acquired during the years ended December 31, 2023 and 2022 for members that had an officer or director serving on FHLBank’s board of directors in 2023 or 2022 (dollar amounts in thousands). Information is only included for the period in which the officer or director served on FHLBank’s board of directors. Table 16.5 2023 2022 Amount Percent of Total Amount Percent of Total Mortgage loans acquired $ 17,510 1.4 % $ 17,285 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nsactions With Other FHLBanks (Tables)</t>
        </is>
      </c>
      <c r="B1" s="2" t="inlineStr">
        <is>
          <t>12 Months Ended</t>
        </is>
      </c>
    </row>
    <row r="2">
      <c r="B2" s="2" t="inlineStr">
        <is>
          <t>Dec. 31, 2023</t>
        </is>
      </c>
    </row>
    <row r="3">
      <c r="A3" s="3" t="inlineStr">
        <is>
          <t>Federal Home Loan Banks [Abstract]</t>
        </is>
      </c>
      <c r="B3" s="4" t="inlineStr">
        <is>
          <t xml:space="preserve"> </t>
        </is>
      </c>
    </row>
    <row r="4">
      <c r="A4" s="4" t="inlineStr">
        <is>
          <t>Transactions With Other Federal Home Loan Banks [Table Text Block]</t>
        </is>
      </c>
      <c r="B4" s="4" t="inlineStr">
        <is>
          <t>FHLBank Topeka had the following business transactions with other FHLBanks during the years ended December 31, 2023, 2022, and 2021 as presented in Table 17.1 (in thousands). All transactions occurred at market prices. Table 17.1 Business Activity 2023 2022 2021 Average overnight interbank loan balances to other FHLBanks 1 $ 15,301 $ 12,027 $ 592 Average overnight interbank loan balances from other FHLBanks 1 2,767 3,288 2,948 Average deposit balances with FHLBank of Chicago for interbank transactions 2 746 1,363 4,192 Transaction charges paid to FHLBank of Chicago for transaction service fees 3 6,413 6,079 6,401 Par amount of purchases of consolidated obligations issued on behalf of other FHLBanks 4 — — — _________ 1 Occasionally, FHLBank loans (or borrows) short-term funds to (from) other FHLBanks. Interest income on loans to other FHLBanks is included in Other Interest Income and interest expense on borrowings from other FHLBanks is included in Other Interest Expense on the Statements of Income. 2 Balances are interest bearing and are classified on the Statements of Condition as interest-bearing deposits. 3 Fees are calculated monthly based on outstanding loans at the per annum rate in effect at origination in addition to a flat fee for participating in the MPF Program. 4 Purchases of consolidated obligations issued on behalf of one FHLBank and purchased by FHLBank occur at market prices with third parties and are accounted for in the same manner as similarly classified investments. Outstanding fair value balances totaling $0 and $104,838,000 as of December 31, 2023 and 2022, respectively, are included in the non-MBS GSE debentures totals presented in Note 3. Interest income earned on these securities totaled $1,505,000, $3,429,000, and $3,429,000 for the years ended December 31, 2023, 2022, and 2021,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ckground (Details)</t>
        </is>
      </c>
      <c r="B1" s="2" t="inlineStr">
        <is>
          <t>Dec. 31, 2023</t>
        </is>
      </c>
    </row>
    <row r="2">
      <c r="A2" s="3" t="inlineStr">
        <is>
          <t>Organization, Consolidation and Presentation of Financial Statements [Abstract]</t>
        </is>
      </c>
      <c r="B2" s="4" t="inlineStr">
        <is>
          <t xml:space="preserve"> </t>
        </is>
      </c>
    </row>
    <row r="3">
      <c r="A3" s="4" t="inlineStr">
        <is>
          <t>Number of Federal Home Loan Banks</t>
        </is>
      </c>
      <c r="B3" s="6"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Net</t>
        </is>
      </c>
      <c r="B4" s="5" t="n">
        <v>38588</v>
      </c>
      <c r="C4" s="5" t="n">
        <v>36968</v>
      </c>
      <c r="D4" s="4" t="inlineStr">
        <is>
          <t xml:space="preserve"> </t>
        </is>
      </c>
    </row>
    <row r="5">
      <c r="A5" s="4" t="inlineStr">
        <is>
          <t>Accumulated depreciation and amortization related to premises, software and equipment</t>
        </is>
      </c>
      <c r="B5" s="6" t="n">
        <v>35381</v>
      </c>
      <c r="C5" s="6" t="n">
        <v>32356</v>
      </c>
      <c r="D5" s="4" t="inlineStr">
        <is>
          <t xml:space="preserve"> </t>
        </is>
      </c>
    </row>
    <row r="6">
      <c r="A6" s="4" t="inlineStr">
        <is>
          <t>Depreciation and amortization</t>
        </is>
      </c>
      <c r="B6" s="5" t="n">
        <v>3121</v>
      </c>
      <c r="C6" s="5" t="n">
        <v>3172</v>
      </c>
      <c r="D6" s="5" t="n">
        <v>3285</v>
      </c>
    </row>
    <row r="7">
      <c r="A7" s="4" t="inlineStr">
        <is>
          <t>Advances Market Settlement Convention (business days, or less)</t>
        </is>
      </c>
      <c r="B7" s="4" t="inlineStr">
        <is>
          <t>5 days</t>
        </is>
      </c>
      <c r="C7" s="4" t="inlineStr">
        <is>
          <t xml:space="preserve"> </t>
        </is>
      </c>
      <c r="D7" s="4" t="inlineStr">
        <is>
          <t xml:space="preserve"> </t>
        </is>
      </c>
    </row>
    <row r="8">
      <c r="A8" s="4" t="inlineStr">
        <is>
          <t>Consolidated Obligations Market Settlement Convention (calendar days, or less)</t>
        </is>
      </c>
      <c r="B8" s="4" t="inlineStr">
        <is>
          <t>30 days</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emises, software and equipment, Useful life</t>
        </is>
      </c>
      <c r="B11" s="4" t="inlineStr">
        <is>
          <t>3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emises, software and equipment, Useful life</t>
        </is>
      </c>
      <c r="B14" s="4" t="inlineStr">
        <is>
          <t>4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Investment Securities (Narrative) (Details) - USD ($) $ in Thousands</t>
        </is>
      </c>
      <c r="B1" s="2" t="inlineStr">
        <is>
          <t>12 Months Ended</t>
        </is>
      </c>
    </row>
    <row r="2">
      <c r="B2" s="2" t="inlineStr">
        <is>
          <t>Dec. 31, 2023</t>
        </is>
      </c>
      <c r="C2" s="2" t="inlineStr">
        <is>
          <t>Dec. 31, 2022</t>
        </is>
      </c>
      <c r="D2" s="2" t="inlineStr">
        <is>
          <t>Dec. 31, 2021</t>
        </is>
      </c>
    </row>
    <row r="3">
      <c r="A3" s="3" t="inlineStr">
        <is>
          <t>Marketable Securities [Line Items]</t>
        </is>
      </c>
      <c r="B3" s="4" t="inlineStr">
        <is>
          <t xml:space="preserve"> </t>
        </is>
      </c>
      <c r="C3" s="4" t="inlineStr">
        <is>
          <t xml:space="preserve"> </t>
        </is>
      </c>
      <c r="D3" s="4" t="inlineStr">
        <is>
          <t xml:space="preserve"> </t>
        </is>
      </c>
    </row>
    <row r="4">
      <c r="A4" s="4" t="inlineStr">
        <is>
          <t>Interest-Bearing Deposits, Securities Purchased Under Agreements to Resell, and Federal Funds Sold, Percentage Unrated</t>
        </is>
      </c>
      <c r="B4" s="8" t="n">
        <v>0.31</v>
      </c>
      <c r="C4" s="4" t="inlineStr">
        <is>
          <t xml:space="preserve"> </t>
        </is>
      </c>
      <c r="D4" s="4" t="inlineStr">
        <is>
          <t xml:space="preserve"> </t>
        </is>
      </c>
    </row>
    <row r="5">
      <c r="A5" s="4" t="inlineStr">
        <is>
          <t>Securities Purchased under Agreements to Resell, Allowance for Credit Loss</t>
        </is>
      </c>
      <c r="B5" s="5" t="n">
        <v>0</v>
      </c>
      <c r="C5" s="5" t="n">
        <v>0</v>
      </c>
      <c r="D5" s="4" t="inlineStr">
        <is>
          <t xml:space="preserve"> </t>
        </is>
      </c>
    </row>
    <row r="6">
      <c r="A6" s="4" t="inlineStr">
        <is>
          <t>Debt Securities, Held-to-maturity, Transfer to Available for Sale, Amount</t>
        </is>
      </c>
      <c r="B6" s="6" t="n">
        <v>0</v>
      </c>
      <c r="C6" s="6" t="n">
        <v>0</v>
      </c>
      <c r="D6" s="5" t="n">
        <v>2019635</v>
      </c>
    </row>
    <row r="7">
      <c r="A7" s="4" t="inlineStr">
        <is>
          <t>OCI, Debt Securities, Available-for-Sale, Transfer from Held-to-Maturity, Unrealized Gain (Loss)</t>
        </is>
      </c>
      <c r="B7" s="4" t="inlineStr">
        <is>
          <t xml:space="preserve"> </t>
        </is>
      </c>
      <c r="C7" s="4" t="inlineStr">
        <is>
          <t xml:space="preserve"> </t>
        </is>
      </c>
      <c r="D7" s="5" t="n">
        <v>4059</v>
      </c>
    </row>
    <row r="8">
      <c r="A8" s="4" t="inlineStr">
        <is>
          <t>Debt Securities, Held-to-maturity, Credit Loss Expense (Reversal)</t>
        </is>
      </c>
      <c r="B8" s="6" t="n">
        <v>0</v>
      </c>
      <c r="C8" s="6" t="n">
        <v>0</v>
      </c>
      <c r="D8" s="4" t="inlineStr">
        <is>
          <t xml:space="preserve"> </t>
        </is>
      </c>
    </row>
    <row r="9">
      <c r="A9" s="4" t="inlineStr">
        <is>
          <t>Available-for-sale Securities [Member]</t>
        </is>
      </c>
      <c r="B9" s="4" t="inlineStr">
        <is>
          <t xml:space="preserve"> </t>
        </is>
      </c>
      <c r="C9" s="4" t="inlineStr">
        <is>
          <t xml:space="preserve"> </t>
        </is>
      </c>
      <c r="D9" s="4" t="inlineStr">
        <is>
          <t xml:space="preserve"> </t>
        </is>
      </c>
    </row>
    <row r="10">
      <c r="A10" s="3" t="inlineStr">
        <is>
          <t>Marketable Securities [Line Items]</t>
        </is>
      </c>
      <c r="B10" s="4" t="inlineStr">
        <is>
          <t xml:space="preserve"> </t>
        </is>
      </c>
      <c r="C10" s="4" t="inlineStr">
        <is>
          <t xml:space="preserve"> </t>
        </is>
      </c>
      <c r="D10" s="4" t="inlineStr">
        <is>
          <t xml:space="preserve"> </t>
        </is>
      </c>
    </row>
    <row r="11">
      <c r="A11" s="4" t="inlineStr">
        <is>
          <t>Provision for Other Credit Losses</t>
        </is>
      </c>
      <c r="B11" s="6" t="n">
        <v>0</v>
      </c>
      <c r="C11" s="6" t="n">
        <v>0</v>
      </c>
      <c r="D11" s="4" t="inlineStr">
        <is>
          <t xml:space="preserve"> </t>
        </is>
      </c>
    </row>
    <row r="12">
      <c r="A12" s="4" t="inlineStr">
        <is>
          <t>Interest-bearing Deposits and Federal Funds Sold [Member]</t>
        </is>
      </c>
      <c r="B12" s="4" t="inlineStr">
        <is>
          <t xml:space="preserve"> </t>
        </is>
      </c>
      <c r="C12" s="4" t="inlineStr">
        <is>
          <t xml:space="preserve"> </t>
        </is>
      </c>
      <c r="D12" s="4" t="inlineStr">
        <is>
          <t xml:space="preserve"> </t>
        </is>
      </c>
    </row>
    <row r="13">
      <c r="A13" s="3" t="inlineStr">
        <is>
          <t>Marketable Securities [Line Items]</t>
        </is>
      </c>
      <c r="B13" s="4" t="inlineStr">
        <is>
          <t xml:space="preserve"> </t>
        </is>
      </c>
      <c r="C13" s="4" t="inlineStr">
        <is>
          <t xml:space="preserve"> </t>
        </is>
      </c>
      <c r="D13" s="4" t="inlineStr">
        <is>
          <t xml:space="preserve"> </t>
        </is>
      </c>
    </row>
    <row r="14">
      <c r="A14" s="4" t="inlineStr">
        <is>
          <t>Financing Receivable, Allowance for Credit Loss, Excluding Accrued Interest</t>
        </is>
      </c>
      <c r="B14" s="6" t="n">
        <v>0</v>
      </c>
      <c r="C14" s="6" t="n">
        <v>0</v>
      </c>
      <c r="D14" s="4" t="inlineStr">
        <is>
          <t xml:space="preserve"> </t>
        </is>
      </c>
    </row>
    <row r="15">
      <c r="A15" s="4" t="inlineStr">
        <is>
          <t>Interest-bearing Deposits [Member]</t>
        </is>
      </c>
      <c r="B15" s="4" t="inlineStr">
        <is>
          <t xml:space="preserve"> </t>
        </is>
      </c>
      <c r="C15" s="4" t="inlineStr">
        <is>
          <t xml:space="preserve"> </t>
        </is>
      </c>
      <c r="D15" s="4" t="inlineStr">
        <is>
          <t xml:space="preserve"> </t>
        </is>
      </c>
    </row>
    <row r="16">
      <c r="A16" s="3" t="inlineStr">
        <is>
          <t>Marketable Securities [Line Items]</t>
        </is>
      </c>
      <c r="B16" s="4" t="inlineStr">
        <is>
          <t xml:space="preserve"> </t>
        </is>
      </c>
      <c r="C16" s="4" t="inlineStr">
        <is>
          <t xml:space="preserve"> </t>
        </is>
      </c>
      <c r="D16" s="4" t="inlineStr">
        <is>
          <t xml:space="preserve"> </t>
        </is>
      </c>
    </row>
    <row r="17">
      <c r="A17" s="4" t="inlineStr">
        <is>
          <t>Financial Asset, Amortized Cost, Accrued Interest, after Allowance for Credit Loss</t>
        </is>
      </c>
      <c r="B17" s="5" t="n">
        <v>3271</v>
      </c>
      <c r="C17" s="5" t="n">
        <v>2278</v>
      </c>
      <c r="D17" s="4" t="inlineStr">
        <is>
          <t xml:space="preserve"> </t>
        </is>
      </c>
    </row>
    <row r="18">
      <c r="A18" s="4" t="inlineStr">
        <is>
          <t>Financial Asset, Amortized Cost, Accrued Interest, after Allowance for Credit Loss, Statement of Financial Position [Extensible Enumeration]</t>
        </is>
      </c>
      <c r="B18" s="4" t="inlineStr">
        <is>
          <t>Accrued interest receivable</t>
        </is>
      </c>
      <c r="C18" s="4" t="inlineStr">
        <is>
          <t>Accrued interest receivable</t>
        </is>
      </c>
      <c r="D18" s="4" t="inlineStr">
        <is>
          <t xml:space="preserve"> </t>
        </is>
      </c>
    </row>
    <row r="19">
      <c r="A19" s="4" t="inlineStr">
        <is>
          <t>Federal Funds Sold [Member]</t>
        </is>
      </c>
      <c r="B19" s="4" t="inlineStr">
        <is>
          <t xml:space="preserve"> </t>
        </is>
      </c>
      <c r="C19" s="4" t="inlineStr">
        <is>
          <t xml:space="preserve"> </t>
        </is>
      </c>
      <c r="D19" s="4" t="inlineStr">
        <is>
          <t xml:space="preserve"> </t>
        </is>
      </c>
    </row>
    <row r="20">
      <c r="A20" s="3" t="inlineStr">
        <is>
          <t>Marketable Securities [Line Items]</t>
        </is>
      </c>
      <c r="B20" s="4" t="inlineStr">
        <is>
          <t xml:space="preserve"> </t>
        </is>
      </c>
      <c r="C20" s="4" t="inlineStr">
        <is>
          <t xml:space="preserve"> </t>
        </is>
      </c>
      <c r="D20" s="4" t="inlineStr">
        <is>
          <t xml:space="preserve"> </t>
        </is>
      </c>
    </row>
    <row r="21">
      <c r="A21" s="4" t="inlineStr">
        <is>
          <t>Financial Asset, Amortized Cost, Accrued Interest, after Allowance for Credit Loss</t>
        </is>
      </c>
      <c r="B21" s="5" t="n">
        <v>927</v>
      </c>
      <c r="C21" s="5" t="n">
        <v>903</v>
      </c>
      <c r="D21" s="4" t="inlineStr">
        <is>
          <t xml:space="preserve"> </t>
        </is>
      </c>
    </row>
    <row r="22">
      <c r="A22" s="4" t="inlineStr">
        <is>
          <t>Financial Asset, Amortized Cost, Accrued Interest, after Allowance for Credit Loss, Statement of Financial Position [Extensible Enumeration]</t>
        </is>
      </c>
      <c r="B22" s="4" t="inlineStr">
        <is>
          <t>Accrued interest receivable</t>
        </is>
      </c>
      <c r="C22" s="4" t="inlineStr">
        <is>
          <t>Accrued interest receivable</t>
        </is>
      </c>
      <c r="D22" s="4" t="inlineStr">
        <is>
          <t xml:space="preserve"> </t>
        </is>
      </c>
    </row>
    <row r="23">
      <c r="A23" s="4" t="inlineStr">
        <is>
          <t>Securities Borrowed or Purchased under Agreements to Resell [Member]</t>
        </is>
      </c>
      <c r="B23" s="4" t="inlineStr">
        <is>
          <t xml:space="preserve"> </t>
        </is>
      </c>
      <c r="C23" s="4" t="inlineStr">
        <is>
          <t xml:space="preserve"> </t>
        </is>
      </c>
      <c r="D23" s="4" t="inlineStr">
        <is>
          <t xml:space="preserve"> </t>
        </is>
      </c>
    </row>
    <row r="24">
      <c r="A24" s="3" t="inlineStr">
        <is>
          <t>Marketable Securities [Line Items]</t>
        </is>
      </c>
      <c r="B24" s="4" t="inlineStr">
        <is>
          <t xml:space="preserve"> </t>
        </is>
      </c>
      <c r="C24" s="4" t="inlineStr">
        <is>
          <t xml:space="preserve"> </t>
        </is>
      </c>
      <c r="D24" s="4" t="inlineStr">
        <is>
          <t xml:space="preserve"> </t>
        </is>
      </c>
    </row>
    <row r="25">
      <c r="A25" s="4" t="inlineStr">
        <is>
          <t>Financial Asset, Amortized Cost, Accrued Interest, after Allowance for Credit Loss</t>
        </is>
      </c>
      <c r="B25" s="5" t="n">
        <v>1749</v>
      </c>
      <c r="C25" s="5" t="n">
        <v>565</v>
      </c>
      <c r="D25" s="4" t="inlineStr">
        <is>
          <t xml:space="preserve"> </t>
        </is>
      </c>
    </row>
    <row r="26">
      <c r="A26" s="4" t="inlineStr">
        <is>
          <t>Financial Asset, Amortized Cost, Accrued Interest, after Allowance for Credit Loss, Statement of Financial Position [Extensible Enumeration]</t>
        </is>
      </c>
      <c r="B26" s="4" t="inlineStr">
        <is>
          <t>Accrued interest receivable</t>
        </is>
      </c>
      <c r="C26" s="4" t="inlineStr">
        <is>
          <t>Accrued interest receivable</t>
        </is>
      </c>
      <c r="D2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Trading Securities by Major Security Type) (Details) - USD ($) $ in Thousand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Trading securities</t>
        </is>
      </c>
      <c r="B3" s="5" t="n">
        <v>908608</v>
      </c>
      <c r="C3" s="5" t="n">
        <v>1421453</v>
      </c>
    </row>
    <row r="4">
      <c r="A4" s="4" t="inlineStr">
        <is>
          <t>U.S. Treasury obligations [Member]</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rading securities</t>
        </is>
      </c>
      <c r="B6" s="6" t="n">
        <v>0</v>
      </c>
      <c r="C6" s="6" t="n">
        <v>396233</v>
      </c>
    </row>
    <row r="7">
      <c r="A7" s="4" t="inlineStr">
        <is>
          <t>GSE Debenture [Memb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rading securities</t>
        </is>
      </c>
      <c r="B9" s="6" t="n">
        <v>288438</v>
      </c>
      <c r="C9" s="6" t="n">
        <v>388955</v>
      </c>
    </row>
    <row r="10">
      <c r="A10" s="4" t="inlineStr">
        <is>
          <t>Non-mortgage-backed securities [Member]</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rading securities</t>
        </is>
      </c>
      <c r="B12" s="6" t="n">
        <v>288438</v>
      </c>
      <c r="C12" s="6" t="n">
        <v>785188</v>
      </c>
    </row>
    <row r="13">
      <c r="A13" s="4" t="inlineStr">
        <is>
          <t>GSE MBS [Member]</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rading securities</t>
        </is>
      </c>
      <c r="B15" s="6" t="n">
        <v>620170</v>
      </c>
      <c r="C15" s="6" t="n">
        <v>636265</v>
      </c>
    </row>
    <row r="16">
      <c r="A16" s="4" t="inlineStr">
        <is>
          <t>Mortgage-backed securities [Member]</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Trading securities</t>
        </is>
      </c>
      <c r="B18" s="5" t="n">
        <v>620170</v>
      </c>
      <c r="C18" s="5" t="n">
        <v>6362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Net Gains (Losses) on Trading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gains (losses) on trading securities held as of December 31, 2023</t>
        </is>
      </c>
      <c r="B4" s="5" t="n">
        <v>14309</v>
      </c>
      <c r="C4" s="5" t="n">
        <v>-79901</v>
      </c>
      <c r="D4" s="5" t="n">
        <v>-41107</v>
      </c>
    </row>
    <row r="5">
      <c r="A5" s="4" t="inlineStr">
        <is>
          <t>Net gains (losses) on trading securities sold or matured prior to December 31, 2023</t>
        </is>
      </c>
      <c r="B5" s="6" t="n">
        <v>5245</v>
      </c>
      <c r="C5" s="6" t="n">
        <v>-32647</v>
      </c>
      <c r="D5" s="6" t="n">
        <v>-42982</v>
      </c>
    </row>
    <row r="6">
      <c r="A6" s="4" t="inlineStr">
        <is>
          <t>NET GAINS (LOSSES) ON TRADING SECURITIES</t>
        </is>
      </c>
      <c r="B6" s="5" t="n">
        <v>19554</v>
      </c>
      <c r="C6" s="5" t="n">
        <v>-112548</v>
      </c>
      <c r="D6" s="5" t="n">
        <v>-8408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 Securities (Available-For-Sale Securities by Major Security Typ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Accrued Interest, after Allowance for Credit Loss</t>
        </is>
      </c>
      <c r="B3" s="5" t="n">
        <v>29768</v>
      </c>
      <c r="C3" s="5" t="n">
        <v>28784</v>
      </c>
    </row>
    <row r="4">
      <c r="A4" s="4" t="inlineStr">
        <is>
          <t>Debt Securities, Available-for-Sale, Accrued Interest, after Allowance for Credit Loss, Statement of Financial Position [Extensible Enumeration]</t>
        </is>
      </c>
      <c r="B4" s="4" t="inlineStr">
        <is>
          <t>Accrued interest receivable</t>
        </is>
      </c>
      <c r="C4" s="4" t="inlineStr">
        <is>
          <t>Accrued interest receivable</t>
        </is>
      </c>
    </row>
    <row r="5">
      <c r="A5" s="4" t="inlineStr">
        <is>
          <t>Total, Amortized Cost</t>
        </is>
      </c>
      <c r="B5" s="5" t="n">
        <v>11872397</v>
      </c>
      <c r="C5" s="5" t="n">
        <v>9438859</v>
      </c>
    </row>
    <row r="6">
      <c r="A6" s="4" t="inlineStr">
        <is>
          <t>Gross Unrecognized Gains</t>
        </is>
      </c>
      <c r="B6" s="6" t="n">
        <v>32178</v>
      </c>
      <c r="C6" s="6" t="n">
        <v>27950</v>
      </c>
    </row>
    <row r="7">
      <c r="A7" s="4" t="inlineStr">
        <is>
          <t>Gross Unrecognized Losses</t>
        </is>
      </c>
      <c r="B7" s="6" t="n">
        <v>-151122</v>
      </c>
      <c r="C7" s="6" t="n">
        <v>-112393</v>
      </c>
    </row>
    <row r="8">
      <c r="A8" s="4" t="inlineStr">
        <is>
          <t>Fair Value</t>
        </is>
      </c>
      <c r="B8" s="6" t="n">
        <v>11753453</v>
      </c>
      <c r="C8" s="6" t="n">
        <v>9354416</v>
      </c>
    </row>
    <row r="9">
      <c r="A9" s="4" t="inlineStr">
        <is>
          <t>U.S. Treasury obligation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Total, Amortized Cost</t>
        </is>
      </c>
      <c r="B11" s="6" t="n">
        <v>2983880</v>
      </c>
      <c r="C11" s="6" t="n">
        <v>3332244</v>
      </c>
    </row>
    <row r="12">
      <c r="A12" s="4" t="inlineStr">
        <is>
          <t>Gross Unrecognized Gains</t>
        </is>
      </c>
      <c r="B12" s="6" t="n">
        <v>0</v>
      </c>
      <c r="C12" s="6" t="n">
        <v>1493</v>
      </c>
    </row>
    <row r="13">
      <c r="A13" s="4" t="inlineStr">
        <is>
          <t>Gross Unrecognized Losses</t>
        </is>
      </c>
      <c r="B13" s="6" t="n">
        <v>-46012</v>
      </c>
      <c r="C13" s="6" t="n">
        <v>-18381</v>
      </c>
    </row>
    <row r="14">
      <c r="A14" s="4" t="inlineStr">
        <is>
          <t>Fair Value</t>
        </is>
      </c>
      <c r="B14" s="6" t="n">
        <v>2937868</v>
      </c>
      <c r="C14" s="6" t="n">
        <v>3315356</v>
      </c>
    </row>
    <row r="15">
      <c r="A15" s="4" t="inlineStr">
        <is>
          <t>Non-mortgage-backed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Amortized Cost</t>
        </is>
      </c>
      <c r="B17" s="6" t="n">
        <v>2983880</v>
      </c>
      <c r="C17" s="6" t="n">
        <v>3332244</v>
      </c>
    </row>
    <row r="18">
      <c r="A18" s="4" t="inlineStr">
        <is>
          <t>Gross Unrecognized Gains</t>
        </is>
      </c>
      <c r="B18" s="6" t="n">
        <v>0</v>
      </c>
      <c r="C18" s="6" t="n">
        <v>1493</v>
      </c>
    </row>
    <row r="19">
      <c r="A19" s="4" t="inlineStr">
        <is>
          <t>Gross Unrecognized Losses</t>
        </is>
      </c>
      <c r="B19" s="6" t="n">
        <v>-46012</v>
      </c>
      <c r="C19" s="6" t="n">
        <v>-18381</v>
      </c>
    </row>
    <row r="20">
      <c r="A20" s="4" t="inlineStr">
        <is>
          <t>Fair Value</t>
        </is>
      </c>
      <c r="B20" s="6" t="n">
        <v>2937868</v>
      </c>
      <c r="C20" s="6" t="n">
        <v>3315356</v>
      </c>
    </row>
    <row r="21">
      <c r="A21" s="4" t="inlineStr">
        <is>
          <t>U.S. obligation MB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Total, Amortized Cost</t>
        </is>
      </c>
      <c r="B23" s="6" t="n">
        <v>109083</v>
      </c>
      <c r="C23" s="6" t="n">
        <v>40881</v>
      </c>
    </row>
    <row r="24">
      <c r="A24" s="4" t="inlineStr">
        <is>
          <t>Gross Unrecognized Gains</t>
        </is>
      </c>
      <c r="B24" s="6" t="n">
        <v>0</v>
      </c>
      <c r="C24" s="6" t="n">
        <v>0</v>
      </c>
    </row>
    <row r="25">
      <c r="A25" s="4" t="inlineStr">
        <is>
          <t>Gross Unrecognized Losses</t>
        </is>
      </c>
      <c r="B25" s="6" t="n">
        <v>-1548</v>
      </c>
      <c r="C25" s="6" t="n">
        <v>-842</v>
      </c>
    </row>
    <row r="26">
      <c r="A26" s="4" t="inlineStr">
        <is>
          <t>Fair Value</t>
        </is>
      </c>
      <c r="B26" s="6" t="n">
        <v>107535</v>
      </c>
      <c r="C26" s="6" t="n">
        <v>40039</v>
      </c>
    </row>
    <row r="27">
      <c r="A27" s="4" t="inlineStr">
        <is>
          <t>GSE MB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Total, Amortized Cost</t>
        </is>
      </c>
      <c r="B29" s="6" t="n">
        <v>8779434</v>
      </c>
      <c r="C29" s="6" t="n">
        <v>6065734</v>
      </c>
    </row>
    <row r="30">
      <c r="A30" s="4" t="inlineStr">
        <is>
          <t>Gross Unrecognized Gains</t>
        </is>
      </c>
      <c r="B30" s="6" t="n">
        <v>32178</v>
      </c>
      <c r="C30" s="6" t="n">
        <v>26457</v>
      </c>
    </row>
    <row r="31">
      <c r="A31" s="4" t="inlineStr">
        <is>
          <t>Gross Unrecognized Losses</t>
        </is>
      </c>
      <c r="B31" s="6" t="n">
        <v>-103562</v>
      </c>
      <c r="C31" s="6" t="n">
        <v>-93170</v>
      </c>
    </row>
    <row r="32">
      <c r="A32" s="4" t="inlineStr">
        <is>
          <t>Fair Value</t>
        </is>
      </c>
      <c r="B32" s="6" t="n">
        <v>8708050</v>
      </c>
      <c r="C32" s="6" t="n">
        <v>5999021</v>
      </c>
    </row>
    <row r="33">
      <c r="A33" s="4" t="inlineStr">
        <is>
          <t>Mortgage-backed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Total, Amortized Cost</t>
        </is>
      </c>
      <c r="B35" s="6" t="n">
        <v>8888517</v>
      </c>
      <c r="C35" s="6" t="n">
        <v>6106615</v>
      </c>
    </row>
    <row r="36">
      <c r="A36" s="4" t="inlineStr">
        <is>
          <t>Gross Unrecognized Gains</t>
        </is>
      </c>
      <c r="B36" s="6" t="n">
        <v>32178</v>
      </c>
      <c r="C36" s="6" t="n">
        <v>26457</v>
      </c>
    </row>
    <row r="37">
      <c r="A37" s="4" t="inlineStr">
        <is>
          <t>Gross Unrecognized Losses</t>
        </is>
      </c>
      <c r="B37" s="6" t="n">
        <v>-105110</v>
      </c>
      <c r="C37" s="6" t="n">
        <v>-94012</v>
      </c>
    </row>
    <row r="38">
      <c r="A38" s="4" t="inlineStr">
        <is>
          <t>Fair Value</t>
        </is>
      </c>
      <c r="B38" s="5" t="n">
        <v>8815585</v>
      </c>
      <c r="C38" s="5" t="n">
        <v>60390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bearing deposits</t>
        </is>
      </c>
      <c r="B4" s="5" t="n">
        <v>143330</v>
      </c>
      <c r="C4" s="5" t="n">
        <v>33548</v>
      </c>
      <c r="D4" s="5" t="n">
        <v>943</v>
      </c>
    </row>
    <row r="5">
      <c r="A5" s="4" t="inlineStr">
        <is>
          <t>Securities purchased under agreements to resell</t>
        </is>
      </c>
      <c r="B5" s="6" t="n">
        <v>121367</v>
      </c>
      <c r="C5" s="6" t="n">
        <v>42895</v>
      </c>
      <c r="D5" s="6" t="n">
        <v>1672</v>
      </c>
    </row>
    <row r="6">
      <c r="A6" s="4" t="inlineStr">
        <is>
          <t>Federal funds sold</t>
        </is>
      </c>
      <c r="B6" s="6" t="n">
        <v>221114</v>
      </c>
      <c r="C6" s="6" t="n">
        <v>68392</v>
      </c>
      <c r="D6" s="6" t="n">
        <v>2146</v>
      </c>
    </row>
    <row r="7">
      <c r="A7" s="4" t="inlineStr">
        <is>
          <t>Trading securities</t>
        </is>
      </c>
      <c r="B7" s="6" t="n">
        <v>34196</v>
      </c>
      <c r="C7" s="6" t="n">
        <v>57899</v>
      </c>
      <c r="D7" s="6" t="n">
        <v>64657</v>
      </c>
    </row>
    <row r="8">
      <c r="A8" s="4" t="inlineStr">
        <is>
          <t>Available-for-sale securities</t>
        </is>
      </c>
      <c r="B8" s="6" t="n">
        <v>594548</v>
      </c>
      <c r="C8" s="6" t="n">
        <v>197809</v>
      </c>
      <c r="D8" s="6" t="n">
        <v>44239</v>
      </c>
    </row>
    <row r="9">
      <c r="A9" s="4" t="inlineStr">
        <is>
          <t>Held-to-maturity securities</t>
        </is>
      </c>
      <c r="B9" s="6" t="n">
        <v>15982</v>
      </c>
      <c r="C9" s="6" t="n">
        <v>8570</v>
      </c>
      <c r="D9" s="6" t="n">
        <v>7777</v>
      </c>
    </row>
    <row r="10">
      <c r="A10" s="4" t="inlineStr">
        <is>
          <t>Advances</t>
        </is>
      </c>
      <c r="B10" s="6" t="n">
        <v>2409840</v>
      </c>
      <c r="C10" s="6" t="n">
        <v>742694</v>
      </c>
      <c r="D10" s="6" t="n">
        <v>129586</v>
      </c>
    </row>
    <row r="11">
      <c r="A11" s="4" t="inlineStr">
        <is>
          <t>Mortgage loans held for portfolio</t>
        </is>
      </c>
      <c r="B11" s="6" t="n">
        <v>261352</v>
      </c>
      <c r="C11" s="6" t="n">
        <v>228583</v>
      </c>
      <c r="D11" s="6" t="n">
        <v>211770</v>
      </c>
    </row>
    <row r="12">
      <c r="A12" s="4" t="inlineStr">
        <is>
          <t>Other</t>
        </is>
      </c>
      <c r="B12" s="6" t="n">
        <v>1430</v>
      </c>
      <c r="C12" s="6" t="n">
        <v>885</v>
      </c>
      <c r="D12" s="6" t="n">
        <v>938</v>
      </c>
    </row>
    <row r="13">
      <c r="A13" s="4" t="inlineStr">
        <is>
          <t>Total interest income</t>
        </is>
      </c>
      <c r="B13" s="6" t="n">
        <v>3803159</v>
      </c>
      <c r="C13" s="6" t="n">
        <v>1381275</v>
      </c>
      <c r="D13" s="6" t="n">
        <v>463728</v>
      </c>
    </row>
    <row r="14">
      <c r="A14" s="3" t="inlineStr">
        <is>
          <t>INTEREST EXPENSE:</t>
        </is>
      </c>
      <c r="B14" s="4" t="inlineStr">
        <is>
          <t xml:space="preserve"> </t>
        </is>
      </c>
      <c r="C14" s="4" t="inlineStr">
        <is>
          <t xml:space="preserve"> </t>
        </is>
      </c>
      <c r="D14" s="4" t="inlineStr">
        <is>
          <t xml:space="preserve"> </t>
        </is>
      </c>
    </row>
    <row r="15">
      <c r="A15" s="4" t="inlineStr">
        <is>
          <t>Deposits</t>
        </is>
      </c>
      <c r="B15" s="6" t="n">
        <v>32921</v>
      </c>
      <c r="C15" s="6" t="n">
        <v>10342</v>
      </c>
      <c r="D15" s="6" t="n">
        <v>400</v>
      </c>
    </row>
    <row r="16">
      <c r="A16" s="3" t="inlineStr">
        <is>
          <t>Consolidated obligations:</t>
        </is>
      </c>
      <c r="B16" s="4" t="inlineStr">
        <is>
          <t xml:space="preserve"> </t>
        </is>
      </c>
      <c r="C16" s="4" t="inlineStr">
        <is>
          <t xml:space="preserve"> </t>
        </is>
      </c>
      <c r="D16" s="4" t="inlineStr">
        <is>
          <t xml:space="preserve"> </t>
        </is>
      </c>
    </row>
    <row r="17">
      <c r="A17" s="4" t="inlineStr">
        <is>
          <t>Discount notes</t>
        </is>
      </c>
      <c r="B17" s="6" t="n">
        <v>1102702</v>
      </c>
      <c r="C17" s="6" t="n">
        <v>368075</v>
      </c>
      <c r="D17" s="6" t="n">
        <v>5481</v>
      </c>
    </row>
    <row r="18">
      <c r="A18" s="4" t="inlineStr">
        <is>
          <t>Bonds</t>
        </is>
      </c>
      <c r="B18" s="6" t="n">
        <v>2206160</v>
      </c>
      <c r="C18" s="6" t="n">
        <v>638751</v>
      </c>
      <c r="D18" s="6" t="n">
        <v>160173</v>
      </c>
    </row>
    <row r="19">
      <c r="A19" s="4" t="inlineStr">
        <is>
          <t>Mandatorily redeemable capital stock</t>
        </is>
      </c>
      <c r="B19" s="6" t="n">
        <v>14</v>
      </c>
      <c r="C19" s="6" t="n">
        <v>7</v>
      </c>
      <c r="D19" s="6" t="n">
        <v>19</v>
      </c>
    </row>
    <row r="20">
      <c r="A20" s="4" t="inlineStr">
        <is>
          <t>Other</t>
        </is>
      </c>
      <c r="B20" s="6" t="n">
        <v>1311</v>
      </c>
      <c r="C20" s="6" t="n">
        <v>1109</v>
      </c>
      <c r="D20" s="6" t="n">
        <v>1007</v>
      </c>
    </row>
    <row r="21">
      <c r="A21" s="4" t="inlineStr">
        <is>
          <t>Total interest expense</t>
        </is>
      </c>
      <c r="B21" s="6" t="n">
        <v>3343108</v>
      </c>
      <c r="C21" s="6" t="n">
        <v>1018284</v>
      </c>
      <c r="D21" s="6" t="n">
        <v>167080</v>
      </c>
    </row>
    <row r="22">
      <c r="A22" s="4" t="inlineStr">
        <is>
          <t>NET INTEREST INCOME</t>
        </is>
      </c>
      <c r="B22" s="6" t="n">
        <v>460051</v>
      </c>
      <c r="C22" s="6" t="n">
        <v>362991</v>
      </c>
      <c r="D22" s="6" t="n">
        <v>296648</v>
      </c>
    </row>
    <row r="23">
      <c r="A23" s="4" t="inlineStr">
        <is>
          <t>Provision (reversal) for credit losses on mortgage loans</t>
        </is>
      </c>
      <c r="B23" s="6" t="n">
        <v>-641</v>
      </c>
      <c r="C23" s="6" t="n">
        <v>710</v>
      </c>
      <c r="D23" s="6" t="n">
        <v>-750</v>
      </c>
    </row>
    <row r="24">
      <c r="A24" s="4" t="inlineStr">
        <is>
          <t>NET INTEREST INCOME AFTER LOAN LOSS PROVISION (REVERSAL)</t>
        </is>
      </c>
      <c r="B24" s="6" t="n">
        <v>460692</v>
      </c>
      <c r="C24" s="6" t="n">
        <v>362281</v>
      </c>
      <c r="D24" s="6" t="n">
        <v>297398</v>
      </c>
    </row>
    <row r="25">
      <c r="A25" s="3" t="inlineStr">
        <is>
          <t>OTHER INCOME (LOSS):</t>
        </is>
      </c>
      <c r="B25" s="4" t="inlineStr">
        <is>
          <t xml:space="preserve"> </t>
        </is>
      </c>
      <c r="C25" s="4" t="inlineStr">
        <is>
          <t xml:space="preserve"> </t>
        </is>
      </c>
      <c r="D25" s="4" t="inlineStr">
        <is>
          <t xml:space="preserve"> </t>
        </is>
      </c>
    </row>
    <row r="26">
      <c r="A26" s="4" t="inlineStr">
        <is>
          <t>Net gains (losses) on trading securities</t>
        </is>
      </c>
      <c r="B26" s="6" t="n">
        <v>19554</v>
      </c>
      <c r="C26" s="6" t="n">
        <v>-112548</v>
      </c>
      <c r="D26" s="6" t="n">
        <v>-84089</v>
      </c>
    </row>
    <row r="27">
      <c r="A27" s="4" t="inlineStr">
        <is>
          <t>Net gains (losses) on sale of held-to-maturity securities</t>
        </is>
      </c>
      <c r="B27" s="6" t="n">
        <v>0</v>
      </c>
      <c r="C27" s="6" t="n">
        <v>-89</v>
      </c>
      <c r="D27" s="6" t="n">
        <v>0</v>
      </c>
    </row>
    <row r="28">
      <c r="A28" s="4" t="inlineStr">
        <is>
          <t>Net gains (losses) on derivatives</t>
        </is>
      </c>
      <c r="B28" s="6" t="n">
        <v>14923</v>
      </c>
      <c r="C28" s="6" t="n">
        <v>86492</v>
      </c>
      <c r="D28" s="6" t="n">
        <v>30402</v>
      </c>
    </row>
    <row r="29">
      <c r="A29" s="4" t="inlineStr">
        <is>
          <t>Standby bond purchase agreement commitment fees</t>
        </is>
      </c>
      <c r="B29" s="6" t="n">
        <v>2815</v>
      </c>
      <c r="C29" s="6" t="n">
        <v>2642</v>
      </c>
      <c r="D29" s="6" t="n">
        <v>2505</v>
      </c>
    </row>
    <row r="30">
      <c r="A30" s="4" t="inlineStr">
        <is>
          <t>Letters of credit fees</t>
        </is>
      </c>
      <c r="B30" s="6" t="n">
        <v>8218</v>
      </c>
      <c r="C30" s="6" t="n">
        <v>6558</v>
      </c>
      <c r="D30" s="6" t="n">
        <v>6136</v>
      </c>
    </row>
    <row r="31">
      <c r="A31" s="4" t="inlineStr">
        <is>
          <t>Other</t>
        </is>
      </c>
      <c r="B31" s="6" t="n">
        <v>2437</v>
      </c>
      <c r="C31" s="6" t="n">
        <v>3003</v>
      </c>
      <c r="D31" s="6" t="n">
        <v>3612</v>
      </c>
    </row>
    <row r="32">
      <c r="A32" s="4" t="inlineStr">
        <is>
          <t>Total other income (loss)</t>
        </is>
      </c>
      <c r="B32" s="6" t="n">
        <v>47947</v>
      </c>
      <c r="C32" s="6" t="n">
        <v>-13942</v>
      </c>
      <c r="D32" s="6" t="n">
        <v>-41434</v>
      </c>
    </row>
    <row r="33">
      <c r="A33" s="3" t="inlineStr">
        <is>
          <t>OTHER EXPENSES:</t>
        </is>
      </c>
      <c r="B33" s="4" t="inlineStr">
        <is>
          <t xml:space="preserve"> </t>
        </is>
      </c>
      <c r="C33" s="4" t="inlineStr">
        <is>
          <t xml:space="preserve"> </t>
        </is>
      </c>
      <c r="D33" s="4" t="inlineStr">
        <is>
          <t xml:space="preserve"> </t>
        </is>
      </c>
    </row>
    <row r="34">
      <c r="A34" s="4" t="inlineStr">
        <is>
          <t>Compensation and benefits</t>
        </is>
      </c>
      <c r="B34" s="6" t="n">
        <v>49870</v>
      </c>
      <c r="C34" s="6" t="n">
        <v>42479</v>
      </c>
      <c r="D34" s="6" t="n">
        <v>41125</v>
      </c>
    </row>
    <row r="35">
      <c r="A35" s="4" t="inlineStr">
        <is>
          <t>Other operating</t>
        </is>
      </c>
      <c r="B35" s="6" t="n">
        <v>25422</v>
      </c>
      <c r="C35" s="6" t="n">
        <v>21011</v>
      </c>
      <c r="D35" s="6" t="n">
        <v>19557</v>
      </c>
    </row>
    <row r="36">
      <c r="A36" s="4" t="inlineStr">
        <is>
          <t>Federal Housing Finance Agency</t>
        </is>
      </c>
      <c r="B36" s="6" t="n">
        <v>5963</v>
      </c>
      <c r="C36" s="6" t="n">
        <v>5599</v>
      </c>
      <c r="D36" s="6" t="n">
        <v>4743</v>
      </c>
    </row>
    <row r="37">
      <c r="A37" s="4" t="inlineStr">
        <is>
          <t>Office of Finance</t>
        </is>
      </c>
      <c r="B37" s="6" t="n">
        <v>4441</v>
      </c>
      <c r="C37" s="6" t="n">
        <v>4455</v>
      </c>
      <c r="D37" s="6" t="n">
        <v>4503</v>
      </c>
    </row>
    <row r="38">
      <c r="A38" s="4" t="inlineStr">
        <is>
          <t>Mortgage loans transaction service fees</t>
        </is>
      </c>
      <c r="B38" s="6" t="n">
        <v>6413</v>
      </c>
      <c r="C38" s="6" t="n">
        <v>6079</v>
      </c>
      <c r="D38" s="6" t="n">
        <v>6401</v>
      </c>
    </row>
    <row r="39">
      <c r="A39" s="4" t="inlineStr">
        <is>
          <t>Other</t>
        </is>
      </c>
      <c r="B39" s="6" t="n">
        <v>4899</v>
      </c>
      <c r="C39" s="6" t="n">
        <v>1231</v>
      </c>
      <c r="D39" s="6" t="n">
        <v>1200</v>
      </c>
    </row>
    <row r="40">
      <c r="A40" s="4" t="inlineStr">
        <is>
          <t>Total other expenses</t>
        </is>
      </c>
      <c r="B40" s="6" t="n">
        <v>97008</v>
      </c>
      <c r="C40" s="6" t="n">
        <v>80854</v>
      </c>
      <c r="D40" s="6" t="n">
        <v>77529</v>
      </c>
    </row>
    <row r="41">
      <c r="A41" s="4" t="inlineStr">
        <is>
          <t>INCOME BEFORE ASSESSMENTS</t>
        </is>
      </c>
      <c r="B41" s="6" t="n">
        <v>411631</v>
      </c>
      <c r="C41" s="6" t="n">
        <v>267485</v>
      </c>
      <c r="D41" s="6" t="n">
        <v>178435</v>
      </c>
    </row>
    <row r="42">
      <c r="A42" s="4" t="inlineStr">
        <is>
          <t>Affordable Housing Program</t>
        </is>
      </c>
      <c r="B42" s="6" t="n">
        <v>41164</v>
      </c>
      <c r="C42" s="6" t="n">
        <v>26749</v>
      </c>
      <c r="D42" s="6" t="n">
        <v>17845</v>
      </c>
    </row>
    <row r="43">
      <c r="A43" s="4" t="inlineStr">
        <is>
          <t>NET INCOME</t>
        </is>
      </c>
      <c r="B43" s="5" t="n">
        <v>370467</v>
      </c>
      <c r="C43" s="5" t="n">
        <v>240736</v>
      </c>
      <c r="D43" s="5" t="n">
        <v>1605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with unrealized losses, fair value) (Details) - USD ($) $ in Thousands</t>
        </is>
      </c>
      <c r="B1" s="2" t="inlineStr">
        <is>
          <t>Dec. 31,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5" t="n">
        <v>4215652</v>
      </c>
      <c r="C3" s="5" t="n">
        <v>5318977</v>
      </c>
    </row>
    <row r="4">
      <c r="A4" s="4" t="inlineStr">
        <is>
          <t>Less than 12 Months, Unrealized Losses</t>
        </is>
      </c>
      <c r="B4" s="6" t="n">
        <v>-33927</v>
      </c>
      <c r="C4" s="6" t="n">
        <v>-63695</v>
      </c>
    </row>
    <row r="5">
      <c r="A5" s="4" t="inlineStr">
        <is>
          <t>12 Months or More, Fair Value</t>
        </is>
      </c>
      <c r="B5" s="6" t="n">
        <v>4857648</v>
      </c>
      <c r="C5" s="6" t="n">
        <v>1419963</v>
      </c>
    </row>
    <row r="6">
      <c r="A6" s="4" t="inlineStr">
        <is>
          <t>12 Months or More, Unrealized Losses</t>
        </is>
      </c>
      <c r="B6" s="6" t="n">
        <v>-117195</v>
      </c>
      <c r="C6" s="6" t="n">
        <v>-48698</v>
      </c>
    </row>
    <row r="7">
      <c r="A7" s="4" t="inlineStr">
        <is>
          <t>TOTAL, Fair Value</t>
        </is>
      </c>
      <c r="B7" s="6" t="n">
        <v>9073300</v>
      </c>
      <c r="C7" s="6" t="n">
        <v>6738940</v>
      </c>
    </row>
    <row r="8">
      <c r="A8" s="4" t="inlineStr">
        <is>
          <t>TOTAL, Unrealized Losses</t>
        </is>
      </c>
      <c r="B8" s="6" t="n">
        <v>-151122</v>
      </c>
      <c r="C8" s="6" t="n">
        <v>-112393</v>
      </c>
    </row>
    <row r="9">
      <c r="A9" s="4" t="inlineStr">
        <is>
          <t>U.S. Treasury obligations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6" t="n">
        <v>1280546</v>
      </c>
      <c r="C11" s="6" t="n">
        <v>1540880</v>
      </c>
    </row>
    <row r="12">
      <c r="A12" s="4" t="inlineStr">
        <is>
          <t>Less than 12 Months, Unrealized Losses</t>
        </is>
      </c>
      <c r="B12" s="6" t="n">
        <v>-10036</v>
      </c>
      <c r="C12" s="6" t="n">
        <v>-6384</v>
      </c>
    </row>
    <row r="13">
      <c r="A13" s="4" t="inlineStr">
        <is>
          <t>12 Months or More, Fair Value</t>
        </is>
      </c>
      <c r="B13" s="6" t="n">
        <v>1657322</v>
      </c>
      <c r="C13" s="6" t="n">
        <v>532968</v>
      </c>
    </row>
    <row r="14">
      <c r="A14" s="4" t="inlineStr">
        <is>
          <t>12 Months or More, Unrealized Losses</t>
        </is>
      </c>
      <c r="B14" s="6" t="n">
        <v>-35976</v>
      </c>
      <c r="C14" s="6" t="n">
        <v>-11997</v>
      </c>
    </row>
    <row r="15">
      <c r="A15" s="4" t="inlineStr">
        <is>
          <t>TOTAL, Fair Value</t>
        </is>
      </c>
      <c r="B15" s="6" t="n">
        <v>2937868</v>
      </c>
      <c r="C15" s="6" t="n">
        <v>2073848</v>
      </c>
    </row>
    <row r="16">
      <c r="A16" s="4" t="inlineStr">
        <is>
          <t>TOTAL, Unrealized Losses</t>
        </is>
      </c>
      <c r="B16" s="6" t="n">
        <v>-46012</v>
      </c>
      <c r="C16" s="6" t="n">
        <v>-18381</v>
      </c>
    </row>
    <row r="17">
      <c r="A17" s="4" t="inlineStr">
        <is>
          <t>Non-mortgage-backed securities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6" t="n">
        <v>1280546</v>
      </c>
      <c r="C19" s="6" t="n">
        <v>1540880</v>
      </c>
    </row>
    <row r="20">
      <c r="A20" s="4" t="inlineStr">
        <is>
          <t>Less than 12 Months, Unrealized Losses</t>
        </is>
      </c>
      <c r="B20" s="6" t="n">
        <v>-10036</v>
      </c>
      <c r="C20" s="6" t="n">
        <v>-6384</v>
      </c>
    </row>
    <row r="21">
      <c r="A21" s="4" t="inlineStr">
        <is>
          <t>12 Months or More, Fair Value</t>
        </is>
      </c>
      <c r="B21" s="6" t="n">
        <v>1657322</v>
      </c>
      <c r="C21" s="6" t="n">
        <v>532968</v>
      </c>
    </row>
    <row r="22">
      <c r="A22" s="4" t="inlineStr">
        <is>
          <t>12 Months or More, Unrealized Losses</t>
        </is>
      </c>
      <c r="B22" s="6" t="n">
        <v>-35976</v>
      </c>
      <c r="C22" s="6" t="n">
        <v>-11997</v>
      </c>
    </row>
    <row r="23">
      <c r="A23" s="4" t="inlineStr">
        <is>
          <t>TOTAL, Fair Value</t>
        </is>
      </c>
      <c r="B23" s="6" t="n">
        <v>2937868</v>
      </c>
      <c r="C23" s="6" t="n">
        <v>2073848</v>
      </c>
    </row>
    <row r="24">
      <c r="A24" s="4" t="inlineStr">
        <is>
          <t>TOTAL, Unrealized Losses</t>
        </is>
      </c>
      <c r="B24" s="6" t="n">
        <v>-46012</v>
      </c>
      <c r="C24" s="6" t="n">
        <v>-18381</v>
      </c>
    </row>
    <row r="25">
      <c r="A25" s="4" t="inlineStr">
        <is>
          <t>U.S. obligation MBS [Memb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Fair Value</t>
        </is>
      </c>
      <c r="B27" s="6" t="n">
        <v>71883</v>
      </c>
      <c r="C27" s="6" t="n">
        <v>35008</v>
      </c>
    </row>
    <row r="28">
      <c r="A28" s="4" t="inlineStr">
        <is>
          <t>Less than 12 Months, Unrealized Losses</t>
        </is>
      </c>
      <c r="B28" s="6" t="n">
        <v>-366</v>
      </c>
      <c r="C28" s="6" t="n">
        <v>-766</v>
      </c>
    </row>
    <row r="29">
      <c r="A29" s="4" t="inlineStr">
        <is>
          <t>12 Months or More, Fair Value</t>
        </is>
      </c>
      <c r="B29" s="6" t="n">
        <v>35652</v>
      </c>
      <c r="C29" s="6" t="n">
        <v>5032</v>
      </c>
    </row>
    <row r="30">
      <c r="A30" s="4" t="inlineStr">
        <is>
          <t>12 Months or More, Unrealized Losses</t>
        </is>
      </c>
      <c r="B30" s="6" t="n">
        <v>-1182</v>
      </c>
      <c r="C30" s="6" t="n">
        <v>-76</v>
      </c>
    </row>
    <row r="31">
      <c r="A31" s="4" t="inlineStr">
        <is>
          <t>TOTAL, Fair Value</t>
        </is>
      </c>
      <c r="B31" s="6" t="n">
        <v>107535</v>
      </c>
      <c r="C31" s="6" t="n">
        <v>40040</v>
      </c>
    </row>
    <row r="32">
      <c r="A32" s="4" t="inlineStr">
        <is>
          <t>TOTAL, Unrealized Losses</t>
        </is>
      </c>
      <c r="B32" s="6" t="n">
        <v>-1548</v>
      </c>
      <c r="C32" s="6" t="n">
        <v>-842</v>
      </c>
    </row>
    <row r="33">
      <c r="A33" s="4" t="inlineStr">
        <is>
          <t>GSE MBS [Member]</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Fair Value</t>
        </is>
      </c>
      <c r="B35" s="6" t="n">
        <v>2863223</v>
      </c>
      <c r="C35" s="6" t="n">
        <v>3743089</v>
      </c>
    </row>
    <row r="36">
      <c r="A36" s="4" t="inlineStr">
        <is>
          <t>Less than 12 Months, Unrealized Losses</t>
        </is>
      </c>
      <c r="B36" s="6" t="n">
        <v>-23525</v>
      </c>
      <c r="C36" s="6" t="n">
        <v>-56545</v>
      </c>
    </row>
    <row r="37">
      <c r="A37" s="4" t="inlineStr">
        <is>
          <t>12 Months or More, Fair Value</t>
        </is>
      </c>
      <c r="B37" s="6" t="n">
        <v>3164674</v>
      </c>
      <c r="C37" s="6" t="n">
        <v>881963</v>
      </c>
    </row>
    <row r="38">
      <c r="A38" s="4" t="inlineStr">
        <is>
          <t>12 Months or More, Unrealized Losses</t>
        </is>
      </c>
      <c r="B38" s="6" t="n">
        <v>-80037</v>
      </c>
      <c r="C38" s="6" t="n">
        <v>-36625</v>
      </c>
    </row>
    <row r="39">
      <c r="A39" s="4" t="inlineStr">
        <is>
          <t>TOTAL, Fair Value</t>
        </is>
      </c>
      <c r="B39" s="6" t="n">
        <v>6027897</v>
      </c>
      <c r="C39" s="6" t="n">
        <v>4625052</v>
      </c>
    </row>
    <row r="40">
      <c r="A40" s="4" t="inlineStr">
        <is>
          <t>TOTAL, Unrealized Losses</t>
        </is>
      </c>
      <c r="B40" s="6" t="n">
        <v>-103562</v>
      </c>
      <c r="C40" s="6" t="n">
        <v>-93170</v>
      </c>
    </row>
    <row r="41">
      <c r="A41" s="4" t="inlineStr">
        <is>
          <t>Mortgage-backed securities [Member]</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Less than 12 Months, Fair Value</t>
        </is>
      </c>
      <c r="B43" s="6" t="n">
        <v>2935106</v>
      </c>
      <c r="C43" s="6" t="n">
        <v>3778097</v>
      </c>
    </row>
    <row r="44">
      <c r="A44" s="4" t="inlineStr">
        <is>
          <t>Less than 12 Months, Unrealized Losses</t>
        </is>
      </c>
      <c r="B44" s="6" t="n">
        <v>-23891</v>
      </c>
      <c r="C44" s="6" t="n">
        <v>-57311</v>
      </c>
    </row>
    <row r="45">
      <c r="A45" s="4" t="inlineStr">
        <is>
          <t>12 Months or More, Fair Value</t>
        </is>
      </c>
      <c r="B45" s="6" t="n">
        <v>3200326</v>
      </c>
      <c r="C45" s="6" t="n">
        <v>886995</v>
      </c>
    </row>
    <row r="46">
      <c r="A46" s="4" t="inlineStr">
        <is>
          <t>12 Months or More, Unrealized Losses</t>
        </is>
      </c>
      <c r="B46" s="6" t="n">
        <v>-81219</v>
      </c>
      <c r="C46" s="6" t="n">
        <v>-36701</v>
      </c>
    </row>
    <row r="47">
      <c r="A47" s="4" t="inlineStr">
        <is>
          <t>TOTAL, Fair Value</t>
        </is>
      </c>
      <c r="B47" s="6" t="n">
        <v>6135432</v>
      </c>
      <c r="C47" s="6" t="n">
        <v>4665092</v>
      </c>
    </row>
    <row r="48">
      <c r="A48" s="4" t="inlineStr">
        <is>
          <t>TOTAL, Unrealized Losses</t>
        </is>
      </c>
      <c r="B48" s="5" t="n">
        <v>-105110</v>
      </c>
      <c r="C48" s="5" t="n">
        <v>-940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Classified By Contractual Maturities) (Details) - USD ($) $ in Thousands</t>
        </is>
      </c>
      <c r="B1" s="2" t="inlineStr">
        <is>
          <t>Dec. 31, 2023</t>
        </is>
      </c>
      <c r="C1" s="2" t="inlineStr">
        <is>
          <t>Dec. 31, 2022</t>
        </is>
      </c>
    </row>
    <row r="2">
      <c r="A2" s="3" t="inlineStr">
        <is>
          <t>Available-for-sale Securities, Debt Maturities [Abstract]</t>
        </is>
      </c>
      <c r="B2" s="4" t="inlineStr">
        <is>
          <t xml:space="preserve"> </t>
        </is>
      </c>
      <c r="C2" s="4" t="inlineStr">
        <is>
          <t xml:space="preserve"> </t>
        </is>
      </c>
    </row>
    <row r="3">
      <c r="A3" s="4" t="inlineStr">
        <is>
          <t>Amortized Cost</t>
        </is>
      </c>
      <c r="B3" s="5" t="n">
        <v>11872397</v>
      </c>
      <c r="C3" s="5" t="n">
        <v>9438859</v>
      </c>
    </row>
    <row r="4">
      <c r="A4" s="4" t="inlineStr">
        <is>
          <t>Fair Value</t>
        </is>
      </c>
      <c r="B4" s="6" t="n">
        <v>11753453</v>
      </c>
      <c r="C4" s="6" t="n">
        <v>9354416</v>
      </c>
    </row>
    <row r="5">
      <c r="A5" s="4" t="inlineStr">
        <is>
          <t>Non-mortgage-backed securities [Member]</t>
        </is>
      </c>
      <c r="B5" s="4" t="inlineStr">
        <is>
          <t xml:space="preserve"> </t>
        </is>
      </c>
      <c r="C5" s="4" t="inlineStr">
        <is>
          <t xml:space="preserve"> </t>
        </is>
      </c>
    </row>
    <row r="6">
      <c r="A6" s="3" t="inlineStr">
        <is>
          <t>Available-for-sale Securities, Debt Maturities [Abstract]</t>
        </is>
      </c>
      <c r="B6" s="4" t="inlineStr">
        <is>
          <t xml:space="preserve"> </t>
        </is>
      </c>
      <c r="C6" s="4" t="inlineStr">
        <is>
          <t xml:space="preserve"> </t>
        </is>
      </c>
    </row>
    <row r="7">
      <c r="A7" s="4" t="inlineStr">
        <is>
          <t>Due in one year or less, Amortized Cost</t>
        </is>
      </c>
      <c r="B7" s="6" t="n">
        <v>0</v>
      </c>
      <c r="C7" s="6" t="n">
        <v>1240015</v>
      </c>
    </row>
    <row r="8">
      <c r="A8" s="4" t="inlineStr">
        <is>
          <t>Due after one year through five years, Amortized Cost</t>
        </is>
      </c>
      <c r="B8" s="6" t="n">
        <v>2983880</v>
      </c>
      <c r="C8" s="6" t="n">
        <v>1876301</v>
      </c>
    </row>
    <row r="9">
      <c r="A9" s="4" t="inlineStr">
        <is>
          <t>Due after five years through ten years, Amortized Cost</t>
        </is>
      </c>
      <c r="B9" s="6" t="n">
        <v>0</v>
      </c>
      <c r="C9" s="6" t="n">
        <v>215928</v>
      </c>
    </row>
    <row r="10">
      <c r="A10" s="4" t="inlineStr">
        <is>
          <t>Due after ten years, Amortized Cost</t>
        </is>
      </c>
      <c r="B10" s="6" t="n">
        <v>0</v>
      </c>
      <c r="C10" s="6" t="n">
        <v>0</v>
      </c>
    </row>
    <row r="11">
      <c r="A11" s="4" t="inlineStr">
        <is>
          <t>Amortized Cost</t>
        </is>
      </c>
      <c r="B11" s="6" t="n">
        <v>2983880</v>
      </c>
      <c r="C11" s="6" t="n">
        <v>3332244</v>
      </c>
    </row>
    <row r="12">
      <c r="A12" s="4" t="inlineStr">
        <is>
          <t>Due in one year or less, Fair Value</t>
        </is>
      </c>
      <c r="B12" s="6" t="n">
        <v>0</v>
      </c>
      <c r="C12" s="6" t="n">
        <v>1241508</v>
      </c>
    </row>
    <row r="13">
      <c r="A13" s="4" t="inlineStr">
        <is>
          <t>Due after one year through five years, Fair Value</t>
        </is>
      </c>
      <c r="B13" s="6" t="n">
        <v>2937868</v>
      </c>
      <c r="C13" s="6" t="n">
        <v>1858697</v>
      </c>
    </row>
    <row r="14">
      <c r="A14" s="4" t="inlineStr">
        <is>
          <t>Due after five years though ten years, Fair Value</t>
        </is>
      </c>
      <c r="B14" s="6" t="n">
        <v>0</v>
      </c>
      <c r="C14" s="6" t="n">
        <v>215151</v>
      </c>
    </row>
    <row r="15">
      <c r="A15" s="4" t="inlineStr">
        <is>
          <t>Due after ten years, Fair Value</t>
        </is>
      </c>
      <c r="B15" s="6" t="n">
        <v>0</v>
      </c>
      <c r="C15" s="6" t="n">
        <v>0</v>
      </c>
    </row>
    <row r="16">
      <c r="A16" s="4" t="inlineStr">
        <is>
          <t>Fair Value</t>
        </is>
      </c>
      <c r="B16" s="6" t="n">
        <v>2937868</v>
      </c>
      <c r="C16" s="6" t="n">
        <v>3315356</v>
      </c>
    </row>
    <row r="17">
      <c r="A17" s="4" t="inlineStr">
        <is>
          <t>Mortgage-backed securities [Member]</t>
        </is>
      </c>
      <c r="B17" s="4" t="inlineStr">
        <is>
          <t xml:space="preserve"> </t>
        </is>
      </c>
      <c r="C17" s="4" t="inlineStr">
        <is>
          <t xml:space="preserve"> </t>
        </is>
      </c>
    </row>
    <row r="18">
      <c r="A18" s="3" t="inlineStr">
        <is>
          <t>Available-for-sale Securities, Debt Maturities [Abstract]</t>
        </is>
      </c>
      <c r="B18" s="4" t="inlineStr">
        <is>
          <t xml:space="preserve"> </t>
        </is>
      </c>
      <c r="C18" s="4" t="inlineStr">
        <is>
          <t xml:space="preserve"> </t>
        </is>
      </c>
    </row>
    <row r="19">
      <c r="A19" s="4" t="inlineStr">
        <is>
          <t>Mortgage-backed securities, Amortized Cost</t>
        </is>
      </c>
      <c r="B19" s="6" t="n">
        <v>8888517</v>
      </c>
      <c r="C19" s="6" t="n">
        <v>6106615</v>
      </c>
    </row>
    <row r="20">
      <c r="A20" s="4" t="inlineStr">
        <is>
          <t>Mortgage-backed securities, Fair Value</t>
        </is>
      </c>
      <c r="B20" s="6" t="n">
        <v>8815585</v>
      </c>
      <c r="C20" s="6" t="n">
        <v>6039060</v>
      </c>
    </row>
    <row r="21">
      <c r="A21" s="4" t="inlineStr">
        <is>
          <t>Fair Value</t>
        </is>
      </c>
      <c r="B21" s="5" t="n">
        <v>8815585</v>
      </c>
      <c r="C21" s="5" t="n">
        <v>60390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 Securities (Held-To-Maturity Securities by Major Security Type)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Debt Securities, Held-to-Maturity, Accrued Interest, after Allowance for Credit Loss</t>
        </is>
      </c>
      <c r="B3" s="5" t="n">
        <v>612</v>
      </c>
      <c r="C3" s="5" t="n">
        <v>896</v>
      </c>
    </row>
    <row r="4">
      <c r="A4" s="4" t="inlineStr">
        <is>
          <t>Debt Securities, Held-to-Maturity, Accrued Interest, after Allowance for Credit Loss, Statement of Financial Position [Extensible Enumeration]</t>
        </is>
      </c>
      <c r="B4" s="4" t="inlineStr">
        <is>
          <t>Accrued interest receivable</t>
        </is>
      </c>
      <c r="C4" s="4" t="inlineStr">
        <is>
          <t>Accrued interest receivable</t>
        </is>
      </c>
    </row>
    <row r="5">
      <c r="A5" s="4" t="inlineStr">
        <is>
          <t>Amortized Cost</t>
        </is>
      </c>
      <c r="B5" s="5" t="n">
        <v>264796</v>
      </c>
      <c r="C5" s="5" t="n">
        <v>345430</v>
      </c>
    </row>
    <row r="6">
      <c r="A6" s="4" t="inlineStr">
        <is>
          <t>Gross Unrecognized Gains</t>
        </is>
      </c>
      <c r="B6" s="6" t="n">
        <v>188</v>
      </c>
      <c r="C6" s="6" t="n">
        <v>695</v>
      </c>
    </row>
    <row r="7">
      <c r="A7" s="4" t="inlineStr">
        <is>
          <t>Gross Unrecognized Losses</t>
        </is>
      </c>
      <c r="B7" s="6" t="n">
        <v>-4331</v>
      </c>
      <c r="C7" s="6" t="n">
        <v>-5866</v>
      </c>
    </row>
    <row r="8">
      <c r="A8" s="4" t="inlineStr">
        <is>
          <t>Held-to-maturity, Fair Value</t>
        </is>
      </c>
      <c r="B8" s="6" t="n">
        <v>260653</v>
      </c>
      <c r="C8" s="6" t="n">
        <v>340259</v>
      </c>
    </row>
    <row r="9">
      <c r="A9" s="4" t="inlineStr">
        <is>
          <t>State or local housing agency obligations [Member]</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6" t="n">
        <v>35855</v>
      </c>
      <c r="C11" s="6" t="n">
        <v>70505</v>
      </c>
    </row>
    <row r="12">
      <c r="A12" s="4" t="inlineStr">
        <is>
          <t>Gross Unrecognized Gains</t>
        </is>
      </c>
      <c r="B12" s="6" t="n">
        <v>0</v>
      </c>
      <c r="C12" s="6" t="n">
        <v>0</v>
      </c>
    </row>
    <row r="13">
      <c r="A13" s="4" t="inlineStr">
        <is>
          <t>Gross Unrecognized Losses</t>
        </is>
      </c>
      <c r="B13" s="6" t="n">
        <v>-646</v>
      </c>
      <c r="C13" s="6" t="n">
        <v>-1737</v>
      </c>
    </row>
    <row r="14">
      <c r="A14" s="4" t="inlineStr">
        <is>
          <t>Held-to-maturity, Fair Value</t>
        </is>
      </c>
      <c r="B14" s="6" t="n">
        <v>35209</v>
      </c>
      <c r="C14" s="6" t="n">
        <v>68768</v>
      </c>
    </row>
    <row r="15">
      <c r="A15" s="4" t="inlineStr">
        <is>
          <t>Non-mortgage-backed securities [Member]</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6" t="n">
        <v>35855</v>
      </c>
      <c r="C17" s="6" t="n">
        <v>70505</v>
      </c>
    </row>
    <row r="18">
      <c r="A18" s="4" t="inlineStr">
        <is>
          <t>Gross Unrecognized Gains</t>
        </is>
      </c>
      <c r="B18" s="6" t="n">
        <v>0</v>
      </c>
      <c r="C18" s="6" t="n">
        <v>0</v>
      </c>
    </row>
    <row r="19">
      <c r="A19" s="4" t="inlineStr">
        <is>
          <t>Gross Unrecognized Losses</t>
        </is>
      </c>
      <c r="B19" s="6" t="n">
        <v>-646</v>
      </c>
      <c r="C19" s="6" t="n">
        <v>-1737</v>
      </c>
    </row>
    <row r="20">
      <c r="A20" s="4" t="inlineStr">
        <is>
          <t>Held-to-maturity, Fair Value</t>
        </is>
      </c>
      <c r="B20" s="6" t="n">
        <v>35209</v>
      </c>
      <c r="C20" s="6" t="n">
        <v>68768</v>
      </c>
    </row>
    <row r="21">
      <c r="A21" s="4" t="inlineStr">
        <is>
          <t>GSE MBS [Member]</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6" t="n">
        <v>228941</v>
      </c>
      <c r="C23" s="6" t="n">
        <v>274925</v>
      </c>
    </row>
    <row r="24">
      <c r="A24" s="4" t="inlineStr">
        <is>
          <t>Gross Unrecognized Gains</t>
        </is>
      </c>
      <c r="B24" s="6" t="n">
        <v>188</v>
      </c>
      <c r="C24" s="6" t="n">
        <v>695</v>
      </c>
    </row>
    <row r="25">
      <c r="A25" s="4" t="inlineStr">
        <is>
          <t>Gross Unrecognized Losses</t>
        </is>
      </c>
      <c r="B25" s="6" t="n">
        <v>-3685</v>
      </c>
      <c r="C25" s="6" t="n">
        <v>-4129</v>
      </c>
    </row>
    <row r="26">
      <c r="A26" s="4" t="inlineStr">
        <is>
          <t>Held-to-maturity, Fair Value</t>
        </is>
      </c>
      <c r="B26" s="6" t="n">
        <v>225444</v>
      </c>
      <c r="C26" s="6" t="n">
        <v>271491</v>
      </c>
    </row>
    <row r="27">
      <c r="A27" s="4" t="inlineStr">
        <is>
          <t>Mortgage-backed securities [Member]</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Amortized Cost</t>
        </is>
      </c>
      <c r="B29" s="6" t="n">
        <v>228941</v>
      </c>
      <c r="C29" s="6" t="n">
        <v>274925</v>
      </c>
    </row>
    <row r="30">
      <c r="A30" s="4" t="inlineStr">
        <is>
          <t>Gross Unrecognized Gains</t>
        </is>
      </c>
      <c r="B30" s="6" t="n">
        <v>188</v>
      </c>
      <c r="C30" s="6" t="n">
        <v>695</v>
      </c>
    </row>
    <row r="31">
      <c r="A31" s="4" t="inlineStr">
        <is>
          <t>Gross Unrecognized Losses</t>
        </is>
      </c>
      <c r="B31" s="6" t="n">
        <v>-3685</v>
      </c>
      <c r="C31" s="6" t="n">
        <v>-4129</v>
      </c>
    </row>
    <row r="32">
      <c r="A32" s="4" t="inlineStr">
        <is>
          <t>Held-to-maturity, Fair Value</t>
        </is>
      </c>
      <c r="B32" s="5" t="n">
        <v>225444</v>
      </c>
      <c r="C32" s="5" t="n">
        <v>2714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Classified By Contractual Maturity) (Details) - USD ($) $ in Thousands</t>
        </is>
      </c>
      <c r="B1" s="2" t="inlineStr">
        <is>
          <t>Dec. 31, 2023</t>
        </is>
      </c>
      <c r="C1" s="2" t="inlineStr">
        <is>
          <t>Dec. 31, 2022</t>
        </is>
      </c>
    </row>
    <row r="2">
      <c r="A2" s="3" t="inlineStr">
        <is>
          <t>Debt Securities, Held-to-Maturity, Excluding Accrued Interest, after Allowance for Credit Loss, Rolling Maturity [Abstract]</t>
        </is>
      </c>
      <c r="B2" s="4" t="inlineStr">
        <is>
          <t xml:space="preserve"> </t>
        </is>
      </c>
      <c r="C2" s="4" t="inlineStr">
        <is>
          <t xml:space="preserve"> </t>
        </is>
      </c>
    </row>
    <row r="3">
      <c r="A3" s="4" t="inlineStr">
        <is>
          <t>Amortized Cost</t>
        </is>
      </c>
      <c r="B3" s="5" t="n">
        <v>264796</v>
      </c>
      <c r="C3" s="5" t="n">
        <v>345430</v>
      </c>
    </row>
    <row r="4">
      <c r="A4" s="3" t="inlineStr">
        <is>
          <t>Debt Securities, Held-to-maturity, Maturity, Fair Value, Rolling Maturity [Abstract]</t>
        </is>
      </c>
      <c r="B4" s="4" t="inlineStr">
        <is>
          <t xml:space="preserve"> </t>
        </is>
      </c>
      <c r="C4" s="4" t="inlineStr">
        <is>
          <t xml:space="preserve"> </t>
        </is>
      </c>
    </row>
    <row r="5">
      <c r="A5" s="4" t="inlineStr">
        <is>
          <t>TOTAL</t>
        </is>
      </c>
      <c r="B5" s="6" t="n">
        <v>260653</v>
      </c>
      <c r="C5" s="6" t="n">
        <v>340259</v>
      </c>
    </row>
    <row r="6">
      <c r="A6" s="4" t="inlineStr">
        <is>
          <t>Non-mortgage-backed securities [Member]</t>
        </is>
      </c>
      <c r="B6" s="4" t="inlineStr">
        <is>
          <t xml:space="preserve"> </t>
        </is>
      </c>
      <c r="C6" s="4" t="inlineStr">
        <is>
          <t xml:space="preserve"> </t>
        </is>
      </c>
    </row>
    <row r="7">
      <c r="A7" s="3" t="inlineStr">
        <is>
          <t>Debt Securities, Held-to-Maturity, Excluding Accrued Interest, after Allowance for Credit Loss, Rolling Maturity [Abstract]</t>
        </is>
      </c>
      <c r="B7" s="4" t="inlineStr">
        <is>
          <t xml:space="preserve"> </t>
        </is>
      </c>
      <c r="C7" s="4" t="inlineStr">
        <is>
          <t xml:space="preserve"> </t>
        </is>
      </c>
    </row>
    <row r="8">
      <c r="A8" s="4" t="inlineStr">
        <is>
          <t>Non-mortgage-backed securities</t>
        </is>
      </c>
      <c r="B8" s="6" t="n">
        <v>35855</v>
      </c>
      <c r="C8" s="6" t="n">
        <v>70505</v>
      </c>
    </row>
    <row r="9">
      <c r="A9" s="3" t="inlineStr">
        <is>
          <t>Debt Securities, Held-to-maturity, Maturity, Fair Value, Rolling Maturity [Abstract]</t>
        </is>
      </c>
      <c r="B9" s="4" t="inlineStr">
        <is>
          <t xml:space="preserve"> </t>
        </is>
      </c>
      <c r="C9" s="4" t="inlineStr">
        <is>
          <t xml:space="preserve"> </t>
        </is>
      </c>
    </row>
    <row r="10">
      <c r="A10" s="4" t="inlineStr">
        <is>
          <t>Due in one year or less, Fair Value</t>
        </is>
      </c>
      <c r="B10" s="6" t="n">
        <v>0</v>
      </c>
      <c r="C10" s="6" t="n">
        <v>0</v>
      </c>
    </row>
    <row r="11">
      <c r="A11" s="4" t="inlineStr">
        <is>
          <t>Due after one year through five years, Fair Value</t>
        </is>
      </c>
      <c r="B11" s="6" t="n">
        <v>0</v>
      </c>
      <c r="C11" s="6" t="n">
        <v>0</v>
      </c>
    </row>
    <row r="12">
      <c r="A12" s="4" t="inlineStr">
        <is>
          <t>Due after five years through ten years, Fair Value</t>
        </is>
      </c>
      <c r="B12" s="6" t="n">
        <v>35209</v>
      </c>
      <c r="C12" s="6" t="n">
        <v>40036</v>
      </c>
    </row>
    <row r="13">
      <c r="A13" s="4" t="inlineStr">
        <is>
          <t>Due after ten years, Fair Value</t>
        </is>
      </c>
      <c r="B13" s="6" t="n">
        <v>0</v>
      </c>
      <c r="C13" s="6" t="n">
        <v>28732</v>
      </c>
    </row>
    <row r="14">
      <c r="A14" s="4" t="inlineStr">
        <is>
          <t>Non-mortgage-backed securities</t>
        </is>
      </c>
      <c r="B14" s="6" t="n">
        <v>35209</v>
      </c>
      <c r="C14" s="6" t="n">
        <v>68768</v>
      </c>
    </row>
    <row r="15">
      <c r="A15" s="4" t="inlineStr">
        <is>
          <t>TOTAL</t>
        </is>
      </c>
      <c r="B15" s="6" t="n">
        <v>35209</v>
      </c>
      <c r="C15" s="6" t="n">
        <v>68768</v>
      </c>
    </row>
    <row r="16">
      <c r="A16" s="4" t="inlineStr">
        <is>
          <t>Non-mortgage-backed securities [Member] | Amortized Cost Before Allowance For Credit Losses And Non-Credit Other-Than-Temporary Impairment [Member]</t>
        </is>
      </c>
      <c r="B16" s="4" t="inlineStr">
        <is>
          <t xml:space="preserve"> </t>
        </is>
      </c>
      <c r="C16" s="4" t="inlineStr">
        <is>
          <t xml:space="preserve"> </t>
        </is>
      </c>
    </row>
    <row r="17">
      <c r="A17" s="3" t="inlineStr">
        <is>
          <t>Debt Securities, Held-to-Maturity, Excluding Accrued Interest, after Allowance for Credit Loss, Rolling Maturity [Abstract]</t>
        </is>
      </c>
      <c r="B17" s="4" t="inlineStr">
        <is>
          <t xml:space="preserve"> </t>
        </is>
      </c>
      <c r="C17" s="4" t="inlineStr">
        <is>
          <t xml:space="preserve"> </t>
        </is>
      </c>
    </row>
    <row r="18">
      <c r="A18" s="4" t="inlineStr">
        <is>
          <t>Due in one year or less, Amortized Cost</t>
        </is>
      </c>
      <c r="B18" s="6" t="n">
        <v>0</v>
      </c>
      <c r="C18" s="6" t="n">
        <v>0</v>
      </c>
    </row>
    <row r="19">
      <c r="A19" s="4" t="inlineStr">
        <is>
          <t>Due after one year through five years, Amortized Cost</t>
        </is>
      </c>
      <c r="B19" s="6" t="n">
        <v>0</v>
      </c>
      <c r="C19" s="6" t="n">
        <v>0</v>
      </c>
    </row>
    <row r="20">
      <c r="A20" s="4" t="inlineStr">
        <is>
          <t>Due after five years through ten years, Amortized Cost</t>
        </is>
      </c>
      <c r="B20" s="6" t="n">
        <v>35855</v>
      </c>
      <c r="C20" s="6" t="n">
        <v>40505</v>
      </c>
    </row>
    <row r="21">
      <c r="A21" s="4" t="inlineStr">
        <is>
          <t>Due after ten years, Amortized Cost</t>
        </is>
      </c>
      <c r="B21" s="6" t="n">
        <v>0</v>
      </c>
      <c r="C21" s="6" t="n">
        <v>30000</v>
      </c>
    </row>
    <row r="22">
      <c r="A22" s="4" t="inlineStr">
        <is>
          <t>Mortgage-backed securities [Member]</t>
        </is>
      </c>
      <c r="B22" s="4" t="inlineStr">
        <is>
          <t xml:space="preserve"> </t>
        </is>
      </c>
      <c r="C22" s="4" t="inlineStr">
        <is>
          <t xml:space="preserve"> </t>
        </is>
      </c>
    </row>
    <row r="23">
      <c r="A23" s="3" t="inlineStr">
        <is>
          <t>Debt Securities, Held-to-Maturity, Excluding Accrued Interest, after Allowance for Credit Loss, Rolling Maturity [Abstract]</t>
        </is>
      </c>
      <c r="B23" s="4" t="inlineStr">
        <is>
          <t xml:space="preserve"> </t>
        </is>
      </c>
      <c r="C23" s="4" t="inlineStr">
        <is>
          <t xml:space="preserve"> </t>
        </is>
      </c>
    </row>
    <row r="24">
      <c r="A24" s="4" t="inlineStr">
        <is>
          <t>Mortgage-backed securities</t>
        </is>
      </c>
      <c r="B24" s="6" t="n">
        <v>228941</v>
      </c>
      <c r="C24" s="6" t="n">
        <v>274925</v>
      </c>
    </row>
    <row r="25">
      <c r="A25" s="3" t="inlineStr">
        <is>
          <t>Debt Securities, Held-to-maturity, Maturity, Fair Value, Rolling Maturity [Abstract]</t>
        </is>
      </c>
      <c r="B25" s="4" t="inlineStr">
        <is>
          <t xml:space="preserve"> </t>
        </is>
      </c>
      <c r="C25" s="4" t="inlineStr">
        <is>
          <t xml:space="preserve"> </t>
        </is>
      </c>
    </row>
    <row r="26">
      <c r="A26" s="4" t="inlineStr">
        <is>
          <t>Mortgage-backed securities</t>
        </is>
      </c>
      <c r="B26" s="6" t="n">
        <v>225444</v>
      </c>
      <c r="C26" s="6" t="n">
        <v>271491</v>
      </c>
    </row>
    <row r="27">
      <c r="A27" s="4" t="inlineStr">
        <is>
          <t>TOTAL</t>
        </is>
      </c>
      <c r="B27" s="5" t="n">
        <v>225444</v>
      </c>
      <c r="C27" s="5" t="n">
        <v>2714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Investment Securities (Proceeds from Sale and Gains and Losses on HTM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 of held-to-maturity securities</t>
        </is>
      </c>
      <c r="B4" s="5" t="n">
        <v>0</v>
      </c>
      <c r="C4" s="5" t="n">
        <v>19930</v>
      </c>
      <c r="D4" s="5" t="n">
        <v>0</v>
      </c>
    </row>
    <row r="5">
      <c r="A5" s="4" t="inlineStr">
        <is>
          <t>Carrying value of held-to-maturity securities sold</t>
        </is>
      </c>
      <c r="B5" s="4" t="inlineStr">
        <is>
          <t xml:space="preserve"> </t>
        </is>
      </c>
      <c r="C5" s="6" t="n">
        <v>-20019</v>
      </c>
      <c r="D5" s="4" t="inlineStr">
        <is>
          <t xml:space="preserve"> </t>
        </is>
      </c>
    </row>
    <row r="6">
      <c r="A6" s="4" t="inlineStr">
        <is>
          <t>NET REALIZED GAINS (LOSSES)</t>
        </is>
      </c>
      <c r="B6" s="5" t="n">
        <v>0</v>
      </c>
      <c r="C6" s="5" t="n">
        <v>-89</v>
      </c>
      <c r="D6"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27" customWidth="1" min="3" max="3"/>
  </cols>
  <sheetData>
    <row r="1">
      <c r="A1" s="1" t="inlineStr">
        <is>
          <t>Advances (Narrative) (Details) $ in Thousands</t>
        </is>
      </c>
      <c r="B1" s="2" t="inlineStr">
        <is>
          <t>12 Months Ended</t>
        </is>
      </c>
    </row>
    <row r="2">
      <c r="B2" s="2" t="inlineStr">
        <is>
          <t>Dec. 31, 2023 USD ($) Rate</t>
        </is>
      </c>
      <c r="C2" s="2" t="inlineStr">
        <is>
          <t>Dec. 31, 2022 USD ($) Rate</t>
        </is>
      </c>
    </row>
    <row r="3">
      <c r="A3" s="3" t="inlineStr">
        <is>
          <t>Federal Home Loan Bank, Advances [Line Items]</t>
        </is>
      </c>
      <c r="B3" s="4" t="inlineStr">
        <is>
          <t xml:space="preserve"> </t>
        </is>
      </c>
      <c r="C3" s="4" t="inlineStr">
        <is>
          <t xml:space="preserve"> </t>
        </is>
      </c>
    </row>
    <row r="4">
      <c r="A4" s="4" t="inlineStr">
        <is>
          <t>Federal Home Loan Bank, Advances, Par Value</t>
        </is>
      </c>
      <c r="B4" s="5" t="n">
        <v>45670302</v>
      </c>
      <c r="C4" s="5" t="n">
        <v>44654715</v>
      </c>
    </row>
    <row r="5">
      <c r="A5" s="4" t="inlineStr">
        <is>
          <t>Concentration Risk, Market Risk</t>
        </is>
      </c>
      <c r="B5" s="4" t="inlineStr">
        <is>
          <t>FHLBank’s potential credit risk from advances is concentrated in commercial banks, insurance companies, and savings institutions</t>
        </is>
      </c>
      <c r="C5" s="4" t="inlineStr">
        <is>
          <t xml:space="preserve"> </t>
        </is>
      </c>
    </row>
    <row r="6">
      <c r="A6" s="4" t="inlineStr">
        <is>
          <t>Concentration Risk Prior and Current Year Entity, Count</t>
        </is>
      </c>
      <c r="B6" s="6" t="n">
        <v>2</v>
      </c>
      <c r="C6" s="4" t="inlineStr">
        <is>
          <t xml:space="preserve"> </t>
        </is>
      </c>
    </row>
    <row r="7">
      <c r="A7" s="4" t="inlineStr">
        <is>
          <t>Minimum [Member]</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FHLB advances, outstanding interest rate | Rate</t>
        </is>
      </c>
      <c r="B9" s="7" t="n">
        <v>0.0042</v>
      </c>
      <c r="C9" s="7" t="n">
        <v>0.0029</v>
      </c>
    </row>
    <row r="10">
      <c r="A10" s="4" t="inlineStr">
        <is>
          <t>Maximum [Member]</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FHLB advances, outstanding interest rate | Rate</t>
        </is>
      </c>
      <c r="B12" s="7" t="n">
        <v>0.07199999999999999</v>
      </c>
      <c r="C12" s="7" t="n">
        <v>0.07199999999999999</v>
      </c>
    </row>
    <row r="13">
      <c r="A13" s="4" t="inlineStr">
        <is>
          <t>Advances [Member]</t>
        </is>
      </c>
      <c r="B13" s="4" t="inlineStr">
        <is>
          <t xml:space="preserve"> </t>
        </is>
      </c>
      <c r="C13" s="4" t="inlineStr">
        <is>
          <t xml:space="preserve"> </t>
        </is>
      </c>
    </row>
    <row r="14">
      <c r="A14" s="3" t="inlineStr">
        <is>
          <t>Federal Home Loan Bank, Advances [Line Items]</t>
        </is>
      </c>
      <c r="B14" s="4" t="inlineStr">
        <is>
          <t xml:space="preserve"> </t>
        </is>
      </c>
      <c r="C14" s="4" t="inlineStr">
        <is>
          <t xml:space="preserve"> </t>
        </is>
      </c>
    </row>
    <row r="15">
      <c r="A15" s="4" t="inlineStr">
        <is>
          <t>Concentration Risk, Benchmark Description</t>
        </is>
      </c>
      <c r="B15" s="4" t="inlineStr">
        <is>
          <t>members that individually held 10 percent or more of FHLBank’s advances</t>
        </is>
      </c>
      <c r="C15" s="4" t="inlineStr">
        <is>
          <t xml:space="preserve"> </t>
        </is>
      </c>
    </row>
    <row r="16">
      <c r="A16" s="4" t="inlineStr">
        <is>
          <t>Credit Concentration Risk [Member] | Advances [Member] | Counterparty One [Member]</t>
        </is>
      </c>
      <c r="B16" s="4" t="inlineStr">
        <is>
          <t xml:space="preserve"> </t>
        </is>
      </c>
      <c r="C16" s="4" t="inlineStr">
        <is>
          <t xml:space="preserve"> </t>
        </is>
      </c>
    </row>
    <row r="17">
      <c r="A17" s="3" t="inlineStr">
        <is>
          <t>Federal Home Loan Bank, Advances [Line Items]</t>
        </is>
      </c>
      <c r="B17" s="4" t="inlineStr">
        <is>
          <t xml:space="preserve"> </t>
        </is>
      </c>
      <c r="C17" s="4" t="inlineStr">
        <is>
          <t xml:space="preserve"> </t>
        </is>
      </c>
    </row>
    <row r="18">
      <c r="A18" s="4" t="inlineStr">
        <is>
          <t>Federal Home Loan Bank, Advances, Par Value</t>
        </is>
      </c>
      <c r="B18" s="5" t="n">
        <v>17260000</v>
      </c>
      <c r="C18" s="5" t="n">
        <v>15440000</v>
      </c>
    </row>
    <row r="19">
      <c r="A19" s="4" t="inlineStr">
        <is>
          <t>Concentration Risk, Percentage</t>
        </is>
      </c>
      <c r="B19" s="7" t="n">
        <v>0.378</v>
      </c>
      <c r="C19" s="7" t="n">
        <v>0.346</v>
      </c>
    </row>
    <row r="20">
      <c r="A20" s="4" t="inlineStr">
        <is>
          <t>Federal Home Loan Bank Advances Receivable [Member]</t>
        </is>
      </c>
      <c r="B20" s="4" t="inlineStr">
        <is>
          <t xml:space="preserve"> </t>
        </is>
      </c>
      <c r="C20" s="4" t="inlineStr">
        <is>
          <t xml:space="preserve"> </t>
        </is>
      </c>
    </row>
    <row r="21">
      <c r="A21" s="3" t="inlineStr">
        <is>
          <t>Federal Home Loan Bank, Advances [Line Items]</t>
        </is>
      </c>
      <c r="B21" s="4" t="inlineStr">
        <is>
          <t xml:space="preserve"> </t>
        </is>
      </c>
      <c r="C21" s="4" t="inlineStr">
        <is>
          <t xml:space="preserve"> </t>
        </is>
      </c>
    </row>
    <row r="22">
      <c r="A22" s="4" t="inlineStr">
        <is>
          <t>Impaired Financing Receivable, Unpaid Principal Balance</t>
        </is>
      </c>
      <c r="B22" s="5" t="n">
        <v>0</v>
      </c>
      <c r="C22" s="5" t="n">
        <v>0</v>
      </c>
    </row>
    <row r="23">
      <c r="A23" s="4" t="inlineStr">
        <is>
          <t>Advance, Troubled Debt Restructuring</t>
        </is>
      </c>
      <c r="B23" s="6" t="n">
        <v>0</v>
      </c>
      <c r="C23" s="6" t="n">
        <v>0</v>
      </c>
    </row>
    <row r="24">
      <c r="A24" s="4" t="inlineStr">
        <is>
          <t>Financing Receivable, Nonaccrual</t>
        </is>
      </c>
      <c r="B24" s="6" t="n">
        <v>0</v>
      </c>
      <c r="C24" s="6" t="n">
        <v>0</v>
      </c>
    </row>
    <row r="25">
      <c r="A25" s="4" t="inlineStr">
        <is>
          <t>Financing Receivable, Allowance for Credit Loss</t>
        </is>
      </c>
      <c r="B25" s="6" t="n">
        <v>0</v>
      </c>
      <c r="C25" s="6" t="n">
        <v>0</v>
      </c>
    </row>
    <row r="26">
      <c r="A26" s="4" t="inlineStr">
        <is>
          <t>FinancialAssetPastDue [Member]</t>
        </is>
      </c>
      <c r="B26" s="4" t="inlineStr">
        <is>
          <t xml:space="preserve"> </t>
        </is>
      </c>
      <c r="C26" s="4" t="inlineStr">
        <is>
          <t xml:space="preserve"> </t>
        </is>
      </c>
    </row>
    <row r="27">
      <c r="A27" s="3" t="inlineStr">
        <is>
          <t>Federal Home Loan Bank, Advances [Line Items]</t>
        </is>
      </c>
      <c r="B27" s="4" t="inlineStr">
        <is>
          <t xml:space="preserve"> </t>
        </is>
      </c>
      <c r="C27" s="4" t="inlineStr">
        <is>
          <t xml:space="preserve"> </t>
        </is>
      </c>
    </row>
    <row r="28">
      <c r="A28" s="4" t="inlineStr">
        <is>
          <t>Federal Home Loan Bank, Advances, Par Value</t>
        </is>
      </c>
      <c r="B28" s="6" t="n">
        <v>0</v>
      </c>
      <c r="C28" s="5" t="n">
        <v>0</v>
      </c>
    </row>
    <row r="29">
      <c r="A29" s="4" t="inlineStr">
        <is>
          <t>Federal Home Loan Bank, Advances, Convertible Option [Member]</t>
        </is>
      </c>
      <c r="B29" s="4" t="inlineStr">
        <is>
          <t xml:space="preserve"> </t>
        </is>
      </c>
      <c r="C29" s="4" t="inlineStr">
        <is>
          <t xml:space="preserve"> </t>
        </is>
      </c>
    </row>
    <row r="30">
      <c r="A30" s="3" t="inlineStr">
        <is>
          <t>Federal Home Loan Bank, Advances [Line Items]</t>
        </is>
      </c>
      <c r="B30" s="4" t="inlineStr">
        <is>
          <t xml:space="preserve"> </t>
        </is>
      </c>
      <c r="C30" s="4" t="inlineStr">
        <is>
          <t xml:space="preserve"> </t>
        </is>
      </c>
    </row>
    <row r="31">
      <c r="A31" s="4" t="inlineStr">
        <is>
          <t>Federal Home Loan Bank, Advances, Par Value</t>
        </is>
      </c>
      <c r="B31" s="5" t="n">
        <v>113400</v>
      </c>
      <c r="C3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dvances (Advances Redemption Terms) (Details) - USD ($) $ in Thousands</t>
        </is>
      </c>
      <c r="B1" s="2" t="inlineStr">
        <is>
          <t>Dec. 31, 2023</t>
        </is>
      </c>
      <c r="C1" s="2" t="inlineStr">
        <is>
          <t>Dec. 31, 2022</t>
        </is>
      </c>
    </row>
    <row r="2">
      <c r="A2" s="3" t="inlineStr">
        <is>
          <t>Amount</t>
        </is>
      </c>
      <c r="B2" s="4" t="inlineStr">
        <is>
          <t xml:space="preserve"> </t>
        </is>
      </c>
      <c r="C2" s="4" t="inlineStr">
        <is>
          <t xml:space="preserve"> </t>
        </is>
      </c>
    </row>
    <row r="3">
      <c r="A3" s="4" t="inlineStr">
        <is>
          <t>Due in one year or less</t>
        </is>
      </c>
      <c r="B3" s="5" t="n">
        <v>29786238</v>
      </c>
      <c r="C3" s="5" t="n">
        <v>31796396</v>
      </c>
    </row>
    <row r="4">
      <c r="A4" s="4" t="inlineStr">
        <is>
          <t>Due after one year through two years</t>
        </is>
      </c>
      <c r="B4" s="6" t="n">
        <v>4213704</v>
      </c>
      <c r="C4" s="6" t="n">
        <v>3147406</v>
      </c>
    </row>
    <row r="5">
      <c r="A5" s="4" t="inlineStr">
        <is>
          <t>Due after two years through three years</t>
        </is>
      </c>
      <c r="B5" s="6" t="n">
        <v>3882479</v>
      </c>
      <c r="C5" s="6" t="n">
        <v>2784200</v>
      </c>
    </row>
    <row r="6">
      <c r="A6" s="4" t="inlineStr">
        <is>
          <t>Due after three years through four years</t>
        </is>
      </c>
      <c r="B6" s="6" t="n">
        <v>3086881</v>
      </c>
      <c r="C6" s="6" t="n">
        <v>2625365</v>
      </c>
    </row>
    <row r="7">
      <c r="A7" s="4" t="inlineStr">
        <is>
          <t>Due after four years through five years</t>
        </is>
      </c>
      <c r="B7" s="6" t="n">
        <v>2837481</v>
      </c>
      <c r="C7" s="6" t="n">
        <v>1894308</v>
      </c>
    </row>
    <row r="8">
      <c r="A8" s="4" t="inlineStr">
        <is>
          <t>Thereafter</t>
        </is>
      </c>
      <c r="B8" s="6" t="n">
        <v>1863519</v>
      </c>
      <c r="C8" s="6" t="n">
        <v>2407040</v>
      </c>
    </row>
    <row r="9">
      <c r="A9" s="4" t="inlineStr">
        <is>
          <t>TOTAL PAR VALUE</t>
        </is>
      </c>
      <c r="B9" s="6" t="n">
        <v>45670302</v>
      </c>
      <c r="C9" s="6" t="n">
        <v>44654715</v>
      </c>
    </row>
    <row r="10">
      <c r="A10" s="4" t="inlineStr">
        <is>
          <t>Discounts</t>
        </is>
      </c>
      <c r="B10" s="6" t="n">
        <v>-10276</v>
      </c>
      <c r="C10" s="6" t="n">
        <v>-13141</v>
      </c>
    </row>
    <row r="11">
      <c r="A11" s="4" t="inlineStr">
        <is>
          <t>Hedging adjustments</t>
        </is>
      </c>
      <c r="B11" s="6" t="n">
        <v>-215257</v>
      </c>
      <c r="C11" s="6" t="n">
        <v>-378824</v>
      </c>
    </row>
    <row r="12">
      <c r="A12" s="4" t="inlineStr">
        <is>
          <t>TOTAL</t>
        </is>
      </c>
      <c r="B12" s="5" t="n">
        <v>45444769</v>
      </c>
      <c r="C12" s="5" t="n">
        <v>44262750</v>
      </c>
    </row>
    <row r="13">
      <c r="A13" s="3" t="inlineStr">
        <is>
          <t>Weighted Average Interest Rate</t>
        </is>
      </c>
      <c r="B13" s="4" t="inlineStr">
        <is>
          <t xml:space="preserve"> </t>
        </is>
      </c>
      <c r="C13" s="4" t="inlineStr">
        <is>
          <t xml:space="preserve"> </t>
        </is>
      </c>
    </row>
    <row r="14">
      <c r="A14" s="4" t="inlineStr">
        <is>
          <t>Due in one year or less</t>
        </is>
      </c>
      <c r="B14" s="7" t="n">
        <v>0.0532</v>
      </c>
      <c r="C14" s="7" t="n">
        <v>0.0431</v>
      </c>
    </row>
    <row r="15">
      <c r="A15" s="4" t="inlineStr">
        <is>
          <t>Due after one year through two years</t>
        </is>
      </c>
      <c r="B15" s="7" t="n">
        <v>0.0401</v>
      </c>
      <c r="C15" s="7" t="n">
        <v>0.0324</v>
      </c>
    </row>
    <row r="16">
      <c r="A16" s="4" t="inlineStr">
        <is>
          <t>Due after two years through three years</t>
        </is>
      </c>
      <c r="B16" s="7" t="n">
        <v>0.0422</v>
      </c>
      <c r="C16" s="7" t="n">
        <v>0.033</v>
      </c>
    </row>
    <row r="17">
      <c r="A17" s="4" t="inlineStr">
        <is>
          <t>Due after three years through four years</t>
        </is>
      </c>
      <c r="B17" s="7" t="n">
        <v>0.0404</v>
      </c>
      <c r="C17" s="7" t="n">
        <v>0.0364</v>
      </c>
    </row>
    <row r="18">
      <c r="A18" s="4" t="inlineStr">
        <is>
          <t>Due after four years through five years</t>
        </is>
      </c>
      <c r="B18" s="7" t="n">
        <v>0.0403</v>
      </c>
      <c r="C18" s="7" t="n">
        <v>0.0352</v>
      </c>
    </row>
    <row r="19">
      <c r="A19" s="4" t="inlineStr">
        <is>
          <t>Thereafter</t>
        </is>
      </c>
      <c r="B19" s="7" t="n">
        <v>0.0304</v>
      </c>
      <c r="C19" s="7" t="n">
        <v>0.0307</v>
      </c>
    </row>
    <row r="20">
      <c r="A20" s="4" t="inlineStr">
        <is>
          <t>Total par value</t>
        </is>
      </c>
      <c r="B20" s="7" t="n">
        <v>0.0485</v>
      </c>
      <c r="C20" s="7" t="n">
        <v>0.0403</v>
      </c>
    </row>
    <row r="21">
      <c r="A21" s="4" t="inlineStr">
        <is>
          <t>Federal Home Loan Bank Advances Receivable [Member]</t>
        </is>
      </c>
      <c r="B21" s="4" t="inlineStr">
        <is>
          <t xml:space="preserve"> </t>
        </is>
      </c>
      <c r="C21" s="4" t="inlineStr">
        <is>
          <t xml:space="preserve"> </t>
        </is>
      </c>
    </row>
    <row r="22">
      <c r="A22" s="3" t="inlineStr">
        <is>
          <t>Federal Home Loan Bank, Advances [Line Items]</t>
        </is>
      </c>
      <c r="B22" s="4" t="inlineStr">
        <is>
          <t xml:space="preserve"> </t>
        </is>
      </c>
      <c r="C22" s="4" t="inlineStr">
        <is>
          <t xml:space="preserve"> </t>
        </is>
      </c>
    </row>
    <row r="23">
      <c r="A23" s="4" t="inlineStr">
        <is>
          <t>Advances, Accrued Interest, after Allowance for Credit Loss</t>
        </is>
      </c>
      <c r="B23" s="5" t="n">
        <v>118604</v>
      </c>
      <c r="C23" s="5" t="n">
        <v>108891</v>
      </c>
    </row>
    <row r="24">
      <c r="A24" s="4" t="inlineStr">
        <is>
          <t>Financing Receivable, Accrued Interest, after Allowance for Credit Loss, Statement of Financial Position [Extensible Enumeration]</t>
        </is>
      </c>
      <c r="B24" s="4" t="inlineStr">
        <is>
          <t>Accrued interest receivable</t>
        </is>
      </c>
      <c r="C24" s="4" t="inlineStr">
        <is>
          <t>Accrued interest receivable</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Year of Redemption Term, Next Call Date, or Next Convert Date) (Details) - USD ($) $ in Thousands</t>
        </is>
      </c>
      <c r="B1" s="2" t="inlineStr">
        <is>
          <t>Dec. 31, 2023</t>
        </is>
      </c>
      <c r="C1" s="2" t="inlineStr">
        <is>
          <t>Dec. 31, 2022</t>
        </is>
      </c>
    </row>
    <row r="2">
      <c r="A2" s="3" t="inlineStr">
        <is>
          <t>Redemption Term, Year of Redemption Term or Next Call Date</t>
        </is>
      </c>
      <c r="B2" s="4" t="inlineStr">
        <is>
          <t xml:space="preserve"> </t>
        </is>
      </c>
      <c r="C2" s="4" t="inlineStr">
        <is>
          <t xml:space="preserve"> </t>
        </is>
      </c>
    </row>
    <row r="3">
      <c r="A3" s="4" t="inlineStr">
        <is>
          <t>Due in one year or less</t>
        </is>
      </c>
      <c r="B3" s="5" t="n">
        <v>31038961</v>
      </c>
      <c r="C3" s="5" t="n">
        <v>33289458</v>
      </c>
    </row>
    <row r="4">
      <c r="A4" s="4" t="inlineStr">
        <is>
          <t>Due after one year through two years</t>
        </is>
      </c>
      <c r="B4" s="6" t="n">
        <v>3920260</v>
      </c>
      <c r="C4" s="6" t="n">
        <v>2709465</v>
      </c>
    </row>
    <row r="5">
      <c r="A5" s="4" t="inlineStr">
        <is>
          <t>Due after two years through three years</t>
        </is>
      </c>
      <c r="B5" s="6" t="n">
        <v>3562900</v>
      </c>
      <c r="C5" s="6" t="n">
        <v>2552756</v>
      </c>
    </row>
    <row r="6">
      <c r="A6" s="4" t="inlineStr">
        <is>
          <t>Due after three years through four years</t>
        </is>
      </c>
      <c r="B6" s="6" t="n">
        <v>2678103</v>
      </c>
      <c r="C6" s="6" t="n">
        <v>2403502</v>
      </c>
    </row>
    <row r="7">
      <c r="A7" s="4" t="inlineStr">
        <is>
          <t>Due after four years through five years</t>
        </is>
      </c>
      <c r="B7" s="6" t="n">
        <v>2715262</v>
      </c>
      <c r="C7" s="6" t="n">
        <v>1568168</v>
      </c>
    </row>
    <row r="8">
      <c r="A8" s="4" t="inlineStr">
        <is>
          <t>Thereafter</t>
        </is>
      </c>
      <c r="B8" s="6" t="n">
        <v>1754816</v>
      </c>
      <c r="C8" s="6" t="n">
        <v>2131366</v>
      </c>
    </row>
    <row r="9">
      <c r="A9" s="4" t="inlineStr">
        <is>
          <t>TOTAL PAR VALUE</t>
        </is>
      </c>
      <c r="B9" s="6" t="n">
        <v>45670302</v>
      </c>
      <c r="C9" s="6" t="n">
        <v>44654715</v>
      </c>
    </row>
    <row r="10">
      <c r="A10" s="3" t="inlineStr">
        <is>
          <t>Redemption Term, Year of Redemption Term or Next Conversion Date</t>
        </is>
      </c>
      <c r="B10" s="4" t="inlineStr">
        <is>
          <t xml:space="preserve"> </t>
        </is>
      </c>
      <c r="C10" s="4" t="inlineStr">
        <is>
          <t xml:space="preserve"> </t>
        </is>
      </c>
    </row>
    <row r="11">
      <c r="A11" s="4" t="inlineStr">
        <is>
          <t>Due in one year or less</t>
        </is>
      </c>
      <c r="B11" s="6" t="n">
        <v>31299438</v>
      </c>
      <c r="C11" s="6" t="n">
        <v>31992646</v>
      </c>
    </row>
    <row r="12">
      <c r="A12" s="4" t="inlineStr">
        <is>
          <t>Due after one year through two years</t>
        </is>
      </c>
      <c r="B12" s="6" t="n">
        <v>4552204</v>
      </c>
      <c r="C12" s="6" t="n">
        <v>3240306</v>
      </c>
    </row>
    <row r="13">
      <c r="A13" s="4" t="inlineStr">
        <is>
          <t>Due after two years through three years</t>
        </is>
      </c>
      <c r="B13" s="6" t="n">
        <v>3954979</v>
      </c>
      <c r="C13" s="6" t="n">
        <v>2801700</v>
      </c>
    </row>
    <row r="14">
      <c r="A14" s="4" t="inlineStr">
        <is>
          <t>Due after three years through four years</t>
        </is>
      </c>
      <c r="B14" s="6" t="n">
        <v>2750881</v>
      </c>
      <c r="C14" s="6" t="n">
        <v>2625365</v>
      </c>
    </row>
    <row r="15">
      <c r="A15" s="4" t="inlineStr">
        <is>
          <t>Due after four years through five years</t>
        </is>
      </c>
      <c r="B15" s="6" t="n">
        <v>1600481</v>
      </c>
      <c r="C15" s="6" t="n">
        <v>1884308</v>
      </c>
    </row>
    <row r="16">
      <c r="A16" s="4" t="inlineStr">
        <is>
          <t>Thereafter</t>
        </is>
      </c>
      <c r="B16" s="6" t="n">
        <v>1512319</v>
      </c>
      <c r="C16" s="6" t="n">
        <v>2110390</v>
      </c>
    </row>
    <row r="17">
      <c r="A17" s="4" t="inlineStr">
        <is>
          <t>TOTAL PAR VALUE</t>
        </is>
      </c>
      <c r="B17" s="5" t="n">
        <v>45670302</v>
      </c>
      <c r="C17" s="5" t="n">
        <v>446547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Interest Rate Payment Terms) (Details) - USD ($) $ in Thousands</t>
        </is>
      </c>
      <c r="B1" s="2" t="inlineStr">
        <is>
          <t>Dec. 31, 2023</t>
        </is>
      </c>
      <c r="C1" s="2" t="inlineStr">
        <is>
          <t>Dec. 31, 2022</t>
        </is>
      </c>
    </row>
    <row r="2">
      <c r="A2" s="3" t="inlineStr">
        <is>
          <t>Fixed rate:</t>
        </is>
      </c>
      <c r="B2" s="4" t="inlineStr">
        <is>
          <t xml:space="preserve"> </t>
        </is>
      </c>
      <c r="C2" s="4" t="inlineStr">
        <is>
          <t xml:space="preserve"> </t>
        </is>
      </c>
    </row>
    <row r="3">
      <c r="A3" s="4" t="inlineStr">
        <is>
          <t>Due in one year or less</t>
        </is>
      </c>
      <c r="B3" s="5" t="n">
        <v>26714638</v>
      </c>
      <c r="C3" s="5" t="n">
        <v>31307096</v>
      </c>
    </row>
    <row r="4">
      <c r="A4" s="4" t="inlineStr">
        <is>
          <t>Due after one year through three years</t>
        </is>
      </c>
      <c r="B4" s="6" t="n">
        <v>6034768</v>
      </c>
      <c r="C4" s="6" t="n">
        <v>3984356</v>
      </c>
    </row>
    <row r="5">
      <c r="A5" s="4" t="inlineStr">
        <is>
          <t>Due after three years through five years</t>
        </is>
      </c>
      <c r="B5" s="6" t="n">
        <v>5072017</v>
      </c>
      <c r="C5" s="6" t="n">
        <v>3050314</v>
      </c>
    </row>
    <row r="6">
      <c r="A6" s="4" t="inlineStr">
        <is>
          <t>Due after five years through fifteen years</t>
        </is>
      </c>
      <c r="B6" s="6" t="n">
        <v>1762808</v>
      </c>
      <c r="C6" s="6" t="n">
        <v>2050428</v>
      </c>
    </row>
    <row r="7">
      <c r="A7" s="4" t="inlineStr">
        <is>
          <t>Due after fifteen years</t>
        </is>
      </c>
      <c r="B7" s="6" t="n">
        <v>28659</v>
      </c>
      <c r="C7" s="6" t="n">
        <v>35010</v>
      </c>
    </row>
    <row r="8">
      <c r="A8" s="4" t="inlineStr">
        <is>
          <t>Total fixed rate</t>
        </is>
      </c>
      <c r="B8" s="6" t="n">
        <v>39612890</v>
      </c>
      <c r="C8" s="6" t="n">
        <v>40427204</v>
      </c>
    </row>
    <row r="9">
      <c r="A9" s="3" t="inlineStr">
        <is>
          <t>Variable rate:</t>
        </is>
      </c>
      <c r="B9" s="4" t="inlineStr">
        <is>
          <t xml:space="preserve"> </t>
        </is>
      </c>
      <c r="C9" s="4" t="inlineStr">
        <is>
          <t xml:space="preserve"> </t>
        </is>
      </c>
    </row>
    <row r="10">
      <c r="A10" s="4" t="inlineStr">
        <is>
          <t>Due in one year or less</t>
        </is>
      </c>
      <c r="B10" s="6" t="n">
        <v>3071600</v>
      </c>
      <c r="C10" s="6" t="n">
        <v>489300</v>
      </c>
    </row>
    <row r="11">
      <c r="A11" s="4" t="inlineStr">
        <is>
          <t>Due after one year through three years</t>
        </is>
      </c>
      <c r="B11" s="6" t="n">
        <v>2061415</v>
      </c>
      <c r="C11" s="6" t="n">
        <v>1947250</v>
      </c>
    </row>
    <row r="12">
      <c r="A12" s="4" t="inlineStr">
        <is>
          <t>Due after three years through five years</t>
        </is>
      </c>
      <c r="B12" s="6" t="n">
        <v>852345</v>
      </c>
      <c r="C12" s="6" t="n">
        <v>1469360</v>
      </c>
    </row>
    <row r="13">
      <c r="A13" s="4" t="inlineStr">
        <is>
          <t>Due after five years through fifteen years</t>
        </is>
      </c>
      <c r="B13" s="6" t="n">
        <v>69552</v>
      </c>
      <c r="C13" s="6" t="n">
        <v>319101</v>
      </c>
    </row>
    <row r="14">
      <c r="A14" s="4" t="inlineStr">
        <is>
          <t>Due after fifteen years</t>
        </is>
      </c>
      <c r="B14" s="6" t="n">
        <v>2500</v>
      </c>
      <c r="C14" s="6" t="n">
        <v>2500</v>
      </c>
    </row>
    <row r="15">
      <c r="A15" s="4" t="inlineStr">
        <is>
          <t>Total variable rate</t>
        </is>
      </c>
      <c r="B15" s="6" t="n">
        <v>6057412</v>
      </c>
      <c r="C15" s="6" t="n">
        <v>4227511</v>
      </c>
    </row>
    <row r="16">
      <c r="A16" s="4" t="inlineStr">
        <is>
          <t>TOTAL PAR VALUE</t>
        </is>
      </c>
      <c r="B16" s="5" t="n">
        <v>45670302</v>
      </c>
      <c r="C16" s="5" t="n">
        <v>446547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Mortgage Loans Mortgage Loans (Narrative) (Details) - USD ($) $ in Thousands</t>
        </is>
      </c>
      <c r="B1" s="2" t="inlineStr">
        <is>
          <t>Dec. 31, 2023</t>
        </is>
      </c>
      <c r="C1" s="2" t="inlineStr">
        <is>
          <t>Dec. 31, 2022</t>
        </is>
      </c>
    </row>
    <row r="2">
      <c r="A2" s="4" t="inlineStr">
        <is>
          <t>Interest-bearing Deposits and Federal Funds Sold [Member]</t>
        </is>
      </c>
      <c r="B2" s="4" t="inlineStr">
        <is>
          <t xml:space="preserve"> </t>
        </is>
      </c>
      <c r="C2" s="4" t="inlineStr">
        <is>
          <t xml:space="preserve"> </t>
        </is>
      </c>
    </row>
    <row r="3">
      <c r="A3" s="3" t="inlineStr">
        <is>
          <t>Loans and Leases Receivable Disclosure [Line Items]</t>
        </is>
      </c>
      <c r="B3" s="4" t="inlineStr">
        <is>
          <t xml:space="preserve"> </t>
        </is>
      </c>
      <c r="C3" s="4" t="inlineStr">
        <is>
          <t xml:space="preserve"> </t>
        </is>
      </c>
    </row>
    <row r="4">
      <c r="A4" s="4" t="inlineStr">
        <is>
          <t>Financing Receivable, Allowance for Credit Loss, Excluding Accrued Interest</t>
        </is>
      </c>
      <c r="B4" s="5" t="n">
        <v>0</v>
      </c>
      <c r="C4" s="5" t="n">
        <v>0</v>
      </c>
    </row>
    <row r="5">
      <c r="A5" s="4" t="inlineStr">
        <is>
          <t>US Government Agency Insured Loans [Member]</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Loans on non-accrual status</t>
        </is>
      </c>
      <c r="B7" s="6" t="n">
        <v>0</v>
      </c>
      <c r="C7" s="4" t="inlineStr">
        <is>
          <t xml:space="preserve"> </t>
        </is>
      </c>
    </row>
    <row r="8">
      <c r="A8" s="4" t="inlineStr">
        <is>
          <t>Financing Receivable, Allowance for Credit Loss, Excluding Accrued Interest</t>
        </is>
      </c>
      <c r="B8" s="5" t="n">
        <v>0</v>
      </c>
      <c r="C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370467</v>
      </c>
      <c r="C3" s="5" t="n">
        <v>240736</v>
      </c>
      <c r="D3" s="5" t="n">
        <v>160590</v>
      </c>
    </row>
    <row r="4">
      <c r="A4" s="3" t="inlineStr">
        <is>
          <t>Other comprehensive income (loss):</t>
        </is>
      </c>
      <c r="B4" s="4" t="inlineStr">
        <is>
          <t xml:space="preserve"> </t>
        </is>
      </c>
      <c r="C4" s="4" t="inlineStr">
        <is>
          <t xml:space="preserve"> </t>
        </is>
      </c>
      <c r="D4" s="4" t="inlineStr">
        <is>
          <t xml:space="preserve"> </t>
        </is>
      </c>
    </row>
    <row r="5">
      <c r="A5" s="4" t="inlineStr">
        <is>
          <t>Net unrealized gains (losses) on available-for-sale securities</t>
        </is>
      </c>
      <c r="B5" s="6" t="n">
        <v>-34501</v>
      </c>
      <c r="C5" s="6" t="n">
        <v>-159132</v>
      </c>
      <c r="D5" s="6" t="n">
        <v>29493</v>
      </c>
    </row>
    <row r="6">
      <c r="A6" s="4" t="inlineStr">
        <is>
          <t>Defined benefit pension plan</t>
        </is>
      </c>
      <c r="B6" s="6" t="n">
        <v>-200</v>
      </c>
      <c r="C6" s="6" t="n">
        <v>2547</v>
      </c>
      <c r="D6" s="6" t="n">
        <v>514</v>
      </c>
    </row>
    <row r="7">
      <c r="A7" s="4" t="inlineStr">
        <is>
          <t>Total other comprehensive income (loss)</t>
        </is>
      </c>
      <c r="B7" s="6" t="n">
        <v>-34701</v>
      </c>
      <c r="C7" s="6" t="n">
        <v>-156585</v>
      </c>
      <c r="D7" s="6" t="n">
        <v>30007</v>
      </c>
    </row>
    <row r="8">
      <c r="A8" s="4" t="inlineStr">
        <is>
          <t>TOTAL COMPREHENSIVE INCOME (LOSS)</t>
        </is>
      </c>
      <c r="B8" s="5" t="n">
        <v>335766</v>
      </c>
      <c r="C8" s="5" t="n">
        <v>84151</v>
      </c>
      <c r="D8" s="5" t="n">
        <v>1905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Mortgage Loans (Mortgage Loans Held For Portfolio) (Details) - USD ($) $ in Thousands</t>
        </is>
      </c>
      <c r="C1" s="2" t="inlineStr">
        <is>
          <t>Dec. 31, 2023</t>
        </is>
      </c>
      <c r="D1" s="2" t="inlineStr">
        <is>
          <t>Dec. 31, 2022</t>
        </is>
      </c>
    </row>
    <row r="2">
      <c r="A2" s="4" t="inlineStr">
        <is>
          <t>Fixed rates, medium-term [Member] | Single-family mortgage [Member]</t>
        </is>
      </c>
      <c r="C2" s="4" t="inlineStr">
        <is>
          <t xml:space="preserve"> </t>
        </is>
      </c>
      <c r="D2" s="4" t="inlineStr">
        <is>
          <t xml:space="preserve"> </t>
        </is>
      </c>
    </row>
    <row r="3">
      <c r="A3" s="3" t="inlineStr">
        <is>
          <t>Accounts, Notes, Loans and Financing Receivable [Line Items]</t>
        </is>
      </c>
      <c r="C3" s="4" t="inlineStr">
        <is>
          <t xml:space="preserve"> </t>
        </is>
      </c>
      <c r="D3" s="4" t="inlineStr">
        <is>
          <t xml:space="preserve"> </t>
        </is>
      </c>
    </row>
    <row r="4">
      <c r="A4" s="4" t="inlineStr">
        <is>
          <t>Total unpaid principal balance</t>
        </is>
      </c>
      <c r="B4" s="4" t="inlineStr">
        <is>
          <t>[1]</t>
        </is>
      </c>
      <c r="C4" s="5" t="n">
        <v>1055326</v>
      </c>
      <c r="D4" s="5" t="n">
        <v>1189428</v>
      </c>
    </row>
    <row r="5">
      <c r="A5" s="4" t="inlineStr">
        <is>
          <t>Fixed rates, long-term [Member] | Single-family mortgage [Member]</t>
        </is>
      </c>
      <c r="C5" s="4" t="inlineStr">
        <is>
          <t xml:space="preserve"> </t>
        </is>
      </c>
      <c r="D5" s="4" t="inlineStr">
        <is>
          <t xml:space="preserve"> </t>
        </is>
      </c>
    </row>
    <row r="6">
      <c r="A6" s="3" t="inlineStr">
        <is>
          <t>Accounts, Notes, Loans and Financing Receivable [Line Items]</t>
        </is>
      </c>
      <c r="C6" s="4" t="inlineStr">
        <is>
          <t xml:space="preserve"> </t>
        </is>
      </c>
      <c r="D6" s="4" t="inlineStr">
        <is>
          <t xml:space="preserve"> </t>
        </is>
      </c>
    </row>
    <row r="7">
      <c r="A7" s="4" t="inlineStr">
        <is>
          <t>Total unpaid principal balance</t>
        </is>
      </c>
      <c r="C7" s="6" t="n">
        <v>7227825</v>
      </c>
      <c r="D7" s="6" t="n">
        <v>6640750</v>
      </c>
    </row>
    <row r="8">
      <c r="A8" s="4" t="inlineStr">
        <is>
          <t>Residential Portfolio Segment [Member]</t>
        </is>
      </c>
      <c r="C8" s="4" t="inlineStr">
        <is>
          <t xml:space="preserve"> </t>
        </is>
      </c>
      <c r="D8" s="4" t="inlineStr">
        <is>
          <t xml:space="preserve"> </t>
        </is>
      </c>
    </row>
    <row r="9">
      <c r="A9" s="3" t="inlineStr">
        <is>
          <t>Accounts, Notes, Loans and Financing Receivable [Line Items]</t>
        </is>
      </c>
      <c r="C9" s="4" t="inlineStr">
        <is>
          <t xml:space="preserve"> </t>
        </is>
      </c>
      <c r="D9" s="4" t="inlineStr">
        <is>
          <t xml:space="preserve"> </t>
        </is>
      </c>
    </row>
    <row r="10">
      <c r="A10" s="4" t="inlineStr">
        <is>
          <t>Financing Receivable, Accrued Interest, after Allowance for Credit Loss</t>
        </is>
      </c>
      <c r="C10" s="5" t="n">
        <v>45669</v>
      </c>
      <c r="D10" s="5" t="n">
        <v>38358</v>
      </c>
    </row>
    <row r="11">
      <c r="A11" s="4" t="inlineStr">
        <is>
          <t>Financing Receivable, Accrued Interest, after Allowance for Credit Loss, Statement of Financial Position [Extensible Enumeration]</t>
        </is>
      </c>
      <c r="C11" s="4" t="inlineStr">
        <is>
          <t>Accrued interest receivable</t>
        </is>
      </c>
      <c r="D11" s="4" t="inlineStr">
        <is>
          <t>Accrued interest receivable</t>
        </is>
      </c>
    </row>
    <row r="12">
      <c r="A12" s="4" t="inlineStr">
        <is>
          <t>Total unpaid principal balance</t>
        </is>
      </c>
      <c r="C12" s="5" t="n">
        <v>8283151</v>
      </c>
      <c r="D12" s="5" t="n">
        <v>7830178</v>
      </c>
    </row>
    <row r="13">
      <c r="A13" s="4" t="inlineStr">
        <is>
          <t>Premiums</t>
        </is>
      </c>
      <c r="C13" s="6" t="n">
        <v>94485</v>
      </c>
      <c r="D13" s="6" t="n">
        <v>97210</v>
      </c>
    </row>
    <row r="14">
      <c r="A14" s="4" t="inlineStr">
        <is>
          <t>Discounts</t>
        </is>
      </c>
      <c r="C14" s="6" t="n">
        <v>-5591</v>
      </c>
      <c r="D14" s="6" t="n">
        <v>-2230</v>
      </c>
    </row>
    <row r="15">
      <c r="A15" s="4" t="inlineStr">
        <is>
          <t>Deferred loan costs, net</t>
        </is>
      </c>
      <c r="C15" s="6" t="n">
        <v>39</v>
      </c>
      <c r="D15" s="6" t="n">
        <v>46</v>
      </c>
    </row>
    <row r="16">
      <c r="A16" s="4" t="inlineStr">
        <is>
          <t>Hedging adjustments</t>
        </is>
      </c>
      <c r="C16" s="6" t="n">
        <v>-13840</v>
      </c>
      <c r="D16" s="6" t="n">
        <v>-13691</v>
      </c>
    </row>
    <row r="17">
      <c r="A17" s="4" t="inlineStr">
        <is>
          <t>Total before allowance for credit losses on mortgage loans</t>
        </is>
      </c>
      <c r="C17" s="6" t="n">
        <v>8358244</v>
      </c>
      <c r="D17" s="6" t="n">
        <v>7911513</v>
      </c>
    </row>
    <row r="18">
      <c r="A18" s="4" t="inlineStr">
        <is>
          <t>Allowance for credit losses on mortgage loans</t>
        </is>
      </c>
      <c r="C18" s="6" t="n">
        <v>-5531</v>
      </c>
      <c r="D18" s="6" t="n">
        <v>-6378</v>
      </c>
    </row>
    <row r="19">
      <c r="A19" s="4" t="inlineStr">
        <is>
          <t>MORTGAGE LOANS HELD FOR PORTFOLIO, NET</t>
        </is>
      </c>
      <c r="C19" s="5" t="n">
        <v>8352713</v>
      </c>
      <c r="D19" s="5" t="n">
        <v>7905135</v>
      </c>
    </row>
    <row r="20"/>
    <row r="21">
      <c r="A21" s="4" t="inlineStr">
        <is>
          <t>[1]Medium-term defined as a term of 15 years or less at origination.</t>
        </is>
      </c>
    </row>
  </sheetData>
  <mergeCells count="3">
    <mergeCell ref="A1:B1"/>
    <mergeCell ref="A20:C20"/>
    <mergeCell ref="A21:C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Mortgage Loans Held For Portfolio by Collateral or Guarantee Type) (Details) - Residential Portfolio Segment [Member]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unpaid principal balance</t>
        </is>
      </c>
      <c r="B3" s="5" t="n">
        <v>8283151</v>
      </c>
      <c r="C3" s="5" t="n">
        <v>7830178</v>
      </c>
    </row>
    <row r="4">
      <c r="A4" s="4" t="inlineStr">
        <is>
          <t>Government Loan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unpaid principal balance</t>
        </is>
      </c>
      <c r="B6" s="6" t="n">
        <v>329527</v>
      </c>
      <c r="C6" s="6" t="n">
        <v>343587</v>
      </c>
    </row>
    <row r="7">
      <c r="A7" s="4" t="inlineStr">
        <is>
          <t>Conventional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unpaid principal balance</t>
        </is>
      </c>
      <c r="B9" s="5" t="n">
        <v>7953624</v>
      </c>
      <c r="C9" s="5" t="n">
        <v>74865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Credit Enhancement Fees Paid) (Details)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CE fees paid to PFIs</t>
        </is>
      </c>
      <c r="B4" s="5" t="n">
        <v>6580</v>
      </c>
      <c r="C4" s="5" t="n">
        <v>6414</v>
      </c>
      <c r="D4" s="5" t="n">
        <v>6432</v>
      </c>
    </row>
    <row r="5">
      <c r="A5" s="4" t="inlineStr">
        <is>
          <t>Performance-based CE fees recovered from PFIs</t>
        </is>
      </c>
      <c r="B5" s="6" t="n">
        <v>-42</v>
      </c>
      <c r="C5" s="6" t="n">
        <v>-42</v>
      </c>
      <c r="D5" s="6" t="n">
        <v>-54</v>
      </c>
    </row>
    <row r="6">
      <c r="A6" s="4" t="inlineStr">
        <is>
          <t>Net Credit Enhancement Fees Paid</t>
        </is>
      </c>
      <c r="B6" s="5" t="n">
        <v>6538</v>
      </c>
      <c r="C6" s="5" t="n">
        <v>6372</v>
      </c>
      <c r="D6" s="5" t="n">
        <v>637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Mortgage Loans Mortgage Loans (Credit Quality Indicator for Conventional Mortgage Loans) (Details) - USD ($) $ in Thousands</t>
        </is>
      </c>
      <c r="C1" s="2" t="inlineStr">
        <is>
          <t>Dec. 31, 2023</t>
        </is>
      </c>
      <c r="E1" s="2" t="inlineStr">
        <is>
          <t>Dec. 31, 2022</t>
        </is>
      </c>
    </row>
    <row r="2">
      <c r="A2" s="4" t="inlineStr">
        <is>
          <t>Mortgage Loans [Member]</t>
        </is>
      </c>
      <c r="C2" s="4" t="inlineStr">
        <is>
          <t xml:space="preserve"> </t>
        </is>
      </c>
      <c r="E2" s="4" t="inlineStr">
        <is>
          <t xml:space="preserve"> </t>
        </is>
      </c>
    </row>
    <row r="3">
      <c r="A3" s="3" t="inlineStr">
        <is>
          <t>Financing Receivable, Credit Quality Indicator [Line Items]</t>
        </is>
      </c>
      <c r="C3" s="4" t="inlineStr">
        <is>
          <t xml:space="preserve"> </t>
        </is>
      </c>
      <c r="E3" s="4" t="inlineStr">
        <is>
          <t xml:space="preserve"> </t>
        </is>
      </c>
    </row>
    <row r="4">
      <c r="A4" s="4" t="inlineStr">
        <is>
          <t>Total before allowance for credit losses on mortgage loans</t>
        </is>
      </c>
      <c r="B4" s="4" t="inlineStr">
        <is>
          <t>[1]</t>
        </is>
      </c>
      <c r="C4" s="5" t="n">
        <v>8358244</v>
      </c>
      <c r="E4" s="5" t="n">
        <v>7911513</v>
      </c>
    </row>
    <row r="5">
      <c r="A5" s="4" t="inlineStr">
        <is>
          <t>In process of foreclosure, included above</t>
        </is>
      </c>
      <c r="B5" s="4" t="inlineStr">
        <is>
          <t>[2]</t>
        </is>
      </c>
      <c r="C5" s="6" t="n">
        <v>6771</v>
      </c>
      <c r="E5" s="6" t="n">
        <v>9351</v>
      </c>
    </row>
    <row r="6">
      <c r="A6" s="4" t="inlineStr">
        <is>
          <t>Past due 90 days or more and still accruing interest</t>
        </is>
      </c>
      <c r="C6" s="6" t="n">
        <v>2657</v>
      </c>
      <c r="E6" s="6" t="n">
        <v>4169</v>
      </c>
    </row>
    <row r="7">
      <c r="A7" s="4" t="inlineStr">
        <is>
          <t>Loans on non-accrual status</t>
        </is>
      </c>
      <c r="C7" s="6" t="n">
        <v>19383</v>
      </c>
      <c r="D7" s="4" t="inlineStr">
        <is>
          <t>[3]</t>
        </is>
      </c>
      <c r="E7" s="6" t="n">
        <v>22542</v>
      </c>
      <c r="F7" s="4" t="inlineStr">
        <is>
          <t>[4]</t>
        </is>
      </c>
    </row>
    <row r="8">
      <c r="A8" s="4" t="inlineStr">
        <is>
          <t>Conventional Mortgage Loan [Member]</t>
        </is>
      </c>
      <c r="C8" s="4" t="inlineStr">
        <is>
          <t xml:space="preserve"> </t>
        </is>
      </c>
      <c r="E8" s="4" t="inlineStr">
        <is>
          <t xml:space="preserve"> </t>
        </is>
      </c>
    </row>
    <row r="9">
      <c r="A9" s="3" t="inlineStr">
        <is>
          <t>Financing Receivable, Credit Quality Indicator [Line Items]</t>
        </is>
      </c>
      <c r="C9" s="4" t="inlineStr">
        <is>
          <t xml:space="preserve"> </t>
        </is>
      </c>
      <c r="E9" s="4" t="inlineStr">
        <is>
          <t xml:space="preserve"> </t>
        </is>
      </c>
    </row>
    <row r="10">
      <c r="A10" s="4" t="inlineStr">
        <is>
          <t>Originated, More than Five Years before Current Year</t>
        </is>
      </c>
      <c r="B10" s="4" t="inlineStr">
        <is>
          <t>[1]</t>
        </is>
      </c>
      <c r="C10" s="6" t="n">
        <v>1803367</v>
      </c>
      <c r="E10" s="6" t="n">
        <v>1773156</v>
      </c>
    </row>
    <row r="11">
      <c r="A11" s="4" t="inlineStr">
        <is>
          <t>Originated, Four Years before Current Year</t>
        </is>
      </c>
      <c r="B11" s="4" t="inlineStr">
        <is>
          <t>[1]</t>
        </is>
      </c>
      <c r="C11" s="6" t="n">
        <v>984967</v>
      </c>
      <c r="E11" s="6" t="n">
        <v>289472</v>
      </c>
    </row>
    <row r="12">
      <c r="A12" s="4" t="inlineStr">
        <is>
          <t>Originated, Three Years before Current Year</t>
        </is>
      </c>
      <c r="B12" s="4" t="inlineStr">
        <is>
          <t>[1]</t>
        </is>
      </c>
      <c r="C12" s="6" t="n">
        <v>1514311</v>
      </c>
      <c r="E12" s="6" t="n">
        <v>1089527</v>
      </c>
    </row>
    <row r="13">
      <c r="A13" s="4" t="inlineStr">
        <is>
          <t>Originated, Two Years before Current Year</t>
        </is>
      </c>
      <c r="B13" s="4" t="inlineStr">
        <is>
          <t>[1]</t>
        </is>
      </c>
      <c r="C13" s="6" t="n">
        <v>1728548</v>
      </c>
      <c r="E13" s="6" t="n">
        <v>1652851</v>
      </c>
    </row>
    <row r="14">
      <c r="A14" s="4" t="inlineStr">
        <is>
          <t>Originated, Fiscal Year before Current Year</t>
        </is>
      </c>
      <c r="B14" s="4" t="inlineStr">
        <is>
          <t>[1]</t>
        </is>
      </c>
      <c r="C14" s="6" t="n">
        <v>862097</v>
      </c>
      <c r="E14" s="6" t="n">
        <v>1866988</v>
      </c>
    </row>
    <row r="15">
      <c r="A15" s="4" t="inlineStr">
        <is>
          <t>Originated, Current Year</t>
        </is>
      </c>
      <c r="B15" s="4" t="inlineStr">
        <is>
          <t>[1]</t>
        </is>
      </c>
      <c r="C15" s="6" t="n">
        <v>1131303</v>
      </c>
      <c r="E15" s="6" t="n">
        <v>891403</v>
      </c>
    </row>
    <row r="16">
      <c r="A16" s="4" t="inlineStr">
        <is>
          <t>Total before allowance for credit losses on mortgage loans</t>
        </is>
      </c>
      <c r="B16" s="4" t="inlineStr">
        <is>
          <t>[1]</t>
        </is>
      </c>
      <c r="C16" s="6" t="n">
        <v>8024593</v>
      </c>
      <c r="E16" s="6" t="n">
        <v>7563397</v>
      </c>
    </row>
    <row r="17">
      <c r="A17" s="4" t="inlineStr">
        <is>
          <t>In process of foreclosure, included above</t>
        </is>
      </c>
      <c r="B17" s="4" t="inlineStr">
        <is>
          <t>[2]</t>
        </is>
      </c>
      <c r="C17" s="6" t="n">
        <v>6008</v>
      </c>
      <c r="E17" s="6" t="n">
        <v>8431</v>
      </c>
    </row>
    <row r="18">
      <c r="A18" s="4" t="inlineStr">
        <is>
          <t>Past due 90 days or more and still accruing interest</t>
        </is>
      </c>
      <c r="C18" s="6" t="n">
        <v>0</v>
      </c>
      <c r="E18" s="6" t="n">
        <v>0</v>
      </c>
    </row>
    <row r="19">
      <c r="A19" s="4" t="inlineStr">
        <is>
          <t>Loans on non-accrual status</t>
        </is>
      </c>
      <c r="C19" s="6" t="n">
        <v>19383</v>
      </c>
      <c r="D19" s="4" t="inlineStr">
        <is>
          <t>[3]</t>
        </is>
      </c>
      <c r="E19" s="6" t="n">
        <v>22542</v>
      </c>
      <c r="F19" s="4" t="inlineStr">
        <is>
          <t>[4]</t>
        </is>
      </c>
    </row>
    <row r="20">
      <c r="A20" s="4" t="inlineStr">
        <is>
          <t>Financing Receivable, Nonaccrual, No Allowance</t>
        </is>
      </c>
      <c r="C20" s="6" t="n">
        <v>12502</v>
      </c>
      <c r="E20" s="6" t="n">
        <v>13288</v>
      </c>
    </row>
    <row r="21">
      <c r="A21" s="4" t="inlineStr">
        <is>
          <t>Government Loans [Member]</t>
        </is>
      </c>
      <c r="C21" s="4" t="inlineStr">
        <is>
          <t xml:space="preserve"> </t>
        </is>
      </c>
      <c r="E21" s="4" t="inlineStr">
        <is>
          <t xml:space="preserve"> </t>
        </is>
      </c>
    </row>
    <row r="22">
      <c r="A22" s="3" t="inlineStr">
        <is>
          <t>Financing Receivable, Credit Quality Indicator [Line Items]</t>
        </is>
      </c>
      <c r="C22" s="4" t="inlineStr">
        <is>
          <t xml:space="preserve"> </t>
        </is>
      </c>
      <c r="E22" s="4" t="inlineStr">
        <is>
          <t xml:space="preserve"> </t>
        </is>
      </c>
    </row>
    <row r="23">
      <c r="A23" s="4" t="inlineStr">
        <is>
          <t>Total before allowance for credit losses on mortgage loans</t>
        </is>
      </c>
      <c r="B23" s="4" t="inlineStr">
        <is>
          <t>[1]</t>
        </is>
      </c>
      <c r="C23" s="6" t="n">
        <v>333651</v>
      </c>
      <c r="E23" s="6" t="n">
        <v>348116</v>
      </c>
    </row>
    <row r="24">
      <c r="A24" s="4" t="inlineStr">
        <is>
          <t>In process of foreclosure, included above</t>
        </is>
      </c>
      <c r="B24" s="4" t="inlineStr">
        <is>
          <t>[2]</t>
        </is>
      </c>
      <c r="C24" s="6" t="n">
        <v>763</v>
      </c>
      <c r="E24" s="6" t="n">
        <v>920</v>
      </c>
    </row>
    <row r="25">
      <c r="A25" s="4" t="inlineStr">
        <is>
          <t>Past due 90 days or more and still accruing interest</t>
        </is>
      </c>
      <c r="C25" s="6" t="n">
        <v>2657</v>
      </c>
      <c r="E25" s="6" t="n">
        <v>4169</v>
      </c>
    </row>
    <row r="26">
      <c r="A26" s="4" t="inlineStr">
        <is>
          <t>Loans on non-accrual status</t>
        </is>
      </c>
      <c r="C26" s="6" t="n">
        <v>0</v>
      </c>
      <c r="D26" s="4" t="inlineStr">
        <is>
          <t>[3]</t>
        </is>
      </c>
      <c r="E26" s="6" t="n">
        <v>0</v>
      </c>
      <c r="F26" s="4" t="inlineStr">
        <is>
          <t>[4]</t>
        </is>
      </c>
    </row>
    <row r="27">
      <c r="A27" s="4" t="inlineStr">
        <is>
          <t>Financial Asset, 30 to 59 Days Past Due [Member] | Mortgage Loans [Member]</t>
        </is>
      </c>
      <c r="C27" s="4" t="inlineStr">
        <is>
          <t xml:space="preserve"> </t>
        </is>
      </c>
      <c r="E27" s="4" t="inlineStr">
        <is>
          <t xml:space="preserve"> </t>
        </is>
      </c>
    </row>
    <row r="28">
      <c r="A28" s="3" t="inlineStr">
        <is>
          <t>Financing Receivable, Credit Quality Indicator [Line Items]</t>
        </is>
      </c>
      <c r="C28" s="4" t="inlineStr">
        <is>
          <t xml:space="preserve"> </t>
        </is>
      </c>
      <c r="E28" s="4" t="inlineStr">
        <is>
          <t xml:space="preserve"> </t>
        </is>
      </c>
    </row>
    <row r="29">
      <c r="A29" s="4" t="inlineStr">
        <is>
          <t>Total before allowance for credit losses on mortgage loans</t>
        </is>
      </c>
      <c r="B29" s="4" t="inlineStr">
        <is>
          <t>[1]</t>
        </is>
      </c>
      <c r="C29" s="6" t="n">
        <v>58248</v>
      </c>
      <c r="E29" s="6" t="n">
        <v>56946</v>
      </c>
    </row>
    <row r="30">
      <c r="A30" s="4" t="inlineStr">
        <is>
          <t>Financial Asset, 30 to 59 Days Past Due [Member] | Conventional Mortgage Loan [Member]</t>
        </is>
      </c>
      <c r="C30" s="4" t="inlineStr">
        <is>
          <t xml:space="preserve"> </t>
        </is>
      </c>
      <c r="E30" s="4" t="inlineStr">
        <is>
          <t xml:space="preserve"> </t>
        </is>
      </c>
    </row>
    <row r="31">
      <c r="A31" s="3" t="inlineStr">
        <is>
          <t>Financing Receivable, Credit Quality Indicator [Line Items]</t>
        </is>
      </c>
      <c r="C31" s="4" t="inlineStr">
        <is>
          <t xml:space="preserve"> </t>
        </is>
      </c>
      <c r="E31" s="4" t="inlineStr">
        <is>
          <t xml:space="preserve"> </t>
        </is>
      </c>
    </row>
    <row r="32">
      <c r="A32" s="4" t="inlineStr">
        <is>
          <t>Originated, More than Five Years before Current Year</t>
        </is>
      </c>
      <c r="B32" s="4" t="inlineStr">
        <is>
          <t>[1]</t>
        </is>
      </c>
      <c r="C32" s="6" t="n">
        <v>19739</v>
      </c>
      <c r="E32" s="6" t="n">
        <v>18393</v>
      </c>
    </row>
    <row r="33">
      <c r="A33" s="4" t="inlineStr">
        <is>
          <t>Originated, Four Years before Current Year</t>
        </is>
      </c>
      <c r="B33" s="4" t="inlineStr">
        <is>
          <t>[1]</t>
        </is>
      </c>
      <c r="C33" s="6" t="n">
        <v>7135</v>
      </c>
      <c r="E33" s="6" t="n">
        <v>3969</v>
      </c>
    </row>
    <row r="34">
      <c r="A34" s="4" t="inlineStr">
        <is>
          <t>Originated, Three Years before Current Year</t>
        </is>
      </c>
      <c r="B34" s="4" t="inlineStr">
        <is>
          <t>[1]</t>
        </is>
      </c>
      <c r="C34" s="6" t="n">
        <v>5601</v>
      </c>
      <c r="E34" s="6" t="n">
        <v>7382</v>
      </c>
    </row>
    <row r="35">
      <c r="A35" s="4" t="inlineStr">
        <is>
          <t>Originated, Two Years before Current Year</t>
        </is>
      </c>
      <c r="B35" s="4" t="inlineStr">
        <is>
          <t>[1]</t>
        </is>
      </c>
      <c r="C35" s="6" t="n">
        <v>5955</v>
      </c>
      <c r="E35" s="6" t="n">
        <v>4264</v>
      </c>
    </row>
    <row r="36">
      <c r="A36" s="4" t="inlineStr">
        <is>
          <t>Originated, Fiscal Year before Current Year</t>
        </is>
      </c>
      <c r="B36" s="4" t="inlineStr">
        <is>
          <t>[1]</t>
        </is>
      </c>
      <c r="C36" s="6" t="n">
        <v>6745</v>
      </c>
      <c r="E36" s="6" t="n">
        <v>8120</v>
      </c>
    </row>
    <row r="37">
      <c r="A37" s="4" t="inlineStr">
        <is>
          <t>Originated, Current Year</t>
        </is>
      </c>
      <c r="B37" s="4" t="inlineStr">
        <is>
          <t>[1]</t>
        </is>
      </c>
      <c r="C37" s="6" t="n">
        <v>2746</v>
      </c>
      <c r="E37" s="6" t="n">
        <v>4437</v>
      </c>
    </row>
    <row r="38">
      <c r="A38" s="4" t="inlineStr">
        <is>
          <t>Total before allowance for credit losses on mortgage loans</t>
        </is>
      </c>
      <c r="B38" s="4" t="inlineStr">
        <is>
          <t>[1]</t>
        </is>
      </c>
      <c r="C38" s="6" t="n">
        <v>47921</v>
      </c>
      <c r="E38" s="6" t="n">
        <v>46565</v>
      </c>
    </row>
    <row r="39">
      <c r="A39" s="4" t="inlineStr">
        <is>
          <t>Financial Asset, 30 to 59 Days Past Due [Member] | Government Loans [Member]</t>
        </is>
      </c>
      <c r="C39" s="4" t="inlineStr">
        <is>
          <t xml:space="preserve"> </t>
        </is>
      </c>
      <c r="E39" s="4" t="inlineStr">
        <is>
          <t xml:space="preserve"> </t>
        </is>
      </c>
    </row>
    <row r="40">
      <c r="A40" s="3" t="inlineStr">
        <is>
          <t>Financing Receivable, Credit Quality Indicator [Line Items]</t>
        </is>
      </c>
      <c r="C40" s="4" t="inlineStr">
        <is>
          <t xml:space="preserve"> </t>
        </is>
      </c>
      <c r="E40" s="4" t="inlineStr">
        <is>
          <t xml:space="preserve"> </t>
        </is>
      </c>
    </row>
    <row r="41">
      <c r="A41" s="4" t="inlineStr">
        <is>
          <t>Total before allowance for credit losses on mortgage loans</t>
        </is>
      </c>
      <c r="B41" s="4" t="inlineStr">
        <is>
          <t>[1]</t>
        </is>
      </c>
      <c r="C41" s="6" t="n">
        <v>10327</v>
      </c>
      <c r="E41" s="6" t="n">
        <v>10381</v>
      </c>
    </row>
    <row r="42">
      <c r="A42" s="4" t="inlineStr">
        <is>
          <t>Financial Asset, 60 to 89 Days Past Due [Member] | Mortgage Loans [Member]</t>
        </is>
      </c>
      <c r="C42" s="4" t="inlineStr">
        <is>
          <t xml:space="preserve"> </t>
        </is>
      </c>
      <c r="E42" s="4" t="inlineStr">
        <is>
          <t xml:space="preserve"> </t>
        </is>
      </c>
    </row>
    <row r="43">
      <c r="A43" s="3" t="inlineStr">
        <is>
          <t>Financing Receivable, Credit Quality Indicator [Line Items]</t>
        </is>
      </c>
      <c r="C43" s="4" t="inlineStr">
        <is>
          <t xml:space="preserve"> </t>
        </is>
      </c>
      <c r="E43" s="4" t="inlineStr">
        <is>
          <t xml:space="preserve"> </t>
        </is>
      </c>
    </row>
    <row r="44">
      <c r="A44" s="4" t="inlineStr">
        <is>
          <t>Total before allowance for credit losses on mortgage loans</t>
        </is>
      </c>
      <c r="B44" s="4" t="inlineStr">
        <is>
          <t>[1]</t>
        </is>
      </c>
      <c r="C44" s="6" t="n">
        <v>12761</v>
      </c>
      <c r="E44" s="6" t="n">
        <v>9486</v>
      </c>
    </row>
    <row r="45">
      <c r="A45" s="4" t="inlineStr">
        <is>
          <t>Financial Asset, 60 to 89 Days Past Due [Member] | Conventional Mortgage Loan [Member]</t>
        </is>
      </c>
      <c r="C45" s="4" t="inlineStr">
        <is>
          <t xml:space="preserve"> </t>
        </is>
      </c>
      <c r="E45" s="4" t="inlineStr">
        <is>
          <t xml:space="preserve"> </t>
        </is>
      </c>
    </row>
    <row r="46">
      <c r="A46" s="3" t="inlineStr">
        <is>
          <t>Financing Receivable, Credit Quality Indicator [Line Items]</t>
        </is>
      </c>
      <c r="C46" s="4" t="inlineStr">
        <is>
          <t xml:space="preserve"> </t>
        </is>
      </c>
      <c r="E46" s="4" t="inlineStr">
        <is>
          <t xml:space="preserve"> </t>
        </is>
      </c>
    </row>
    <row r="47">
      <c r="A47" s="4" t="inlineStr">
        <is>
          <t>Originated, More than Five Years before Current Year</t>
        </is>
      </c>
      <c r="B47" s="4" t="inlineStr">
        <is>
          <t>[1]</t>
        </is>
      </c>
      <c r="C47" s="6" t="n">
        <v>5013</v>
      </c>
      <c r="E47" s="6" t="n">
        <v>3586</v>
      </c>
    </row>
    <row r="48">
      <c r="A48" s="4" t="inlineStr">
        <is>
          <t>Originated, Four Years before Current Year</t>
        </is>
      </c>
      <c r="B48" s="4" t="inlineStr">
        <is>
          <t>[1]</t>
        </is>
      </c>
      <c r="C48" s="6" t="n">
        <v>1319</v>
      </c>
      <c r="E48" s="6" t="n">
        <v>1125</v>
      </c>
    </row>
    <row r="49">
      <c r="A49" s="4" t="inlineStr">
        <is>
          <t>Originated, Three Years before Current Year</t>
        </is>
      </c>
      <c r="B49" s="4" t="inlineStr">
        <is>
          <t>[1]</t>
        </is>
      </c>
      <c r="C49" s="6" t="n">
        <v>479</v>
      </c>
      <c r="E49" s="6" t="n">
        <v>1023</v>
      </c>
    </row>
    <row r="50">
      <c r="A50" s="4" t="inlineStr">
        <is>
          <t>Originated, Two Years before Current Year</t>
        </is>
      </c>
      <c r="B50" s="4" t="inlineStr">
        <is>
          <t>[1]</t>
        </is>
      </c>
      <c r="C50" s="6" t="n">
        <v>931</v>
      </c>
      <c r="E50" s="6" t="n">
        <v>674</v>
      </c>
    </row>
    <row r="51">
      <c r="A51" s="4" t="inlineStr">
        <is>
          <t>Originated, Fiscal Year before Current Year</t>
        </is>
      </c>
      <c r="B51" s="4" t="inlineStr">
        <is>
          <t>[1]</t>
        </is>
      </c>
      <c r="C51" s="6" t="n">
        <v>2047</v>
      </c>
      <c r="E51" s="6" t="n">
        <v>920</v>
      </c>
    </row>
    <row r="52">
      <c r="A52" s="4" t="inlineStr">
        <is>
          <t>Originated, Current Year</t>
        </is>
      </c>
      <c r="B52" s="4" t="inlineStr">
        <is>
          <t>[1]</t>
        </is>
      </c>
      <c r="C52" s="6" t="n">
        <v>0</v>
      </c>
      <c r="E52" s="6" t="n">
        <v>698</v>
      </c>
    </row>
    <row r="53">
      <c r="A53" s="4" t="inlineStr">
        <is>
          <t>Total before allowance for credit losses on mortgage loans</t>
        </is>
      </c>
      <c r="B53" s="4" t="inlineStr">
        <is>
          <t>[1]</t>
        </is>
      </c>
      <c r="C53" s="6" t="n">
        <v>9789</v>
      </c>
      <c r="E53" s="6" t="n">
        <v>8026</v>
      </c>
    </row>
    <row r="54">
      <c r="A54" s="4" t="inlineStr">
        <is>
          <t>Financial Asset, 60 to 89 Days Past Due [Member] | Government Loans [Member]</t>
        </is>
      </c>
      <c r="C54" s="4" t="inlineStr">
        <is>
          <t xml:space="preserve"> </t>
        </is>
      </c>
      <c r="E54" s="4" t="inlineStr">
        <is>
          <t xml:space="preserve"> </t>
        </is>
      </c>
    </row>
    <row r="55">
      <c r="A55" s="3" t="inlineStr">
        <is>
          <t>Financing Receivable, Credit Quality Indicator [Line Items]</t>
        </is>
      </c>
      <c r="C55" s="4" t="inlineStr">
        <is>
          <t xml:space="preserve"> </t>
        </is>
      </c>
      <c r="E55" s="4" t="inlineStr">
        <is>
          <t xml:space="preserve"> </t>
        </is>
      </c>
    </row>
    <row r="56">
      <c r="A56" s="4" t="inlineStr">
        <is>
          <t>Total before allowance for credit losses on mortgage loans</t>
        </is>
      </c>
      <c r="B56" s="4" t="inlineStr">
        <is>
          <t>[1]</t>
        </is>
      </c>
      <c r="C56" s="6" t="n">
        <v>2972</v>
      </c>
      <c r="E56" s="6" t="n">
        <v>1460</v>
      </c>
    </row>
    <row r="57">
      <c r="A57" s="4" t="inlineStr">
        <is>
          <t>Financial Asset, Equal to or Greater than 90 Days Past Due [Member] | Mortgage Loans [Member]</t>
        </is>
      </c>
      <c r="C57" s="4" t="inlineStr">
        <is>
          <t xml:space="preserve"> </t>
        </is>
      </c>
      <c r="E57" s="4" t="inlineStr">
        <is>
          <t xml:space="preserve"> </t>
        </is>
      </c>
    </row>
    <row r="58">
      <c r="A58" s="3" t="inlineStr">
        <is>
          <t>Financing Receivable, Credit Quality Indicator [Line Items]</t>
        </is>
      </c>
      <c r="C58" s="4" t="inlineStr">
        <is>
          <t xml:space="preserve"> </t>
        </is>
      </c>
      <c r="E58" s="4" t="inlineStr">
        <is>
          <t xml:space="preserve"> </t>
        </is>
      </c>
    </row>
    <row r="59">
      <c r="A59" s="4" t="inlineStr">
        <is>
          <t>Total before allowance for credit losses on mortgage loans</t>
        </is>
      </c>
      <c r="B59" s="4" t="inlineStr">
        <is>
          <t>[1]</t>
        </is>
      </c>
      <c r="C59" s="5" t="n">
        <v>18878</v>
      </c>
      <c r="E59" s="5" t="n">
        <v>23892</v>
      </c>
    </row>
    <row r="60">
      <c r="A60" s="4" t="inlineStr">
        <is>
          <t>Serious delinquency rate</t>
        </is>
      </c>
      <c r="B60" s="4" t="inlineStr">
        <is>
          <t>[5]</t>
        </is>
      </c>
      <c r="C60" s="7" t="n">
        <v>0.002</v>
      </c>
      <c r="E60" s="7" t="n">
        <v>0.003</v>
      </c>
    </row>
    <row r="61">
      <c r="A61" s="4" t="inlineStr">
        <is>
          <t>Financial Asset, Equal to or Greater than 90 Days Past Due [Member] | Conventional Mortgage Loan [Member]</t>
        </is>
      </c>
      <c r="C61" s="4" t="inlineStr">
        <is>
          <t xml:space="preserve"> </t>
        </is>
      </c>
      <c r="E61" s="4" t="inlineStr">
        <is>
          <t xml:space="preserve"> </t>
        </is>
      </c>
    </row>
    <row r="62">
      <c r="A62" s="3" t="inlineStr">
        <is>
          <t>Financing Receivable, Credit Quality Indicator [Line Items]</t>
        </is>
      </c>
      <c r="C62" s="4" t="inlineStr">
        <is>
          <t xml:space="preserve"> </t>
        </is>
      </c>
      <c r="E62" s="4" t="inlineStr">
        <is>
          <t xml:space="preserve"> </t>
        </is>
      </c>
    </row>
    <row r="63">
      <c r="A63" s="4" t="inlineStr">
        <is>
          <t>Originated, More than Five Years before Current Year</t>
        </is>
      </c>
      <c r="B63" s="4" t="inlineStr">
        <is>
          <t>[1]</t>
        </is>
      </c>
      <c r="C63" s="5" t="n">
        <v>8063</v>
      </c>
      <c r="E63" s="5" t="n">
        <v>6546</v>
      </c>
    </row>
    <row r="64">
      <c r="A64" s="4" t="inlineStr">
        <is>
          <t>Originated, Four Years before Current Year</t>
        </is>
      </c>
      <c r="B64" s="4" t="inlineStr">
        <is>
          <t>[1]</t>
        </is>
      </c>
      <c r="C64" s="6" t="n">
        <v>5185</v>
      </c>
      <c r="E64" s="6" t="n">
        <v>3930</v>
      </c>
    </row>
    <row r="65">
      <c r="A65" s="4" t="inlineStr">
        <is>
          <t>Originated, Three Years before Current Year</t>
        </is>
      </c>
      <c r="B65" s="4" t="inlineStr">
        <is>
          <t>[1]</t>
        </is>
      </c>
      <c r="C65" s="6" t="n">
        <v>1354</v>
      </c>
      <c r="E65" s="6" t="n">
        <v>6810</v>
      </c>
    </row>
    <row r="66">
      <c r="A66" s="4" t="inlineStr">
        <is>
          <t>Originated, Two Years before Current Year</t>
        </is>
      </c>
      <c r="B66" s="4" t="inlineStr">
        <is>
          <t>[1]</t>
        </is>
      </c>
      <c r="C66" s="6" t="n">
        <v>1170</v>
      </c>
      <c r="E66" s="6" t="n">
        <v>1509</v>
      </c>
    </row>
    <row r="67">
      <c r="A67" s="4" t="inlineStr">
        <is>
          <t>Originated, Fiscal Year before Current Year</t>
        </is>
      </c>
      <c r="B67" s="4" t="inlineStr">
        <is>
          <t>[1]</t>
        </is>
      </c>
      <c r="C67" s="6" t="n">
        <v>447</v>
      </c>
      <c r="E67" s="6" t="n">
        <v>928</v>
      </c>
    </row>
    <row r="68">
      <c r="A68" s="4" t="inlineStr">
        <is>
          <t>Originated, Current Year</t>
        </is>
      </c>
      <c r="B68" s="4" t="inlineStr">
        <is>
          <t>[1]</t>
        </is>
      </c>
      <c r="C68" s="6" t="n">
        <v>0</v>
      </c>
      <c r="E68" s="6" t="n">
        <v>0</v>
      </c>
    </row>
    <row r="69">
      <c r="A69" s="4" t="inlineStr">
        <is>
          <t>Total before allowance for credit losses on mortgage loans</t>
        </is>
      </c>
      <c r="B69" s="4" t="inlineStr">
        <is>
          <t>[1]</t>
        </is>
      </c>
      <c r="C69" s="5" t="n">
        <v>16219</v>
      </c>
      <c r="E69" s="5" t="n">
        <v>19723</v>
      </c>
    </row>
    <row r="70">
      <c r="A70" s="4" t="inlineStr">
        <is>
          <t>Serious delinquency rate</t>
        </is>
      </c>
      <c r="B70" s="4" t="inlineStr">
        <is>
          <t>[5]</t>
        </is>
      </c>
      <c r="C70" s="7" t="n">
        <v>0.002</v>
      </c>
      <c r="E70" s="7" t="n">
        <v>0.003</v>
      </c>
    </row>
    <row r="71">
      <c r="A71" s="4" t="inlineStr">
        <is>
          <t>Financial Asset, Equal to or Greater than 90 Days Past Due [Member] | Government Loans [Member]</t>
        </is>
      </c>
      <c r="C71" s="4" t="inlineStr">
        <is>
          <t xml:space="preserve"> </t>
        </is>
      </c>
      <c r="E71" s="4" t="inlineStr">
        <is>
          <t xml:space="preserve"> </t>
        </is>
      </c>
    </row>
    <row r="72">
      <c r="A72" s="3" t="inlineStr">
        <is>
          <t>Financing Receivable, Credit Quality Indicator [Line Items]</t>
        </is>
      </c>
      <c r="C72" s="4" t="inlineStr">
        <is>
          <t xml:space="preserve"> </t>
        </is>
      </c>
      <c r="E72" s="4" t="inlineStr">
        <is>
          <t xml:space="preserve"> </t>
        </is>
      </c>
    </row>
    <row r="73">
      <c r="A73" s="4" t="inlineStr">
        <is>
          <t>Total before allowance for credit losses on mortgage loans</t>
        </is>
      </c>
      <c r="B73" s="4" t="inlineStr">
        <is>
          <t>[1]</t>
        </is>
      </c>
      <c r="C73" s="5" t="n">
        <v>2659</v>
      </c>
      <c r="E73" s="5" t="n">
        <v>4169</v>
      </c>
    </row>
    <row r="74">
      <c r="A74" s="4" t="inlineStr">
        <is>
          <t>Serious delinquency rate</t>
        </is>
      </c>
      <c r="B74" s="4" t="inlineStr">
        <is>
          <t>[5]</t>
        </is>
      </c>
      <c r="C74" s="7" t="n">
        <v>0.008</v>
      </c>
      <c r="E74" s="7" t="n">
        <v>0.012</v>
      </c>
    </row>
    <row r="75">
      <c r="A75" s="4" t="inlineStr">
        <is>
          <t>FinancialAssetPastDue [Member] | Mortgage Loans [Member]</t>
        </is>
      </c>
      <c r="C75" s="4" t="inlineStr">
        <is>
          <t xml:space="preserve"> </t>
        </is>
      </c>
      <c r="E75" s="4" t="inlineStr">
        <is>
          <t xml:space="preserve"> </t>
        </is>
      </c>
    </row>
    <row r="76">
      <c r="A76" s="3" t="inlineStr">
        <is>
          <t>Financing Receivable, Credit Quality Indicator [Line Items]</t>
        </is>
      </c>
      <c r="C76" s="4" t="inlineStr">
        <is>
          <t xml:space="preserve"> </t>
        </is>
      </c>
      <c r="E76" s="4" t="inlineStr">
        <is>
          <t xml:space="preserve"> </t>
        </is>
      </c>
    </row>
    <row r="77">
      <c r="A77" s="4" t="inlineStr">
        <is>
          <t>Total before allowance for credit losses on mortgage loans</t>
        </is>
      </c>
      <c r="B77" s="4" t="inlineStr">
        <is>
          <t>[1]</t>
        </is>
      </c>
      <c r="C77" s="5" t="n">
        <v>89887</v>
      </c>
      <c r="E77" s="5" t="n">
        <v>90324</v>
      </c>
    </row>
    <row r="78">
      <c r="A78" s="4" t="inlineStr">
        <is>
          <t>FinancialAssetPastDue [Member] | Conventional Mortgage Loan [Member]</t>
        </is>
      </c>
      <c r="C78" s="4" t="inlineStr">
        <is>
          <t xml:space="preserve"> </t>
        </is>
      </c>
      <c r="E78" s="4" t="inlineStr">
        <is>
          <t xml:space="preserve"> </t>
        </is>
      </c>
    </row>
    <row r="79">
      <c r="A79" s="3" t="inlineStr">
        <is>
          <t>Financing Receivable, Credit Quality Indicator [Line Items]</t>
        </is>
      </c>
      <c r="C79" s="4" t="inlineStr">
        <is>
          <t xml:space="preserve"> </t>
        </is>
      </c>
      <c r="E79" s="4" t="inlineStr">
        <is>
          <t xml:space="preserve"> </t>
        </is>
      </c>
    </row>
    <row r="80">
      <c r="A80" s="4" t="inlineStr">
        <is>
          <t>Originated, More than Five Years before Current Year</t>
        </is>
      </c>
      <c r="B80" s="4" t="inlineStr">
        <is>
          <t>[1]</t>
        </is>
      </c>
      <c r="C80" s="6" t="n">
        <v>32815</v>
      </c>
      <c r="E80" s="6" t="n">
        <v>28525</v>
      </c>
    </row>
    <row r="81">
      <c r="A81" s="4" t="inlineStr">
        <is>
          <t>Originated, Four Years before Current Year</t>
        </is>
      </c>
      <c r="B81" s="4" t="inlineStr">
        <is>
          <t>[1]</t>
        </is>
      </c>
      <c r="C81" s="6" t="n">
        <v>13639</v>
      </c>
      <c r="E81" s="6" t="n">
        <v>9024</v>
      </c>
    </row>
    <row r="82">
      <c r="A82" s="4" t="inlineStr">
        <is>
          <t>Originated, Three Years before Current Year</t>
        </is>
      </c>
      <c r="B82" s="4" t="inlineStr">
        <is>
          <t>[1]</t>
        </is>
      </c>
      <c r="C82" s="6" t="n">
        <v>7434</v>
      </c>
      <c r="E82" s="6" t="n">
        <v>15215</v>
      </c>
    </row>
    <row r="83">
      <c r="A83" s="4" t="inlineStr">
        <is>
          <t>Originated, Two Years before Current Year</t>
        </is>
      </c>
      <c r="B83" s="4" t="inlineStr">
        <is>
          <t>[1]</t>
        </is>
      </c>
      <c r="C83" s="6" t="n">
        <v>8056</v>
      </c>
      <c r="E83" s="6" t="n">
        <v>6447</v>
      </c>
    </row>
    <row r="84">
      <c r="A84" s="4" t="inlineStr">
        <is>
          <t>Originated, Fiscal Year before Current Year</t>
        </is>
      </c>
      <c r="B84" s="4" t="inlineStr">
        <is>
          <t>[1]</t>
        </is>
      </c>
      <c r="C84" s="6" t="n">
        <v>9239</v>
      </c>
      <c r="E84" s="6" t="n">
        <v>9968</v>
      </c>
    </row>
    <row r="85">
      <c r="A85" s="4" t="inlineStr">
        <is>
          <t>Originated, Current Year</t>
        </is>
      </c>
      <c r="B85" s="4" t="inlineStr">
        <is>
          <t>[1]</t>
        </is>
      </c>
      <c r="C85" s="6" t="n">
        <v>2746</v>
      </c>
      <c r="E85" s="6" t="n">
        <v>5135</v>
      </c>
    </row>
    <row r="86">
      <c r="A86" s="4" t="inlineStr">
        <is>
          <t>Total before allowance for credit losses on mortgage loans</t>
        </is>
      </c>
      <c r="B86" s="4" t="inlineStr">
        <is>
          <t>[1]</t>
        </is>
      </c>
      <c r="C86" s="6" t="n">
        <v>73929</v>
      </c>
      <c r="E86" s="6" t="n">
        <v>74314</v>
      </c>
    </row>
    <row r="87">
      <c r="A87" s="4" t="inlineStr">
        <is>
          <t>FinancialAssetPastDue [Member] | Government Loans [Member]</t>
        </is>
      </c>
      <c r="C87" s="4" t="inlineStr">
        <is>
          <t xml:space="preserve"> </t>
        </is>
      </c>
      <c r="E87" s="4" t="inlineStr">
        <is>
          <t xml:space="preserve"> </t>
        </is>
      </c>
    </row>
    <row r="88">
      <c r="A88" s="3" t="inlineStr">
        <is>
          <t>Financing Receivable, Credit Quality Indicator [Line Items]</t>
        </is>
      </c>
      <c r="C88" s="4" t="inlineStr">
        <is>
          <t xml:space="preserve"> </t>
        </is>
      </c>
      <c r="E88" s="4" t="inlineStr">
        <is>
          <t xml:space="preserve"> </t>
        </is>
      </c>
    </row>
    <row r="89">
      <c r="A89" s="4" t="inlineStr">
        <is>
          <t>Total before allowance for credit losses on mortgage loans</t>
        </is>
      </c>
      <c r="B89" s="4" t="inlineStr">
        <is>
          <t>[1]</t>
        </is>
      </c>
      <c r="C89" s="6" t="n">
        <v>15958</v>
      </c>
      <c r="E89" s="6" t="n">
        <v>16010</v>
      </c>
    </row>
    <row r="90">
      <c r="A90" s="4" t="inlineStr">
        <is>
          <t>Financial Asset, Not Past Due [Member] | Mortgage Loans [Member]</t>
        </is>
      </c>
      <c r="C90" s="4" t="inlineStr">
        <is>
          <t xml:space="preserve"> </t>
        </is>
      </c>
      <c r="E90" s="4" t="inlineStr">
        <is>
          <t xml:space="preserve"> </t>
        </is>
      </c>
    </row>
    <row r="91">
      <c r="A91" s="3" t="inlineStr">
        <is>
          <t>Financing Receivable, Credit Quality Indicator [Line Items]</t>
        </is>
      </c>
      <c r="C91" s="4" t="inlineStr">
        <is>
          <t xml:space="preserve"> </t>
        </is>
      </c>
      <c r="E91" s="4" t="inlineStr">
        <is>
          <t xml:space="preserve"> </t>
        </is>
      </c>
    </row>
    <row r="92">
      <c r="A92" s="4" t="inlineStr">
        <is>
          <t>Total before allowance for credit losses on mortgage loans</t>
        </is>
      </c>
      <c r="B92" s="4" t="inlineStr">
        <is>
          <t>[1]</t>
        </is>
      </c>
      <c r="C92" s="6" t="n">
        <v>8268357</v>
      </c>
      <c r="E92" s="6" t="n">
        <v>7821189</v>
      </c>
    </row>
    <row r="93">
      <c r="A93" s="4" t="inlineStr">
        <is>
          <t>Financial Asset, Not Past Due [Member] | Conventional Mortgage Loan [Member]</t>
        </is>
      </c>
      <c r="C93" s="4" t="inlineStr">
        <is>
          <t xml:space="preserve"> </t>
        </is>
      </c>
      <c r="E93" s="4" t="inlineStr">
        <is>
          <t xml:space="preserve"> </t>
        </is>
      </c>
    </row>
    <row r="94">
      <c r="A94" s="3" t="inlineStr">
        <is>
          <t>Financing Receivable, Credit Quality Indicator [Line Items]</t>
        </is>
      </c>
      <c r="C94" s="4" t="inlineStr">
        <is>
          <t xml:space="preserve"> </t>
        </is>
      </c>
      <c r="E94" s="4" t="inlineStr">
        <is>
          <t xml:space="preserve"> </t>
        </is>
      </c>
    </row>
    <row r="95">
      <c r="A95" s="4" t="inlineStr">
        <is>
          <t>Originated, More than Five Years before Current Year</t>
        </is>
      </c>
      <c r="B95" s="4" t="inlineStr">
        <is>
          <t>[1]</t>
        </is>
      </c>
      <c r="C95" s="6" t="n">
        <v>1770552</v>
      </c>
      <c r="E95" s="6" t="n">
        <v>1744631</v>
      </c>
    </row>
    <row r="96">
      <c r="A96" s="4" t="inlineStr">
        <is>
          <t>Originated, Four Years before Current Year</t>
        </is>
      </c>
      <c r="B96" s="4" t="inlineStr">
        <is>
          <t>[1]</t>
        </is>
      </c>
      <c r="C96" s="6" t="n">
        <v>971328</v>
      </c>
      <c r="E96" s="6" t="n">
        <v>280448</v>
      </c>
    </row>
    <row r="97">
      <c r="A97" s="4" t="inlineStr">
        <is>
          <t>Originated, Three Years before Current Year</t>
        </is>
      </c>
      <c r="B97" s="4" t="inlineStr">
        <is>
          <t>[1]</t>
        </is>
      </c>
      <c r="C97" s="6" t="n">
        <v>1506877</v>
      </c>
      <c r="E97" s="6" t="n">
        <v>1074312</v>
      </c>
    </row>
    <row r="98">
      <c r="A98" s="4" t="inlineStr">
        <is>
          <t>Originated, Two Years before Current Year</t>
        </is>
      </c>
      <c r="B98" s="4" t="inlineStr">
        <is>
          <t>[1]</t>
        </is>
      </c>
      <c r="C98" s="6" t="n">
        <v>1720492</v>
      </c>
      <c r="E98" s="6" t="n">
        <v>1646404</v>
      </c>
    </row>
    <row r="99">
      <c r="A99" s="4" t="inlineStr">
        <is>
          <t>Originated, Fiscal Year before Current Year</t>
        </is>
      </c>
      <c r="B99" s="4" t="inlineStr">
        <is>
          <t>[1]</t>
        </is>
      </c>
      <c r="C99" s="6" t="n">
        <v>852858</v>
      </c>
      <c r="E99" s="6" t="n">
        <v>1857020</v>
      </c>
    </row>
    <row r="100">
      <c r="A100" s="4" t="inlineStr">
        <is>
          <t>Originated, Current Year</t>
        </is>
      </c>
      <c r="B100" s="4" t="inlineStr">
        <is>
          <t>[1]</t>
        </is>
      </c>
      <c r="C100" s="6" t="n">
        <v>1128557</v>
      </c>
      <c r="E100" s="6" t="n">
        <v>886268</v>
      </c>
    </row>
    <row r="101">
      <c r="A101" s="4" t="inlineStr">
        <is>
          <t>Total before allowance for credit losses on mortgage loans</t>
        </is>
      </c>
      <c r="B101" s="4" t="inlineStr">
        <is>
          <t>[1]</t>
        </is>
      </c>
      <c r="C101" s="6" t="n">
        <v>7950664</v>
      </c>
      <c r="E101" s="6" t="n">
        <v>7489083</v>
      </c>
    </row>
    <row r="102">
      <c r="A102" s="4" t="inlineStr">
        <is>
          <t>Financial Asset, Not Past Due [Member] | Government Loans [Member]</t>
        </is>
      </c>
      <c r="C102" s="4" t="inlineStr">
        <is>
          <t xml:space="preserve"> </t>
        </is>
      </c>
      <c r="E102" s="4" t="inlineStr">
        <is>
          <t xml:space="preserve"> </t>
        </is>
      </c>
    </row>
    <row r="103">
      <c r="A103" s="3" t="inlineStr">
        <is>
          <t>Financing Receivable, Credit Quality Indicator [Line Items]</t>
        </is>
      </c>
      <c r="C103" s="4" t="inlineStr">
        <is>
          <t xml:space="preserve"> </t>
        </is>
      </c>
      <c r="E103" s="4" t="inlineStr">
        <is>
          <t xml:space="preserve"> </t>
        </is>
      </c>
    </row>
    <row r="104">
      <c r="A104" s="4" t="inlineStr">
        <is>
          <t>Total before allowance for credit losses on mortgage loans</t>
        </is>
      </c>
      <c r="B104" s="4" t="inlineStr">
        <is>
          <t>[1]</t>
        </is>
      </c>
      <c r="C104" s="5" t="n">
        <v>317693</v>
      </c>
      <c r="E104" s="5" t="n">
        <v>332106</v>
      </c>
    </row>
    <row r="105"/>
    <row r="106">
      <c r="A106" s="4" t="inlineStr">
        <is>
          <t>[1]Excludes accrued interest receivable.[2]Includes loans where the decision of foreclosure or similar alternative such as pursuit of deed-in-lieu has been reported. Loans in process of foreclosure are included in past due or current loans dependent on their delinquency status.[3]Includes $12,502,000 of conventional mortgage loans on nonaccrual status that did not have an associated allowance for credit losses because either these loans were previously charged off to the expected recoverable value or the fair value of the underlying collateral was greater than the amortized cost of the loans.[4]Includes $13,288,000 of conventional mortgage loans on nonaccrual status that did not have an associated allowance for credit losses because either these loans were previously charged off to the expected recoverable value or the fair value of the underlying collateral was greater than the amortized cost of the loans.[5]Loans that are 90 days or more past due or in the process of foreclosure expressed as a percentage of the total amortized cost for the portfolio class.</t>
        </is>
      </c>
    </row>
  </sheetData>
  <mergeCells count="5">
    <mergeCell ref="A1:B1"/>
    <mergeCell ref="C1:D1"/>
    <mergeCell ref="E1:F1"/>
    <mergeCell ref="A105:E105"/>
    <mergeCell ref="A106:E10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Rollforward of Allowance for Credit Losses on Conventional Mortgage Loans) (Details) - Conventional Loans [Member] - USD ($) $ in Thousands</t>
        </is>
      </c>
      <c r="B1" s="2" t="inlineStr">
        <is>
          <t>12 Months Ended</t>
        </is>
      </c>
    </row>
    <row r="2">
      <c r="B2" s="2" t="inlineStr">
        <is>
          <t>Dec. 31, 2023</t>
        </is>
      </c>
      <c r="C2" s="2" t="inlineStr">
        <is>
          <t>Dec. 31, 2022</t>
        </is>
      </c>
      <c r="D2" s="2" t="inlineStr">
        <is>
          <t>Dec. 31, 2021</t>
        </is>
      </c>
    </row>
    <row r="3">
      <c r="A3" s="3" t="inlineStr">
        <is>
          <t>Allowance for credit losses:</t>
        </is>
      </c>
      <c r="B3" s="4" t="inlineStr">
        <is>
          <t xml:space="preserve"> </t>
        </is>
      </c>
      <c r="C3" s="4" t="inlineStr">
        <is>
          <t xml:space="preserve"> </t>
        </is>
      </c>
      <c r="D3" s="4" t="inlineStr">
        <is>
          <t xml:space="preserve"> </t>
        </is>
      </c>
    </row>
    <row r="4">
      <c r="A4" s="4" t="inlineStr">
        <is>
          <t>Balance, beginning of the period</t>
        </is>
      </c>
      <c r="B4" s="5" t="n">
        <v>6378</v>
      </c>
      <c r="C4" s="5" t="n">
        <v>5317</v>
      </c>
      <c r="D4" s="5" t="n">
        <v>5177</v>
      </c>
    </row>
    <row r="5">
      <c r="A5" s="4" t="inlineStr">
        <is>
          <t>Net (charge-offs) recoveries</t>
        </is>
      </c>
      <c r="B5" s="6" t="n">
        <v>-206</v>
      </c>
      <c r="C5" s="6" t="n">
        <v>351</v>
      </c>
      <c r="D5" s="6" t="n">
        <v>890</v>
      </c>
    </row>
    <row r="6">
      <c r="A6" s="4" t="inlineStr">
        <is>
          <t>Provision (reversal) for credit losses</t>
        </is>
      </c>
      <c r="B6" s="6" t="n">
        <v>-641</v>
      </c>
      <c r="C6" s="6" t="n">
        <v>710</v>
      </c>
      <c r="D6" s="6" t="n">
        <v>-750</v>
      </c>
    </row>
    <row r="7">
      <c r="A7" s="4" t="inlineStr">
        <is>
          <t>Balance, end of the period</t>
        </is>
      </c>
      <c r="B7" s="5" t="n">
        <v>5531</v>
      </c>
      <c r="C7" s="5" t="n">
        <v>6378</v>
      </c>
      <c r="D7" s="5" t="n">
        <v>53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Narrative)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Gain (Loss) from Hedged Firm Commitment Not Qualifying as Interest Rate Fair Value Hedge, Net</t>
        </is>
      </c>
      <c r="B4" s="5" t="n">
        <v>0</v>
      </c>
      <c r="C4" s="5" t="n">
        <v>0</v>
      </c>
      <c r="D4"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Fair Values of Derivatives Instruments) (Details) - USD ($) $ in Thousands</t>
        </is>
      </c>
      <c r="C1" s="2" t="inlineStr">
        <is>
          <t>Dec. 31, 2023</t>
        </is>
      </c>
      <c r="D1" s="2" t="inlineStr">
        <is>
          <t>Dec. 31, 2022</t>
        </is>
      </c>
    </row>
    <row r="2">
      <c r="A2" s="3" t="inlineStr">
        <is>
          <t>Derivatives, Fair Value [Line Items]</t>
        </is>
      </c>
      <c r="C2" s="4" t="inlineStr">
        <is>
          <t xml:space="preserve"> </t>
        </is>
      </c>
      <c r="D2" s="4" t="inlineStr">
        <is>
          <t xml:space="preserve"> </t>
        </is>
      </c>
    </row>
    <row r="3">
      <c r="A3" s="4" t="inlineStr">
        <is>
          <t>Derivative, Notional Amount</t>
        </is>
      </c>
      <c r="C3" s="5" t="n">
        <v>51533807</v>
      </c>
      <c r="D3" s="5" t="n">
        <v>49454845</v>
      </c>
    </row>
    <row r="4">
      <c r="A4" s="4" t="inlineStr">
        <is>
          <t>TOTAL, Derivative Assets</t>
        </is>
      </c>
      <c r="C4" s="6" t="n">
        <v>139255</v>
      </c>
      <c r="D4" s="6" t="n">
        <v>170237</v>
      </c>
    </row>
    <row r="5">
      <c r="A5" s="4" t="inlineStr">
        <is>
          <t>TOTAL, Derivative Liabilities</t>
        </is>
      </c>
      <c r="C5" s="6" t="n">
        <v>410752</v>
      </c>
      <c r="D5" s="6" t="n">
        <v>610985</v>
      </c>
    </row>
    <row r="6">
      <c r="A6" s="4" t="inlineStr">
        <is>
          <t>Netting adjustments and cash collateral, Derivative Assets</t>
        </is>
      </c>
      <c r="B6" s="4" t="inlineStr">
        <is>
          <t>[1],[2]</t>
        </is>
      </c>
      <c r="C6" s="6" t="n">
        <v>211112</v>
      </c>
      <c r="D6" s="6" t="n">
        <v>101839</v>
      </c>
    </row>
    <row r="7">
      <c r="A7" s="4" t="inlineStr">
        <is>
          <t>Netting adjustments and cash collateral, Derivative Liabilities</t>
        </is>
      </c>
      <c r="B7" s="4" t="inlineStr">
        <is>
          <t>[1],[2]</t>
        </is>
      </c>
      <c r="C7" s="6" t="n">
        <v>-409892</v>
      </c>
      <c r="D7" s="6" t="n">
        <v>-608626</v>
      </c>
    </row>
    <row r="8">
      <c r="A8" s="4" t="inlineStr">
        <is>
          <t>DERIVATIVE ASSETS</t>
        </is>
      </c>
      <c r="C8" s="6" t="n">
        <v>350367</v>
      </c>
      <c r="D8" s="6" t="n">
        <v>272076</v>
      </c>
    </row>
    <row r="9">
      <c r="A9" s="4" t="inlineStr">
        <is>
          <t>DERIVATIVE LIABILITIES</t>
        </is>
      </c>
      <c r="C9" s="6" t="n">
        <v>860</v>
      </c>
      <c r="D9" s="6" t="n">
        <v>2359</v>
      </c>
    </row>
    <row r="10">
      <c r="A10" s="4" t="inlineStr">
        <is>
          <t>Cash collateral posted</t>
        </is>
      </c>
      <c r="C10" s="6" t="n">
        <v>649456</v>
      </c>
      <c r="D10" s="6" t="n">
        <v>761704</v>
      </c>
    </row>
    <row r="11">
      <c r="A11" s="4" t="inlineStr">
        <is>
          <t>Cash collateral received</t>
        </is>
      </c>
      <c r="C11" s="6" t="n">
        <v>28452</v>
      </c>
      <c r="D11" s="6" t="n">
        <v>51239</v>
      </c>
    </row>
    <row r="12">
      <c r="A12" s="4" t="inlineStr">
        <is>
          <t>Derivatives designated as hedging instruments: [Member]</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Derivative, Notional Amount</t>
        </is>
      </c>
      <c r="C14" s="6" t="n">
        <v>44804870</v>
      </c>
      <c r="D14" s="6" t="n">
        <v>34967420</v>
      </c>
    </row>
    <row r="15">
      <c r="A15" s="4" t="inlineStr">
        <is>
          <t>TOTAL, Derivative Assets</t>
        </is>
      </c>
      <c r="C15" s="6" t="n">
        <v>116352</v>
      </c>
      <c r="D15" s="6" t="n">
        <v>134299</v>
      </c>
    </row>
    <row r="16">
      <c r="A16" s="4" t="inlineStr">
        <is>
          <t>TOTAL, Derivative Liabilities</t>
        </is>
      </c>
      <c r="C16" s="6" t="n">
        <v>410595</v>
      </c>
      <c r="D16" s="6" t="n">
        <v>609555</v>
      </c>
    </row>
    <row r="17">
      <c r="A17" s="4" t="inlineStr">
        <is>
          <t>Not Designated as Hedging Instrument [Member]</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Derivative, Notional Amount</t>
        </is>
      </c>
      <c r="C19" s="6" t="n">
        <v>6728937</v>
      </c>
      <c r="D19" s="6" t="n">
        <v>14487425</v>
      </c>
    </row>
    <row r="20">
      <c r="A20" s="4" t="inlineStr">
        <is>
          <t>TOTAL, Derivative Assets</t>
        </is>
      </c>
      <c r="C20" s="6" t="n">
        <v>22903</v>
      </c>
      <c r="D20" s="6" t="n">
        <v>35938</v>
      </c>
    </row>
    <row r="21">
      <c r="A21" s="4" t="inlineStr">
        <is>
          <t>TOTAL, Derivative Liabilities</t>
        </is>
      </c>
      <c r="C21" s="6" t="n">
        <v>157</v>
      </c>
      <c r="D21" s="6" t="n">
        <v>1430</v>
      </c>
    </row>
    <row r="22">
      <c r="A22" s="4" t="inlineStr">
        <is>
          <t>Interest rate swaps [Member] | Derivatives designated as hedging instruments: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Derivative, Notional Amount</t>
        </is>
      </c>
      <c r="C24" s="6" t="n">
        <v>44804870</v>
      </c>
      <c r="D24" s="6" t="n">
        <v>34967420</v>
      </c>
    </row>
    <row r="25">
      <c r="A25" s="4" t="inlineStr">
        <is>
          <t>TOTAL, Derivative Assets</t>
        </is>
      </c>
      <c r="C25" s="6" t="n">
        <v>116352</v>
      </c>
      <c r="D25" s="6" t="n">
        <v>134299</v>
      </c>
    </row>
    <row r="26">
      <c r="A26" s="4" t="inlineStr">
        <is>
          <t>TOTAL, Derivative Liabilities</t>
        </is>
      </c>
      <c r="C26" s="6" t="n">
        <v>410595</v>
      </c>
      <c r="D26" s="6" t="n">
        <v>609555</v>
      </c>
    </row>
    <row r="27">
      <c r="A27" s="4" t="inlineStr">
        <is>
          <t>Interest rate swaps [Member] | Not Designated as Hedging Instrument [Member]</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Derivative, Notional Amount</t>
        </is>
      </c>
      <c r="C29" s="6" t="n">
        <v>6383296</v>
      </c>
      <c r="D29" s="6" t="n">
        <v>14149543</v>
      </c>
    </row>
    <row r="30">
      <c r="A30" s="4" t="inlineStr">
        <is>
          <t>TOTAL, Derivative Assets</t>
        </is>
      </c>
      <c r="C30" s="6" t="n">
        <v>22072</v>
      </c>
      <c r="D30" s="6" t="n">
        <v>34187</v>
      </c>
    </row>
    <row r="31">
      <c r="A31" s="4" t="inlineStr">
        <is>
          <t>TOTAL, Derivative Liabilities</t>
        </is>
      </c>
      <c r="C31" s="6" t="n">
        <v>152</v>
      </c>
      <c r="D31" s="6" t="n">
        <v>1257</v>
      </c>
    </row>
    <row r="32">
      <c r="A32" s="4" t="inlineStr">
        <is>
          <t>Interest rate caps/floors [Member] | Not Designated as Hedging Instrument [Member]</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Derivative, Notional Amount</t>
        </is>
      </c>
      <c r="C34" s="6" t="n">
        <v>304000</v>
      </c>
      <c r="D34" s="6" t="n">
        <v>304000</v>
      </c>
    </row>
    <row r="35">
      <c r="A35" s="4" t="inlineStr">
        <is>
          <t>TOTAL, Derivative Assets</t>
        </is>
      </c>
      <c r="C35" s="6" t="n">
        <v>698</v>
      </c>
      <c r="D35" s="6" t="n">
        <v>1727</v>
      </c>
    </row>
    <row r="36">
      <c r="A36" s="4" t="inlineStr">
        <is>
          <t>TOTAL, Derivative Liabilities</t>
        </is>
      </c>
      <c r="C36" s="6" t="n">
        <v>0</v>
      </c>
      <c r="D36" s="6" t="n">
        <v>0</v>
      </c>
    </row>
    <row r="37">
      <c r="A37" s="4" t="inlineStr">
        <is>
          <t>Mortgage delivery commitments [Member] | Not Designated as Hedging Instrument [Member] | Mortgage Receivable [Member]</t>
        </is>
      </c>
      <c r="C37" s="4" t="inlineStr">
        <is>
          <t xml:space="preserve"> </t>
        </is>
      </c>
      <c r="D37" s="4" t="inlineStr">
        <is>
          <t xml:space="preserve"> </t>
        </is>
      </c>
    </row>
    <row r="38">
      <c r="A38" s="3" t="inlineStr">
        <is>
          <t>Derivatives, Fair Value [Line Items]</t>
        </is>
      </c>
      <c r="C38" s="4" t="inlineStr">
        <is>
          <t xml:space="preserve"> </t>
        </is>
      </c>
      <c r="D38" s="4" t="inlineStr">
        <is>
          <t xml:space="preserve"> </t>
        </is>
      </c>
    </row>
    <row r="39">
      <c r="A39" s="4" t="inlineStr">
        <is>
          <t>Derivative, Notional Amount</t>
        </is>
      </c>
      <c r="C39" s="6" t="n">
        <v>41641</v>
      </c>
      <c r="D39" s="6" t="n">
        <v>33882</v>
      </c>
    </row>
    <row r="40">
      <c r="A40" s="4" t="inlineStr">
        <is>
          <t>TOTAL, Derivative Assets</t>
        </is>
      </c>
      <c r="C40" s="6" t="n">
        <v>133</v>
      </c>
      <c r="D40" s="6" t="n">
        <v>24</v>
      </c>
    </row>
    <row r="41">
      <c r="A41" s="4" t="inlineStr">
        <is>
          <t>TOTAL, Derivative Liabilities</t>
        </is>
      </c>
      <c r="C41" s="5" t="n">
        <v>5</v>
      </c>
      <c r="D41" s="5" t="n">
        <v>173</v>
      </c>
    </row>
    <row r="42"/>
    <row r="43">
      <c r="A43" s="4" t="inlineStr">
        <is>
          <t>[1] Amounts represent the application of the netting requirements that allow FHLBank to settle positive and negative positions and cash collateral, including accrued interest, held or placed with the same clearing agent and/or derivative counterparty. Cash collateral posted was $649,456,000 and $761,704,000 as of December 31, 2023 and 2022, respectively. Cash collateral received was $28,452,000 and $51,239,000 as of December 31, 2023 and 2022, respectively.</t>
        </is>
      </c>
    </row>
  </sheetData>
  <mergeCells count="3">
    <mergeCell ref="A1:B1"/>
    <mergeCell ref="A42:C42"/>
    <mergeCell ref="A43:C4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s>
  <sheetData>
    <row r="1">
      <c r="A1" s="1" t="inlineStr">
        <is>
          <t>Derivatives And Hedging Activities (Net Gains or Losses on Derivatives and Hedging Activities) (Details) - USD ($) $ in Thousands</t>
        </is>
      </c>
      <c r="C1" s="2" t="inlineStr">
        <is>
          <t>12 Months Ended</t>
        </is>
      </c>
    </row>
    <row r="2">
      <c r="C2" s="2" t="inlineStr">
        <is>
          <t>Dec. 31, 2023</t>
        </is>
      </c>
      <c r="D2" s="2" t="inlineStr">
        <is>
          <t>Dec. 31, 2022</t>
        </is>
      </c>
      <c r="E2" s="2" t="inlineStr">
        <is>
          <t>Dec. 31, 2021</t>
        </is>
      </c>
    </row>
    <row r="3">
      <c r="A3" s="3" t="inlineStr">
        <is>
          <t>Derivative Instruments, Gain (Loss) [Line Items]</t>
        </is>
      </c>
      <c r="C3" s="4" t="inlineStr">
        <is>
          <t xml:space="preserve"> </t>
        </is>
      </c>
      <c r="D3" s="4" t="inlineStr">
        <is>
          <t xml:space="preserve"> </t>
        </is>
      </c>
      <c r="E3" s="4" t="inlineStr">
        <is>
          <t xml:space="preserve"> </t>
        </is>
      </c>
    </row>
    <row r="4">
      <c r="A4" s="4" t="inlineStr">
        <is>
          <t>Total amounts presented in the Statements of Income, Advances</t>
        </is>
      </c>
      <c r="C4" s="5" t="n">
        <v>2409840</v>
      </c>
      <c r="D4" s="5" t="n">
        <v>742694</v>
      </c>
      <c r="E4" s="5" t="n">
        <v>129586</v>
      </c>
    </row>
    <row r="5">
      <c r="A5" s="4" t="inlineStr">
        <is>
          <t>Total amounts presented in the Statements of Income, Available-for-sale Securities</t>
        </is>
      </c>
      <c r="C5" s="6" t="n">
        <v>594548</v>
      </c>
      <c r="D5" s="6" t="n">
        <v>197809</v>
      </c>
      <c r="E5" s="6" t="n">
        <v>44239</v>
      </c>
    </row>
    <row r="6">
      <c r="A6" s="4" t="inlineStr">
        <is>
          <t>Total amounts presented in the Statements of Income, Consolidated Obligations Discount Notes</t>
        </is>
      </c>
      <c r="C6" s="6" t="n">
        <v>1102702</v>
      </c>
      <c r="D6" s="6" t="n">
        <v>368075</v>
      </c>
      <c r="E6" s="6" t="n">
        <v>5481</v>
      </c>
    </row>
    <row r="7">
      <c r="A7" s="4" t="inlineStr">
        <is>
          <t>Total amounts presented in the Statements of Income, Consolidated Obligations Bonds</t>
        </is>
      </c>
      <c r="C7" s="6" t="n">
        <v>2206160</v>
      </c>
      <c r="D7" s="6" t="n">
        <v>638751</v>
      </c>
      <c r="E7" s="6" t="n">
        <v>160173</v>
      </c>
    </row>
    <row r="8">
      <c r="A8" s="4" t="inlineStr">
        <is>
          <t>Interest Rate Contract [Member] | Advances [Member]</t>
        </is>
      </c>
      <c r="C8" s="4" t="inlineStr">
        <is>
          <t xml:space="preserve"> </t>
        </is>
      </c>
      <c r="D8" s="4" t="inlineStr">
        <is>
          <t xml:space="preserve"> </t>
        </is>
      </c>
      <c r="E8" s="4" t="inlineStr">
        <is>
          <t xml:space="preserve"> </t>
        </is>
      </c>
    </row>
    <row r="9">
      <c r="A9" s="3" t="inlineStr">
        <is>
          <t>Derivative Instruments, Gain (Loss) [Line Items]</t>
        </is>
      </c>
      <c r="C9" s="4" t="inlineStr">
        <is>
          <t xml:space="preserve"> </t>
        </is>
      </c>
      <c r="D9" s="4" t="inlineStr">
        <is>
          <t xml:space="preserve"> </t>
        </is>
      </c>
      <c r="E9" s="4" t="inlineStr">
        <is>
          <t xml:space="preserve"> </t>
        </is>
      </c>
    </row>
    <row r="10">
      <c r="A10" s="4" t="inlineStr">
        <is>
          <t>NET GAINS (LOSSES) ON FAIR VALUE HEDGING RELATIONSHIPS</t>
        </is>
      </c>
      <c r="C10" s="5" t="n">
        <v>249495</v>
      </c>
      <c r="D10" s="5" t="n">
        <v>16408</v>
      </c>
      <c r="E10" s="5" t="n">
        <v>-66499</v>
      </c>
    </row>
    <row r="11">
      <c r="A11" s="4" t="inlineStr">
        <is>
          <t>Derivative, Gain (Loss), Statement of Income or Comprehensive Income [Extensible Enumeration]</t>
        </is>
      </c>
      <c r="C11" s="4" t="inlineStr">
        <is>
          <t>Total amounts presented in the Statements of Income, Advances</t>
        </is>
      </c>
      <c r="D11" s="4" t="inlineStr">
        <is>
          <t>Total amounts presented in the Statements of Income, Advances</t>
        </is>
      </c>
      <c r="E11" s="4" t="inlineStr">
        <is>
          <t>Total amounts presented in the Statements of Income, Advances</t>
        </is>
      </c>
    </row>
    <row r="12">
      <c r="A12" s="4" t="inlineStr">
        <is>
          <t>Interest Rate Contract [Member] | Advances [Member] | Interest Income [Member]</t>
        </is>
      </c>
      <c r="C12" s="4" t="inlineStr">
        <is>
          <t xml:space="preserve"> </t>
        </is>
      </c>
      <c r="D12" s="4" t="inlineStr">
        <is>
          <t xml:space="preserve"> </t>
        </is>
      </c>
      <c r="E12" s="4" t="inlineStr">
        <is>
          <t xml:space="preserve"> </t>
        </is>
      </c>
    </row>
    <row r="13">
      <c r="A13" s="3" t="inlineStr">
        <is>
          <t>Derivative Instruments, Gain (Loss) [Line Items]</t>
        </is>
      </c>
      <c r="C13" s="4" t="inlineStr">
        <is>
          <t xml:space="preserve"> </t>
        </is>
      </c>
      <c r="D13" s="4" t="inlineStr">
        <is>
          <t xml:space="preserve"> </t>
        </is>
      </c>
      <c r="E13" s="4" t="inlineStr">
        <is>
          <t xml:space="preserve"> </t>
        </is>
      </c>
    </row>
    <row r="14">
      <c r="A14" s="4" t="inlineStr">
        <is>
          <t>Derivatives1</t>
        </is>
      </c>
      <c r="B14" s="4" t="inlineStr">
        <is>
          <t>[1]</t>
        </is>
      </c>
      <c r="C14" s="5" t="n">
        <v>85927</v>
      </c>
      <c r="D14" s="5" t="n">
        <v>464852</v>
      </c>
      <c r="E14" s="5" t="n">
        <v>132292</v>
      </c>
    </row>
    <row r="15">
      <c r="A15" s="4" t="inlineStr">
        <is>
          <t>Hedged items2</t>
        </is>
      </c>
      <c r="B15" s="4" t="inlineStr">
        <is>
          <t>[2]</t>
        </is>
      </c>
      <c r="C15" s="6" t="n">
        <v>163568</v>
      </c>
      <c r="D15" s="6" t="n">
        <v>-448444</v>
      </c>
      <c r="E15" s="6" t="n">
        <v>-198791</v>
      </c>
    </row>
    <row r="16">
      <c r="A16" s="4" t="inlineStr">
        <is>
          <t>Interest Rate Contract [Member] | Available-for-sale Securities [Member]</t>
        </is>
      </c>
      <c r="C16" s="4" t="inlineStr">
        <is>
          <t xml:space="preserve"> </t>
        </is>
      </c>
      <c r="D16" s="4" t="inlineStr">
        <is>
          <t xml:space="preserve"> </t>
        </is>
      </c>
      <c r="E16" s="4" t="inlineStr">
        <is>
          <t xml:space="preserve"> </t>
        </is>
      </c>
    </row>
    <row r="17">
      <c r="A17" s="3" t="inlineStr">
        <is>
          <t>Derivative Instruments, Gain (Loss) [Line Items]</t>
        </is>
      </c>
      <c r="C17" s="4" t="inlineStr">
        <is>
          <t xml:space="preserve"> </t>
        </is>
      </c>
      <c r="D17" s="4" t="inlineStr">
        <is>
          <t xml:space="preserve"> </t>
        </is>
      </c>
      <c r="E17" s="4" t="inlineStr">
        <is>
          <t xml:space="preserve"> </t>
        </is>
      </c>
    </row>
    <row r="18">
      <c r="A18" s="4" t="inlineStr">
        <is>
          <t>NET GAINS (LOSSES) ON FAIR VALUE HEDGING RELATIONSHIPS</t>
        </is>
      </c>
      <c r="C18" s="5" t="n">
        <v>194218</v>
      </c>
      <c r="D18" s="5" t="n">
        <v>12907</v>
      </c>
      <c r="E18" s="5" t="n">
        <v>-97843</v>
      </c>
    </row>
    <row r="19">
      <c r="A19" s="4" t="inlineStr">
        <is>
          <t>Derivative, Gain (Loss), Statement of Income or Comprehensive Income [Extensible Enumeration]</t>
        </is>
      </c>
      <c r="C19" s="4" t="inlineStr">
        <is>
          <t>Total amounts presented in the Statements of Income, Available-for-sale Securities</t>
        </is>
      </c>
      <c r="D19" s="4" t="inlineStr">
        <is>
          <t>Total amounts presented in the Statements of Income, Available-for-sale Securities</t>
        </is>
      </c>
      <c r="E19" s="4" t="inlineStr">
        <is>
          <t>Total amounts presented in the Statements of Income, Available-for-sale Securities</t>
        </is>
      </c>
    </row>
    <row r="20">
      <c r="A20" s="4" t="inlineStr">
        <is>
          <t>Interest Rate Contract [Member] | Available-for-sale Securities [Member] | Interest Income [Member]</t>
        </is>
      </c>
      <c r="C20" s="4" t="inlineStr">
        <is>
          <t xml:space="preserve"> </t>
        </is>
      </c>
      <c r="D20" s="4" t="inlineStr">
        <is>
          <t xml:space="preserve"> </t>
        </is>
      </c>
      <c r="E20" s="4" t="inlineStr">
        <is>
          <t xml:space="preserve"> </t>
        </is>
      </c>
    </row>
    <row r="21">
      <c r="A21" s="3" t="inlineStr">
        <is>
          <t>Derivative Instruments, Gain (Loss) [Line Items]</t>
        </is>
      </c>
      <c r="C21" s="4" t="inlineStr">
        <is>
          <t xml:space="preserve"> </t>
        </is>
      </c>
      <c r="D21" s="4" t="inlineStr">
        <is>
          <t xml:space="preserve"> </t>
        </is>
      </c>
      <c r="E21" s="4" t="inlineStr">
        <is>
          <t xml:space="preserve"> </t>
        </is>
      </c>
    </row>
    <row r="22">
      <c r="A22" s="4" t="inlineStr">
        <is>
          <t>Derivatives1</t>
        </is>
      </c>
      <c r="B22" s="4" t="inlineStr">
        <is>
          <t>[1]</t>
        </is>
      </c>
      <c r="C22" s="5" t="n">
        <v>31991</v>
      </c>
      <c r="D22" s="5" t="n">
        <v>531080</v>
      </c>
      <c r="E22" s="5" t="n">
        <v>115716</v>
      </c>
    </row>
    <row r="23">
      <c r="A23" s="4" t="inlineStr">
        <is>
          <t>Hedged items2</t>
        </is>
      </c>
      <c r="B23" s="4" t="inlineStr">
        <is>
          <t>[2]</t>
        </is>
      </c>
      <c r="C23" s="6" t="n">
        <v>162227</v>
      </c>
      <c r="D23" s="6" t="n">
        <v>-518173</v>
      </c>
      <c r="E23" s="6" t="n">
        <v>-213559</v>
      </c>
    </row>
    <row r="24">
      <c r="A24" s="4" t="inlineStr">
        <is>
          <t>Interest Rate Contract [Member] | Consolidated Obligations Discount Notes [Member]</t>
        </is>
      </c>
      <c r="C24" s="4" t="inlineStr">
        <is>
          <t xml:space="preserve"> </t>
        </is>
      </c>
      <c r="D24" s="4" t="inlineStr">
        <is>
          <t xml:space="preserve"> </t>
        </is>
      </c>
      <c r="E24" s="4" t="inlineStr">
        <is>
          <t xml:space="preserve"> </t>
        </is>
      </c>
    </row>
    <row r="25">
      <c r="A25" s="3" t="inlineStr">
        <is>
          <t>Derivative Instruments, Gain (Loss) [Line Items]</t>
        </is>
      </c>
      <c r="C25" s="4" t="inlineStr">
        <is>
          <t xml:space="preserve"> </t>
        </is>
      </c>
      <c r="D25" s="4" t="inlineStr">
        <is>
          <t xml:space="preserve"> </t>
        </is>
      </c>
      <c r="E25" s="4" t="inlineStr">
        <is>
          <t xml:space="preserve"> </t>
        </is>
      </c>
    </row>
    <row r="26">
      <c r="A26" s="4" t="inlineStr">
        <is>
          <t>NET GAINS (LOSSES) ON FAIR VALUE HEDGING RELATIONSHIPS</t>
        </is>
      </c>
      <c r="C26" s="5" t="n">
        <v>-34864</v>
      </c>
      <c r="D26" s="5" t="n">
        <v>-12462</v>
      </c>
      <c r="E26" s="5" t="n">
        <v>-20</v>
      </c>
    </row>
    <row r="27">
      <c r="A27" s="4" t="inlineStr">
        <is>
          <t>Derivative, Gain (Loss), Statement of Income or Comprehensive Income [Extensible Enumeration]</t>
        </is>
      </c>
      <c r="C27" s="4" t="inlineStr">
        <is>
          <t>Total amounts presented in the Statements of Income, Consolidated Obligations Discount Notes</t>
        </is>
      </c>
      <c r="D27" s="4" t="inlineStr">
        <is>
          <t>Total amounts presented in the Statements of Income, Consolidated Obligations Discount Notes</t>
        </is>
      </c>
      <c r="E27" s="4" t="inlineStr">
        <is>
          <t>Total amounts presented in the Statements of Income, Consolidated Obligations Discount Notes</t>
        </is>
      </c>
    </row>
    <row r="28">
      <c r="A28" s="4" t="inlineStr">
        <is>
          <t>Interest Rate Contract [Member] | Consolidated Obligations Discount Notes [Member] | Interest Expense [Member]</t>
        </is>
      </c>
      <c r="C28" s="4" t="inlineStr">
        <is>
          <t xml:space="preserve"> </t>
        </is>
      </c>
      <c r="D28" s="4" t="inlineStr">
        <is>
          <t xml:space="preserve"> </t>
        </is>
      </c>
      <c r="E28" s="4" t="inlineStr">
        <is>
          <t xml:space="preserve"> </t>
        </is>
      </c>
    </row>
    <row r="29">
      <c r="A29" s="3" t="inlineStr">
        <is>
          <t>Derivative Instruments, Gain (Loss) [Line Items]</t>
        </is>
      </c>
      <c r="C29" s="4" t="inlineStr">
        <is>
          <t xml:space="preserve"> </t>
        </is>
      </c>
      <c r="D29" s="4" t="inlineStr">
        <is>
          <t xml:space="preserve"> </t>
        </is>
      </c>
      <c r="E29" s="4" t="inlineStr">
        <is>
          <t xml:space="preserve"> </t>
        </is>
      </c>
    </row>
    <row r="30">
      <c r="A30" s="4" t="inlineStr">
        <is>
          <t>Derivatives1</t>
        </is>
      </c>
      <c r="B30" s="4" t="inlineStr">
        <is>
          <t>[1]</t>
        </is>
      </c>
      <c r="C30" s="5" t="n">
        <v>-6312</v>
      </c>
      <c r="D30" s="5" t="n">
        <v>-43327</v>
      </c>
      <c r="E30" s="5" t="n">
        <v>13</v>
      </c>
    </row>
    <row r="31">
      <c r="A31" s="4" t="inlineStr">
        <is>
          <t>Hedged items2</t>
        </is>
      </c>
      <c r="B31" s="4" t="inlineStr">
        <is>
          <t>[2]</t>
        </is>
      </c>
      <c r="C31" s="6" t="n">
        <v>-28552</v>
      </c>
      <c r="D31" s="6" t="n">
        <v>30865</v>
      </c>
      <c r="E31" s="6" t="n">
        <v>-33</v>
      </c>
    </row>
    <row r="32">
      <c r="A32" s="4" t="inlineStr">
        <is>
          <t>Interest Rate Contract [Member] | Consolidated Obligations Bonds [Member]</t>
        </is>
      </c>
      <c r="C32" s="4" t="inlineStr">
        <is>
          <t xml:space="preserve"> </t>
        </is>
      </c>
      <c r="D32" s="4" t="inlineStr">
        <is>
          <t xml:space="preserve"> </t>
        </is>
      </c>
      <c r="E32" s="4" t="inlineStr">
        <is>
          <t xml:space="preserve"> </t>
        </is>
      </c>
    </row>
    <row r="33">
      <c r="A33" s="3" t="inlineStr">
        <is>
          <t>Derivative Instruments, Gain (Loss) [Line Items]</t>
        </is>
      </c>
      <c r="C33" s="4" t="inlineStr">
        <is>
          <t xml:space="preserve"> </t>
        </is>
      </c>
      <c r="D33" s="4" t="inlineStr">
        <is>
          <t xml:space="preserve"> </t>
        </is>
      </c>
      <c r="E33" s="4" t="inlineStr">
        <is>
          <t xml:space="preserve"> </t>
        </is>
      </c>
    </row>
    <row r="34">
      <c r="A34" s="4" t="inlineStr">
        <is>
          <t>NET GAINS (LOSSES) ON FAIR VALUE HEDGING RELATIONSHIPS</t>
        </is>
      </c>
      <c r="C34" s="5" t="n">
        <v>-322908</v>
      </c>
      <c r="D34" s="5" t="n">
        <v>-42679</v>
      </c>
      <c r="E34" s="5" t="n">
        <v>32741</v>
      </c>
    </row>
    <row r="35">
      <c r="A35" s="4" t="inlineStr">
        <is>
          <t>Derivative, Gain (Loss), Statement of Income or Comprehensive Income [Extensible Enumeration]</t>
        </is>
      </c>
      <c r="C35" s="4" t="inlineStr">
        <is>
          <t>Total amounts presented in the Statements of Income, Consolidated Obligations Bonds</t>
        </is>
      </c>
      <c r="D35" s="4" t="inlineStr">
        <is>
          <t>Total amounts presented in the Statements of Income, Consolidated Obligations Bonds</t>
        </is>
      </c>
      <c r="E35" s="4" t="inlineStr">
        <is>
          <t>Total amounts presented in the Statements of Income, Consolidated Obligations Bonds</t>
        </is>
      </c>
    </row>
    <row r="36">
      <c r="A36" s="4" t="inlineStr">
        <is>
          <t>Interest Rate Contract [Member] | Consolidated Obligations Bonds [Member] | Interest Expense [Member]</t>
        </is>
      </c>
      <c r="C36" s="4" t="inlineStr">
        <is>
          <t xml:space="preserve"> </t>
        </is>
      </c>
      <c r="D36" s="4" t="inlineStr">
        <is>
          <t xml:space="preserve"> </t>
        </is>
      </c>
      <c r="E36" s="4" t="inlineStr">
        <is>
          <t xml:space="preserve"> </t>
        </is>
      </c>
    </row>
    <row r="37">
      <c r="A37" s="3" t="inlineStr">
        <is>
          <t>Derivative Instruments, Gain (Loss) [Line Items]</t>
        </is>
      </c>
      <c r="C37" s="4" t="inlineStr">
        <is>
          <t xml:space="preserve"> </t>
        </is>
      </c>
      <c r="D37" s="4" t="inlineStr">
        <is>
          <t xml:space="preserve"> </t>
        </is>
      </c>
      <c r="E37" s="4" t="inlineStr">
        <is>
          <t xml:space="preserve"> </t>
        </is>
      </c>
    </row>
    <row r="38">
      <c r="A38" s="4" t="inlineStr">
        <is>
          <t>Derivatives1</t>
        </is>
      </c>
      <c r="B38" s="4" t="inlineStr">
        <is>
          <t>[1]</t>
        </is>
      </c>
      <c r="C38" s="5" t="n">
        <v>-78556</v>
      </c>
      <c r="D38" s="5" t="n">
        <v>-606760</v>
      </c>
      <c r="E38" s="5" t="n">
        <v>-42427</v>
      </c>
    </row>
    <row r="39">
      <c r="A39" s="4" t="inlineStr">
        <is>
          <t>Hedged items2</t>
        </is>
      </c>
      <c r="B39" s="4" t="inlineStr">
        <is>
          <t>[2]</t>
        </is>
      </c>
      <c r="C39" s="5" t="n">
        <v>-244352</v>
      </c>
      <c r="D39" s="5" t="n">
        <v>564081</v>
      </c>
      <c r="E39" s="5" t="n">
        <v>75168</v>
      </c>
    </row>
    <row r="40"/>
    <row r="41">
      <c r="A41" s="4" t="inlineStr">
        <is>
          <t>[1] Includes net interest settlements in interest income/expense. Includes amortization/accretion on closed fair value relationships in interest income.</t>
        </is>
      </c>
    </row>
  </sheetData>
  <mergeCells count="4">
    <mergeCell ref="A1:B2"/>
    <mergeCell ref="C1:E1"/>
    <mergeCell ref="A40:D40"/>
    <mergeCell ref="A41:D4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Derivatives And Hedging Activities (Cumulative Basis Adjustments for Fair Value Hedges) (Details) - USD ($) $ in Thousands</t>
        </is>
      </c>
      <c r="C1" s="2" t="inlineStr">
        <is>
          <t>Dec. 31, 2023</t>
        </is>
      </c>
      <c r="D1" s="2" t="inlineStr">
        <is>
          <t>Dec. 31, 2022</t>
        </is>
      </c>
    </row>
    <row r="2">
      <c r="A2" s="4" t="inlineStr">
        <is>
          <t>Advances [Member]</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Carrying Value of Hedged Asset, Fair Value Hedge1</t>
        </is>
      </c>
      <c r="B4" s="4" t="inlineStr">
        <is>
          <t>[1]</t>
        </is>
      </c>
      <c r="C4" s="5" t="n">
        <v>13545019</v>
      </c>
      <c r="D4" s="5" t="n">
        <v>8161351</v>
      </c>
    </row>
    <row r="5">
      <c r="A5" s="4" t="inlineStr">
        <is>
          <t>Asset, Basis Adjustments for Active Hedging Relationships2</t>
        </is>
      </c>
      <c r="B5" s="4" t="inlineStr">
        <is>
          <t>[2]</t>
        </is>
      </c>
      <c r="C5" s="6" t="n">
        <v>-206332</v>
      </c>
      <c r="D5" s="6" t="n">
        <v>-387377</v>
      </c>
    </row>
    <row r="6">
      <c r="A6" s="4" t="inlineStr">
        <is>
          <t>Hedged Asset, Basis Adjustments for Discontinued Hedging Relationships2</t>
        </is>
      </c>
      <c r="B6" s="4" t="inlineStr">
        <is>
          <t>[2]</t>
        </is>
      </c>
      <c r="C6" s="6" t="n">
        <v>-8924</v>
      </c>
      <c r="D6" s="6" t="n">
        <v>8553</v>
      </c>
    </row>
    <row r="7">
      <c r="A7" s="4" t="inlineStr">
        <is>
          <t>Hedged Asset, Cumulative Amount of Fair Value Hedging Basis Adjustments2</t>
        </is>
      </c>
      <c r="B7" s="4" t="inlineStr">
        <is>
          <t>[2]</t>
        </is>
      </c>
      <c r="C7" s="6" t="n">
        <v>-215256</v>
      </c>
      <c r="D7" s="6" t="n">
        <v>-378824</v>
      </c>
    </row>
    <row r="8">
      <c r="A8" s="4" t="inlineStr">
        <is>
          <t>Available-for-sale Securities [Member]</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Carrying Value of Hedged Asset, Fair Value Hedge1</t>
        </is>
      </c>
      <c r="B10" s="4" t="inlineStr">
        <is>
          <t>[1]</t>
        </is>
      </c>
      <c r="C10" s="6" t="n">
        <v>6367691</v>
      </c>
      <c r="D10" s="6" t="n">
        <v>5959781</v>
      </c>
    </row>
    <row r="11">
      <c r="A11" s="4" t="inlineStr">
        <is>
          <t>Asset, Basis Adjustments for Active Hedging Relationships2</t>
        </is>
      </c>
      <c r="B11" s="4" t="inlineStr">
        <is>
          <t>[2]</t>
        </is>
      </c>
      <c r="C11" s="6" t="n">
        <v>-256757</v>
      </c>
      <c r="D11" s="6" t="n">
        <v>-418984</v>
      </c>
    </row>
    <row r="12">
      <c r="A12" s="4" t="inlineStr">
        <is>
          <t>Hedged Asset, Basis Adjustments for Discontinued Hedging Relationships2</t>
        </is>
      </c>
      <c r="B12" s="4" t="inlineStr">
        <is>
          <t>[2]</t>
        </is>
      </c>
      <c r="C12" s="6" t="n">
        <v>0</v>
      </c>
      <c r="D12" s="6" t="n">
        <v>0</v>
      </c>
    </row>
    <row r="13">
      <c r="A13" s="4" t="inlineStr">
        <is>
          <t>Hedged Asset, Cumulative Amount of Fair Value Hedging Basis Adjustments2</t>
        </is>
      </c>
      <c r="B13" s="4" t="inlineStr">
        <is>
          <t>[2]</t>
        </is>
      </c>
      <c r="C13" s="6" t="n">
        <v>-256757</v>
      </c>
      <c r="D13" s="6" t="n">
        <v>-418984</v>
      </c>
    </row>
    <row r="14">
      <c r="A14" s="4" t="inlineStr">
        <is>
          <t>Consolidated Obligation Discount Notes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Carrying Value of Hedged Liability, Fair Value Hedge1</t>
        </is>
      </c>
      <c r="B16" s="4" t="inlineStr">
        <is>
          <t>[1]</t>
        </is>
      </c>
      <c r="C16" s="6" t="n">
        <v>-3874550</v>
      </c>
      <c r="D16" s="6" t="n">
        <v>-7562117</v>
      </c>
    </row>
    <row r="17">
      <c r="A17" s="4" t="inlineStr">
        <is>
          <t>Liability, Basis Adjustments for Active Hedging Relationships2</t>
        </is>
      </c>
      <c r="B17" s="4" t="inlineStr">
        <is>
          <t>[2]</t>
        </is>
      </c>
      <c r="C17" s="6" t="n">
        <v>2313</v>
      </c>
      <c r="D17" s="6" t="n">
        <v>30865</v>
      </c>
    </row>
    <row r="18">
      <c r="A18" s="4" t="inlineStr">
        <is>
          <t>Hedged Liability, Basis Adjustments for Discontinued Hedging Relationships2</t>
        </is>
      </c>
      <c r="B18" s="4" t="inlineStr">
        <is>
          <t>[2]</t>
        </is>
      </c>
      <c r="C18" s="6" t="n">
        <v>0</v>
      </c>
      <c r="D18" s="6" t="n">
        <v>0</v>
      </c>
    </row>
    <row r="19">
      <c r="A19" s="4" t="inlineStr">
        <is>
          <t>Hedged Liability, Cumulative Amount of Fair Value Hedging Basis Adjustments2</t>
        </is>
      </c>
      <c r="B19" s="4" t="inlineStr">
        <is>
          <t>[2]</t>
        </is>
      </c>
      <c r="C19" s="6" t="n">
        <v>2313</v>
      </c>
      <c r="D19" s="6" t="n">
        <v>30865</v>
      </c>
    </row>
    <row r="20">
      <c r="A20" s="4" t="inlineStr">
        <is>
          <t>Consolidated Obligation Bonds [Member]</t>
        </is>
      </c>
      <c r="C20" s="4" t="inlineStr">
        <is>
          <t xml:space="preserve"> </t>
        </is>
      </c>
      <c r="D20" s="4" t="inlineStr">
        <is>
          <t xml:space="preserve"> </t>
        </is>
      </c>
    </row>
    <row r="21">
      <c r="A21" s="3" t="inlineStr">
        <is>
          <t>Derivatives, Fair Value [Line Items]</t>
        </is>
      </c>
      <c r="C21" s="4" t="inlineStr">
        <is>
          <t xml:space="preserve"> </t>
        </is>
      </c>
      <c r="D21" s="4" t="inlineStr">
        <is>
          <t xml:space="preserve"> </t>
        </is>
      </c>
    </row>
    <row r="22">
      <c r="A22" s="4" t="inlineStr">
        <is>
          <t>Carrying Value of Hedged Liability, Fair Value Hedge1</t>
        </is>
      </c>
      <c r="B22" s="4" t="inlineStr">
        <is>
          <t>[1]</t>
        </is>
      </c>
      <c r="C22" s="6" t="n">
        <v>-20374603</v>
      </c>
      <c r="D22" s="6" t="n">
        <v>-11657093</v>
      </c>
    </row>
    <row r="23">
      <c r="A23" s="4" t="inlineStr">
        <is>
          <t>Liability, Basis Adjustments for Active Hedging Relationships2</t>
        </is>
      </c>
      <c r="B23" s="4" t="inlineStr">
        <is>
          <t>[2]</t>
        </is>
      </c>
      <c r="C23" s="6" t="n">
        <v>366180</v>
      </c>
      <c r="D23" s="6" t="n">
        <v>604595</v>
      </c>
    </row>
    <row r="24">
      <c r="A24" s="4" t="inlineStr">
        <is>
          <t>Hedged Liability, Basis Adjustments for Discontinued Hedging Relationships2</t>
        </is>
      </c>
      <c r="B24" s="4" t="inlineStr">
        <is>
          <t>[2]</t>
        </is>
      </c>
      <c r="C24" s="6" t="n">
        <v>-5937</v>
      </c>
      <c r="D24" s="6" t="n">
        <v>0</v>
      </c>
    </row>
    <row r="25">
      <c r="A25" s="4" t="inlineStr">
        <is>
          <t>Hedged Liability, Cumulative Amount of Fair Value Hedging Basis Adjustments2</t>
        </is>
      </c>
      <c r="B25" s="4" t="inlineStr">
        <is>
          <t>[2]</t>
        </is>
      </c>
      <c r="C25" s="5" t="n">
        <v>360243</v>
      </c>
      <c r="D25" s="5" t="n">
        <v>604595</v>
      </c>
    </row>
    <row r="26"/>
    <row r="27">
      <c r="A27" s="4" t="inlineStr">
        <is>
          <t>[1]Includes only the portion of carrying value representing the hedged items in fair value hedging relationships. For available-for-sale securities, amortized cost is considered to be carrying value (i.e., the fair value adjustment recorded in accumulated other comprehensive income (AOCI) is excluded).[2]Included in amortized cost of the hedged asset/liability.</t>
        </is>
      </c>
    </row>
  </sheetData>
  <mergeCells count="3">
    <mergeCell ref="A1:B1"/>
    <mergeCell ref="A26:C26"/>
    <mergeCell ref="A27:C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Net Gains Or Losses On Derivatives And Hedging Activities in Non-Interest Income)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S (LOSSES) ON DERIVATIVES</t>
        </is>
      </c>
      <c r="B4" s="5" t="n">
        <v>14923</v>
      </c>
      <c r="C4" s="5" t="n">
        <v>86492</v>
      </c>
      <c r="D4" s="5" t="n">
        <v>30402</v>
      </c>
    </row>
    <row r="5">
      <c r="A5" s="4" t="inlineStr">
        <is>
          <t>Interest rate swap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GAINS (LOSSES) ON DERIVATIVES</t>
        </is>
      </c>
      <c r="B7" s="6" t="n">
        <v>-17414</v>
      </c>
      <c r="C7" s="6" t="n">
        <v>107552</v>
      </c>
      <c r="D7" s="6" t="n">
        <v>83501</v>
      </c>
    </row>
    <row r="8">
      <c r="A8" s="4" t="inlineStr">
        <is>
          <t>Interest rate caps/floors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GAINS (LOSSES) ON DERIVATIVES</t>
        </is>
      </c>
      <c r="B10" s="6" t="n">
        <v>-1088</v>
      </c>
      <c r="C10" s="6" t="n">
        <v>1406</v>
      </c>
      <c r="D10" s="6" t="n">
        <v>195</v>
      </c>
    </row>
    <row r="11">
      <c r="A11" s="4" t="inlineStr">
        <is>
          <t>Net Interest Settlements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GAINS (LOSSES) ON DERIVATIVES</t>
        </is>
      </c>
      <c r="B13" s="6" t="n">
        <v>35033</v>
      </c>
      <c r="C13" s="6" t="n">
        <v>-13661</v>
      </c>
      <c r="D13" s="6" t="n">
        <v>-50398</v>
      </c>
    </row>
    <row r="14">
      <c r="A14" s="4" t="inlineStr">
        <is>
          <t>Price alignment interes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NET GAINS (LOSSES) ON DERIVATIVES</t>
        </is>
      </c>
      <c r="B16" s="6" t="n">
        <v>-799</v>
      </c>
      <c r="C16" s="6" t="n">
        <v>-186</v>
      </c>
      <c r="D16" s="6" t="n">
        <v>24</v>
      </c>
    </row>
    <row r="17">
      <c r="A17" s="4" t="inlineStr">
        <is>
          <t>Mortgage delivery commitments [Member] | Mortgage Receivable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NET GAINS (LOSSES) ON DERIVATIVES</t>
        </is>
      </c>
      <c r="B19" s="5" t="n">
        <v>-809</v>
      </c>
      <c r="C19" s="5" t="n">
        <v>-8619</v>
      </c>
      <c r="D19" s="5" t="n">
        <v>-292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 width="14" customWidth="1" min="5" max="5"/>
  </cols>
  <sheetData>
    <row r="1">
      <c r="A1" s="1" t="inlineStr">
        <is>
          <t>Statements Of Capital - USD ($) shares in Thousands, $ in Thousands</t>
        </is>
      </c>
      <c r="C1" s="2" t="inlineStr">
        <is>
          <t>12 Months Ended</t>
        </is>
      </c>
    </row>
    <row r="2">
      <c r="C2" s="2" t="inlineStr">
        <is>
          <t>Dec. 31, 2023</t>
        </is>
      </c>
      <c r="D2" s="2" t="inlineStr">
        <is>
          <t>Dec. 31, 2022</t>
        </is>
      </c>
      <c r="E2" s="2" t="inlineStr">
        <is>
          <t>Dec. 31, 2021</t>
        </is>
      </c>
    </row>
    <row r="3">
      <c r="A3" s="3" t="inlineStr">
        <is>
          <t>Increase (Decrease) in Stockholders' Equity [Roll Forward]</t>
        </is>
      </c>
      <c r="C3" s="4" t="inlineStr">
        <is>
          <t xml:space="preserve"> </t>
        </is>
      </c>
      <c r="D3" s="4" t="inlineStr">
        <is>
          <t xml:space="preserve"> </t>
        </is>
      </c>
      <c r="E3" s="4" t="inlineStr">
        <is>
          <t xml:space="preserve"> </t>
        </is>
      </c>
    </row>
    <row r="4">
      <c r="A4" s="4" t="inlineStr">
        <is>
          <t>Balance at the beginning of the period</t>
        </is>
      </c>
      <c r="C4" s="5" t="n">
        <v>3676544</v>
      </c>
      <c r="D4" s="5" t="n">
        <v>2714266</v>
      </c>
      <c r="E4" s="5" t="n">
        <v>2667767</v>
      </c>
    </row>
    <row r="5">
      <c r="A5" s="4" t="inlineStr">
        <is>
          <t>Comprehensive income</t>
        </is>
      </c>
      <c r="C5" s="6" t="n">
        <v>335766</v>
      </c>
      <c r="D5" s="6" t="n">
        <v>84151</v>
      </c>
      <c r="E5" s="6" t="n">
        <v>190597</v>
      </c>
    </row>
    <row r="6">
      <c r="A6" s="4" t="inlineStr">
        <is>
          <t>Proceeds from issuance of capital stock</t>
        </is>
      </c>
      <c r="C6" s="6" t="n">
        <v>3122656</v>
      </c>
      <c r="D6" s="6" t="n">
        <v>3808380</v>
      </c>
      <c r="E6" s="6" t="n">
        <v>1684321</v>
      </c>
    </row>
    <row r="7">
      <c r="A7" s="4" t="inlineStr">
        <is>
          <t>Repurchase/redemption of capital stock</t>
        </is>
      </c>
      <c r="C7" s="6" t="n">
        <v>-2517472</v>
      </c>
      <c r="D7" s="6" t="n">
        <v>-2117310</v>
      </c>
      <c r="E7" s="6" t="n">
        <v>-1158180</v>
      </c>
    </row>
    <row r="8">
      <c r="A8" s="4" t="inlineStr">
        <is>
          <t>Net reclassification of shares to mandatorily redeemable capital stock</t>
        </is>
      </c>
      <c r="C8" s="6" t="n">
        <v>-726573</v>
      </c>
      <c r="D8" s="6" t="n">
        <v>-812692</v>
      </c>
      <c r="E8" s="6" t="n">
        <v>-669984</v>
      </c>
    </row>
    <row r="9">
      <c r="A9" s="4" t="inlineStr">
        <is>
          <t>Net transfer of shares between Class A and Class B</t>
        </is>
      </c>
      <c r="C9" s="6" t="n">
        <v>0</v>
      </c>
      <c r="D9" s="6" t="n">
        <v>0</v>
      </c>
      <c r="E9" s="6" t="n">
        <v>0</v>
      </c>
    </row>
    <row r="10">
      <c r="A10" s="3" t="inlineStr">
        <is>
          <t>Dividends on capital stock</t>
        </is>
      </c>
      <c r="C10" s="4" t="inlineStr">
        <is>
          <t xml:space="preserve"> </t>
        </is>
      </c>
      <c r="D10" s="4" t="inlineStr">
        <is>
          <t xml:space="preserve"> </t>
        </is>
      </c>
      <c r="E10" s="4" t="inlineStr">
        <is>
          <t xml:space="preserve"> </t>
        </is>
      </c>
    </row>
    <row r="11">
      <c r="A11" s="4" t="inlineStr">
        <is>
          <t>Cash payment</t>
        </is>
      </c>
      <c r="C11" s="6" t="n">
        <v>-269</v>
      </c>
      <c r="D11" s="6" t="n">
        <v>-251</v>
      </c>
      <c r="E11" s="6" t="n">
        <v>-255</v>
      </c>
    </row>
    <row r="12">
      <c r="A12" s="4" t="inlineStr">
        <is>
          <t>Stock issued</t>
        </is>
      </c>
      <c r="C12" s="6" t="n">
        <v>0</v>
      </c>
      <c r="D12" s="6" t="n">
        <v>0</v>
      </c>
      <c r="E12" s="6" t="n">
        <v>0</v>
      </c>
    </row>
    <row r="13">
      <c r="A13" s="4" t="inlineStr">
        <is>
          <t>Balance at the end of the period</t>
        </is>
      </c>
      <c r="C13" s="5" t="n">
        <v>3890652</v>
      </c>
      <c r="D13" s="5" t="n">
        <v>3676544</v>
      </c>
      <c r="E13" s="5" t="n">
        <v>2714266</v>
      </c>
    </row>
    <row r="14">
      <c r="A14" s="4" t="inlineStr">
        <is>
          <t>Capital Stock [Member]</t>
        </is>
      </c>
      <c r="C14" s="4" t="inlineStr">
        <is>
          <t xml:space="preserve"> </t>
        </is>
      </c>
      <c r="D14" s="4" t="inlineStr">
        <is>
          <t xml:space="preserve"> </t>
        </is>
      </c>
      <c r="E14" s="4" t="inlineStr">
        <is>
          <t xml:space="preserve"> </t>
        </is>
      </c>
    </row>
    <row r="15">
      <c r="A15" s="3" t="inlineStr">
        <is>
          <t>Increase (Decrease) in Stockholders' Equity [Roll Forward]</t>
        </is>
      </c>
      <c r="C15" s="4" t="inlineStr">
        <is>
          <t xml:space="preserve"> </t>
        </is>
      </c>
      <c r="D15" s="4" t="inlineStr">
        <is>
          <t xml:space="preserve"> </t>
        </is>
      </c>
      <c r="E15" s="4" t="inlineStr">
        <is>
          <t xml:space="preserve"> </t>
        </is>
      </c>
    </row>
    <row r="16">
      <c r="A16" s="4" t="inlineStr">
        <is>
          <t>Balance at the beginning of the period, shares</t>
        </is>
      </c>
      <c r="B16" s="4" t="inlineStr">
        <is>
          <t>[1]</t>
        </is>
      </c>
      <c r="C16" s="6" t="n">
        <v>25077</v>
      </c>
      <c r="D16" s="6" t="n">
        <v>14993</v>
      </c>
      <c r="E16" s="6" t="n">
        <v>15740</v>
      </c>
    </row>
    <row r="17">
      <c r="A17" s="4" t="inlineStr">
        <is>
          <t>Balance at the beginning of the period</t>
        </is>
      </c>
      <c r="B17" s="4" t="inlineStr">
        <is>
          <t>[1]</t>
        </is>
      </c>
      <c r="C17" s="5" t="n">
        <v>2507709</v>
      </c>
      <c r="D17" s="5" t="n">
        <v>1499301</v>
      </c>
      <c r="E17" s="5" t="n">
        <v>1574004</v>
      </c>
    </row>
    <row r="18">
      <c r="A18" s="4" t="inlineStr">
        <is>
          <t>Proceeds from issuance of capital stock, shares</t>
        </is>
      </c>
      <c r="B18" s="4" t="inlineStr">
        <is>
          <t>[1]</t>
        </is>
      </c>
      <c r="C18" s="6" t="n">
        <v>31227</v>
      </c>
      <c r="D18" s="6" t="n">
        <v>38084</v>
      </c>
      <c r="E18" s="6" t="n">
        <v>16843</v>
      </c>
    </row>
    <row r="19">
      <c r="A19" s="4" t="inlineStr">
        <is>
          <t>Proceeds from issuance of capital stock</t>
        </is>
      </c>
      <c r="B19" s="4" t="inlineStr">
        <is>
          <t>[1]</t>
        </is>
      </c>
      <c r="C19" s="5" t="n">
        <v>3122656</v>
      </c>
      <c r="D19" s="5" t="n">
        <v>3808380</v>
      </c>
      <c r="E19" s="5" t="n">
        <v>1684321</v>
      </c>
    </row>
    <row r="20">
      <c r="A20" s="4" t="inlineStr">
        <is>
          <t>Repurchase/redemption of capital stock, shares</t>
        </is>
      </c>
      <c r="B20" s="4" t="inlineStr">
        <is>
          <t>[1]</t>
        </is>
      </c>
      <c r="C20" s="6" t="n">
        <v>-25175</v>
      </c>
      <c r="D20" s="6" t="n">
        <v>-21173</v>
      </c>
      <c r="E20" s="6" t="n">
        <v>-11582</v>
      </c>
    </row>
    <row r="21">
      <c r="A21" s="4" t="inlineStr">
        <is>
          <t>Repurchase/redemption of capital stock</t>
        </is>
      </c>
      <c r="B21" s="4" t="inlineStr">
        <is>
          <t>[1]</t>
        </is>
      </c>
      <c r="C21" s="5" t="n">
        <v>-2517472</v>
      </c>
      <c r="D21" s="5" t="n">
        <v>-2117310</v>
      </c>
      <c r="E21" s="5" t="n">
        <v>-1158180</v>
      </c>
    </row>
    <row r="22">
      <c r="A22" s="4" t="inlineStr">
        <is>
          <t>Net reclassification of shares to mandatorily redeemable capital stock, shares</t>
        </is>
      </c>
      <c r="B22" s="4" t="inlineStr">
        <is>
          <t>[1]</t>
        </is>
      </c>
      <c r="C22" s="6" t="n">
        <v>-7266</v>
      </c>
      <c r="D22" s="6" t="n">
        <v>-8127</v>
      </c>
      <c r="E22" s="6" t="n">
        <v>-6699</v>
      </c>
    </row>
    <row r="23">
      <c r="A23" s="4" t="inlineStr">
        <is>
          <t>Net reclassification of shares to mandatorily redeemable capital stock</t>
        </is>
      </c>
      <c r="B23" s="4" t="inlineStr">
        <is>
          <t>[1]</t>
        </is>
      </c>
      <c r="C23" s="5" t="n">
        <v>-726573</v>
      </c>
      <c r="D23" s="5" t="n">
        <v>-812692</v>
      </c>
      <c r="E23" s="5" t="n">
        <v>-669984</v>
      </c>
    </row>
    <row r="24">
      <c r="A24" s="4" t="inlineStr">
        <is>
          <t>Net transfer of shares between Class A and Class B, shares</t>
        </is>
      </c>
      <c r="B24" s="4" t="inlineStr">
        <is>
          <t>[1]</t>
        </is>
      </c>
      <c r="C24" s="6" t="n">
        <v>0</v>
      </c>
      <c r="D24" s="6" t="n">
        <v>0</v>
      </c>
      <c r="E24" s="6" t="n">
        <v>0</v>
      </c>
    </row>
    <row r="25">
      <c r="A25" s="4" t="inlineStr">
        <is>
          <t>Net transfer of shares between Class A and Class B</t>
        </is>
      </c>
      <c r="B25" s="4" t="inlineStr">
        <is>
          <t>[1]</t>
        </is>
      </c>
      <c r="C25" s="5" t="n">
        <v>0</v>
      </c>
      <c r="D25" s="5" t="n">
        <v>0</v>
      </c>
      <c r="E25" s="5" t="n">
        <v>0</v>
      </c>
    </row>
    <row r="26">
      <c r="A26" s="3" t="inlineStr">
        <is>
          <t>Dividends on capital stock</t>
        </is>
      </c>
      <c r="C26" s="4" t="inlineStr">
        <is>
          <t xml:space="preserve"> </t>
        </is>
      </c>
      <c r="D26" s="4" t="inlineStr">
        <is>
          <t xml:space="preserve"> </t>
        </is>
      </c>
      <c r="E26" s="4" t="inlineStr">
        <is>
          <t xml:space="preserve"> </t>
        </is>
      </c>
    </row>
    <row r="27">
      <c r="A27" s="4" t="inlineStr">
        <is>
          <t>Stock issued, shares</t>
        </is>
      </c>
      <c r="B27" s="4" t="inlineStr">
        <is>
          <t>[1]</t>
        </is>
      </c>
      <c r="C27" s="6" t="n">
        <v>2214</v>
      </c>
      <c r="D27" s="6" t="n">
        <v>1300</v>
      </c>
      <c r="E27" s="6" t="n">
        <v>691</v>
      </c>
    </row>
    <row r="28">
      <c r="A28" s="4" t="inlineStr">
        <is>
          <t>Stock issued</t>
        </is>
      </c>
      <c r="B28" s="4" t="inlineStr">
        <is>
          <t>[1]</t>
        </is>
      </c>
      <c r="C28" s="5" t="n">
        <v>221363</v>
      </c>
      <c r="D28" s="5" t="n">
        <v>130030</v>
      </c>
      <c r="E28" s="5" t="n">
        <v>69140</v>
      </c>
    </row>
    <row r="29">
      <c r="A29" s="4" t="inlineStr">
        <is>
          <t>Balance at the end of the period, shares</t>
        </is>
      </c>
      <c r="B29" s="4" t="inlineStr">
        <is>
          <t>[1]</t>
        </is>
      </c>
      <c r="C29" s="6" t="n">
        <v>26077</v>
      </c>
      <c r="D29" s="6" t="n">
        <v>25077</v>
      </c>
      <c r="E29" s="6" t="n">
        <v>14993</v>
      </c>
    </row>
    <row r="30">
      <c r="A30" s="4" t="inlineStr">
        <is>
          <t>Balance at the end of the period</t>
        </is>
      </c>
      <c r="B30" s="4" t="inlineStr">
        <is>
          <t>[1]</t>
        </is>
      </c>
      <c r="C30" s="5" t="n">
        <v>2607683</v>
      </c>
      <c r="D30" s="5" t="n">
        <v>2507709</v>
      </c>
      <c r="E30" s="5" t="n">
        <v>1499301</v>
      </c>
    </row>
    <row r="31">
      <c r="A31" s="4" t="inlineStr">
        <is>
          <t>Total Retained Earnings [Member]</t>
        </is>
      </c>
      <c r="C31" s="4" t="inlineStr">
        <is>
          <t xml:space="preserve"> </t>
        </is>
      </c>
      <c r="D31" s="4" t="inlineStr">
        <is>
          <t xml:space="preserve"> </t>
        </is>
      </c>
      <c r="E31" s="4" t="inlineStr">
        <is>
          <t xml:space="preserve"> </t>
        </is>
      </c>
    </row>
    <row r="32">
      <c r="A32" s="3" t="inlineStr">
        <is>
          <t>Increase (Decrease) in Stockholders' Equity [Roll Forward]</t>
        </is>
      </c>
      <c r="C32" s="4" t="inlineStr">
        <is>
          <t xml:space="preserve"> </t>
        </is>
      </c>
      <c r="D32" s="4" t="inlineStr">
        <is>
          <t xml:space="preserve"> </t>
        </is>
      </c>
      <c r="E32" s="4" t="inlineStr">
        <is>
          <t xml:space="preserve"> </t>
        </is>
      </c>
    </row>
    <row r="33">
      <c r="A33" s="4" t="inlineStr">
        <is>
          <t>Balance at the beginning of the period</t>
        </is>
      </c>
      <c r="C33" s="6" t="n">
        <v>1253105</v>
      </c>
      <c r="D33" s="6" t="n">
        <v>1142650</v>
      </c>
      <c r="E33" s="6" t="n">
        <v>1051455</v>
      </c>
    </row>
    <row r="34">
      <c r="A34" s="4" t="inlineStr">
        <is>
          <t>Comprehensive income</t>
        </is>
      </c>
      <c r="C34" s="6" t="n">
        <v>370467</v>
      </c>
      <c r="D34" s="6" t="n">
        <v>240736</v>
      </c>
      <c r="E34" s="6" t="n">
        <v>160590</v>
      </c>
    </row>
    <row r="35">
      <c r="A35" s="3" t="inlineStr">
        <is>
          <t>Dividends on capital stock</t>
        </is>
      </c>
      <c r="C35" s="4" t="inlineStr">
        <is>
          <t xml:space="preserve"> </t>
        </is>
      </c>
      <c r="D35" s="4" t="inlineStr">
        <is>
          <t xml:space="preserve"> </t>
        </is>
      </c>
      <c r="E35" s="4" t="inlineStr">
        <is>
          <t xml:space="preserve"> </t>
        </is>
      </c>
    </row>
    <row r="36">
      <c r="A36" s="4" t="inlineStr">
        <is>
          <t>Cash payment</t>
        </is>
      </c>
      <c r="C36" s="6" t="n">
        <v>-269</v>
      </c>
      <c r="D36" s="6" t="n">
        <v>-251</v>
      </c>
      <c r="E36" s="6" t="n">
        <v>-255</v>
      </c>
    </row>
    <row r="37">
      <c r="A37" s="4" t="inlineStr">
        <is>
          <t>Stock issued</t>
        </is>
      </c>
      <c r="C37" s="6" t="n">
        <v>-221363</v>
      </c>
      <c r="D37" s="6" t="n">
        <v>-130030</v>
      </c>
      <c r="E37" s="6" t="n">
        <v>-69140</v>
      </c>
    </row>
    <row r="38">
      <c r="A38" s="4" t="inlineStr">
        <is>
          <t>Balance at the end of the period</t>
        </is>
      </c>
      <c r="C38" s="6" t="n">
        <v>1401940</v>
      </c>
      <c r="D38" s="6" t="n">
        <v>1253105</v>
      </c>
      <c r="E38" s="6" t="n">
        <v>1142650</v>
      </c>
    </row>
    <row r="39">
      <c r="A39" s="4" t="inlineStr">
        <is>
          <t>Unrestricted Retained Earnings [Member]</t>
        </is>
      </c>
      <c r="C39" s="4" t="inlineStr">
        <is>
          <t xml:space="preserve"> </t>
        </is>
      </c>
      <c r="D39" s="4" t="inlineStr">
        <is>
          <t xml:space="preserve"> </t>
        </is>
      </c>
      <c r="E39" s="4" t="inlineStr">
        <is>
          <t xml:space="preserve"> </t>
        </is>
      </c>
    </row>
    <row r="40">
      <c r="A40" s="3" t="inlineStr">
        <is>
          <t>Increase (Decrease) in Stockholders' Equity [Roll Forward]</t>
        </is>
      </c>
      <c r="C40" s="4" t="inlineStr">
        <is>
          <t xml:space="preserve"> </t>
        </is>
      </c>
      <c r="D40" s="4" t="inlineStr">
        <is>
          <t xml:space="preserve"> </t>
        </is>
      </c>
      <c r="E40" s="4" t="inlineStr">
        <is>
          <t xml:space="preserve"> </t>
        </is>
      </c>
    </row>
    <row r="41">
      <c r="A41" s="4" t="inlineStr">
        <is>
          <t>Balance at the beginning of the period</t>
        </is>
      </c>
      <c r="C41" s="6" t="n">
        <v>914716</v>
      </c>
      <c r="D41" s="6" t="n">
        <v>852408</v>
      </c>
      <c r="E41" s="6" t="n">
        <v>793331</v>
      </c>
    </row>
    <row r="42">
      <c r="A42" s="4" t="inlineStr">
        <is>
          <t>Comprehensive income</t>
        </is>
      </c>
      <c r="C42" s="6" t="n">
        <v>296373</v>
      </c>
      <c r="D42" s="6" t="n">
        <v>192589</v>
      </c>
      <c r="E42" s="6" t="n">
        <v>128472</v>
      </c>
    </row>
    <row r="43">
      <c r="A43" s="3" t="inlineStr">
        <is>
          <t>Dividends on capital stock</t>
        </is>
      </c>
      <c r="C43" s="4" t="inlineStr">
        <is>
          <t xml:space="preserve"> </t>
        </is>
      </c>
      <c r="D43" s="4" t="inlineStr">
        <is>
          <t xml:space="preserve"> </t>
        </is>
      </c>
      <c r="E43" s="4" t="inlineStr">
        <is>
          <t xml:space="preserve"> </t>
        </is>
      </c>
    </row>
    <row r="44">
      <c r="A44" s="4" t="inlineStr">
        <is>
          <t>Cash payment</t>
        </is>
      </c>
      <c r="C44" s="6" t="n">
        <v>-269</v>
      </c>
      <c r="D44" s="6" t="n">
        <v>-251</v>
      </c>
      <c r="E44" s="6" t="n">
        <v>-255</v>
      </c>
    </row>
    <row r="45">
      <c r="A45" s="4" t="inlineStr">
        <is>
          <t>Stock issued</t>
        </is>
      </c>
      <c r="C45" s="6" t="n">
        <v>-221363</v>
      </c>
      <c r="D45" s="6" t="n">
        <v>-130030</v>
      </c>
      <c r="E45" s="6" t="n">
        <v>-69140</v>
      </c>
    </row>
    <row r="46">
      <c r="A46" s="4" t="inlineStr">
        <is>
          <t>Balance at the end of the period</t>
        </is>
      </c>
      <c r="C46" s="6" t="n">
        <v>989457</v>
      </c>
      <c r="D46" s="6" t="n">
        <v>914716</v>
      </c>
      <c r="E46" s="6" t="n">
        <v>852408</v>
      </c>
    </row>
    <row r="47">
      <c r="A47" s="4" t="inlineStr">
        <is>
          <t>Restricted Retained Earnings [Member]</t>
        </is>
      </c>
      <c r="C47" s="4" t="inlineStr">
        <is>
          <t xml:space="preserve"> </t>
        </is>
      </c>
      <c r="D47" s="4" t="inlineStr">
        <is>
          <t xml:space="preserve"> </t>
        </is>
      </c>
      <c r="E47" s="4" t="inlineStr">
        <is>
          <t xml:space="preserve"> </t>
        </is>
      </c>
    </row>
    <row r="48">
      <c r="A48" s="3" t="inlineStr">
        <is>
          <t>Increase (Decrease) in Stockholders' Equity [Roll Forward]</t>
        </is>
      </c>
      <c r="C48" s="4" t="inlineStr">
        <is>
          <t xml:space="preserve"> </t>
        </is>
      </c>
      <c r="D48" s="4" t="inlineStr">
        <is>
          <t xml:space="preserve"> </t>
        </is>
      </c>
      <c r="E48" s="4" t="inlineStr">
        <is>
          <t xml:space="preserve"> </t>
        </is>
      </c>
    </row>
    <row r="49">
      <c r="A49" s="4" t="inlineStr">
        <is>
          <t>Balance at the beginning of the period</t>
        </is>
      </c>
      <c r="C49" s="6" t="n">
        <v>338389</v>
      </c>
      <c r="D49" s="6" t="n">
        <v>290242</v>
      </c>
      <c r="E49" s="6" t="n">
        <v>258124</v>
      </c>
    </row>
    <row r="50">
      <c r="A50" s="4" t="inlineStr">
        <is>
          <t>Comprehensive income</t>
        </is>
      </c>
      <c r="C50" s="6" t="n">
        <v>74094</v>
      </c>
      <c r="D50" s="6" t="n">
        <v>48147</v>
      </c>
      <c r="E50" s="6" t="n">
        <v>32118</v>
      </c>
    </row>
    <row r="51">
      <c r="A51" s="3" t="inlineStr">
        <is>
          <t>Dividends on capital stock</t>
        </is>
      </c>
      <c r="C51" s="4" t="inlineStr">
        <is>
          <t xml:space="preserve"> </t>
        </is>
      </c>
      <c r="D51" s="4" t="inlineStr">
        <is>
          <t xml:space="preserve"> </t>
        </is>
      </c>
      <c r="E51" s="4" t="inlineStr">
        <is>
          <t xml:space="preserve"> </t>
        </is>
      </c>
    </row>
    <row r="52">
      <c r="A52" s="4" t="inlineStr">
        <is>
          <t>Balance at the end of the period</t>
        </is>
      </c>
      <c r="C52" s="6" t="n">
        <v>412483</v>
      </c>
      <c r="D52" s="6" t="n">
        <v>338389</v>
      </c>
      <c r="E52" s="6" t="n">
        <v>290242</v>
      </c>
    </row>
    <row r="53">
      <c r="A53" s="4" t="inlineStr">
        <is>
          <t>Accumulated Other Comprehensive Income (Loss) [Member]</t>
        </is>
      </c>
      <c r="C53" s="4" t="inlineStr">
        <is>
          <t xml:space="preserve"> </t>
        </is>
      </c>
      <c r="D53" s="4" t="inlineStr">
        <is>
          <t xml:space="preserve"> </t>
        </is>
      </c>
      <c r="E53" s="4" t="inlineStr">
        <is>
          <t xml:space="preserve"> </t>
        </is>
      </c>
    </row>
    <row r="54">
      <c r="A54" s="3" t="inlineStr">
        <is>
          <t>Increase (Decrease) in Stockholders' Equity [Roll Forward]</t>
        </is>
      </c>
      <c r="C54" s="4" t="inlineStr">
        <is>
          <t xml:space="preserve"> </t>
        </is>
      </c>
      <c r="D54" s="4" t="inlineStr">
        <is>
          <t xml:space="preserve"> </t>
        </is>
      </c>
      <c r="E54" s="4" t="inlineStr">
        <is>
          <t xml:space="preserve"> </t>
        </is>
      </c>
    </row>
    <row r="55">
      <c r="A55" s="4" t="inlineStr">
        <is>
          <t>Balance at the beginning of the period</t>
        </is>
      </c>
      <c r="C55" s="6" t="n">
        <v>-84270</v>
      </c>
      <c r="D55" s="6" t="n">
        <v>72315</v>
      </c>
      <c r="E55" s="6" t="n">
        <v>42308</v>
      </c>
    </row>
    <row r="56">
      <c r="A56" s="4" t="inlineStr">
        <is>
          <t>Comprehensive income</t>
        </is>
      </c>
      <c r="C56" s="6" t="n">
        <v>-34701</v>
      </c>
      <c r="D56" s="6" t="n">
        <v>-156585</v>
      </c>
      <c r="E56" s="6" t="n">
        <v>30007</v>
      </c>
    </row>
    <row r="57">
      <c r="A57" s="3" t="inlineStr">
        <is>
          <t>Dividends on capital stock</t>
        </is>
      </c>
      <c r="C57" s="4" t="inlineStr">
        <is>
          <t xml:space="preserve"> </t>
        </is>
      </c>
      <c r="D57" s="4" t="inlineStr">
        <is>
          <t xml:space="preserve"> </t>
        </is>
      </c>
      <c r="E57" s="4" t="inlineStr">
        <is>
          <t xml:space="preserve"> </t>
        </is>
      </c>
    </row>
    <row r="58">
      <c r="A58" s="4" t="inlineStr">
        <is>
          <t>Balance at the end of the period</t>
        </is>
      </c>
      <c r="C58" s="5" t="n">
        <v>-118971</v>
      </c>
      <c r="D58" s="5" t="n">
        <v>-84270</v>
      </c>
      <c r="E58" s="5" t="n">
        <v>72315</v>
      </c>
    </row>
    <row r="59">
      <c r="A59" s="4" t="inlineStr">
        <is>
          <t>Class A [Member] | Capital Stock [Member]</t>
        </is>
      </c>
      <c r="C59" s="4" t="inlineStr">
        <is>
          <t xml:space="preserve"> </t>
        </is>
      </c>
      <c r="D59" s="4" t="inlineStr">
        <is>
          <t xml:space="preserve"> </t>
        </is>
      </c>
      <c r="E59" s="4" t="inlineStr">
        <is>
          <t xml:space="preserve"> </t>
        </is>
      </c>
    </row>
    <row r="60">
      <c r="A60" s="3" t="inlineStr">
        <is>
          <t>Increase (Decrease) in Stockholders' Equity [Roll Forward]</t>
        </is>
      </c>
      <c r="C60" s="4" t="inlineStr">
        <is>
          <t xml:space="preserve"> </t>
        </is>
      </c>
      <c r="D60" s="4" t="inlineStr">
        <is>
          <t xml:space="preserve"> </t>
        </is>
      </c>
      <c r="E60" s="4" t="inlineStr">
        <is>
          <t xml:space="preserve"> </t>
        </is>
      </c>
    </row>
    <row r="61">
      <c r="A61" s="4" t="inlineStr">
        <is>
          <t>Balance at the beginning of the period, shares</t>
        </is>
      </c>
      <c r="B61" s="4" t="inlineStr">
        <is>
          <t>[1]</t>
        </is>
      </c>
      <c r="C61" s="6" t="n">
        <v>2388</v>
      </c>
      <c r="D61" s="6" t="n">
        <v>2342</v>
      </c>
      <c r="E61" s="6" t="n">
        <v>4122</v>
      </c>
    </row>
    <row r="62">
      <c r="A62" s="4" t="inlineStr">
        <is>
          <t>Balance at the beginning of the period</t>
        </is>
      </c>
      <c r="B62" s="4" t="inlineStr">
        <is>
          <t>[1]</t>
        </is>
      </c>
      <c r="C62" s="5" t="n">
        <v>238777</v>
      </c>
      <c r="D62" s="5" t="n">
        <v>234190</v>
      </c>
      <c r="E62" s="5" t="n">
        <v>412225</v>
      </c>
    </row>
    <row r="63">
      <c r="A63" s="4" t="inlineStr">
        <is>
          <t>Proceeds from issuance of capital stock, shares</t>
        </is>
      </c>
      <c r="B63" s="4" t="inlineStr">
        <is>
          <t>[1]</t>
        </is>
      </c>
      <c r="C63" s="6" t="n">
        <v>41</v>
      </c>
      <c r="D63" s="6" t="n">
        <v>24</v>
      </c>
      <c r="E63" s="6" t="n">
        <v>36</v>
      </c>
    </row>
    <row r="64">
      <c r="A64" s="4" t="inlineStr">
        <is>
          <t>Proceeds from issuance of capital stock</t>
        </is>
      </c>
      <c r="B64" s="4" t="inlineStr">
        <is>
          <t>[1]</t>
        </is>
      </c>
      <c r="C64" s="5" t="n">
        <v>4069</v>
      </c>
      <c r="D64" s="5" t="n">
        <v>2380</v>
      </c>
      <c r="E64" s="5" t="n">
        <v>3616</v>
      </c>
    </row>
    <row r="65">
      <c r="A65" s="4" t="inlineStr">
        <is>
          <t>Repurchase/redemption of capital stock, shares</t>
        </is>
      </c>
      <c r="B65" s="4" t="inlineStr">
        <is>
          <t>[1]</t>
        </is>
      </c>
      <c r="C65" s="6" t="n">
        <v>-23058</v>
      </c>
      <c r="D65" s="6" t="n">
        <v>-18495</v>
      </c>
      <c r="E65" s="6" t="n">
        <v>-10335</v>
      </c>
    </row>
    <row r="66">
      <c r="A66" s="4" t="inlineStr">
        <is>
          <t>Repurchase/redemption of capital stock</t>
        </is>
      </c>
      <c r="B66" s="4" t="inlineStr">
        <is>
          <t>[1]</t>
        </is>
      </c>
      <c r="C66" s="5" t="n">
        <v>-2305768</v>
      </c>
      <c r="D66" s="5" t="n">
        <v>-1849477</v>
      </c>
      <c r="E66" s="5" t="n">
        <v>-1033507</v>
      </c>
    </row>
    <row r="67">
      <c r="A67" s="4" t="inlineStr">
        <is>
          <t>Net reclassification of shares to mandatorily redeemable capital stock, shares</t>
        </is>
      </c>
      <c r="B67" s="4" t="inlineStr">
        <is>
          <t>[1]</t>
        </is>
      </c>
      <c r="C67" s="6" t="n">
        <v>-4341</v>
      </c>
      <c r="D67" s="6" t="n">
        <v>-3960</v>
      </c>
      <c r="E67" s="6" t="n">
        <v>-5423</v>
      </c>
    </row>
    <row r="68">
      <c r="A68" s="4" t="inlineStr">
        <is>
          <t>Net reclassification of shares to mandatorily redeemable capital stock</t>
        </is>
      </c>
      <c r="B68" s="4" t="inlineStr">
        <is>
          <t>[1]</t>
        </is>
      </c>
      <c r="C68" s="5" t="n">
        <v>-434167</v>
      </c>
      <c r="D68" s="5" t="n">
        <v>-396024</v>
      </c>
      <c r="E68" s="5" t="n">
        <v>-542379</v>
      </c>
    </row>
    <row r="69">
      <c r="A69" s="4" t="inlineStr">
        <is>
          <t>Net transfer of shares between Class A and Class B, shares</t>
        </is>
      </c>
      <c r="B69" s="4" t="inlineStr">
        <is>
          <t>[1]</t>
        </is>
      </c>
      <c r="C69" s="6" t="n">
        <v>27759</v>
      </c>
      <c r="D69" s="6" t="n">
        <v>22477</v>
      </c>
      <c r="E69" s="6" t="n">
        <v>13942</v>
      </c>
    </row>
    <row r="70">
      <c r="A70" s="4" t="inlineStr">
        <is>
          <t>Net transfer of shares between Class A and Class B</t>
        </is>
      </c>
      <c r="B70" s="4" t="inlineStr">
        <is>
          <t>[1]</t>
        </is>
      </c>
      <c r="C70" s="5" t="n">
        <v>2775976</v>
      </c>
      <c r="D70" s="5" t="n">
        <v>2247708</v>
      </c>
      <c r="E70" s="5" t="n">
        <v>1394235</v>
      </c>
    </row>
    <row r="71">
      <c r="A71" s="3" t="inlineStr">
        <is>
          <t>Dividends on capital stock</t>
        </is>
      </c>
      <c r="C71" s="4" t="inlineStr">
        <is>
          <t xml:space="preserve"> </t>
        </is>
      </c>
      <c r="D71" s="4" t="inlineStr">
        <is>
          <t xml:space="preserve"> </t>
        </is>
      </c>
      <c r="E71" s="4" t="inlineStr">
        <is>
          <t xml:space="preserve"> </t>
        </is>
      </c>
    </row>
    <row r="72">
      <c r="A72" s="4" t="inlineStr">
        <is>
          <t>Balance at the end of the period, shares</t>
        </is>
      </c>
      <c r="B72" s="4" t="inlineStr">
        <is>
          <t>[1]</t>
        </is>
      </c>
      <c r="C72" s="6" t="n">
        <v>2789</v>
      </c>
      <c r="D72" s="6" t="n">
        <v>2388</v>
      </c>
      <c r="E72" s="6" t="n">
        <v>2342</v>
      </c>
    </row>
    <row r="73">
      <c r="A73" s="4" t="inlineStr">
        <is>
          <t>Balance at the end of the period</t>
        </is>
      </c>
      <c r="B73" s="4" t="inlineStr">
        <is>
          <t>[1]</t>
        </is>
      </c>
      <c r="C73" s="5" t="n">
        <v>278887</v>
      </c>
      <c r="D73" s="5" t="n">
        <v>238777</v>
      </c>
      <c r="E73" s="5" t="n">
        <v>234190</v>
      </c>
    </row>
    <row r="74">
      <c r="A74" s="4" t="inlineStr">
        <is>
          <t>Class B [Member] | Capital Stock [Member]</t>
        </is>
      </c>
      <c r="C74" s="4" t="inlineStr">
        <is>
          <t xml:space="preserve"> </t>
        </is>
      </c>
      <c r="D74" s="4" t="inlineStr">
        <is>
          <t xml:space="preserve"> </t>
        </is>
      </c>
      <c r="E74" s="4" t="inlineStr">
        <is>
          <t xml:space="preserve"> </t>
        </is>
      </c>
    </row>
    <row r="75">
      <c r="A75" s="3" t="inlineStr">
        <is>
          <t>Increase (Decrease) in Stockholders' Equity [Roll Forward]</t>
        </is>
      </c>
      <c r="C75" s="4" t="inlineStr">
        <is>
          <t xml:space="preserve"> </t>
        </is>
      </c>
      <c r="D75" s="4" t="inlineStr">
        <is>
          <t xml:space="preserve"> </t>
        </is>
      </c>
      <c r="E75" s="4" t="inlineStr">
        <is>
          <t xml:space="preserve"> </t>
        </is>
      </c>
    </row>
    <row r="76">
      <c r="A76" s="4" t="inlineStr">
        <is>
          <t>Balance at the beginning of the period, shares</t>
        </is>
      </c>
      <c r="B76" s="4" t="inlineStr">
        <is>
          <t>[1]</t>
        </is>
      </c>
      <c r="C76" s="6" t="n">
        <v>22689</v>
      </c>
      <c r="D76" s="6" t="n">
        <v>12651</v>
      </c>
      <c r="E76" s="6" t="n">
        <v>11618</v>
      </c>
    </row>
    <row r="77">
      <c r="A77" s="4" t="inlineStr">
        <is>
          <t>Balance at the beginning of the period</t>
        </is>
      </c>
      <c r="B77" s="4" t="inlineStr">
        <is>
          <t>[1]</t>
        </is>
      </c>
      <c r="C77" s="5" t="n">
        <v>2268932</v>
      </c>
      <c r="D77" s="5" t="n">
        <v>1265111</v>
      </c>
      <c r="E77" s="5" t="n">
        <v>1161779</v>
      </c>
    </row>
    <row r="78">
      <c r="A78" s="4" t="inlineStr">
        <is>
          <t>Proceeds from issuance of capital stock, shares</t>
        </is>
      </c>
      <c r="B78" s="4" t="inlineStr">
        <is>
          <t>[1]</t>
        </is>
      </c>
      <c r="C78" s="6" t="n">
        <v>31186</v>
      </c>
      <c r="D78" s="6" t="n">
        <v>38060</v>
      </c>
      <c r="E78" s="6" t="n">
        <v>16807</v>
      </c>
    </row>
    <row r="79">
      <c r="A79" s="4" t="inlineStr">
        <is>
          <t>Proceeds from issuance of capital stock</t>
        </is>
      </c>
      <c r="B79" s="4" t="inlineStr">
        <is>
          <t>[1]</t>
        </is>
      </c>
      <c r="C79" s="5" t="n">
        <v>3118587</v>
      </c>
      <c r="D79" s="5" t="n">
        <v>3806000</v>
      </c>
      <c r="E79" s="5" t="n">
        <v>1680705</v>
      </c>
    </row>
    <row r="80">
      <c r="A80" s="4" t="inlineStr">
        <is>
          <t>Repurchase/redemption of capital stock, shares</t>
        </is>
      </c>
      <c r="B80" s="4" t="inlineStr">
        <is>
          <t>[1]</t>
        </is>
      </c>
      <c r="C80" s="6" t="n">
        <v>-2117</v>
      </c>
      <c r="D80" s="6" t="n">
        <v>-2678</v>
      </c>
      <c r="E80" s="6" t="n">
        <v>-1247</v>
      </c>
    </row>
    <row r="81">
      <c r="A81" s="4" t="inlineStr">
        <is>
          <t>Repurchase/redemption of capital stock</t>
        </is>
      </c>
      <c r="B81" s="4" t="inlineStr">
        <is>
          <t>[1]</t>
        </is>
      </c>
      <c r="C81" s="5" t="n">
        <v>-211704</v>
      </c>
      <c r="D81" s="5" t="n">
        <v>-267833</v>
      </c>
      <c r="E81" s="5" t="n">
        <v>-124673</v>
      </c>
    </row>
    <row r="82">
      <c r="A82" s="4" t="inlineStr">
        <is>
          <t>Net reclassification of shares to mandatorily redeemable capital stock, shares</t>
        </is>
      </c>
      <c r="B82" s="4" t="inlineStr">
        <is>
          <t>[1]</t>
        </is>
      </c>
      <c r="C82" s="6" t="n">
        <v>-2925</v>
      </c>
      <c r="D82" s="6" t="n">
        <v>-4167</v>
      </c>
      <c r="E82" s="6" t="n">
        <v>-1276</v>
      </c>
    </row>
    <row r="83">
      <c r="A83" s="4" t="inlineStr">
        <is>
          <t>Net reclassification of shares to mandatorily redeemable capital stock</t>
        </is>
      </c>
      <c r="B83" s="4" t="inlineStr">
        <is>
          <t>[1]</t>
        </is>
      </c>
      <c r="C83" s="5" t="n">
        <v>-292406</v>
      </c>
      <c r="D83" s="5" t="n">
        <v>-416668</v>
      </c>
      <c r="E83" s="5" t="n">
        <v>-127605</v>
      </c>
    </row>
    <row r="84">
      <c r="A84" s="4" t="inlineStr">
        <is>
          <t>Net transfer of shares between Class A and Class B, shares</t>
        </is>
      </c>
      <c r="B84" s="4" t="inlineStr">
        <is>
          <t>[1]</t>
        </is>
      </c>
      <c r="C84" s="6" t="n">
        <v>-27759</v>
      </c>
      <c r="D84" s="6" t="n">
        <v>-22477</v>
      </c>
      <c r="E84" s="6" t="n">
        <v>-13942</v>
      </c>
    </row>
    <row r="85">
      <c r="A85" s="4" t="inlineStr">
        <is>
          <t>Net transfer of shares between Class A and Class B</t>
        </is>
      </c>
      <c r="B85" s="4" t="inlineStr">
        <is>
          <t>[1]</t>
        </is>
      </c>
      <c r="C85" s="5" t="n">
        <v>-2775976</v>
      </c>
      <c r="D85" s="5" t="n">
        <v>-2247708</v>
      </c>
      <c r="E85" s="5" t="n">
        <v>-1394235</v>
      </c>
    </row>
    <row r="86">
      <c r="A86" s="3" t="inlineStr">
        <is>
          <t>Dividends on capital stock</t>
        </is>
      </c>
      <c r="C86" s="4" t="inlineStr">
        <is>
          <t xml:space="preserve"> </t>
        </is>
      </c>
      <c r="D86" s="4" t="inlineStr">
        <is>
          <t xml:space="preserve"> </t>
        </is>
      </c>
      <c r="E86" s="4" t="inlineStr">
        <is>
          <t xml:space="preserve"> </t>
        </is>
      </c>
    </row>
    <row r="87">
      <c r="A87" s="4" t="inlineStr">
        <is>
          <t>Stock issued, shares</t>
        </is>
      </c>
      <c r="B87" s="4" t="inlineStr">
        <is>
          <t>[1]</t>
        </is>
      </c>
      <c r="C87" s="6" t="n">
        <v>2214</v>
      </c>
      <c r="D87" s="6" t="n">
        <v>1300</v>
      </c>
      <c r="E87" s="6" t="n">
        <v>691</v>
      </c>
    </row>
    <row r="88">
      <c r="A88" s="4" t="inlineStr">
        <is>
          <t>Stock issued</t>
        </is>
      </c>
      <c r="B88" s="4" t="inlineStr">
        <is>
          <t>[1]</t>
        </is>
      </c>
      <c r="C88" s="5" t="n">
        <v>221363</v>
      </c>
      <c r="D88" s="5" t="n">
        <v>130030</v>
      </c>
      <c r="E88" s="5" t="n">
        <v>69140</v>
      </c>
    </row>
    <row r="89">
      <c r="A89" s="4" t="inlineStr">
        <is>
          <t>Balance at the end of the period, shares</t>
        </is>
      </c>
      <c r="B89" s="4" t="inlineStr">
        <is>
          <t>[1]</t>
        </is>
      </c>
      <c r="C89" s="6" t="n">
        <v>23288</v>
      </c>
      <c r="D89" s="6" t="n">
        <v>22689</v>
      </c>
      <c r="E89" s="6" t="n">
        <v>12651</v>
      </c>
    </row>
    <row r="90">
      <c r="A90" s="4" t="inlineStr">
        <is>
          <t>Balance at the end of the period</t>
        </is>
      </c>
      <c r="B90" s="4" t="inlineStr">
        <is>
          <t>[1]</t>
        </is>
      </c>
      <c r="C90" s="5" t="n">
        <v>2328796</v>
      </c>
      <c r="D90" s="5" t="n">
        <v>2268932</v>
      </c>
      <c r="E90" s="5" t="n">
        <v>1265111</v>
      </c>
    </row>
    <row r="91"/>
    <row r="92">
      <c r="A92" s="4" t="inlineStr">
        <is>
          <t>[1] Putable</t>
        </is>
      </c>
    </row>
  </sheetData>
  <mergeCells count="4">
    <mergeCell ref="A1:B2"/>
    <mergeCell ref="C1:E1"/>
    <mergeCell ref="A91:D91"/>
    <mergeCell ref="A92:D9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Types Of Deposits) (Details) - USD ($) $ in Thousands</t>
        </is>
      </c>
      <c r="B1" s="2" t="inlineStr">
        <is>
          <t>Dec. 31, 2023</t>
        </is>
      </c>
      <c r="C1" s="2" t="inlineStr">
        <is>
          <t>Dec. 31, 2022</t>
        </is>
      </c>
    </row>
    <row r="2">
      <c r="A2" s="3" t="inlineStr">
        <is>
          <t>Interest-bearing:</t>
        </is>
      </c>
      <c r="B2" s="4" t="inlineStr">
        <is>
          <t xml:space="preserve"> </t>
        </is>
      </c>
      <c r="C2" s="4" t="inlineStr">
        <is>
          <t xml:space="preserve"> </t>
        </is>
      </c>
    </row>
    <row r="3">
      <c r="A3" s="4" t="inlineStr">
        <is>
          <t>Demand</t>
        </is>
      </c>
      <c r="B3" s="5" t="n">
        <v>297267</v>
      </c>
      <c r="C3" s="5" t="n">
        <v>301073</v>
      </c>
    </row>
    <row r="4">
      <c r="A4" s="4" t="inlineStr">
        <is>
          <t>Overnight</t>
        </is>
      </c>
      <c r="B4" s="6" t="n">
        <v>391900</v>
      </c>
      <c r="C4" s="6" t="n">
        <v>352400</v>
      </c>
    </row>
    <row r="5">
      <c r="A5" s="4" t="inlineStr">
        <is>
          <t>Term Deposits</t>
        </is>
      </c>
      <c r="B5" s="6" t="n">
        <v>10650</v>
      </c>
      <c r="C5" s="6" t="n">
        <v>12000</v>
      </c>
    </row>
    <row r="6">
      <c r="A6" s="4" t="inlineStr">
        <is>
          <t>Total interest-bearing</t>
        </is>
      </c>
      <c r="B6" s="6" t="n">
        <v>699817</v>
      </c>
      <c r="C6" s="6" t="n">
        <v>665473</v>
      </c>
    </row>
    <row r="7">
      <c r="A7" s="3" t="inlineStr">
        <is>
          <t>Non-interest-bearing:</t>
        </is>
      </c>
      <c r="B7" s="4" t="inlineStr">
        <is>
          <t xml:space="preserve"> </t>
        </is>
      </c>
      <c r="C7" s="4" t="inlineStr">
        <is>
          <t xml:space="preserve"> </t>
        </is>
      </c>
    </row>
    <row r="8">
      <c r="A8" s="4" t="inlineStr">
        <is>
          <t>Other</t>
        </is>
      </c>
      <c r="B8" s="6" t="n">
        <v>52383</v>
      </c>
      <c r="C8" s="6" t="n">
        <v>45588</v>
      </c>
    </row>
    <row r="9">
      <c r="A9" s="4" t="inlineStr">
        <is>
          <t>Total non-interest-bearing</t>
        </is>
      </c>
      <c r="B9" s="6" t="n">
        <v>52383</v>
      </c>
      <c r="C9" s="6" t="n">
        <v>45588</v>
      </c>
    </row>
    <row r="10">
      <c r="A10" s="4" t="inlineStr">
        <is>
          <t>TOTAL DEPOSITS</t>
        </is>
      </c>
      <c r="B10" s="5" t="n">
        <v>752200</v>
      </c>
      <c r="C10" s="5" t="n">
        <v>7110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solidated Obligations (Narrative) (Details) $ in Thousands</t>
        </is>
      </c>
      <c r="B1" s="2" t="inlineStr">
        <is>
          <t>Dec. 31, 2023 USD ($)</t>
        </is>
      </c>
      <c r="C1" s="2" t="inlineStr">
        <is>
          <t>Dec. 31, 2022 USD ($)</t>
        </is>
      </c>
    </row>
    <row r="2">
      <c r="A2" s="3" t="inlineStr">
        <is>
          <t>Debt Instrument [Line Items]</t>
        </is>
      </c>
      <c r="B2" s="4" t="inlineStr">
        <is>
          <t xml:space="preserve"> </t>
        </is>
      </c>
      <c r="C2" s="4" t="inlineStr">
        <is>
          <t xml:space="preserve"> </t>
        </is>
      </c>
    </row>
    <row r="3">
      <c r="A3" s="4" t="inlineStr">
        <is>
          <t>Par value</t>
        </is>
      </c>
      <c r="B3" s="5" t="n">
        <v>49409390</v>
      </c>
      <c r="C3" s="5" t="n">
        <v>43106535</v>
      </c>
    </row>
    <row r="4">
      <c r="A4" s="4" t="inlineStr">
        <is>
          <t>Obligation with Joint and Several Liability Arrangement, Amount Outstanding</t>
        </is>
      </c>
      <c r="B4" s="5" t="n">
        <v>1204316000</v>
      </c>
      <c r="C4" s="6" t="n">
        <v>1181742527</v>
      </c>
    </row>
    <row r="5">
      <c r="A5" s="4" t="inlineStr">
        <is>
          <t>Number of Federal Home Loan Banks</t>
        </is>
      </c>
      <c r="B5" s="6" t="n">
        <v>11</v>
      </c>
      <c r="C5" s="4" t="inlineStr">
        <is>
          <t xml:space="preserve"> </t>
        </is>
      </c>
    </row>
    <row r="6">
      <c r="A6" s="4" t="inlineStr">
        <is>
          <t>Federal Home Loan Bank, Consolidated Obligations, Callable Optio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ar value</t>
        </is>
      </c>
      <c r="B8" s="5" t="n">
        <v>22940000</v>
      </c>
      <c r="C8" s="5" t="n">
        <v>1600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Bond Obligations Outstanding By Contractual Maturity)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par value</t>
        </is>
      </c>
      <c r="B3" s="5" t="n">
        <v>49409390</v>
      </c>
      <c r="C3" s="5" t="n">
        <v>43106535</v>
      </c>
    </row>
    <row r="4">
      <c r="A4" s="4" t="inlineStr">
        <is>
          <t>Total par value, Weighted Average Interest Rate</t>
        </is>
      </c>
      <c r="B4" s="7" t="n">
        <v>0.0415</v>
      </c>
      <c r="C4" s="7" t="n">
        <v>0.0302</v>
      </c>
    </row>
    <row r="5">
      <c r="A5" s="4" t="inlineStr">
        <is>
          <t>Premium</t>
        </is>
      </c>
      <c r="B5" s="5" t="n">
        <v>12874</v>
      </c>
      <c r="C5" s="5" t="n">
        <v>18950</v>
      </c>
    </row>
    <row r="6">
      <c r="A6" s="4" t="inlineStr">
        <is>
          <t>Discounts</t>
        </is>
      </c>
      <c r="B6" s="6" t="n">
        <v>-3108</v>
      </c>
      <c r="C6" s="6" t="n">
        <v>-3789</v>
      </c>
    </row>
    <row r="7">
      <c r="A7" s="4" t="inlineStr">
        <is>
          <t>Concession fees</t>
        </is>
      </c>
      <c r="B7" s="6" t="n">
        <v>-11424</v>
      </c>
      <c r="C7" s="6" t="n">
        <v>-11262</v>
      </c>
    </row>
    <row r="8">
      <c r="A8" s="4" t="inlineStr">
        <is>
          <t>Hedging adjustments</t>
        </is>
      </c>
      <c r="B8" s="6" t="n">
        <v>-360243</v>
      </c>
      <c r="C8" s="6" t="n">
        <v>-604595</v>
      </c>
    </row>
    <row r="9">
      <c r="A9" s="4" t="inlineStr">
        <is>
          <t>TOTAL</t>
        </is>
      </c>
      <c r="B9" s="6" t="n">
        <v>49047489</v>
      </c>
      <c r="C9" s="6" t="n">
        <v>42505839</v>
      </c>
    </row>
    <row r="10">
      <c r="A10" s="4" t="inlineStr">
        <is>
          <t>Contractual Maturity Date, Long-term Deb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ue in one year or less</t>
        </is>
      </c>
      <c r="B12" s="5" t="n">
        <v>28152305</v>
      </c>
      <c r="C12" s="5" t="n">
        <v>21936100</v>
      </c>
    </row>
    <row r="13">
      <c r="A13" s="4" t="inlineStr">
        <is>
          <t>Due in one year or less, Weighted Average Interest Rate</t>
        </is>
      </c>
      <c r="B13" s="7" t="n">
        <v>0.049</v>
      </c>
      <c r="C13" s="7" t="n">
        <v>0.0377</v>
      </c>
    </row>
    <row r="14">
      <c r="A14" s="4" t="inlineStr">
        <is>
          <t>Due after one year through two years</t>
        </is>
      </c>
      <c r="B14" s="5" t="n">
        <v>9327370</v>
      </c>
      <c r="C14" s="5" t="n">
        <v>7074505</v>
      </c>
    </row>
    <row r="15">
      <c r="A15" s="4" t="inlineStr">
        <is>
          <t>Due after one year through two years, Weighted Average Interest Rate</t>
        </is>
      </c>
      <c r="B15" s="7" t="n">
        <v>0.0421</v>
      </c>
      <c r="C15" s="7" t="n">
        <v>0.0297</v>
      </c>
    </row>
    <row r="16">
      <c r="A16" s="4" t="inlineStr">
        <is>
          <t>Due after two years through three years</t>
        </is>
      </c>
      <c r="B16" s="5" t="n">
        <v>4294125</v>
      </c>
      <c r="C16" s="5" t="n">
        <v>3508370</v>
      </c>
    </row>
    <row r="17">
      <c r="A17" s="4" t="inlineStr">
        <is>
          <t>Due after two years through three years, Weighted Average Interest Rate</t>
        </is>
      </c>
      <c r="B17" s="7" t="n">
        <v>0.0201</v>
      </c>
      <c r="C17" s="7" t="n">
        <v>0.0195</v>
      </c>
    </row>
    <row r="18">
      <c r="A18" s="4" t="inlineStr">
        <is>
          <t>Due after three years through four years</t>
        </is>
      </c>
      <c r="B18" s="5" t="n">
        <v>1780895</v>
      </c>
      <c r="C18" s="5" t="n">
        <v>4254750</v>
      </c>
    </row>
    <row r="19">
      <c r="A19" s="4" t="inlineStr">
        <is>
          <t>Due after three years through four years, Weighted Average Interest Rate</t>
        </is>
      </c>
      <c r="B19" s="7" t="n">
        <v>0.0201</v>
      </c>
      <c r="C19" s="7" t="n">
        <v>0.0174</v>
      </c>
    </row>
    <row r="20">
      <c r="A20" s="4" t="inlineStr">
        <is>
          <t>Due after four years through five years</t>
        </is>
      </c>
      <c r="B20" s="5" t="n">
        <v>1467440</v>
      </c>
      <c r="C20" s="5" t="n">
        <v>1694660</v>
      </c>
    </row>
    <row r="21">
      <c r="A21" s="4" t="inlineStr">
        <is>
          <t>Due after four years through five years, Weighted Average Interest Rate</t>
        </is>
      </c>
      <c r="B21" s="7" t="n">
        <v>0.0296</v>
      </c>
      <c r="C21" s="7" t="n">
        <v>0.0179</v>
      </c>
    </row>
    <row r="22">
      <c r="A22" s="4" t="inlineStr">
        <is>
          <t>Thereafter</t>
        </is>
      </c>
      <c r="B22" s="5" t="n">
        <v>4387255</v>
      </c>
      <c r="C22" s="5" t="n">
        <v>4638150</v>
      </c>
    </row>
    <row r="23">
      <c r="A23" s="4" t="inlineStr">
        <is>
          <t>Thereafter, Weighted Average Interest Rate</t>
        </is>
      </c>
      <c r="B23" s="7" t="n">
        <v>0.0263</v>
      </c>
      <c r="C23" s="7" t="n">
        <v>0.01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Bond Obligations By Contractual Maturity Or Next Call Dat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par value</t>
        </is>
      </c>
      <c r="B3" s="5" t="n">
        <v>49409390</v>
      </c>
      <c r="C3" s="5" t="n">
        <v>43106535</v>
      </c>
    </row>
    <row r="4">
      <c r="A4" s="4" t="inlineStr">
        <is>
          <t>Earlier of Contractual Maturity or Next Call Da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ue in one year or less</t>
        </is>
      </c>
      <c r="B6" s="6" t="n">
        <v>40475305</v>
      </c>
      <c r="C6" s="6" t="n">
        <v>35682600</v>
      </c>
    </row>
    <row r="7">
      <c r="A7" s="4" t="inlineStr">
        <is>
          <t>Due after one year through two years</t>
        </is>
      </c>
      <c r="B7" s="6" t="n">
        <v>6503370</v>
      </c>
      <c r="C7" s="6" t="n">
        <v>4789005</v>
      </c>
    </row>
    <row r="8">
      <c r="A8" s="4" t="inlineStr">
        <is>
          <t>Due after two years through three years</t>
        </is>
      </c>
      <c r="B8" s="6" t="n">
        <v>1227125</v>
      </c>
      <c r="C8" s="6" t="n">
        <v>940370</v>
      </c>
    </row>
    <row r="9">
      <c r="A9" s="4" t="inlineStr">
        <is>
          <t>Due after three years through four years</t>
        </is>
      </c>
      <c r="B9" s="6" t="n">
        <v>362895</v>
      </c>
      <c r="C9" s="6" t="n">
        <v>1067750</v>
      </c>
    </row>
    <row r="10">
      <c r="A10" s="4" t="inlineStr">
        <is>
          <t>Due after four years through five years</t>
        </is>
      </c>
      <c r="B10" s="6" t="n">
        <v>493940</v>
      </c>
      <c r="C10" s="6" t="n">
        <v>256660</v>
      </c>
    </row>
    <row r="11">
      <c r="A11" s="4" t="inlineStr">
        <is>
          <t>Thereafter</t>
        </is>
      </c>
      <c r="B11" s="5" t="n">
        <v>346755</v>
      </c>
      <c r="C11" s="5" t="n">
        <v>3701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Bonds By Interest-Rate Payment Typ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par value</t>
        </is>
      </c>
      <c r="B3" s="5" t="n">
        <v>49409390</v>
      </c>
      <c r="C3" s="5" t="n">
        <v>43106535</v>
      </c>
    </row>
    <row r="4">
      <c r="A4" s="4" t="inlineStr">
        <is>
          <t>Fixed ra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par value</t>
        </is>
      </c>
      <c r="B6" s="6" t="n">
        <v>28093390</v>
      </c>
      <c r="C6" s="6" t="n">
        <v>19194535</v>
      </c>
    </row>
    <row r="7">
      <c r="A7" s="4" t="inlineStr">
        <is>
          <t>Simple variable ra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ar value</t>
        </is>
      </c>
      <c r="B9" s="6" t="n">
        <v>19524000</v>
      </c>
      <c r="C9" s="6" t="n">
        <v>21625000</v>
      </c>
    </row>
    <row r="10">
      <c r="A10" s="4" t="inlineStr">
        <is>
          <t>Step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ar value</t>
        </is>
      </c>
      <c r="B12" s="5" t="n">
        <v>1792000</v>
      </c>
      <c r="C12" s="5" t="n">
        <v>2287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Obligations (Consolidated Discount Notes Outstanding) (Details) - USD ($) $ in Thousands</t>
        </is>
      </c>
      <c r="C1" s="2" t="inlineStr">
        <is>
          <t>Dec. 31, 2023</t>
        </is>
      </c>
      <c r="D1" s="2" t="inlineStr">
        <is>
          <t>Dec. 31, 2022</t>
        </is>
      </c>
    </row>
    <row r="2">
      <c r="A2" s="3" t="inlineStr">
        <is>
          <t>Short-term Debt [Line Items]</t>
        </is>
      </c>
      <c r="C2" s="4" t="inlineStr">
        <is>
          <t xml:space="preserve"> </t>
        </is>
      </c>
      <c r="D2" s="4" t="inlineStr">
        <is>
          <t xml:space="preserve"> </t>
        </is>
      </c>
    </row>
    <row r="3">
      <c r="A3" s="4" t="inlineStr">
        <is>
          <t>Carrying Value</t>
        </is>
      </c>
      <c r="C3" s="5" t="n">
        <v>20743249</v>
      </c>
      <c r="D3" s="5" t="n">
        <v>24775405</v>
      </c>
    </row>
    <row r="4">
      <c r="A4" s="4" t="inlineStr">
        <is>
          <t>Consolidated Obligation Discount Notes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Par Value</t>
        </is>
      </c>
      <c r="C6" s="5" t="n">
        <v>20903145</v>
      </c>
      <c r="D6" s="5" t="n">
        <v>24997018</v>
      </c>
    </row>
    <row r="7">
      <c r="A7" s="4" t="inlineStr">
        <is>
          <t>Weighted Average Interest Rate</t>
        </is>
      </c>
      <c r="B7" s="4" t="inlineStr">
        <is>
          <t>[1]</t>
        </is>
      </c>
      <c r="C7" s="7" t="n">
        <v>0.0515</v>
      </c>
      <c r="D7" s="7" t="n">
        <v>0.0381</v>
      </c>
    </row>
    <row r="8"/>
    <row r="9">
      <c r="A9" s="4" t="inlineStr">
        <is>
          <t>[1] Represents yield to maturity excluding concession fees.</t>
        </is>
      </c>
    </row>
  </sheetData>
  <mergeCells count="3">
    <mergeCell ref="A1:B1"/>
    <mergeCell ref="A8:C8"/>
    <mergeCell ref="A9:C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ffordable Housing Program (Narrative) (Details) - USD ($) $ in Thousands</t>
        </is>
      </c>
      <c r="B1" s="2" t="inlineStr">
        <is>
          <t>Dec. 31, 2023</t>
        </is>
      </c>
      <c r="C1" s="2" t="inlineStr">
        <is>
          <t>Dec. 31, 2022</t>
        </is>
      </c>
      <c r="D1" s="2" t="inlineStr">
        <is>
          <t>Dec. 31, 2021</t>
        </is>
      </c>
    </row>
    <row r="2">
      <c r="A2" s="4" t="inlineStr">
        <is>
          <t>Appropriated and reserved AHP funds as of the end of the period</t>
        </is>
      </c>
      <c r="B2" s="5" t="n">
        <v>77794</v>
      </c>
      <c r="C2" s="5" t="n">
        <v>53635</v>
      </c>
      <c r="D2" s="5" t="n">
        <v>42224</v>
      </c>
    </row>
    <row r="3">
      <c r="A3" s="4" t="inlineStr">
        <is>
          <t>Affordable Housing Program Next Year Uncommitted And Prior Years Recaptured And Reallocated [Member]</t>
        </is>
      </c>
      <c r="B3" s="4" t="inlineStr">
        <is>
          <t xml:space="preserve"> </t>
        </is>
      </c>
      <c r="C3" s="4" t="inlineStr">
        <is>
          <t xml:space="preserve"> </t>
        </is>
      </c>
      <c r="D3" s="4" t="inlineStr">
        <is>
          <t xml:space="preserve"> </t>
        </is>
      </c>
    </row>
    <row r="4">
      <c r="A4" s="4" t="inlineStr">
        <is>
          <t>Appropriated and reserved AHP funds as of the end of the period</t>
        </is>
      </c>
      <c r="B4" s="6" t="n">
        <v>41245</v>
      </c>
      <c r="C4" s="4" t="inlineStr">
        <is>
          <t xml:space="preserve"> </t>
        </is>
      </c>
      <c r="D4" s="4" t="inlineStr">
        <is>
          <t xml:space="preserve"> </t>
        </is>
      </c>
    </row>
    <row r="5">
      <c r="A5" s="4" t="inlineStr">
        <is>
          <t>Affordable Housing Program Prior Years Committed And Undisbursed [Member]</t>
        </is>
      </c>
      <c r="B5" s="4" t="inlineStr">
        <is>
          <t xml:space="preserve"> </t>
        </is>
      </c>
      <c r="C5" s="4" t="inlineStr">
        <is>
          <t xml:space="preserve"> </t>
        </is>
      </c>
      <c r="D5" s="4" t="inlineStr">
        <is>
          <t xml:space="preserve"> </t>
        </is>
      </c>
    </row>
    <row r="6">
      <c r="A6" s="4" t="inlineStr">
        <is>
          <t>Appropriated and reserved AHP funds as of the end of the period</t>
        </is>
      </c>
      <c r="B6" s="5" t="n">
        <v>36549</v>
      </c>
      <c r="C6" s="4" t="inlineStr">
        <is>
          <t xml:space="preserve"> </t>
        </is>
      </c>
      <c r="D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ffordable Housing Program (Analysis of AHP Liability) (Details) - USD ($) $ in Thousands</t>
        </is>
      </c>
      <c r="C1" s="2" t="inlineStr">
        <is>
          <t>12 Months Ended</t>
        </is>
      </c>
    </row>
    <row r="2">
      <c r="C2" s="2" t="inlineStr">
        <is>
          <t>Dec. 31, 2023</t>
        </is>
      </c>
      <c r="D2" s="2" t="inlineStr">
        <is>
          <t>Dec. 31, 2022</t>
        </is>
      </c>
      <c r="E2" s="2" t="inlineStr">
        <is>
          <t>Dec. 31, 2021</t>
        </is>
      </c>
    </row>
    <row r="3">
      <c r="A3" s="3" t="inlineStr">
        <is>
          <t>Affordable Housing Program [Roll Forward]</t>
        </is>
      </c>
      <c r="C3" s="4" t="inlineStr">
        <is>
          <t xml:space="preserve"> </t>
        </is>
      </c>
      <c r="D3" s="4" t="inlineStr">
        <is>
          <t xml:space="preserve"> </t>
        </is>
      </c>
      <c r="E3" s="4" t="inlineStr">
        <is>
          <t xml:space="preserve"> </t>
        </is>
      </c>
    </row>
    <row r="4">
      <c r="A4" s="4" t="inlineStr">
        <is>
          <t>Appropriated and reserved AHP funds as of the beginning of the period</t>
        </is>
      </c>
      <c r="C4" s="5" t="n">
        <v>53635</v>
      </c>
      <c r="D4" s="5" t="n">
        <v>42224</v>
      </c>
      <c r="E4" s="5" t="n">
        <v>41129</v>
      </c>
    </row>
    <row r="5">
      <c r="A5" s="4" t="inlineStr">
        <is>
          <t>AHP set aside based on current year income</t>
        </is>
      </c>
      <c r="C5" s="6" t="n">
        <v>41164</v>
      </c>
      <c r="D5" s="6" t="n">
        <v>26749</v>
      </c>
      <c r="E5" s="6" t="n">
        <v>17845</v>
      </c>
    </row>
    <row r="6">
      <c r="A6" s="4" t="inlineStr">
        <is>
          <t>Direct grants disbursed</t>
        </is>
      </c>
      <c r="C6" s="6" t="n">
        <v>-17286</v>
      </c>
      <c r="D6" s="6" t="n">
        <v>-15653</v>
      </c>
      <c r="E6" s="6" t="n">
        <v>-17124</v>
      </c>
    </row>
    <row r="7">
      <c r="A7" s="4" t="inlineStr">
        <is>
          <t>Recaptured funds</t>
        </is>
      </c>
      <c r="B7" s="4" t="inlineStr">
        <is>
          <t>[1]</t>
        </is>
      </c>
      <c r="C7" s="6" t="n">
        <v>281</v>
      </c>
      <c r="D7" s="6" t="n">
        <v>315</v>
      </c>
      <c r="E7" s="6" t="n">
        <v>374</v>
      </c>
    </row>
    <row r="8">
      <c r="A8" s="4" t="inlineStr">
        <is>
          <t>Appropriated and reserved AHP funds as of the end of the period</t>
        </is>
      </c>
      <c r="C8" s="5" t="n">
        <v>77794</v>
      </c>
      <c r="D8" s="5" t="n">
        <v>53635</v>
      </c>
      <c r="E8" s="5" t="n">
        <v>42224</v>
      </c>
    </row>
    <row r="9"/>
    <row r="10">
      <c r="A10" s="4" t="inlineStr">
        <is>
          <t>[1] Recaptured funds are direct grants returned to FHLBank in those instances where the commitments associated with the approved use of funds are not met and repayment to FHLBank is required by regulation. Recaptured funds are returned as a result of: (1) AHP-assisted homeowner’s transfer or sale of property within the five-year retention period that the assisted homeowner is required to occupy the property; (2) homeowner’s failure to acquire sufficient loan funding (funds previously approved and disbursed cannot be used); (3) over-subsidized projects; or (4) previously disbursed but unused grants.</t>
        </is>
      </c>
    </row>
  </sheetData>
  <mergeCells count="4">
    <mergeCell ref="A1:B2"/>
    <mergeCell ref="C1:E1"/>
    <mergeCell ref="A9:D9"/>
    <mergeCell ref="A10:D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and Liabilities Subject to Offsetting Assets Subject to Offsetting (Schedule of Offsetting Assets) (Details) - USD ($) $ in Thousands</t>
        </is>
      </c>
      <c r="C1" s="2" t="inlineStr">
        <is>
          <t>Dec. 31, 2023</t>
        </is>
      </c>
      <c r="D1" s="2" t="inlineStr">
        <is>
          <t>Dec. 31, 2022</t>
        </is>
      </c>
    </row>
    <row r="2">
      <c r="A2" s="3" t="inlineStr">
        <is>
          <t>Offsetting Assets [Line Items]</t>
        </is>
      </c>
      <c r="C2" s="4" t="inlineStr">
        <is>
          <t xml:space="preserve"> </t>
        </is>
      </c>
      <c r="D2" s="4" t="inlineStr">
        <is>
          <t xml:space="preserve"> </t>
        </is>
      </c>
    </row>
    <row r="3">
      <c r="A3" s="4" t="inlineStr">
        <is>
          <t>Derivative assets, Gross Amounts of Recognized Assets</t>
        </is>
      </c>
      <c r="C3" s="5" t="n">
        <v>139255</v>
      </c>
      <c r="D3" s="5" t="n">
        <v>170237</v>
      </c>
    </row>
    <row r="4">
      <c r="A4" s="4" t="inlineStr">
        <is>
          <t>Derivative assets, Gross Amounts Offset in the Statement of Condition</t>
        </is>
      </c>
      <c r="B4" s="4" t="inlineStr">
        <is>
          <t>[1],[2]</t>
        </is>
      </c>
      <c r="C4" s="6" t="n">
        <v>211112</v>
      </c>
      <c r="D4" s="6" t="n">
        <v>101839</v>
      </c>
    </row>
    <row r="5">
      <c r="A5" s="4" t="inlineStr">
        <is>
          <t>Total derivative assets</t>
        </is>
      </c>
      <c r="C5" s="6" t="n">
        <v>350367</v>
      </c>
      <c r="D5" s="6" t="n">
        <v>272076</v>
      </c>
    </row>
    <row r="6">
      <c r="A6" s="4" t="inlineStr">
        <is>
          <t>Derivative assets, Gross Amounts Not Offset in the Statement of Condition</t>
        </is>
      </c>
      <c r="B6" s="4" t="inlineStr">
        <is>
          <t>[3]</t>
        </is>
      </c>
      <c r="C6" s="6" t="n">
        <v>-133</v>
      </c>
      <c r="D6" s="6" t="n">
        <v>-24</v>
      </c>
    </row>
    <row r="7">
      <c r="A7" s="4" t="inlineStr">
        <is>
          <t>Derivative assets, Net Amount</t>
        </is>
      </c>
      <c r="C7" s="6" t="n">
        <v>350234</v>
      </c>
      <c r="D7" s="6" t="n">
        <v>272052</v>
      </c>
    </row>
    <row r="8">
      <c r="A8" s="4" t="inlineStr">
        <is>
          <t>Securities purchased under agreements to resell, Gross Amounts of Recognized Assets</t>
        </is>
      </c>
      <c r="C8" s="6" t="n">
        <v>3875000</v>
      </c>
      <c r="D8" s="6" t="n">
        <v>2350000</v>
      </c>
    </row>
    <row r="9">
      <c r="A9" s="4" t="inlineStr">
        <is>
          <t>Securities purchased under agreements to resell, Gross Amounts Offset in the Statement of Condition</t>
        </is>
      </c>
      <c r="C9" s="6" t="n">
        <v>0</v>
      </c>
      <c r="D9" s="6" t="n">
        <v>0</v>
      </c>
    </row>
    <row r="10">
      <c r="A10" s="4" t="inlineStr">
        <is>
          <t>Securities purchased under agreements to resell, Net Amounts of Assets Presented in the Statement of Condition</t>
        </is>
      </c>
      <c r="C10" s="6" t="n">
        <v>3875000</v>
      </c>
      <c r="D10" s="6" t="n">
        <v>2350000</v>
      </c>
    </row>
    <row r="11">
      <c r="A11" s="4" t="inlineStr">
        <is>
          <t>Securities purchased under agreements to resell, Gross Amounts Not Offset in the Statement of Condition</t>
        </is>
      </c>
      <c r="B11" s="4" t="inlineStr">
        <is>
          <t>[3]</t>
        </is>
      </c>
      <c r="C11" s="6" t="n">
        <v>-3875000</v>
      </c>
      <c r="D11" s="6" t="n">
        <v>-2350000</v>
      </c>
    </row>
    <row r="12">
      <c r="A12" s="4" t="inlineStr">
        <is>
          <t>Securities purchased under agreements to resell, Net Amount</t>
        </is>
      </c>
      <c r="C12" s="6" t="n">
        <v>0</v>
      </c>
      <c r="D12" s="6" t="n">
        <v>0</v>
      </c>
    </row>
    <row r="13">
      <c r="A13" s="4" t="inlineStr">
        <is>
          <t>TOTAL, Gross Amounts of Recognized Assets</t>
        </is>
      </c>
      <c r="C13" s="6" t="n">
        <v>4014255</v>
      </c>
      <c r="D13" s="6" t="n">
        <v>2520237</v>
      </c>
    </row>
    <row r="14">
      <c r="A14" s="4" t="inlineStr">
        <is>
          <t>TOTAL, Gross Amounts Offset in the Statement of Condition</t>
        </is>
      </c>
      <c r="C14" s="6" t="n">
        <v>211112</v>
      </c>
      <c r="D14" s="6" t="n">
        <v>101839</v>
      </c>
    </row>
    <row r="15">
      <c r="A15" s="4" t="inlineStr">
        <is>
          <t>TOTAL, Net Amounts of Assets Presented in the Statement of Condition</t>
        </is>
      </c>
      <c r="C15" s="6" t="n">
        <v>4225367</v>
      </c>
      <c r="D15" s="6" t="n">
        <v>2622076</v>
      </c>
    </row>
    <row r="16">
      <c r="A16" s="4" t="inlineStr">
        <is>
          <t>TOTAL, Gross Amounts Not Offset in the Statement of Condition</t>
        </is>
      </c>
      <c r="B16" s="4" t="inlineStr">
        <is>
          <t>[3]</t>
        </is>
      </c>
      <c r="C16" s="6" t="n">
        <v>-3875133</v>
      </c>
      <c r="D16" s="6" t="n">
        <v>-2350024</v>
      </c>
    </row>
    <row r="17">
      <c r="A17" s="4" t="inlineStr">
        <is>
          <t>TOTAL, Net Amount</t>
        </is>
      </c>
      <c r="C17" s="6" t="n">
        <v>350234</v>
      </c>
      <c r="D17" s="6" t="n">
        <v>272052</v>
      </c>
    </row>
    <row r="18">
      <c r="A18" s="4" t="inlineStr">
        <is>
          <t>Uncleared derivatives [Member]</t>
        </is>
      </c>
      <c r="C18" s="4" t="inlineStr">
        <is>
          <t xml:space="preserve"> </t>
        </is>
      </c>
      <c r="D18" s="4" t="inlineStr">
        <is>
          <t xml:space="preserve"> </t>
        </is>
      </c>
    </row>
    <row r="19">
      <c r="A19" s="3" t="inlineStr">
        <is>
          <t>Offsetting Assets [Line Items]</t>
        </is>
      </c>
      <c r="C19" s="4" t="inlineStr">
        <is>
          <t xml:space="preserve"> </t>
        </is>
      </c>
      <c r="D19" s="4" t="inlineStr">
        <is>
          <t xml:space="preserve"> </t>
        </is>
      </c>
    </row>
    <row r="20">
      <c r="A20" s="4" t="inlineStr">
        <is>
          <t>Derivative assets, Gross Amounts of Recognized Assets</t>
        </is>
      </c>
      <c r="C20" s="6" t="n">
        <v>136141</v>
      </c>
      <c r="D20" s="6" t="n">
        <v>154844</v>
      </c>
    </row>
    <row r="21">
      <c r="A21" s="4" t="inlineStr">
        <is>
          <t>Derivative assets, Gross Amounts Offset in the Statement of Condition</t>
        </is>
      </c>
      <c r="C21" s="6" t="n">
        <v>-133650</v>
      </c>
      <c r="D21" s="6" t="n">
        <v>-153125</v>
      </c>
    </row>
    <row r="22">
      <c r="A22" s="4" t="inlineStr">
        <is>
          <t>Total derivative assets</t>
        </is>
      </c>
      <c r="C22" s="6" t="n">
        <v>2491</v>
      </c>
      <c r="D22" s="6" t="n">
        <v>1719</v>
      </c>
    </row>
    <row r="23">
      <c r="A23" s="4" t="inlineStr">
        <is>
          <t>Derivative assets, Gross Amounts Not Offset in the Statement of Condition</t>
        </is>
      </c>
      <c r="B23" s="4" t="inlineStr">
        <is>
          <t>[3]</t>
        </is>
      </c>
      <c r="C23" s="6" t="n">
        <v>-133</v>
      </c>
      <c r="D23" s="6" t="n">
        <v>-24</v>
      </c>
    </row>
    <row r="24">
      <c r="A24" s="4" t="inlineStr">
        <is>
          <t>Derivative assets, Net Amount</t>
        </is>
      </c>
      <c r="C24" s="6" t="n">
        <v>2358</v>
      </c>
      <c r="D24" s="6" t="n">
        <v>1695</v>
      </c>
    </row>
    <row r="25">
      <c r="A25" s="4" t="inlineStr">
        <is>
          <t>Cleared derivatives [Member]</t>
        </is>
      </c>
      <c r="C25" s="4" t="inlineStr">
        <is>
          <t xml:space="preserve"> </t>
        </is>
      </c>
      <c r="D25" s="4" t="inlineStr">
        <is>
          <t xml:space="preserve"> </t>
        </is>
      </c>
    </row>
    <row r="26">
      <c r="A26" s="3" t="inlineStr">
        <is>
          <t>Offsetting Assets [Line Items]</t>
        </is>
      </c>
      <c r="C26" s="4" t="inlineStr">
        <is>
          <t xml:space="preserve"> </t>
        </is>
      </c>
      <c r="D26" s="4" t="inlineStr">
        <is>
          <t xml:space="preserve"> </t>
        </is>
      </c>
    </row>
    <row r="27">
      <c r="A27" s="4" t="inlineStr">
        <is>
          <t>Derivative assets, Gross Amounts of Recognized Assets</t>
        </is>
      </c>
      <c r="C27" s="6" t="n">
        <v>3114</v>
      </c>
      <c r="D27" s="6" t="n">
        <v>15393</v>
      </c>
    </row>
    <row r="28">
      <c r="A28" s="4" t="inlineStr">
        <is>
          <t>Derivative assets, Gross Amounts Offset in the Statement of Condition</t>
        </is>
      </c>
      <c r="C28" s="6" t="n">
        <v>344762</v>
      </c>
      <c r="D28" s="6" t="n">
        <v>254964</v>
      </c>
    </row>
    <row r="29">
      <c r="A29" s="4" t="inlineStr">
        <is>
          <t>Total derivative assets</t>
        </is>
      </c>
      <c r="C29" s="6" t="n">
        <v>347876</v>
      </c>
      <c r="D29" s="6" t="n">
        <v>270357</v>
      </c>
    </row>
    <row r="30">
      <c r="A30" s="4" t="inlineStr">
        <is>
          <t>Derivative assets, Gross Amounts Not Offset in the Statement of Condition</t>
        </is>
      </c>
      <c r="B30" s="4" t="inlineStr">
        <is>
          <t>[3]</t>
        </is>
      </c>
      <c r="C30" s="6" t="n">
        <v>0</v>
      </c>
      <c r="D30" s="6" t="n">
        <v>0</v>
      </c>
    </row>
    <row r="31">
      <c r="A31" s="4" t="inlineStr">
        <is>
          <t>Derivative assets, Net Amount</t>
        </is>
      </c>
      <c r="C31" s="5" t="n">
        <v>347876</v>
      </c>
      <c r="D31" s="5" t="n">
        <v>270357</v>
      </c>
    </row>
    <row r="32"/>
    <row r="33">
      <c r="A33" s="4" t="inlineStr">
        <is>
          <t>[1] Amounts represent the application of the netting requirements that allow FHLBank to settle positive and negative positions and cash collateral, including accrued interest, held or placed with the same clearing agent and/or derivative counterparty. Cash collateral posted was $649,456,000 and $761,704,000 as of December 31, 2023 and 2022, respectively. Cash collateral received was $28,452,000 and $51,239,000 as of December 31, 2023 and 2022, respectively. Represents noncash collateral received on financial instruments that: (1) do not qualify for netting on the Statements of Condition; or (2) are not subject to an enforceable netting agreement (e.g., mortgage delivery commitments).</t>
        </is>
      </c>
    </row>
  </sheetData>
  <mergeCells count="3">
    <mergeCell ref="A1:B1"/>
    <mergeCell ref="A32:C32"/>
    <mergeCell ref="A33:C3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and Liabilities Subject to Offsetting Liabilities Subject to Offsetting (Schedule of Offsetting Liabilities) (Details) - USD ($) $ in Thousands</t>
        </is>
      </c>
      <c r="C1" s="2" t="inlineStr">
        <is>
          <t>Dec. 31, 2023</t>
        </is>
      </c>
      <c r="D1" s="2" t="inlineStr">
        <is>
          <t>Dec. 31, 2022</t>
        </is>
      </c>
    </row>
    <row r="2">
      <c r="A2" s="3" t="inlineStr">
        <is>
          <t>Offsetting Liabilities [Line Items]</t>
        </is>
      </c>
      <c r="C2" s="4" t="inlineStr">
        <is>
          <t xml:space="preserve"> </t>
        </is>
      </c>
      <c r="D2" s="4" t="inlineStr">
        <is>
          <t xml:space="preserve"> </t>
        </is>
      </c>
    </row>
    <row r="3">
      <c r="A3" s="4" t="inlineStr">
        <is>
          <t>Derivative liabilities, Gross Amounts of Recognized Liabilities</t>
        </is>
      </c>
      <c r="C3" s="5" t="n">
        <v>410752</v>
      </c>
      <c r="D3" s="5" t="n">
        <v>610985</v>
      </c>
    </row>
    <row r="4">
      <c r="A4" s="4" t="inlineStr">
        <is>
          <t>Derivative liabilities, Gross Amounts Offset in the Statement of Condition</t>
        </is>
      </c>
      <c r="B4" s="4" t="inlineStr">
        <is>
          <t>[1],[2]</t>
        </is>
      </c>
      <c r="C4" s="6" t="n">
        <v>-409892</v>
      </c>
      <c r="D4" s="6" t="n">
        <v>-608626</v>
      </c>
    </row>
    <row r="5">
      <c r="A5" s="4" t="inlineStr">
        <is>
          <t>Total derivative liabilities</t>
        </is>
      </c>
      <c r="C5" s="6" t="n">
        <v>860</v>
      </c>
      <c r="D5" s="6" t="n">
        <v>2359</v>
      </c>
    </row>
    <row r="6">
      <c r="A6" s="4" t="inlineStr">
        <is>
          <t>Derivative liabilities, Gross Amounts Not Offset in the Statement of Condition</t>
        </is>
      </c>
      <c r="B6" s="4" t="inlineStr">
        <is>
          <t>[3]</t>
        </is>
      </c>
      <c r="C6" s="6" t="n">
        <v>-5</v>
      </c>
      <c r="D6" s="6" t="n">
        <v>-173</v>
      </c>
    </row>
    <row r="7">
      <c r="A7" s="4" t="inlineStr">
        <is>
          <t>Derivative liabilities, Net Amount</t>
        </is>
      </c>
      <c r="C7" s="6" t="n">
        <v>855</v>
      </c>
      <c r="D7" s="6" t="n">
        <v>2186</v>
      </c>
    </row>
    <row r="8">
      <c r="A8" s="4" t="inlineStr">
        <is>
          <t>TOTAL, Gross Amounts of Recognized Liabilities</t>
        </is>
      </c>
      <c r="C8" s="6" t="n">
        <v>410752</v>
      </c>
      <c r="D8" s="6" t="n">
        <v>610985</v>
      </c>
    </row>
    <row r="9">
      <c r="A9" s="4" t="inlineStr">
        <is>
          <t>TOTAL, Gross Amounts Offset in the Statement of Condition</t>
        </is>
      </c>
      <c r="C9" s="6" t="n">
        <v>-409892</v>
      </c>
      <c r="D9" s="6" t="n">
        <v>-608626</v>
      </c>
    </row>
    <row r="10">
      <c r="A10" s="4" t="inlineStr">
        <is>
          <t>TOTAL, Net Amounts of Liabilities Presented in the Statement of Condition</t>
        </is>
      </c>
      <c r="C10" s="6" t="n">
        <v>860</v>
      </c>
      <c r="D10" s="6" t="n">
        <v>2359</v>
      </c>
    </row>
    <row r="11">
      <c r="A11" s="4" t="inlineStr">
        <is>
          <t>TOTAL, Gross Amounts Not Offset in the Statement of Condition</t>
        </is>
      </c>
      <c r="B11" s="4" t="inlineStr">
        <is>
          <t>[3]</t>
        </is>
      </c>
      <c r="C11" s="6" t="n">
        <v>-5</v>
      </c>
      <c r="D11" s="6" t="n">
        <v>-173</v>
      </c>
    </row>
    <row r="12">
      <c r="A12" s="4" t="inlineStr">
        <is>
          <t>TOTAL, Net Amount</t>
        </is>
      </c>
      <c r="C12" s="6" t="n">
        <v>855</v>
      </c>
      <c r="D12" s="6" t="n">
        <v>2186</v>
      </c>
    </row>
    <row r="13">
      <c r="A13" s="4" t="inlineStr">
        <is>
          <t>Uncleared derivatives [Member]</t>
        </is>
      </c>
      <c r="C13" s="4" t="inlineStr">
        <is>
          <t xml:space="preserve"> </t>
        </is>
      </c>
      <c r="D13" s="4" t="inlineStr">
        <is>
          <t xml:space="preserve"> </t>
        </is>
      </c>
    </row>
    <row r="14">
      <c r="A14" s="3" t="inlineStr">
        <is>
          <t>Offsetting Liabilities [Line Items]</t>
        </is>
      </c>
      <c r="C14" s="4" t="inlineStr">
        <is>
          <t xml:space="preserve"> </t>
        </is>
      </c>
      <c r="D14" s="4" t="inlineStr">
        <is>
          <t xml:space="preserve"> </t>
        </is>
      </c>
    </row>
    <row r="15">
      <c r="A15" s="4" t="inlineStr">
        <is>
          <t>Derivative liabilities, Gross Amounts of Recognized Liabilities</t>
        </is>
      </c>
      <c r="C15" s="6" t="n">
        <v>402527</v>
      </c>
      <c r="D15" s="6" t="n">
        <v>609169</v>
      </c>
    </row>
    <row r="16">
      <c r="A16" s="4" t="inlineStr">
        <is>
          <t>Derivative liabilities, Gross Amounts Offset in the Statement of Condition</t>
        </is>
      </c>
      <c r="C16" s="6" t="n">
        <v>-401667</v>
      </c>
      <c r="D16" s="6" t="n">
        <v>-606810</v>
      </c>
    </row>
    <row r="17">
      <c r="A17" s="4" t="inlineStr">
        <is>
          <t>Total derivative liabilities</t>
        </is>
      </c>
      <c r="C17" s="6" t="n">
        <v>860</v>
      </c>
      <c r="D17" s="6" t="n">
        <v>2359</v>
      </c>
    </row>
    <row r="18">
      <c r="A18" s="4" t="inlineStr">
        <is>
          <t>Derivative liabilities, Gross Amounts Not Offset in the Statement of Condition</t>
        </is>
      </c>
      <c r="B18" s="4" t="inlineStr">
        <is>
          <t>[3]</t>
        </is>
      </c>
      <c r="C18" s="6" t="n">
        <v>-5</v>
      </c>
      <c r="D18" s="6" t="n">
        <v>-173</v>
      </c>
    </row>
    <row r="19">
      <c r="A19" s="4" t="inlineStr">
        <is>
          <t>Derivative liabilities, Net Amount</t>
        </is>
      </c>
      <c r="C19" s="6" t="n">
        <v>855</v>
      </c>
      <c r="D19" s="6" t="n">
        <v>2186</v>
      </c>
    </row>
    <row r="20">
      <c r="A20" s="4" t="inlineStr">
        <is>
          <t>Cleared derivatives [Member]</t>
        </is>
      </c>
      <c r="C20" s="4" t="inlineStr">
        <is>
          <t xml:space="preserve"> </t>
        </is>
      </c>
      <c r="D20" s="4" t="inlineStr">
        <is>
          <t xml:space="preserve"> </t>
        </is>
      </c>
    </row>
    <row r="21">
      <c r="A21" s="3" t="inlineStr">
        <is>
          <t>Offsetting Liabilities [Line Items]</t>
        </is>
      </c>
      <c r="C21" s="4" t="inlineStr">
        <is>
          <t xml:space="preserve"> </t>
        </is>
      </c>
      <c r="D21" s="4" t="inlineStr">
        <is>
          <t xml:space="preserve"> </t>
        </is>
      </c>
    </row>
    <row r="22">
      <c r="A22" s="4" t="inlineStr">
        <is>
          <t>Derivative liabilities, Gross Amounts of Recognized Liabilities</t>
        </is>
      </c>
      <c r="C22" s="6" t="n">
        <v>8225</v>
      </c>
      <c r="D22" s="6" t="n">
        <v>1816</v>
      </c>
    </row>
    <row r="23">
      <c r="A23" s="4" t="inlineStr">
        <is>
          <t>Derivative liabilities, Gross Amounts Offset in the Statement of Condition</t>
        </is>
      </c>
      <c r="C23" s="6" t="n">
        <v>-8225</v>
      </c>
      <c r="D23" s="6" t="n">
        <v>-1816</v>
      </c>
    </row>
    <row r="24">
      <c r="A24" s="4" t="inlineStr">
        <is>
          <t>Total derivative liabilities</t>
        </is>
      </c>
      <c r="C24" s="6" t="n">
        <v>0</v>
      </c>
      <c r="D24" s="6" t="n">
        <v>0</v>
      </c>
    </row>
    <row r="25">
      <c r="A25" s="4" t="inlineStr">
        <is>
          <t>Derivative liabilities, Gross Amounts Not Offset in the Statement of Condition</t>
        </is>
      </c>
      <c r="B25" s="4" t="inlineStr">
        <is>
          <t>[3]</t>
        </is>
      </c>
      <c r="C25" s="6" t="n">
        <v>0</v>
      </c>
      <c r="D25" s="6" t="n">
        <v>0</v>
      </c>
    </row>
    <row r="26">
      <c r="A26" s="4" t="inlineStr">
        <is>
          <t>Derivative liabilities, Net Amount</t>
        </is>
      </c>
      <c r="C26" s="5" t="n">
        <v>0</v>
      </c>
      <c r="D26" s="5" t="n">
        <v>0</v>
      </c>
    </row>
    <row r="27"/>
    <row r="28">
      <c r="A28" s="4" t="inlineStr">
        <is>
          <t>[1] Amounts represent the application of the netting requirements that allow FHLBank to settle positive and negative positions and cash collateral, including accrued interest, held or placed with the same clearing agent and/or derivative counterparty. Cash collateral posted was $649,456,000 and $761,704,000 as of December 31, 2023 and 2022, respectively. Cash collateral received was $28,452,000 and $51,239,000 as of December 31, 2023 and 2022, respectively. Represents noncash collateral received on financial instruments that: (1) do not qualify for netting on the Statements of Condition; or (2) are not subject to an enforceable netting agreement (e.g., mortgage delivery commitments).</t>
        </is>
      </c>
    </row>
  </sheetData>
  <mergeCells count="3">
    <mergeCell ref="A1:B1"/>
    <mergeCell ref="A27:C27"/>
    <mergeCell ref="A28:C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9" customWidth="1" min="2" max="2"/>
    <col width="19" customWidth="1" min="3" max="3"/>
    <col width="19" customWidth="1" min="4" max="4"/>
  </cols>
  <sheetData>
    <row r="1">
      <c r="A1" s="1" t="inlineStr">
        <is>
          <t>Statements Of Capital (Parenthetical) - Capital Stock [Member]</t>
        </is>
      </c>
      <c r="B1" s="2" t="inlineStr">
        <is>
          <t>12 Months Ended</t>
        </is>
      </c>
    </row>
    <row r="2">
      <c r="B2" s="2" t="inlineStr">
        <is>
          <t>Dec. 31, 2023 Rate</t>
        </is>
      </c>
      <c r="C2" s="2" t="inlineStr">
        <is>
          <t>Dec. 31, 2022 Rate</t>
        </is>
      </c>
      <c r="D2" s="2" t="inlineStr">
        <is>
          <t>Dec. 31, 2021 Rate</t>
        </is>
      </c>
    </row>
    <row r="3">
      <c r="A3" s="4" t="inlineStr">
        <is>
          <t>Class A [Member]</t>
        </is>
      </c>
      <c r="B3" s="4" t="inlineStr">
        <is>
          <t xml:space="preserve"> </t>
        </is>
      </c>
      <c r="C3" s="4" t="inlineStr">
        <is>
          <t xml:space="preserve"> </t>
        </is>
      </c>
      <c r="D3" s="4" t="inlineStr">
        <is>
          <t xml:space="preserve"> </t>
        </is>
      </c>
    </row>
    <row r="4">
      <c r="A4" s="4" t="inlineStr">
        <is>
          <t>Dividends on capital stock, percentage rate</t>
        </is>
      </c>
      <c r="B4" s="7" t="n">
        <v>0.043</v>
      </c>
      <c r="C4" s="7" t="n">
        <v>0.017</v>
      </c>
      <c r="D4" s="7" t="n">
        <v>0.003</v>
      </c>
    </row>
    <row r="5">
      <c r="A5" s="4" t="inlineStr">
        <is>
          <t>Class B [Member]</t>
        </is>
      </c>
      <c r="B5" s="4" t="inlineStr">
        <is>
          <t xml:space="preserve"> </t>
        </is>
      </c>
      <c r="C5" s="4" t="inlineStr">
        <is>
          <t xml:space="preserve"> </t>
        </is>
      </c>
      <c r="D5" s="4" t="inlineStr">
        <is>
          <t xml:space="preserve"> </t>
        </is>
      </c>
    </row>
    <row r="6">
      <c r="A6" s="4" t="inlineStr">
        <is>
          <t>Dividends on capital stock, percentage rate</t>
        </is>
      </c>
      <c r="B6" s="7" t="n">
        <v>0.091</v>
      </c>
      <c r="C6" s="7" t="n">
        <v>0.073</v>
      </c>
      <c r="D6" s="7" t="n">
        <v>0.0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80" customWidth="1" min="3" max="3"/>
    <col width="25" customWidth="1" min="4" max="4"/>
  </cols>
  <sheetData>
    <row r="1">
      <c r="A1" s="1" t="inlineStr">
        <is>
          <t>Capital (Narrative) (Details) $ / shares in Units, $ in Thousands</t>
        </is>
      </c>
      <c r="C1" s="2" t="inlineStr">
        <is>
          <t>12 Months Ended</t>
        </is>
      </c>
    </row>
    <row r="2">
      <c r="C2" s="2" t="inlineStr">
        <is>
          <t>Dec. 31, 2023 USD ($) $ / shares Rate</t>
        </is>
      </c>
      <c r="D2" s="2" t="inlineStr">
        <is>
          <t>Dec. 31, 2022 $ / shares</t>
        </is>
      </c>
    </row>
    <row r="3">
      <c r="A3" s="3" t="inlineStr">
        <is>
          <t>Compliance with Regulatory Capital Requirements under Banking Regulations [Line Items]</t>
        </is>
      </c>
      <c r="C3" s="4" t="inlineStr">
        <is>
          <t xml:space="preserve"> </t>
        </is>
      </c>
      <c r="D3" s="4" t="inlineStr">
        <is>
          <t xml:space="preserve"> </t>
        </is>
      </c>
    </row>
    <row r="4">
      <c r="A4" s="4" t="inlineStr">
        <is>
          <t>Leverage capital, permanent capital weight</t>
        </is>
      </c>
      <c r="C4" s="9" t="n">
        <v>1.5</v>
      </c>
      <c r="D4" s="4" t="inlineStr">
        <is>
          <t xml:space="preserve"> </t>
        </is>
      </c>
    </row>
    <row r="5">
      <c r="A5" s="4" t="inlineStr">
        <is>
          <t>Common Stock, par value per share</t>
        </is>
      </c>
      <c r="C5" s="5" t="n">
        <v>100</v>
      </c>
      <c r="D5" s="4" t="inlineStr">
        <is>
          <t xml:space="preserve"> </t>
        </is>
      </c>
    </row>
    <row r="6">
      <c r="A6" s="4" t="inlineStr">
        <is>
          <t>Description Of Capital Requirements For Members</t>
        </is>
      </c>
      <c r="C6" s="4" t="inlineStr">
        <is>
          <t>Each member is required to hold capital stock to become and remain a member of FHLBank and enter into specified activities with FHLBank including, but not limited to, access to FHLBank’s credit products and selling AMA to FHLBank. The amount of Class A Common Stock a member must acquire and maintain is the Asset-based Stock Purchase Requirement, which is currently equal to 0.1 percent of a member’s total assets as of December 31 of the preceding calendar year, with a minimum requirement of $1,000, and a maximum requirement of $500,000. The amount of Class B Common Stock a member must acquire and maintain is the Activity-based Stock Purchase Requirement, which is currently equal to 4.5 percent of the principal amount of advances outstanding to the member plus 3.0 percent of the principal amount of AMA outstanding for the member, limited to a maximum of 3.0 percent of the member's total assets at the end of the prior calendar year, plus 0.25 percent of the principal amount of letters of credit outstanding less the member’s Asset-based Stock Purchase Requirement.</t>
        </is>
      </c>
      <c r="D6" s="4" t="inlineStr">
        <is>
          <t xml:space="preserve"> </t>
        </is>
      </c>
    </row>
    <row r="7">
      <c r="A7" s="4" t="inlineStr">
        <is>
          <t>Excess Stock Redemption Or Response Period</t>
        </is>
      </c>
      <c r="C7" s="4" t="inlineStr">
        <is>
          <t>5 days</t>
        </is>
      </c>
      <c r="D7" s="4" t="inlineStr">
        <is>
          <t xml:space="preserve"> </t>
        </is>
      </c>
    </row>
    <row r="8">
      <c r="A8" s="4" t="inlineStr">
        <is>
          <t>Dividend Parity Threshold Notification Period</t>
        </is>
      </c>
      <c r="C8" s="4" t="inlineStr">
        <is>
          <t>90 days</t>
        </is>
      </c>
      <c r="D8" s="4" t="inlineStr">
        <is>
          <t xml:space="preserve"> </t>
        </is>
      </c>
    </row>
    <row r="9">
      <c r="A9" s="4" t="inlineStr">
        <is>
          <t>Dividend Parity Threshold Adjustment</t>
        </is>
      </c>
      <c r="C9" s="6" t="n">
        <v>200</v>
      </c>
      <c r="D9" s="4" t="inlineStr">
        <is>
          <t xml:space="preserve"> </t>
        </is>
      </c>
    </row>
    <row r="10">
      <c r="A10" s="4" t="inlineStr">
        <is>
          <t>Dividend Parity Threshold</t>
        </is>
      </c>
      <c r="C10" s="8" t="n">
        <v>0</v>
      </c>
      <c r="D10" s="4" t="inlineStr">
        <is>
          <t xml:space="preserve"> </t>
        </is>
      </c>
    </row>
    <row r="11">
      <c r="A11" s="4" t="inlineStr">
        <is>
          <t>Dividend Parity Threshold Floor</t>
        </is>
      </c>
      <c r="C11" s="8" t="n">
        <v>0</v>
      </c>
      <c r="D11" s="4" t="inlineStr">
        <is>
          <t xml:space="preserve"> </t>
        </is>
      </c>
    </row>
    <row r="12">
      <c r="A12" s="4" t="inlineStr">
        <is>
          <t>Excess Stock (less than) | Rate</t>
        </is>
      </c>
      <c r="C12" s="8" t="n">
        <v>0.01</v>
      </c>
      <c r="D12" s="4" t="inlineStr">
        <is>
          <t xml:space="preserve"> </t>
        </is>
      </c>
    </row>
    <row r="13">
      <c r="A13" s="4" t="inlineStr">
        <is>
          <t>Class A [Member]</t>
        </is>
      </c>
      <c r="C13" s="4" t="inlineStr">
        <is>
          <t xml:space="preserve"> </t>
        </is>
      </c>
      <c r="D13" s="4" t="inlineStr">
        <is>
          <t xml:space="preserve"> </t>
        </is>
      </c>
    </row>
    <row r="14">
      <c r="A14" s="3" t="inlineStr">
        <is>
          <t>Compliance with Regulatory Capital Requirements under Banking Regulations [Line Items]</t>
        </is>
      </c>
      <c r="C14" s="4" t="inlineStr">
        <is>
          <t xml:space="preserve"> </t>
        </is>
      </c>
      <c r="D14" s="4" t="inlineStr">
        <is>
          <t xml:space="preserve"> </t>
        </is>
      </c>
    </row>
    <row r="15">
      <c r="A15" s="4" t="inlineStr">
        <is>
          <t>Leverage capital, non-permanent capital weight</t>
        </is>
      </c>
      <c r="C15" s="6" t="n">
        <v>1</v>
      </c>
      <c r="D15" s="4" t="inlineStr">
        <is>
          <t xml:space="preserve"> </t>
        </is>
      </c>
    </row>
    <row r="16">
      <c r="A16" s="4" t="inlineStr">
        <is>
          <t>Common Stock, par value per share</t>
        </is>
      </c>
      <c r="B16" s="4" t="inlineStr">
        <is>
          <t>[1]</t>
        </is>
      </c>
      <c r="C16" s="5" t="n">
        <v>100</v>
      </c>
      <c r="D16" s="5" t="n">
        <v>100</v>
      </c>
    </row>
    <row r="17">
      <c r="A17" s="4" t="inlineStr">
        <is>
          <t>Asset Based Stock Purchase Requirement Percentage</t>
        </is>
      </c>
      <c r="C17" s="7" t="n">
        <v>0.001</v>
      </c>
      <c r="D17" s="4" t="inlineStr">
        <is>
          <t xml:space="preserve"> </t>
        </is>
      </c>
    </row>
    <row r="18">
      <c r="A18" s="4" t="inlineStr">
        <is>
          <t>Financial Instruments Subject to Mandatory Redemption, Minimum Period After Which Redemption Is Required</t>
        </is>
      </c>
      <c r="C18" s="4" t="inlineStr">
        <is>
          <t>6 months</t>
        </is>
      </c>
      <c r="D18" s="4" t="inlineStr">
        <is>
          <t xml:space="preserve"> </t>
        </is>
      </c>
    </row>
    <row r="19">
      <c r="A19" s="4" t="inlineStr">
        <is>
          <t>Class B [Member]</t>
        </is>
      </c>
      <c r="C19" s="4" t="inlineStr">
        <is>
          <t xml:space="preserve"> </t>
        </is>
      </c>
      <c r="D19" s="4" t="inlineStr">
        <is>
          <t xml:space="preserve"> </t>
        </is>
      </c>
    </row>
    <row r="20">
      <c r="A20" s="3" t="inlineStr">
        <is>
          <t>Compliance with Regulatory Capital Requirements under Banking Regulations [Line Items]</t>
        </is>
      </c>
      <c r="C20" s="4" t="inlineStr">
        <is>
          <t xml:space="preserve"> </t>
        </is>
      </c>
      <c r="D20" s="4" t="inlineStr">
        <is>
          <t xml:space="preserve"> </t>
        </is>
      </c>
    </row>
    <row r="21">
      <c r="A21" s="4" t="inlineStr">
        <is>
          <t>Common Stock, par value per share</t>
        </is>
      </c>
      <c r="B21" s="4" t="inlineStr">
        <is>
          <t>[1]</t>
        </is>
      </c>
      <c r="C21" s="5" t="n">
        <v>100</v>
      </c>
      <c r="D21" s="5" t="n">
        <v>100</v>
      </c>
    </row>
    <row r="22">
      <c r="A22" s="4" t="inlineStr">
        <is>
          <t>Activity Based Capital Stock Required By Members As Percent Of Advances Outstanding</t>
        </is>
      </c>
      <c r="C22" s="7" t="n">
        <v>0.045</v>
      </c>
      <c r="D22" s="4" t="inlineStr">
        <is>
          <t xml:space="preserve"> </t>
        </is>
      </c>
    </row>
    <row r="23">
      <c r="A23" s="4" t="inlineStr">
        <is>
          <t>Activity Based Capital Stock Required By Members As Percent Of Acquired Member Assets Outstanding</t>
        </is>
      </c>
      <c r="C23" s="8" t="n">
        <v>0.03</v>
      </c>
      <c r="D23" s="4" t="inlineStr">
        <is>
          <t xml:space="preserve"> </t>
        </is>
      </c>
    </row>
    <row r="24">
      <c r="A24" s="4" t="inlineStr">
        <is>
          <t>Activity Based Capital Stock Required By Members As Percent Of Outstanding Balance of Acquired Member Assets, Limit</t>
        </is>
      </c>
      <c r="C24" s="8" t="n">
        <v>0.03</v>
      </c>
      <c r="D24" s="4" t="inlineStr">
        <is>
          <t xml:space="preserve"> </t>
        </is>
      </c>
    </row>
    <row r="25">
      <c r="A25" s="4" t="inlineStr">
        <is>
          <t>Activity Based Capital Stock Required By Members As Percent Of Letter of Credit Principal</t>
        </is>
      </c>
      <c r="C25" s="7" t="n">
        <v>0.0025</v>
      </c>
      <c r="D25" s="4" t="inlineStr">
        <is>
          <t xml:space="preserve"> </t>
        </is>
      </c>
    </row>
    <row r="26">
      <c r="A26" s="4" t="inlineStr">
        <is>
          <t>Financial Instruments Subject to Mandatory Redemption, Minimum Period After Which Redemption Is Required</t>
        </is>
      </c>
      <c r="C26" s="4" t="inlineStr">
        <is>
          <t>5 years</t>
        </is>
      </c>
      <c r="D26" s="4" t="inlineStr">
        <is>
          <t xml:space="preserve"> </t>
        </is>
      </c>
    </row>
    <row r="27">
      <c r="A27" s="4" t="inlineStr">
        <is>
          <t>Maximum [Member] | Class A [Member]</t>
        </is>
      </c>
      <c r="C27" s="4" t="inlineStr">
        <is>
          <t xml:space="preserve"> </t>
        </is>
      </c>
      <c r="D27" s="4" t="inlineStr">
        <is>
          <t xml:space="preserve"> </t>
        </is>
      </c>
    </row>
    <row r="28">
      <c r="A28" s="3" t="inlineStr">
        <is>
          <t>Compliance with Regulatory Capital Requirements under Banking Regulations [Line Items]</t>
        </is>
      </c>
      <c r="C28" s="4" t="inlineStr">
        <is>
          <t xml:space="preserve"> </t>
        </is>
      </c>
      <c r="D28" s="4" t="inlineStr">
        <is>
          <t xml:space="preserve"> </t>
        </is>
      </c>
    </row>
    <row r="29">
      <c r="A29" s="4" t="inlineStr">
        <is>
          <t>Asset Based Stock Purchase Requirement Value | $</t>
        </is>
      </c>
      <c r="C29" s="5" t="n">
        <v>500</v>
      </c>
      <c r="D29" s="4" t="inlineStr">
        <is>
          <t xml:space="preserve"> </t>
        </is>
      </c>
    </row>
    <row r="30">
      <c r="A30" s="4" t="inlineStr">
        <is>
          <t>Minimum [Member] | Class A [Member]</t>
        </is>
      </c>
      <c r="C30" s="4" t="inlineStr">
        <is>
          <t xml:space="preserve"> </t>
        </is>
      </c>
      <c r="D30" s="4" t="inlineStr">
        <is>
          <t xml:space="preserve"> </t>
        </is>
      </c>
    </row>
    <row r="31">
      <c r="A31" s="3" t="inlineStr">
        <is>
          <t>Compliance with Regulatory Capital Requirements under Banking Regulations [Line Items]</t>
        </is>
      </c>
      <c r="C31" s="4" t="inlineStr">
        <is>
          <t xml:space="preserve"> </t>
        </is>
      </c>
      <c r="D31" s="4" t="inlineStr">
        <is>
          <t xml:space="preserve"> </t>
        </is>
      </c>
    </row>
    <row r="32">
      <c r="A32" s="4" t="inlineStr">
        <is>
          <t>Asset Based Stock Purchase Requirement Value | $</t>
        </is>
      </c>
      <c r="C32" s="5" t="n">
        <v>1</v>
      </c>
      <c r="D32" s="4" t="inlineStr">
        <is>
          <t xml:space="preserve"> </t>
        </is>
      </c>
    </row>
    <row r="33"/>
    <row r="34">
      <c r="A34" s="4" t="inlineStr">
        <is>
          <t>[1] Putable</t>
        </is>
      </c>
    </row>
  </sheetData>
  <mergeCells count="3">
    <mergeCell ref="A1:B2"/>
    <mergeCell ref="A33:C33"/>
    <mergeCell ref="A34:C3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pital (Regulatory Capital Requirements) (Details) - USD ($) $ in Thousands</t>
        </is>
      </c>
      <c r="B1" s="2" t="inlineStr">
        <is>
          <t>Dec. 31, 2023</t>
        </is>
      </c>
      <c r="C1" s="2" t="inlineStr">
        <is>
          <t>Dec. 31, 2022</t>
        </is>
      </c>
    </row>
    <row r="2">
      <c r="A2" s="3" t="inlineStr">
        <is>
          <t>Regulatory capital requirements:</t>
        </is>
      </c>
      <c r="B2" s="4" t="inlineStr">
        <is>
          <t xml:space="preserve"> </t>
        </is>
      </c>
      <c r="C2" s="4" t="inlineStr">
        <is>
          <t xml:space="preserve"> </t>
        </is>
      </c>
    </row>
    <row r="3">
      <c r="A3" s="4" t="inlineStr">
        <is>
          <t>Risk-based capital, Required</t>
        </is>
      </c>
      <c r="B3" s="5" t="n">
        <v>746439</v>
      </c>
      <c r="C3" s="5" t="n">
        <v>481076</v>
      </c>
    </row>
    <row r="4">
      <c r="A4" s="4" t="inlineStr">
        <is>
          <t>Risk-based capital, Actual</t>
        </is>
      </c>
      <c r="B4" s="5" t="n">
        <v>3730738</v>
      </c>
      <c r="C4" s="5" t="n">
        <v>3522040</v>
      </c>
    </row>
    <row r="5">
      <c r="A5" s="4" t="inlineStr">
        <is>
          <t>Total regulatory capital-to-asset ratio, Actual</t>
        </is>
      </c>
      <c r="B5" s="7" t="n">
        <v>0.054</v>
      </c>
      <c r="C5" s="7" t="n">
        <v>0.052</v>
      </c>
    </row>
    <row r="6">
      <c r="A6" s="4" t="inlineStr">
        <is>
          <t>Total regulatory capital, Required</t>
        </is>
      </c>
      <c r="B6" s="5" t="n">
        <v>2997879</v>
      </c>
      <c r="C6" s="5" t="n">
        <v>2879714</v>
      </c>
    </row>
    <row r="7">
      <c r="A7" s="4" t="inlineStr">
        <is>
          <t>Total regulatory capital, Actual</t>
        </is>
      </c>
      <c r="B7" s="5" t="n">
        <v>4009870</v>
      </c>
      <c r="C7" s="5" t="n">
        <v>3761094</v>
      </c>
    </row>
    <row r="8">
      <c r="A8" s="4" t="inlineStr">
        <is>
          <t>Leverage capital ratio, Actual</t>
        </is>
      </c>
      <c r="B8" s="7" t="n">
        <v>0.078</v>
      </c>
      <c r="C8" s="7" t="n">
        <v>0.077</v>
      </c>
    </row>
    <row r="9">
      <c r="A9" s="4" t="inlineStr">
        <is>
          <t>Leverage capital, Required</t>
        </is>
      </c>
      <c r="B9" s="5" t="n">
        <v>3747349</v>
      </c>
      <c r="C9" s="5" t="n">
        <v>3599642</v>
      </c>
    </row>
    <row r="10">
      <c r="A10" s="4" t="inlineStr">
        <is>
          <t>Leverage capital, Actual</t>
        </is>
      </c>
      <c r="B10" s="5" t="n">
        <v>5875238</v>
      </c>
      <c r="C10" s="5" t="n">
        <v>55221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Mandatorily Redeemable Capital Stock Rollforward) (Details) - USD ($) $ in Thousands</t>
        </is>
      </c>
      <c r="B1" s="2" t="inlineStr">
        <is>
          <t>12 Months Ended</t>
        </is>
      </c>
    </row>
    <row r="2">
      <c r="B2" s="2" t="inlineStr">
        <is>
          <t>Dec. 31, 2023</t>
        </is>
      </c>
      <c r="C2" s="2" t="inlineStr">
        <is>
          <t>Dec. 31, 2022</t>
        </is>
      </c>
      <c r="D2" s="2" t="inlineStr">
        <is>
          <t>Dec. 31, 2021</t>
        </is>
      </c>
    </row>
    <row r="3">
      <c r="A3" s="3" t="inlineStr">
        <is>
          <t>Mandatorily Redeemable Capital Stock [Roll Forward]</t>
        </is>
      </c>
      <c r="B3" s="4" t="inlineStr">
        <is>
          <t xml:space="preserve"> </t>
        </is>
      </c>
      <c r="C3" s="4" t="inlineStr">
        <is>
          <t xml:space="preserve"> </t>
        </is>
      </c>
      <c r="D3" s="4" t="inlineStr">
        <is>
          <t xml:space="preserve"> </t>
        </is>
      </c>
    </row>
    <row r="4">
      <c r="A4" s="4" t="inlineStr">
        <is>
          <t>Balance, beginning of period</t>
        </is>
      </c>
      <c r="B4" s="5" t="n">
        <v>280</v>
      </c>
      <c r="C4" s="5" t="n">
        <v>582</v>
      </c>
      <c r="D4" s="5" t="n">
        <v>1624</v>
      </c>
    </row>
    <row r="5">
      <c r="A5" s="4" t="inlineStr">
        <is>
          <t>Capital stock subject to mandatory redemption reclassified from equity during the period</t>
        </is>
      </c>
      <c r="B5" s="6" t="n">
        <v>727472</v>
      </c>
      <c r="C5" s="6" t="n">
        <v>812692</v>
      </c>
      <c r="D5" s="6" t="n">
        <v>669984</v>
      </c>
    </row>
    <row r="6">
      <c r="A6" s="4" t="inlineStr">
        <is>
          <t>Capital stock redemption cancellations reclassified to equity during the period</t>
        </is>
      </c>
      <c r="B6" s="6" t="n">
        <v>-900</v>
      </c>
      <c r="C6" s="6" t="n">
        <v>0</v>
      </c>
      <c r="D6" s="6" t="n">
        <v>0</v>
      </c>
    </row>
    <row r="7">
      <c r="A7" s="4" t="inlineStr">
        <is>
          <t>Redemption or repurchase of mandatorily redeemable capital stock during the period</t>
        </is>
      </c>
      <c r="B7" s="6" t="n">
        <v>-726618</v>
      </c>
      <c r="C7" s="6" t="n">
        <v>-812999</v>
      </c>
      <c r="D7" s="6" t="n">
        <v>-671043</v>
      </c>
    </row>
    <row r="8">
      <c r="A8" s="4" t="inlineStr">
        <is>
          <t>Stock dividend classified as mandatorily redeemable capital stock during the period</t>
        </is>
      </c>
      <c r="B8" s="6" t="n">
        <v>13</v>
      </c>
      <c r="C8" s="6" t="n">
        <v>5</v>
      </c>
      <c r="D8" s="6" t="n">
        <v>17</v>
      </c>
    </row>
    <row r="9">
      <c r="A9" s="4" t="inlineStr">
        <is>
          <t>Balance, end of period</t>
        </is>
      </c>
      <c r="B9" s="5" t="n">
        <v>247</v>
      </c>
      <c r="C9" s="5" t="n">
        <v>280</v>
      </c>
      <c r="D9" s="5" t="n">
        <v>58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Accumulated Other Comprehensive Income (Accumulated Other Comprehensive Income Or Loss) (Details) - USD ($) $ in Thousands</t>
        </is>
      </c>
      <c r="C1" s="2" t="inlineStr">
        <is>
          <t>12 Months Ended</t>
        </is>
      </c>
    </row>
    <row r="2">
      <c r="C2" s="2" t="inlineStr">
        <is>
          <t>Dec. 31, 2023</t>
        </is>
      </c>
      <c r="D2" s="2" t="inlineStr">
        <is>
          <t>Dec. 31, 2022</t>
        </is>
      </c>
      <c r="E2" s="2" t="inlineStr">
        <is>
          <t>Dec. 31, 2021</t>
        </is>
      </c>
    </row>
    <row r="3">
      <c r="A3" s="3" t="inlineStr">
        <is>
          <t>Accumulated Other Comprehensive Income [Roll Forward]</t>
        </is>
      </c>
      <c r="C3" s="4" t="inlineStr">
        <is>
          <t xml:space="preserve"> </t>
        </is>
      </c>
      <c r="D3" s="4" t="inlineStr">
        <is>
          <t xml:space="preserve"> </t>
        </is>
      </c>
      <c r="E3" s="4" t="inlineStr">
        <is>
          <t xml:space="preserve"> </t>
        </is>
      </c>
    </row>
    <row r="4">
      <c r="A4" s="4" t="inlineStr">
        <is>
          <t>Balance at the beginning of the period</t>
        </is>
      </c>
      <c r="C4" s="5" t="n">
        <v>3676544</v>
      </c>
      <c r="D4" s="5" t="n">
        <v>2714266</v>
      </c>
      <c r="E4" s="5" t="n">
        <v>2667767</v>
      </c>
    </row>
    <row r="5">
      <c r="A5" s="3" t="inlineStr">
        <is>
          <t>Reclassifications from other comprehensive income (loss) to net income:</t>
        </is>
      </c>
      <c r="C5" s="4" t="inlineStr">
        <is>
          <t xml:space="preserve"> </t>
        </is>
      </c>
      <c r="D5" s="4" t="inlineStr">
        <is>
          <t xml:space="preserve"> </t>
        </is>
      </c>
      <c r="E5" s="4" t="inlineStr">
        <is>
          <t xml:space="preserve"> </t>
        </is>
      </c>
    </row>
    <row r="6">
      <c r="A6" s="4" t="inlineStr">
        <is>
          <t>Total other comprehensive income (loss)</t>
        </is>
      </c>
      <c r="C6" s="6" t="n">
        <v>-34701</v>
      </c>
      <c r="D6" s="6" t="n">
        <v>-156585</v>
      </c>
      <c r="E6" s="6" t="n">
        <v>30007</v>
      </c>
    </row>
    <row r="7">
      <c r="A7" s="4" t="inlineStr">
        <is>
          <t>Balance at the end of the period</t>
        </is>
      </c>
      <c r="C7" s="6" t="n">
        <v>3890652</v>
      </c>
      <c r="D7" s="6" t="n">
        <v>3676544</v>
      </c>
      <c r="E7" s="6" t="n">
        <v>2714266</v>
      </c>
    </row>
    <row r="8">
      <c r="A8" s="4" t="inlineStr">
        <is>
          <t>OCI, Debt Securities, Available-for-Sale, Transfer from Held-to-Maturity, Unrealized Gain (Loss)</t>
        </is>
      </c>
      <c r="C8" s="4" t="inlineStr">
        <is>
          <t xml:space="preserve"> </t>
        </is>
      </c>
      <c r="D8" s="4" t="inlineStr">
        <is>
          <t xml:space="preserve"> </t>
        </is>
      </c>
      <c r="E8" s="6" t="n">
        <v>4059</v>
      </c>
    </row>
    <row r="9">
      <c r="A9" s="4" t="inlineStr">
        <is>
          <t>Total AOCI [Member]</t>
        </is>
      </c>
      <c r="C9" s="4" t="inlineStr">
        <is>
          <t xml:space="preserve"> </t>
        </is>
      </c>
      <c r="D9" s="4" t="inlineStr">
        <is>
          <t xml:space="preserve"> </t>
        </is>
      </c>
      <c r="E9" s="4" t="inlineStr">
        <is>
          <t xml:space="preserve"> </t>
        </is>
      </c>
    </row>
    <row r="10">
      <c r="A10" s="3" t="inlineStr">
        <is>
          <t>Accumulated Other Comprehensive Income [Roll Forward]</t>
        </is>
      </c>
      <c r="C10" s="4" t="inlineStr">
        <is>
          <t xml:space="preserve"> </t>
        </is>
      </c>
      <c r="D10" s="4" t="inlineStr">
        <is>
          <t xml:space="preserve"> </t>
        </is>
      </c>
      <c r="E10" s="4" t="inlineStr">
        <is>
          <t xml:space="preserve"> </t>
        </is>
      </c>
    </row>
    <row r="11">
      <c r="A11" s="4" t="inlineStr">
        <is>
          <t>Balance at the beginning of the period</t>
        </is>
      </c>
      <c r="C11" s="6" t="n">
        <v>-84270</v>
      </c>
      <c r="D11" s="6" t="n">
        <v>72315</v>
      </c>
      <c r="E11" s="6" t="n">
        <v>42308</v>
      </c>
    </row>
    <row r="12">
      <c r="A12" s="3" t="inlineStr">
        <is>
          <t>Other comprehensive income (loss) before reclassification:</t>
        </is>
      </c>
      <c r="C12" s="4" t="inlineStr">
        <is>
          <t xml:space="preserve"> </t>
        </is>
      </c>
      <c r="D12" s="4" t="inlineStr">
        <is>
          <t xml:space="preserve"> </t>
        </is>
      </c>
      <c r="E12" s="4" t="inlineStr">
        <is>
          <t xml:space="preserve"> </t>
        </is>
      </c>
    </row>
    <row r="13">
      <c r="A13" s="4" t="inlineStr">
        <is>
          <t>Unrealized gains (losses)</t>
        </is>
      </c>
      <c r="C13" s="6" t="n">
        <v>-34501</v>
      </c>
      <c r="D13" s="6" t="n">
        <v>-159132</v>
      </c>
      <c r="E13" s="6" t="n">
        <v>29493</v>
      </c>
      <c r="F13" s="4" t="inlineStr">
        <is>
          <t>[1]</t>
        </is>
      </c>
    </row>
    <row r="14">
      <c r="A14" s="4" t="inlineStr">
        <is>
          <t>Net gains (losses) - defined benefit pension plan</t>
        </is>
      </c>
      <c r="C14" s="6" t="n">
        <v>-200</v>
      </c>
      <c r="D14" s="6" t="n">
        <v>2298</v>
      </c>
      <c r="E14" s="6" t="n">
        <v>-17</v>
      </c>
    </row>
    <row r="15">
      <c r="A15" s="4" t="inlineStr">
        <is>
          <t>Settlement charges or Curtailment gains (losses) - defined benefit pension plan</t>
        </is>
      </c>
      <c r="C15" s="4" t="inlineStr">
        <is>
          <t xml:space="preserve"> </t>
        </is>
      </c>
      <c r="D15" s="4" t="inlineStr">
        <is>
          <t xml:space="preserve"> </t>
        </is>
      </c>
      <c r="E15" s="6" t="n">
        <v>199</v>
      </c>
    </row>
    <row r="16">
      <c r="A16" s="3" t="inlineStr">
        <is>
          <t>Reclassifications from other comprehensive income (loss) to net income:</t>
        </is>
      </c>
      <c r="C16" s="4" t="inlineStr">
        <is>
          <t xml:space="preserve"> </t>
        </is>
      </c>
      <c r="D16" s="4" t="inlineStr">
        <is>
          <t xml:space="preserve"> </t>
        </is>
      </c>
      <c r="E16" s="4" t="inlineStr">
        <is>
          <t xml:space="preserve"> </t>
        </is>
      </c>
    </row>
    <row r="17">
      <c r="A17" s="4" t="inlineStr">
        <is>
          <t>Amortization of net losses - defined benefit pension plan</t>
        </is>
      </c>
      <c r="B17" s="4" t="inlineStr">
        <is>
          <t>[2]</t>
        </is>
      </c>
      <c r="C17" s="4" t="inlineStr">
        <is>
          <t xml:space="preserve"> </t>
        </is>
      </c>
      <c r="D17" s="6" t="n">
        <v>249</v>
      </c>
      <c r="E17" s="6" t="n">
        <v>332</v>
      </c>
    </row>
    <row r="18">
      <c r="A18" s="4" t="inlineStr">
        <is>
          <t>Total other comprehensive income (loss)</t>
        </is>
      </c>
      <c r="C18" s="6" t="n">
        <v>-34701</v>
      </c>
      <c r="D18" s="6" t="n">
        <v>-156585</v>
      </c>
      <c r="E18" s="6" t="n">
        <v>30007</v>
      </c>
    </row>
    <row r="19">
      <c r="A19" s="4" t="inlineStr">
        <is>
          <t>Balance at the end of the period</t>
        </is>
      </c>
      <c r="C19" s="6" t="n">
        <v>-118971</v>
      </c>
      <c r="D19" s="6" t="n">
        <v>-84270</v>
      </c>
      <c r="E19" s="6" t="n">
        <v>72315</v>
      </c>
    </row>
    <row r="20">
      <c r="A20" s="4" t="inlineStr">
        <is>
          <t>Net Unrealized Gain (Loss) on Available-for-Sale Securities [Member]</t>
        </is>
      </c>
      <c r="C20" s="4" t="inlineStr">
        <is>
          <t xml:space="preserve"> </t>
        </is>
      </c>
      <c r="D20" s="4" t="inlineStr">
        <is>
          <t xml:space="preserve"> </t>
        </is>
      </c>
      <c r="E20" s="4" t="inlineStr">
        <is>
          <t xml:space="preserve"> </t>
        </is>
      </c>
    </row>
    <row r="21">
      <c r="A21" s="3" t="inlineStr">
        <is>
          <t>Accumulated Other Comprehensive Income [Roll Forward]</t>
        </is>
      </c>
      <c r="C21" s="4" t="inlineStr">
        <is>
          <t xml:space="preserve"> </t>
        </is>
      </c>
      <c r="D21" s="4" t="inlineStr">
        <is>
          <t xml:space="preserve"> </t>
        </is>
      </c>
      <c r="E21" s="4" t="inlineStr">
        <is>
          <t xml:space="preserve"> </t>
        </is>
      </c>
    </row>
    <row r="22">
      <c r="A22" s="4" t="inlineStr">
        <is>
          <t>Balance at the beginning of the period</t>
        </is>
      </c>
      <c r="C22" s="6" t="n">
        <v>-84443</v>
      </c>
      <c r="D22" s="6" t="n">
        <v>74689</v>
      </c>
      <c r="E22" s="6" t="n">
        <v>45196</v>
      </c>
    </row>
    <row r="23">
      <c r="A23" s="3" t="inlineStr">
        <is>
          <t>Other comprehensive income (loss) before reclassification:</t>
        </is>
      </c>
      <c r="C23" s="4" t="inlineStr">
        <is>
          <t xml:space="preserve"> </t>
        </is>
      </c>
      <c r="D23" s="4" t="inlineStr">
        <is>
          <t xml:space="preserve"> </t>
        </is>
      </c>
      <c r="E23" s="4" t="inlineStr">
        <is>
          <t xml:space="preserve"> </t>
        </is>
      </c>
    </row>
    <row r="24">
      <c r="A24" s="4" t="inlineStr">
        <is>
          <t>Unrealized gains (losses)</t>
        </is>
      </c>
      <c r="C24" s="6" t="n">
        <v>-34501</v>
      </c>
      <c r="D24" s="6" t="n">
        <v>-159132</v>
      </c>
      <c r="E24" s="6" t="n">
        <v>29493</v>
      </c>
      <c r="F24" s="4" t="inlineStr">
        <is>
          <t>[1]</t>
        </is>
      </c>
    </row>
    <row r="25">
      <c r="A25" s="3" t="inlineStr">
        <is>
          <t>Reclassifications from other comprehensive income (loss) to net income:</t>
        </is>
      </c>
      <c r="C25" s="4" t="inlineStr">
        <is>
          <t xml:space="preserve"> </t>
        </is>
      </c>
      <c r="D25" s="4" t="inlineStr">
        <is>
          <t xml:space="preserve"> </t>
        </is>
      </c>
      <c r="E25" s="4" t="inlineStr">
        <is>
          <t xml:space="preserve"> </t>
        </is>
      </c>
    </row>
    <row r="26">
      <c r="A26" s="4" t="inlineStr">
        <is>
          <t>Total other comprehensive income (loss)</t>
        </is>
      </c>
      <c r="C26" s="6" t="n">
        <v>-34501</v>
      </c>
      <c r="D26" s="6" t="n">
        <v>-159132</v>
      </c>
      <c r="E26" s="6" t="n">
        <v>29493</v>
      </c>
    </row>
    <row r="27">
      <c r="A27" s="4" t="inlineStr">
        <is>
          <t>Balance at the end of the period</t>
        </is>
      </c>
      <c r="C27" s="6" t="n">
        <v>-118944</v>
      </c>
      <c r="D27" s="6" t="n">
        <v>-84443</v>
      </c>
      <c r="E27" s="6" t="n">
        <v>74689</v>
      </c>
    </row>
    <row r="28">
      <c r="A28" s="4" t="inlineStr">
        <is>
          <t>Defined Benefit Pension Plan [Member]</t>
        </is>
      </c>
      <c r="C28" s="4" t="inlineStr">
        <is>
          <t xml:space="preserve"> </t>
        </is>
      </c>
      <c r="D28" s="4" t="inlineStr">
        <is>
          <t xml:space="preserve"> </t>
        </is>
      </c>
      <c r="E28" s="4" t="inlineStr">
        <is>
          <t xml:space="preserve"> </t>
        </is>
      </c>
    </row>
    <row r="29">
      <c r="A29" s="3" t="inlineStr">
        <is>
          <t>Accumulated Other Comprehensive Income [Roll Forward]</t>
        </is>
      </c>
      <c r="C29" s="4" t="inlineStr">
        <is>
          <t xml:space="preserve"> </t>
        </is>
      </c>
      <c r="D29" s="4" t="inlineStr">
        <is>
          <t xml:space="preserve"> </t>
        </is>
      </c>
      <c r="E29" s="4" t="inlineStr">
        <is>
          <t xml:space="preserve"> </t>
        </is>
      </c>
    </row>
    <row r="30">
      <c r="A30" s="4" t="inlineStr">
        <is>
          <t>Balance at the beginning of the period</t>
        </is>
      </c>
      <c r="C30" s="6" t="n">
        <v>173</v>
      </c>
      <c r="D30" s="6" t="n">
        <v>-2374</v>
      </c>
      <c r="E30" s="6" t="n">
        <v>-2888</v>
      </c>
    </row>
    <row r="31">
      <c r="A31" s="3" t="inlineStr">
        <is>
          <t>Other comprehensive income (loss) before reclassification:</t>
        </is>
      </c>
      <c r="C31" s="4" t="inlineStr">
        <is>
          <t xml:space="preserve"> </t>
        </is>
      </c>
      <c r="D31" s="4" t="inlineStr">
        <is>
          <t xml:space="preserve"> </t>
        </is>
      </c>
      <c r="E31" s="4" t="inlineStr">
        <is>
          <t xml:space="preserve"> </t>
        </is>
      </c>
    </row>
    <row r="32">
      <c r="A32" s="4" t="inlineStr">
        <is>
          <t>Net gains (losses) - defined benefit pension plan</t>
        </is>
      </c>
      <c r="C32" s="6" t="n">
        <v>-200</v>
      </c>
      <c r="D32" s="6" t="n">
        <v>2298</v>
      </c>
      <c r="E32" s="6" t="n">
        <v>-17</v>
      </c>
    </row>
    <row r="33">
      <c r="A33" s="4" t="inlineStr">
        <is>
          <t>Settlement charges or Curtailment gains (losses) - defined benefit pension plan</t>
        </is>
      </c>
      <c r="C33" s="4" t="inlineStr">
        <is>
          <t xml:space="preserve"> </t>
        </is>
      </c>
      <c r="D33" s="4" t="inlineStr">
        <is>
          <t xml:space="preserve"> </t>
        </is>
      </c>
      <c r="E33" s="6" t="n">
        <v>199</v>
      </c>
    </row>
    <row r="34">
      <c r="A34" s="3" t="inlineStr">
        <is>
          <t>Reclassifications from other comprehensive income (loss) to net income:</t>
        </is>
      </c>
      <c r="C34" s="4" t="inlineStr">
        <is>
          <t xml:space="preserve"> </t>
        </is>
      </c>
      <c r="D34" s="4" t="inlineStr">
        <is>
          <t xml:space="preserve"> </t>
        </is>
      </c>
      <c r="E34" s="4" t="inlineStr">
        <is>
          <t xml:space="preserve"> </t>
        </is>
      </c>
    </row>
    <row r="35">
      <c r="A35" s="4" t="inlineStr">
        <is>
          <t>Amortization of net losses - defined benefit pension plan</t>
        </is>
      </c>
      <c r="B35" s="4" t="inlineStr">
        <is>
          <t>[2]</t>
        </is>
      </c>
      <c r="C35" s="4" t="inlineStr">
        <is>
          <t xml:space="preserve"> </t>
        </is>
      </c>
      <c r="D35" s="6" t="n">
        <v>249</v>
      </c>
      <c r="E35" s="6" t="n">
        <v>332</v>
      </c>
    </row>
    <row r="36">
      <c r="A36" s="4" t="inlineStr">
        <is>
          <t>Total other comprehensive income (loss)</t>
        </is>
      </c>
      <c r="C36" s="6" t="n">
        <v>-200</v>
      </c>
      <c r="D36" s="6" t="n">
        <v>2547</v>
      </c>
      <c r="E36" s="6" t="n">
        <v>514</v>
      </c>
    </row>
    <row r="37">
      <c r="A37" s="4" t="inlineStr">
        <is>
          <t>Balance at the end of the period</t>
        </is>
      </c>
      <c r="C37" s="5" t="n">
        <v>-27</v>
      </c>
      <c r="D37" s="5" t="n">
        <v>173</v>
      </c>
      <c r="E37" s="5" t="n">
        <v>-2374</v>
      </c>
    </row>
    <row r="38"/>
    <row r="39">
      <c r="A39" s="4" t="inlineStr">
        <is>
          <t>[1] Includes $4,059,000 related to the transfer of securities from held-to-maturity to available-for-sale upon the adoption of reference rate reform guidance. Recorded in “Other” non-interest expense on the Statements of Income. Amount represents a debit (increase to other expenses).</t>
        </is>
      </c>
    </row>
  </sheetData>
  <mergeCells count="5">
    <mergeCell ref="A1:B2"/>
    <mergeCell ref="C1:F1"/>
    <mergeCell ref="E2:F2"/>
    <mergeCell ref="A38:E38"/>
    <mergeCell ref="A39:E3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Narrative)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ntity Tax Identification Number</t>
        </is>
      </c>
      <c r="B4" s="4" t="inlineStr">
        <is>
          <t>48-0561319</t>
        </is>
      </c>
      <c r="C4" s="4" t="inlineStr">
        <is>
          <t xml:space="preserve"> </t>
        </is>
      </c>
      <c r="D4" s="4" t="inlineStr">
        <is>
          <t xml:space="preserve"> </t>
        </is>
      </c>
    </row>
    <row r="5">
      <c r="A5" s="4" t="inlineStr">
        <is>
          <t>Multiemployer Plan, Pension, Insignificant, Plan Number</t>
        </is>
      </c>
      <c r="B5" s="4" t="inlineStr">
        <is>
          <t>333</t>
        </is>
      </c>
      <c r="C5" s="4" t="inlineStr">
        <is>
          <t xml:space="preserve"> </t>
        </is>
      </c>
      <c r="D5" s="4" t="inlineStr">
        <is>
          <t xml:space="preserve"> </t>
        </is>
      </c>
    </row>
    <row r="6">
      <c r="A6" s="4" t="inlineStr">
        <is>
          <t>Multiemployer Plan, Pension, Insignificant, Annual Report Date</t>
        </is>
      </c>
      <c r="B6" s="4" t="inlineStr">
        <is>
          <t>Jun. 30,  2022</t>
        </is>
      </c>
      <c r="C6" s="4" t="inlineStr">
        <is>
          <t xml:space="preserve"> </t>
        </is>
      </c>
      <c r="D6" s="4" t="inlineStr">
        <is>
          <t xml:space="preserve"> </t>
        </is>
      </c>
    </row>
    <row r="7">
      <c r="A7" s="4" t="inlineStr">
        <is>
          <t>Qualified Defined Contribution Plan Pentegra Defined Contribution Plan[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Entity Tax Identification Number</t>
        </is>
      </c>
      <c r="B9" s="4" t="inlineStr">
        <is>
          <t>13-5645888</t>
        </is>
      </c>
      <c r="C9" s="4" t="inlineStr">
        <is>
          <t xml:space="preserve"> </t>
        </is>
      </c>
      <c r="D9" s="4" t="inlineStr">
        <is>
          <t xml:space="preserve"> </t>
        </is>
      </c>
    </row>
    <row r="10">
      <c r="A10" s="4" t="inlineStr">
        <is>
          <t>Qualified Plan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Contribution Plan, Cost</t>
        </is>
      </c>
      <c r="B12" s="5" t="n">
        <v>2567</v>
      </c>
      <c r="C12" s="5" t="n">
        <v>2344</v>
      </c>
      <c r="D12" s="5" t="n">
        <v>2353</v>
      </c>
    </row>
    <row r="13">
      <c r="A13" s="4" t="inlineStr">
        <is>
          <t>Nonqualified Plan [Member] | Nonqualified Supplemental Employee Retirement Plan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6" t="n">
        <v>0</v>
      </c>
      <c r="C15" s="4" t="inlineStr">
        <is>
          <t xml:space="preserve"> </t>
        </is>
      </c>
      <c r="D15" s="4" t="inlineStr">
        <is>
          <t xml:space="preserve"> </t>
        </is>
      </c>
    </row>
    <row r="16">
      <c r="A16" s="4" t="inlineStr">
        <is>
          <t>Nonqualified Plan [Member] | Benefit Equalization Plan Deferred Compensation Component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erred compensation component</t>
        </is>
      </c>
      <c r="B18" s="5" t="n">
        <v>8513</v>
      </c>
      <c r="C18" s="5" t="n">
        <v>8440</v>
      </c>
      <c r="D1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Pension And Other Postretirement Benefit Plans (Pentegra DB Plan Net Pension Cost and Funded Status) (Details) - Pentegra Defined Benefit Plan [Member] - USD ($) $ in Thousands</t>
        </is>
      </c>
      <c r="C1" s="2" t="inlineStr">
        <is>
          <t>12 Months Ended</t>
        </is>
      </c>
    </row>
    <row r="2">
      <c r="C2" s="2" t="inlineStr">
        <is>
          <t>Dec. 31, 2023</t>
        </is>
      </c>
      <c r="D2" s="2" t="inlineStr">
        <is>
          <t>Dec. 31, 2022</t>
        </is>
      </c>
      <c r="E2" s="2" t="inlineStr">
        <is>
          <t>Dec. 31, 2021</t>
        </is>
      </c>
      <c r="F2" s="2" t="inlineStr">
        <is>
          <t>Jul. 01, 2023</t>
        </is>
      </c>
      <c r="G2" s="2" t="inlineStr">
        <is>
          <t>Jul. 01, 2022</t>
        </is>
      </c>
      <c r="H2" s="2" t="inlineStr">
        <is>
          <t>Jul. 01, 2021</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ension cost charged to compensation and benefits expense, excluding fees</t>
        </is>
      </c>
      <c r="C4" s="5" t="n">
        <v>3300</v>
      </c>
      <c r="D4" s="5" t="n">
        <v>405</v>
      </c>
      <c r="E4" s="5" t="n">
        <v>1695</v>
      </c>
      <c r="F4" s="4" t="inlineStr">
        <is>
          <t xml:space="preserve"> </t>
        </is>
      </c>
      <c r="G4" s="4" t="inlineStr">
        <is>
          <t xml:space="preserve"> </t>
        </is>
      </c>
      <c r="H4" s="4" t="inlineStr">
        <is>
          <t xml:space="preserve"> </t>
        </is>
      </c>
    </row>
    <row r="5">
      <c r="A5" s="4" t="inlineStr">
        <is>
          <t>Pentegra Defined Benefit Plan funded status as of July 1</t>
        </is>
      </c>
      <c r="B5" s="4" t="inlineStr">
        <is>
          <t>[1]</t>
        </is>
      </c>
      <c r="C5" s="4" t="inlineStr">
        <is>
          <t xml:space="preserve"> </t>
        </is>
      </c>
      <c r="D5" s="4" t="inlineStr">
        <is>
          <t xml:space="preserve"> </t>
        </is>
      </c>
      <c r="E5" s="4" t="inlineStr">
        <is>
          <t xml:space="preserve"> </t>
        </is>
      </c>
      <c r="F5" s="7" t="n">
        <v>1.136</v>
      </c>
      <c r="G5" s="7" t="n">
        <v>1.191</v>
      </c>
      <c r="H5" s="7" t="n">
        <v>1.306</v>
      </c>
    </row>
    <row r="6">
      <c r="A6" s="4" t="inlineStr">
        <is>
          <t>Fhlbank's funded status as of July 1</t>
        </is>
      </c>
      <c r="C6" s="4" t="inlineStr">
        <is>
          <t xml:space="preserve"> </t>
        </is>
      </c>
      <c r="D6" s="4" t="inlineStr">
        <is>
          <t xml:space="preserve"> </t>
        </is>
      </c>
      <c r="E6" s="4" t="inlineStr">
        <is>
          <t xml:space="preserve"> </t>
        </is>
      </c>
      <c r="F6" s="7" t="n">
        <v>1.034</v>
      </c>
      <c r="G6" s="7" t="n">
        <v>1.087</v>
      </c>
      <c r="H6" s="7" t="n">
        <v>1.186</v>
      </c>
    </row>
    <row r="7"/>
    <row r="8">
      <c r="A8" s="4" t="inlineStr">
        <is>
          <t>[1] The funded status as of July 1, 2023 is preliminary and may increase because the plan’s participants are permitted to make contributions for the plan year ended June 30, 2023 through March 15, 2024. Contributions made on or before March 15, 2024, and designated for the plan year ended June 30, 2023, will be included in the final valuation as of July 1, 2023. The final funded status as of July 1, 2023 will not be available until the Form 5500 for the plan year July 1, 2023 through June 30, 2024 is filed (this Form 5500 is due to be filed no later than April 2025). The funded status as of July 1, 2022 is preliminary and may increase because the plan’s participants were permitted to make contributions for the plan year ended June 30, 2022 through March 15, 2023. Contributions made on or before March 15, 2023, and designated for the plan year ended June 30, 2022, will be included in the final valuation as of July 1, 2022. The final funded status as of July 1, 2022 will not be available until the Form 5500 for the plan year July 1, 2022 through June 30, 2023 is filed (this Form 5500 is due to be filed no later than April 2024).</t>
        </is>
      </c>
    </row>
  </sheetData>
  <mergeCells count="4">
    <mergeCell ref="A1:B2"/>
    <mergeCell ref="C1:E1"/>
    <mergeCell ref="A7:G7"/>
    <mergeCell ref="A8:G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Pension And Other Postretirement Benefit Plans (Benefit Obligation Key Assumptions) (Details) - Benefit Equalization Plan Deferred Benefit Component [Member]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 benefit obligation</t>
        </is>
      </c>
      <c r="B4" s="7" t="n">
        <v>0.0475</v>
      </c>
      <c r="C4" s="8" t="n">
        <v>0.05</v>
      </c>
      <c r="D4" s="7" t="n">
        <v>0.025</v>
      </c>
    </row>
    <row r="5">
      <c r="A5" s="4" t="inlineStr">
        <is>
          <t>Discount rate - net periodic benefit cost</t>
        </is>
      </c>
      <c r="B5" s="8" t="n">
        <v>0.05</v>
      </c>
      <c r="C5" s="7" t="n">
        <v>0.025</v>
      </c>
      <c r="D5" s="7" t="n">
        <v>0.0225</v>
      </c>
    </row>
    <row r="6">
      <c r="A6" s="4" t="inlineStr">
        <is>
          <t>Amortization period (years) - net periodic benefit cost</t>
        </is>
      </c>
      <c r="B6" s="4" t="inlineStr">
        <is>
          <t>4 years 3 months 21 days</t>
        </is>
      </c>
      <c r="C6" s="4" t="inlineStr">
        <is>
          <t>4 years 9 months 10 days</t>
        </is>
      </c>
      <c r="D6" s="4" t="inlineStr">
        <is>
          <t>4 years 11 months 15 days</t>
        </is>
      </c>
    </row>
    <row r="7">
      <c r="A7" s="4" t="inlineStr">
        <is>
          <t>Accumulated benefit obligation</t>
        </is>
      </c>
      <c r="B7" s="5" t="n">
        <v>8389</v>
      </c>
      <c r="C7" s="5" t="n">
        <v>8908</v>
      </c>
      <c r="D7" s="5" t="n">
        <v>1181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Fair Value Summary) (Detail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C3" s="5" t="n">
        <v>26062</v>
      </c>
      <c r="D3" s="5" t="n">
        <v>25964</v>
      </c>
    </row>
    <row r="4">
      <c r="A4" s="4" t="inlineStr">
        <is>
          <t>Trading securities</t>
        </is>
      </c>
      <c r="C4" s="6" t="n">
        <v>908608</v>
      </c>
      <c r="D4" s="6" t="n">
        <v>1421453</v>
      </c>
    </row>
    <row r="5">
      <c r="A5" s="4" t="inlineStr">
        <is>
          <t>Available-for-sale securities</t>
        </is>
      </c>
      <c r="C5" s="6" t="n">
        <v>11753453</v>
      </c>
      <c r="D5" s="6" t="n">
        <v>9354416</v>
      </c>
    </row>
    <row r="6">
      <c r="A6" s="4" t="inlineStr">
        <is>
          <t>Held-to-maturity securities, Carrying Value</t>
        </is>
      </c>
      <c r="C6" s="6" t="n">
        <v>264796</v>
      </c>
      <c r="D6" s="6" t="n">
        <v>345430</v>
      </c>
    </row>
    <row r="7">
      <c r="A7" s="4" t="inlineStr">
        <is>
          <t>Held-to-maturity securities</t>
        </is>
      </c>
      <c r="C7" s="6" t="n">
        <v>260653</v>
      </c>
      <c r="D7" s="6" t="n">
        <v>340259</v>
      </c>
    </row>
    <row r="8">
      <c r="A8" s="4" t="inlineStr">
        <is>
          <t>Accrued interest receivable</t>
        </is>
      </c>
      <c r="C8" s="6" t="n">
        <v>204243</v>
      </c>
      <c r="D8" s="6" t="n">
        <v>186594</v>
      </c>
    </row>
    <row r="9">
      <c r="A9" s="4" t="inlineStr">
        <is>
          <t>Derivative assets</t>
        </is>
      </c>
      <c r="C9" s="6" t="n">
        <v>350367</v>
      </c>
      <c r="D9" s="6" t="n">
        <v>272076</v>
      </c>
    </row>
    <row r="10">
      <c r="A10" s="4" t="inlineStr">
        <is>
          <t>Netting adjustments and cash collateral, Derivative Assets</t>
        </is>
      </c>
      <c r="B10" s="4" t="inlineStr">
        <is>
          <t>[1],[2]</t>
        </is>
      </c>
      <c r="C10" s="6" t="n">
        <v>211112</v>
      </c>
      <c r="D10" s="6" t="n">
        <v>101839</v>
      </c>
    </row>
    <row r="11">
      <c r="A11" s="3" t="inlineStr">
        <is>
          <t>Liabilities:</t>
        </is>
      </c>
      <c r="C11" s="4" t="inlineStr">
        <is>
          <t xml:space="preserve"> </t>
        </is>
      </c>
      <c r="D11" s="4" t="inlineStr">
        <is>
          <t xml:space="preserve"> </t>
        </is>
      </c>
    </row>
    <row r="12">
      <c r="A12" s="4" t="inlineStr">
        <is>
          <t>Accrued interest payable</t>
        </is>
      </c>
      <c r="C12" s="6" t="n">
        <v>361840</v>
      </c>
      <c r="D12" s="6" t="n">
        <v>197175</v>
      </c>
    </row>
    <row r="13">
      <c r="A13" s="4" t="inlineStr">
        <is>
          <t>Derivative liabilities</t>
        </is>
      </c>
      <c r="C13" s="6" t="n">
        <v>860</v>
      </c>
      <c r="D13" s="6" t="n">
        <v>2359</v>
      </c>
    </row>
    <row r="14">
      <c r="A14" s="4" t="inlineStr">
        <is>
          <t>Netting adjustments and cash collateral, Derivative Liabilities</t>
        </is>
      </c>
      <c r="B14" s="4" t="inlineStr">
        <is>
          <t>[1],[2]</t>
        </is>
      </c>
      <c r="C14" s="6" t="n">
        <v>-409892</v>
      </c>
      <c r="D14" s="6" t="n">
        <v>-608626</v>
      </c>
    </row>
    <row r="15">
      <c r="A15" s="4" t="inlineStr">
        <is>
          <t>Carrying Value [Member]</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Cash and due from banks</t>
        </is>
      </c>
      <c r="C17" s="6" t="n">
        <v>26062</v>
      </c>
      <c r="D17" s="6" t="n">
        <v>25964</v>
      </c>
    </row>
    <row r="18">
      <c r="A18" s="4" t="inlineStr">
        <is>
          <t>Interest-bearing deposits</t>
        </is>
      </c>
      <c r="C18" s="6" t="n">
        <v>1604989</v>
      </c>
      <c r="D18" s="6" t="n">
        <v>2039852</v>
      </c>
    </row>
    <row r="19">
      <c r="A19" s="4" t="inlineStr">
        <is>
          <t>Securities purchased under agreements to resell</t>
        </is>
      </c>
      <c r="C19" s="6" t="n">
        <v>3875000</v>
      </c>
      <c r="D19" s="6" t="n">
        <v>2350000</v>
      </c>
    </row>
    <row r="20">
      <c r="A20" s="4" t="inlineStr">
        <is>
          <t>Federal funds sold</t>
        </is>
      </c>
      <c r="C20" s="6" t="n">
        <v>2080000</v>
      </c>
      <c r="D20" s="6" t="n">
        <v>3750000</v>
      </c>
    </row>
    <row r="21">
      <c r="A21" s="4" t="inlineStr">
        <is>
          <t>Trading securities</t>
        </is>
      </c>
      <c r="C21" s="6" t="n">
        <v>908608</v>
      </c>
      <c r="D21" s="6" t="n">
        <v>1421453</v>
      </c>
    </row>
    <row r="22">
      <c r="A22" s="4" t="inlineStr">
        <is>
          <t>Available-for-sale securities</t>
        </is>
      </c>
      <c r="C22" s="6" t="n">
        <v>11753453</v>
      </c>
      <c r="D22" s="6" t="n">
        <v>9354416</v>
      </c>
    </row>
    <row r="23">
      <c r="A23" s="4" t="inlineStr">
        <is>
          <t>Held-to-maturity securities, Carrying Value</t>
        </is>
      </c>
      <c r="C23" s="6" t="n">
        <v>264796</v>
      </c>
      <c r="D23" s="6" t="n">
        <v>345430</v>
      </c>
    </row>
    <row r="24">
      <c r="A24" s="4" t="inlineStr">
        <is>
          <t>Advances</t>
        </is>
      </c>
      <c r="C24" s="6" t="n">
        <v>45444769</v>
      </c>
      <c r="D24" s="6" t="n">
        <v>44262750</v>
      </c>
    </row>
    <row r="25">
      <c r="A25" s="4" t="inlineStr">
        <is>
          <t>Mortgage loans held for portfolio, net of allowance</t>
        </is>
      </c>
      <c r="C25" s="6" t="n">
        <v>8352713</v>
      </c>
      <c r="D25" s="6" t="n">
        <v>7905135</v>
      </c>
    </row>
    <row r="26">
      <c r="A26" s="4" t="inlineStr">
        <is>
          <t>Accrued interest receivable</t>
        </is>
      </c>
      <c r="C26" s="6" t="n">
        <v>204243</v>
      </c>
      <c r="D26" s="6" t="n">
        <v>186594</v>
      </c>
    </row>
    <row r="27">
      <c r="A27" s="4" t="inlineStr">
        <is>
          <t>Derivative assets</t>
        </is>
      </c>
      <c r="C27" s="6" t="n">
        <v>350367</v>
      </c>
      <c r="D27" s="6" t="n">
        <v>272076</v>
      </c>
    </row>
    <row r="28">
      <c r="A28" s="3" t="inlineStr">
        <is>
          <t>Liabilities:</t>
        </is>
      </c>
      <c r="C28" s="4" t="inlineStr">
        <is>
          <t xml:space="preserve"> </t>
        </is>
      </c>
      <c r="D28" s="4" t="inlineStr">
        <is>
          <t xml:space="preserve"> </t>
        </is>
      </c>
    </row>
    <row r="29">
      <c r="A29" s="4" t="inlineStr">
        <is>
          <t>Deposits</t>
        </is>
      </c>
      <c r="C29" s="6" t="n">
        <v>752200</v>
      </c>
      <c r="D29" s="6" t="n">
        <v>711061</v>
      </c>
    </row>
    <row r="30">
      <c r="A30" s="4" t="inlineStr">
        <is>
          <t>Mandatorily redeemable capital stock</t>
        </is>
      </c>
      <c r="C30" s="6" t="n">
        <v>247</v>
      </c>
      <c r="D30" s="6" t="n">
        <v>280</v>
      </c>
    </row>
    <row r="31">
      <c r="A31" s="4" t="inlineStr">
        <is>
          <t>Accrued interest payable</t>
        </is>
      </c>
      <c r="C31" s="6" t="n">
        <v>361840</v>
      </c>
      <c r="D31" s="6" t="n">
        <v>197175</v>
      </c>
    </row>
    <row r="32">
      <c r="A32" s="4" t="inlineStr">
        <is>
          <t>Derivative liabilities</t>
        </is>
      </c>
      <c r="C32" s="6" t="n">
        <v>860</v>
      </c>
      <c r="D32" s="6" t="n">
        <v>2359</v>
      </c>
    </row>
    <row r="33">
      <c r="A33" s="4" t="inlineStr">
        <is>
          <t>Carrying Value [Member] | Industrial revenue bond [Member]</t>
        </is>
      </c>
      <c r="C33" s="4" t="inlineStr">
        <is>
          <t xml:space="preserve"> </t>
        </is>
      </c>
      <c r="D33" s="4" t="inlineStr">
        <is>
          <t xml:space="preserve"> </t>
        </is>
      </c>
    </row>
    <row r="34">
      <c r="A34" s="3" t="inlineStr">
        <is>
          <t>Other Asset (Liability):</t>
        </is>
      </c>
      <c r="C34" s="4" t="inlineStr">
        <is>
          <t xml:space="preserve"> </t>
        </is>
      </c>
      <c r="D34" s="4" t="inlineStr">
        <is>
          <t xml:space="preserve"> </t>
        </is>
      </c>
    </row>
    <row r="35">
      <c r="A35" s="4" t="inlineStr">
        <is>
          <t>Other asset (liability), asset</t>
        </is>
      </c>
      <c r="C35" s="6" t="n">
        <v>35000</v>
      </c>
      <c r="D35" s="6" t="n">
        <v>35000</v>
      </c>
    </row>
    <row r="36">
      <c r="A36" s="4" t="inlineStr">
        <is>
          <t>Carrying Value [Member] | Financing lease payable [Member]</t>
        </is>
      </c>
      <c r="C36" s="4" t="inlineStr">
        <is>
          <t xml:space="preserve"> </t>
        </is>
      </c>
      <c r="D36" s="4" t="inlineStr">
        <is>
          <t xml:space="preserve"> </t>
        </is>
      </c>
    </row>
    <row r="37">
      <c r="A37" s="3" t="inlineStr">
        <is>
          <t>Other Asset (Liability):</t>
        </is>
      </c>
      <c r="C37" s="4" t="inlineStr">
        <is>
          <t xml:space="preserve"> </t>
        </is>
      </c>
      <c r="D37" s="4" t="inlineStr">
        <is>
          <t xml:space="preserve"> </t>
        </is>
      </c>
    </row>
    <row r="38">
      <c r="A38" s="4" t="inlineStr">
        <is>
          <t>Other asset (liability), liability</t>
        </is>
      </c>
      <c r="C38" s="6" t="n">
        <v>-35000</v>
      </c>
      <c r="D38" s="6" t="n">
        <v>-35000</v>
      </c>
    </row>
    <row r="39">
      <c r="A39" s="4" t="inlineStr">
        <is>
          <t>Carrying Value [Member] | Consolidated Obligation Discount Notes [Member]</t>
        </is>
      </c>
      <c r="C39" s="4" t="inlineStr">
        <is>
          <t xml:space="preserve"> </t>
        </is>
      </c>
      <c r="D39" s="4" t="inlineStr">
        <is>
          <t xml:space="preserve"> </t>
        </is>
      </c>
    </row>
    <row r="40">
      <c r="A40" s="3" t="inlineStr">
        <is>
          <t>Liabilities:</t>
        </is>
      </c>
      <c r="C40" s="4" t="inlineStr">
        <is>
          <t xml:space="preserve"> </t>
        </is>
      </c>
      <c r="D40" s="4" t="inlineStr">
        <is>
          <t xml:space="preserve"> </t>
        </is>
      </c>
    </row>
    <row r="41">
      <c r="A41" s="4" t="inlineStr">
        <is>
          <t>Consolidated obligation discount notes</t>
        </is>
      </c>
      <c r="C41" s="6" t="n">
        <v>20743249</v>
      </c>
      <c r="D41" s="6" t="n">
        <v>24775405</v>
      </c>
    </row>
    <row r="42">
      <c r="A42" s="4" t="inlineStr">
        <is>
          <t>Carrying Value [Member] | Consolidated Obligation Bonds [Member]</t>
        </is>
      </c>
      <c r="C42" s="4" t="inlineStr">
        <is>
          <t xml:space="preserve"> </t>
        </is>
      </c>
      <c r="D42" s="4" t="inlineStr">
        <is>
          <t xml:space="preserve"> </t>
        </is>
      </c>
    </row>
    <row r="43">
      <c r="A43" s="3" t="inlineStr">
        <is>
          <t>Liabilities:</t>
        </is>
      </c>
      <c r="C43" s="4" t="inlineStr">
        <is>
          <t xml:space="preserve"> </t>
        </is>
      </c>
      <c r="D43" s="4" t="inlineStr">
        <is>
          <t xml:space="preserve"> </t>
        </is>
      </c>
    </row>
    <row r="44">
      <c r="A44" s="4" t="inlineStr">
        <is>
          <t>Consolidated obligation bonds</t>
        </is>
      </c>
      <c r="C44" s="6" t="n">
        <v>49047489</v>
      </c>
      <c r="D44" s="6" t="n">
        <v>42505839</v>
      </c>
    </row>
    <row r="45">
      <c r="A45" s="4" t="inlineStr">
        <is>
          <t>Fair Value [Member]</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Cash and due from banks</t>
        </is>
      </c>
      <c r="C47" s="6" t="n">
        <v>26062</v>
      </c>
      <c r="D47" s="6" t="n">
        <v>25964</v>
      </c>
    </row>
    <row r="48">
      <c r="A48" s="4" t="inlineStr">
        <is>
          <t>Interest-bearing deposits</t>
        </is>
      </c>
      <c r="C48" s="6" t="n">
        <v>1604989</v>
      </c>
      <c r="D48" s="6" t="n">
        <v>2039852</v>
      </c>
    </row>
    <row r="49">
      <c r="A49" s="4" t="inlineStr">
        <is>
          <t>Securities purchased under agreements to resell</t>
        </is>
      </c>
      <c r="C49" s="6" t="n">
        <v>3875000</v>
      </c>
      <c r="D49" s="6" t="n">
        <v>2350000</v>
      </c>
    </row>
    <row r="50">
      <c r="A50" s="4" t="inlineStr">
        <is>
          <t>Federal funds sold</t>
        </is>
      </c>
      <c r="C50" s="6" t="n">
        <v>2080000</v>
      </c>
      <c r="D50" s="6" t="n">
        <v>3750000</v>
      </c>
    </row>
    <row r="51">
      <c r="A51" s="4" t="inlineStr">
        <is>
          <t>Trading securities</t>
        </is>
      </c>
      <c r="C51" s="6" t="n">
        <v>908608</v>
      </c>
      <c r="D51" s="6" t="n">
        <v>1421453</v>
      </c>
    </row>
    <row r="52">
      <c r="A52" s="4" t="inlineStr">
        <is>
          <t>Available-for-sale securities</t>
        </is>
      </c>
      <c r="C52" s="6" t="n">
        <v>11753453</v>
      </c>
      <c r="D52" s="6" t="n">
        <v>9354416</v>
      </c>
    </row>
    <row r="53">
      <c r="A53" s="4" t="inlineStr">
        <is>
          <t>Held-to-maturity securities</t>
        </is>
      </c>
      <c r="C53" s="6" t="n">
        <v>260653</v>
      </c>
      <c r="D53" s="6" t="n">
        <v>340259</v>
      </c>
    </row>
    <row r="54">
      <c r="A54" s="4" t="inlineStr">
        <is>
          <t>Advances</t>
        </is>
      </c>
      <c r="C54" s="6" t="n">
        <v>45452358</v>
      </c>
      <c r="D54" s="6" t="n">
        <v>44173791</v>
      </c>
    </row>
    <row r="55">
      <c r="A55" s="4" t="inlineStr">
        <is>
          <t>Mortgage loans held for portfolio, net of allowance</t>
        </is>
      </c>
      <c r="C55" s="6" t="n">
        <v>7493015</v>
      </c>
      <c r="D55" s="6" t="n">
        <v>6639257</v>
      </c>
    </row>
    <row r="56">
      <c r="A56" s="4" t="inlineStr">
        <is>
          <t>Accrued interest receivable</t>
        </is>
      </c>
      <c r="C56" s="6" t="n">
        <v>204243</v>
      </c>
      <c r="D56" s="6" t="n">
        <v>186594</v>
      </c>
    </row>
    <row r="57">
      <c r="A57" s="4" t="inlineStr">
        <is>
          <t>Derivative assets</t>
        </is>
      </c>
      <c r="C57" s="6" t="n">
        <v>350367</v>
      </c>
      <c r="D57" s="6" t="n">
        <v>272076</v>
      </c>
    </row>
    <row r="58">
      <c r="A58" s="3" t="inlineStr">
        <is>
          <t>Liabilities:</t>
        </is>
      </c>
      <c r="C58" s="4" t="inlineStr">
        <is>
          <t xml:space="preserve"> </t>
        </is>
      </c>
      <c r="D58" s="4" t="inlineStr">
        <is>
          <t xml:space="preserve"> </t>
        </is>
      </c>
    </row>
    <row r="59">
      <c r="A59" s="4" t="inlineStr">
        <is>
          <t>Deposits</t>
        </is>
      </c>
      <c r="C59" s="6" t="n">
        <v>752209</v>
      </c>
      <c r="D59" s="6" t="n">
        <v>711052</v>
      </c>
    </row>
    <row r="60">
      <c r="A60" s="4" t="inlineStr">
        <is>
          <t>Mandatorily redeemable capital stock</t>
        </is>
      </c>
      <c r="C60" s="6" t="n">
        <v>247</v>
      </c>
      <c r="D60" s="6" t="n">
        <v>280</v>
      </c>
    </row>
    <row r="61">
      <c r="A61" s="4" t="inlineStr">
        <is>
          <t>Accrued interest payable</t>
        </is>
      </c>
      <c r="C61" s="6" t="n">
        <v>361840</v>
      </c>
      <c r="D61" s="6" t="n">
        <v>197175</v>
      </c>
    </row>
    <row r="62">
      <c r="A62" s="4" t="inlineStr">
        <is>
          <t>Derivative liabilities</t>
        </is>
      </c>
      <c r="C62" s="6" t="n">
        <v>860</v>
      </c>
      <c r="D62" s="6" t="n">
        <v>2359</v>
      </c>
    </row>
    <row r="63">
      <c r="A63" s="4" t="inlineStr">
        <is>
          <t>Fair Value [Member] | Industrial revenue bond [Member]</t>
        </is>
      </c>
      <c r="C63" s="4" t="inlineStr">
        <is>
          <t xml:space="preserve"> </t>
        </is>
      </c>
      <c r="D63" s="4" t="inlineStr">
        <is>
          <t xml:space="preserve"> </t>
        </is>
      </c>
    </row>
    <row r="64">
      <c r="A64" s="3" t="inlineStr">
        <is>
          <t>Other Asset (Liability):</t>
        </is>
      </c>
      <c r="C64" s="4" t="inlineStr">
        <is>
          <t xml:space="preserve"> </t>
        </is>
      </c>
      <c r="D64" s="4" t="inlineStr">
        <is>
          <t xml:space="preserve"> </t>
        </is>
      </c>
    </row>
    <row r="65">
      <c r="A65" s="4" t="inlineStr">
        <is>
          <t>Other asset (liability), asset</t>
        </is>
      </c>
      <c r="C65" s="6" t="n">
        <v>32695</v>
      </c>
      <c r="D65" s="6" t="n">
        <v>31948</v>
      </c>
    </row>
    <row r="66">
      <c r="A66" s="4" t="inlineStr">
        <is>
          <t>Fair Value [Member] | Financing lease payable [Member]</t>
        </is>
      </c>
      <c r="C66" s="4" t="inlineStr">
        <is>
          <t xml:space="preserve"> </t>
        </is>
      </c>
      <c r="D66" s="4" t="inlineStr">
        <is>
          <t xml:space="preserve"> </t>
        </is>
      </c>
    </row>
    <row r="67">
      <c r="A67" s="3" t="inlineStr">
        <is>
          <t>Other Asset (Liability):</t>
        </is>
      </c>
      <c r="C67" s="4" t="inlineStr">
        <is>
          <t xml:space="preserve"> </t>
        </is>
      </c>
      <c r="D67" s="4" t="inlineStr">
        <is>
          <t xml:space="preserve"> </t>
        </is>
      </c>
    </row>
    <row r="68">
      <c r="A68" s="4" t="inlineStr">
        <is>
          <t>Other asset (liability), liability</t>
        </is>
      </c>
      <c r="C68" s="6" t="n">
        <v>-32695</v>
      </c>
      <c r="D68" s="6" t="n">
        <v>-31948</v>
      </c>
    </row>
    <row r="69">
      <c r="A69" s="4" t="inlineStr">
        <is>
          <t>Fair Value [Member] | Consolidated Obligation Discount Notes [Member]</t>
        </is>
      </c>
      <c r="C69" s="4" t="inlineStr">
        <is>
          <t xml:space="preserve"> </t>
        </is>
      </c>
      <c r="D69" s="4" t="inlineStr">
        <is>
          <t xml:space="preserve"> </t>
        </is>
      </c>
    </row>
    <row r="70">
      <c r="A70" s="3" t="inlineStr">
        <is>
          <t>Liabilities:</t>
        </is>
      </c>
      <c r="C70" s="4" t="inlineStr">
        <is>
          <t xml:space="preserve"> </t>
        </is>
      </c>
      <c r="D70" s="4" t="inlineStr">
        <is>
          <t xml:space="preserve"> </t>
        </is>
      </c>
    </row>
    <row r="71">
      <c r="A71" s="4" t="inlineStr">
        <is>
          <t>Consolidated obligation discount notes</t>
        </is>
      </c>
      <c r="C71" s="6" t="n">
        <v>20743707</v>
      </c>
      <c r="D71" s="6" t="n">
        <v>24630686</v>
      </c>
    </row>
    <row r="72">
      <c r="A72" s="4" t="inlineStr">
        <is>
          <t>Fair Value [Member] | Consolidated Obligation Bonds [Member]</t>
        </is>
      </c>
      <c r="C72" s="4" t="inlineStr">
        <is>
          <t xml:space="preserve"> </t>
        </is>
      </c>
      <c r="D72" s="4" t="inlineStr">
        <is>
          <t xml:space="preserve"> </t>
        </is>
      </c>
    </row>
    <row r="73">
      <c r="A73" s="3" t="inlineStr">
        <is>
          <t>Liabilities:</t>
        </is>
      </c>
      <c r="C73" s="4" t="inlineStr">
        <is>
          <t xml:space="preserve"> </t>
        </is>
      </c>
      <c r="D73" s="4" t="inlineStr">
        <is>
          <t xml:space="preserve"> </t>
        </is>
      </c>
    </row>
    <row r="74">
      <c r="A74" s="4" t="inlineStr">
        <is>
          <t>Consolidated obligation bonds</t>
        </is>
      </c>
      <c r="C74" s="6" t="n">
        <v>48096791</v>
      </c>
      <c r="D74" s="6" t="n">
        <v>41258883</v>
      </c>
    </row>
    <row r="75">
      <c r="A75" s="4" t="inlineStr">
        <is>
          <t>Level 1 [Member]</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Cash and due from banks</t>
        </is>
      </c>
      <c r="C77" s="6" t="n">
        <v>26062</v>
      </c>
      <c r="D77" s="6" t="n">
        <v>25964</v>
      </c>
    </row>
    <row r="78">
      <c r="A78" s="4" t="inlineStr">
        <is>
          <t>Interest-bearing deposits</t>
        </is>
      </c>
      <c r="C78" s="6" t="n">
        <v>0</v>
      </c>
      <c r="D78" s="6" t="n">
        <v>0</v>
      </c>
    </row>
    <row r="79">
      <c r="A79" s="4" t="inlineStr">
        <is>
          <t>Securities purchased under agreements to resell</t>
        </is>
      </c>
      <c r="C79" s="6" t="n">
        <v>0</v>
      </c>
      <c r="D79" s="6" t="n">
        <v>0</v>
      </c>
    </row>
    <row r="80">
      <c r="A80" s="4" t="inlineStr">
        <is>
          <t>Federal funds sold</t>
        </is>
      </c>
      <c r="C80" s="6" t="n">
        <v>0</v>
      </c>
      <c r="D80" s="6" t="n">
        <v>0</v>
      </c>
    </row>
    <row r="81">
      <c r="A81" s="4" t="inlineStr">
        <is>
          <t>Trading securities</t>
        </is>
      </c>
      <c r="C81" s="6" t="n">
        <v>0</v>
      </c>
      <c r="D81" s="6" t="n">
        <v>0</v>
      </c>
    </row>
    <row r="82">
      <c r="A82" s="4" t="inlineStr">
        <is>
          <t>Available-for-sale securities</t>
        </is>
      </c>
      <c r="C82" s="6" t="n">
        <v>0</v>
      </c>
      <c r="D82" s="6" t="n">
        <v>0</v>
      </c>
    </row>
    <row r="83">
      <c r="A83" s="4" t="inlineStr">
        <is>
          <t>Held-to-maturity securities</t>
        </is>
      </c>
      <c r="C83" s="6" t="n">
        <v>0</v>
      </c>
      <c r="D83" s="6" t="n">
        <v>0</v>
      </c>
    </row>
    <row r="84">
      <c r="A84" s="4" t="inlineStr">
        <is>
          <t>Advances</t>
        </is>
      </c>
      <c r="C84" s="6" t="n">
        <v>0</v>
      </c>
      <c r="D84" s="6" t="n">
        <v>0</v>
      </c>
    </row>
    <row r="85">
      <c r="A85" s="4" t="inlineStr">
        <is>
          <t>Mortgage loans held for portfolio, net of allowance</t>
        </is>
      </c>
      <c r="C85" s="6" t="n">
        <v>0</v>
      </c>
      <c r="D85" s="6" t="n">
        <v>0</v>
      </c>
    </row>
    <row r="86">
      <c r="A86" s="4" t="inlineStr">
        <is>
          <t>Accrued interest receivable</t>
        </is>
      </c>
      <c r="C86" s="6" t="n">
        <v>0</v>
      </c>
      <c r="D86" s="6" t="n">
        <v>0</v>
      </c>
    </row>
    <row r="87">
      <c r="A87" s="4" t="inlineStr">
        <is>
          <t>Derivative assets</t>
        </is>
      </c>
      <c r="C87" s="6" t="n">
        <v>0</v>
      </c>
      <c r="D87" s="6" t="n">
        <v>0</v>
      </c>
    </row>
    <row r="88">
      <c r="A88" s="3" t="inlineStr">
        <is>
          <t>Liabilities:</t>
        </is>
      </c>
      <c r="C88" s="4" t="inlineStr">
        <is>
          <t xml:space="preserve"> </t>
        </is>
      </c>
      <c r="D88" s="4" t="inlineStr">
        <is>
          <t xml:space="preserve"> </t>
        </is>
      </c>
    </row>
    <row r="89">
      <c r="A89" s="4" t="inlineStr">
        <is>
          <t>Deposits</t>
        </is>
      </c>
      <c r="C89" s="6" t="n">
        <v>0</v>
      </c>
      <c r="D89" s="6" t="n">
        <v>0</v>
      </c>
    </row>
    <row r="90">
      <c r="A90" s="4" t="inlineStr">
        <is>
          <t>Mandatorily redeemable capital stock</t>
        </is>
      </c>
      <c r="C90" s="6" t="n">
        <v>247</v>
      </c>
      <c r="D90" s="6" t="n">
        <v>280</v>
      </c>
    </row>
    <row r="91">
      <c r="A91" s="4" t="inlineStr">
        <is>
          <t>Accrued interest payable</t>
        </is>
      </c>
      <c r="C91" s="6" t="n">
        <v>0</v>
      </c>
      <c r="D91" s="6" t="n">
        <v>0</v>
      </c>
    </row>
    <row r="92">
      <c r="A92" s="4" t="inlineStr">
        <is>
          <t>Derivative liabilities</t>
        </is>
      </c>
      <c r="C92" s="6" t="n">
        <v>0</v>
      </c>
      <c r="D92" s="6" t="n">
        <v>0</v>
      </c>
    </row>
    <row r="93">
      <c r="A93" s="4" t="inlineStr">
        <is>
          <t>Level 1 [Member] | Industrial revenue bond [Member]</t>
        </is>
      </c>
      <c r="C93" s="4" t="inlineStr">
        <is>
          <t xml:space="preserve"> </t>
        </is>
      </c>
      <c r="D93" s="4" t="inlineStr">
        <is>
          <t xml:space="preserve"> </t>
        </is>
      </c>
    </row>
    <row r="94">
      <c r="A94" s="3" t="inlineStr">
        <is>
          <t>Other Asset (Liability):</t>
        </is>
      </c>
      <c r="C94" s="4" t="inlineStr">
        <is>
          <t xml:space="preserve"> </t>
        </is>
      </c>
      <c r="D94" s="4" t="inlineStr">
        <is>
          <t xml:space="preserve"> </t>
        </is>
      </c>
    </row>
    <row r="95">
      <c r="A95" s="4" t="inlineStr">
        <is>
          <t>Other asset (liability), asset</t>
        </is>
      </c>
      <c r="C95" s="6" t="n">
        <v>0</v>
      </c>
      <c r="D95" s="6" t="n">
        <v>0</v>
      </c>
    </row>
    <row r="96">
      <c r="A96" s="4" t="inlineStr">
        <is>
          <t>Level 1 [Member] | Financing lease payable [Member]</t>
        </is>
      </c>
      <c r="C96" s="4" t="inlineStr">
        <is>
          <t xml:space="preserve"> </t>
        </is>
      </c>
      <c r="D96" s="4" t="inlineStr">
        <is>
          <t xml:space="preserve"> </t>
        </is>
      </c>
    </row>
    <row r="97">
      <c r="A97" s="3" t="inlineStr">
        <is>
          <t>Other Asset (Liability):</t>
        </is>
      </c>
      <c r="C97" s="4" t="inlineStr">
        <is>
          <t xml:space="preserve"> </t>
        </is>
      </c>
      <c r="D97" s="4" t="inlineStr">
        <is>
          <t xml:space="preserve"> </t>
        </is>
      </c>
    </row>
    <row r="98">
      <c r="A98" s="4" t="inlineStr">
        <is>
          <t>Other asset (liability), liability</t>
        </is>
      </c>
      <c r="C98" s="6" t="n">
        <v>0</v>
      </c>
      <c r="D98" s="6" t="n">
        <v>0</v>
      </c>
    </row>
    <row r="99">
      <c r="A99" s="4" t="inlineStr">
        <is>
          <t>Level 1 [Member] | Consolidated Obligation Discount Notes [Member]</t>
        </is>
      </c>
      <c r="C99" s="4" t="inlineStr">
        <is>
          <t xml:space="preserve"> </t>
        </is>
      </c>
      <c r="D99" s="4" t="inlineStr">
        <is>
          <t xml:space="preserve"> </t>
        </is>
      </c>
    </row>
    <row r="100">
      <c r="A100" s="3" t="inlineStr">
        <is>
          <t>Liabilities:</t>
        </is>
      </c>
      <c r="C100" s="4" t="inlineStr">
        <is>
          <t xml:space="preserve"> </t>
        </is>
      </c>
      <c r="D100" s="4" t="inlineStr">
        <is>
          <t xml:space="preserve"> </t>
        </is>
      </c>
    </row>
    <row r="101">
      <c r="A101" s="4" t="inlineStr">
        <is>
          <t>Consolidated obligation discount notes</t>
        </is>
      </c>
      <c r="C101" s="6" t="n">
        <v>0</v>
      </c>
      <c r="D101" s="6" t="n">
        <v>0</v>
      </c>
    </row>
    <row r="102">
      <c r="A102" s="4" t="inlineStr">
        <is>
          <t>Level 1 [Member] | Consolidated Obligation Bonds [Member]</t>
        </is>
      </c>
      <c r="C102" s="4" t="inlineStr">
        <is>
          <t xml:space="preserve"> </t>
        </is>
      </c>
      <c r="D102" s="4" t="inlineStr">
        <is>
          <t xml:space="preserve"> </t>
        </is>
      </c>
    </row>
    <row r="103">
      <c r="A103" s="3" t="inlineStr">
        <is>
          <t>Liabilities:</t>
        </is>
      </c>
      <c r="C103" s="4" t="inlineStr">
        <is>
          <t xml:space="preserve"> </t>
        </is>
      </c>
      <c r="D103" s="4" t="inlineStr">
        <is>
          <t xml:space="preserve"> </t>
        </is>
      </c>
    </row>
    <row r="104">
      <c r="A104" s="4" t="inlineStr">
        <is>
          <t>Consolidated obligation bonds</t>
        </is>
      </c>
      <c r="C104" s="6" t="n">
        <v>0</v>
      </c>
      <c r="D104" s="6" t="n">
        <v>0</v>
      </c>
    </row>
    <row r="105">
      <c r="A105" s="4" t="inlineStr">
        <is>
          <t>Level 2 [Member]</t>
        </is>
      </c>
      <c r="C105" s="4" t="inlineStr">
        <is>
          <t xml:space="preserve"> </t>
        </is>
      </c>
      <c r="D105" s="4" t="inlineStr">
        <is>
          <t xml:space="preserve"> </t>
        </is>
      </c>
    </row>
    <row r="106">
      <c r="A106" s="3" t="inlineStr">
        <is>
          <t>Assets:</t>
        </is>
      </c>
      <c r="C106" s="4" t="inlineStr">
        <is>
          <t xml:space="preserve"> </t>
        </is>
      </c>
      <c r="D106" s="4" t="inlineStr">
        <is>
          <t xml:space="preserve"> </t>
        </is>
      </c>
    </row>
    <row r="107">
      <c r="A107" s="4" t="inlineStr">
        <is>
          <t>Cash and due from banks</t>
        </is>
      </c>
      <c r="C107" s="6" t="n">
        <v>0</v>
      </c>
      <c r="D107" s="6" t="n">
        <v>0</v>
      </c>
    </row>
    <row r="108">
      <c r="A108" s="4" t="inlineStr">
        <is>
          <t>Interest-bearing deposits</t>
        </is>
      </c>
      <c r="C108" s="6" t="n">
        <v>1604989</v>
      </c>
      <c r="D108" s="6" t="n">
        <v>2039852</v>
      </c>
    </row>
    <row r="109">
      <c r="A109" s="4" t="inlineStr">
        <is>
          <t>Securities purchased under agreements to resell</t>
        </is>
      </c>
      <c r="C109" s="6" t="n">
        <v>3875000</v>
      </c>
      <c r="D109" s="6" t="n">
        <v>2350000</v>
      </c>
    </row>
    <row r="110">
      <c r="A110" s="4" t="inlineStr">
        <is>
          <t>Federal funds sold</t>
        </is>
      </c>
      <c r="C110" s="6" t="n">
        <v>2080000</v>
      </c>
      <c r="D110" s="6" t="n">
        <v>3750000</v>
      </c>
    </row>
    <row r="111">
      <c r="A111" s="4" t="inlineStr">
        <is>
          <t>Trading securities</t>
        </is>
      </c>
      <c r="C111" s="6" t="n">
        <v>908608</v>
      </c>
      <c r="D111" s="6" t="n">
        <v>1421453</v>
      </c>
    </row>
    <row r="112">
      <c r="A112" s="4" t="inlineStr">
        <is>
          <t>Available-for-sale securities</t>
        </is>
      </c>
      <c r="C112" s="6" t="n">
        <v>11753453</v>
      </c>
      <c r="D112" s="6" t="n">
        <v>9354416</v>
      </c>
    </row>
    <row r="113">
      <c r="A113" s="4" t="inlineStr">
        <is>
          <t>Held-to-maturity securities</t>
        </is>
      </c>
      <c r="C113" s="6" t="n">
        <v>225444</v>
      </c>
      <c r="D113" s="6" t="n">
        <v>271491</v>
      </c>
    </row>
    <row r="114">
      <c r="A114" s="4" t="inlineStr">
        <is>
          <t>Advances</t>
        </is>
      </c>
      <c r="C114" s="6" t="n">
        <v>45452358</v>
      </c>
      <c r="D114" s="6" t="n">
        <v>44173791</v>
      </c>
    </row>
    <row r="115">
      <c r="A115" s="4" t="inlineStr">
        <is>
          <t>Mortgage loans held for portfolio, net of allowance</t>
        </is>
      </c>
      <c r="C115" s="6" t="n">
        <v>7490867</v>
      </c>
      <c r="D115" s="6" t="n">
        <v>6638132</v>
      </c>
    </row>
    <row r="116">
      <c r="A116" s="4" t="inlineStr">
        <is>
          <t>Accrued interest receivable</t>
        </is>
      </c>
      <c r="C116" s="6" t="n">
        <v>204243</v>
      </c>
      <c r="D116" s="6" t="n">
        <v>186594</v>
      </c>
    </row>
    <row r="117">
      <c r="A117" s="4" t="inlineStr">
        <is>
          <t>Derivative assets</t>
        </is>
      </c>
      <c r="C117" s="6" t="n">
        <v>139255</v>
      </c>
      <c r="D117" s="6" t="n">
        <v>170237</v>
      </c>
    </row>
    <row r="118">
      <c r="A118" s="3" t="inlineStr">
        <is>
          <t>Liabilities:</t>
        </is>
      </c>
      <c r="C118" s="4" t="inlineStr">
        <is>
          <t xml:space="preserve"> </t>
        </is>
      </c>
      <c r="D118" s="4" t="inlineStr">
        <is>
          <t xml:space="preserve"> </t>
        </is>
      </c>
    </row>
    <row r="119">
      <c r="A119" s="4" t="inlineStr">
        <is>
          <t>Deposits</t>
        </is>
      </c>
      <c r="C119" s="6" t="n">
        <v>752209</v>
      </c>
      <c r="D119" s="6" t="n">
        <v>711052</v>
      </c>
    </row>
    <row r="120">
      <c r="A120" s="4" t="inlineStr">
        <is>
          <t>Mandatorily redeemable capital stock</t>
        </is>
      </c>
      <c r="C120" s="6" t="n">
        <v>0</v>
      </c>
      <c r="D120" s="6" t="n">
        <v>0</v>
      </c>
    </row>
    <row r="121">
      <c r="A121" s="4" t="inlineStr">
        <is>
          <t>Accrued interest payable</t>
        </is>
      </c>
      <c r="C121" s="6" t="n">
        <v>361840</v>
      </c>
      <c r="D121" s="6" t="n">
        <v>197175</v>
      </c>
    </row>
    <row r="122">
      <c r="A122" s="4" t="inlineStr">
        <is>
          <t>Derivative liabilities</t>
        </is>
      </c>
      <c r="C122" s="6" t="n">
        <v>410752</v>
      </c>
      <c r="D122" s="6" t="n">
        <v>610985</v>
      </c>
    </row>
    <row r="123">
      <c r="A123" s="4" t="inlineStr">
        <is>
          <t>Level 2 [Member] | Industrial revenue bond [Member]</t>
        </is>
      </c>
      <c r="C123" s="4" t="inlineStr">
        <is>
          <t xml:space="preserve"> </t>
        </is>
      </c>
      <c r="D123" s="4" t="inlineStr">
        <is>
          <t xml:space="preserve"> </t>
        </is>
      </c>
    </row>
    <row r="124">
      <c r="A124" s="3" t="inlineStr">
        <is>
          <t>Other Asset (Liability):</t>
        </is>
      </c>
      <c r="C124" s="4" t="inlineStr">
        <is>
          <t xml:space="preserve"> </t>
        </is>
      </c>
      <c r="D124" s="4" t="inlineStr">
        <is>
          <t xml:space="preserve"> </t>
        </is>
      </c>
    </row>
    <row r="125">
      <c r="A125" s="4" t="inlineStr">
        <is>
          <t>Other asset (liability), asset</t>
        </is>
      </c>
      <c r="C125" s="6" t="n">
        <v>32695</v>
      </c>
      <c r="D125" s="6" t="n">
        <v>31948</v>
      </c>
    </row>
    <row r="126">
      <c r="A126" s="4" t="inlineStr">
        <is>
          <t>Level 2 [Member] | Financing lease payable [Member]</t>
        </is>
      </c>
      <c r="C126" s="4" t="inlineStr">
        <is>
          <t xml:space="preserve"> </t>
        </is>
      </c>
      <c r="D126" s="4" t="inlineStr">
        <is>
          <t xml:space="preserve"> </t>
        </is>
      </c>
    </row>
    <row r="127">
      <c r="A127" s="3" t="inlineStr">
        <is>
          <t>Other Asset (Liability):</t>
        </is>
      </c>
      <c r="C127" s="4" t="inlineStr">
        <is>
          <t xml:space="preserve"> </t>
        </is>
      </c>
      <c r="D127" s="4" t="inlineStr">
        <is>
          <t xml:space="preserve"> </t>
        </is>
      </c>
    </row>
    <row r="128">
      <c r="A128" s="4" t="inlineStr">
        <is>
          <t>Other asset (liability), liability</t>
        </is>
      </c>
      <c r="C128" s="6" t="n">
        <v>-32695</v>
      </c>
      <c r="D128" s="6" t="n">
        <v>-31948</v>
      </c>
    </row>
    <row r="129">
      <c r="A129" s="4" t="inlineStr">
        <is>
          <t>Level 2 [Member] | Consolidated Obligation Discount Notes [Member]</t>
        </is>
      </c>
      <c r="C129" s="4" t="inlineStr">
        <is>
          <t xml:space="preserve"> </t>
        </is>
      </c>
      <c r="D129" s="4" t="inlineStr">
        <is>
          <t xml:space="preserve"> </t>
        </is>
      </c>
    </row>
    <row r="130">
      <c r="A130" s="3" t="inlineStr">
        <is>
          <t>Liabilities:</t>
        </is>
      </c>
      <c r="C130" s="4" t="inlineStr">
        <is>
          <t xml:space="preserve"> </t>
        </is>
      </c>
      <c r="D130" s="4" t="inlineStr">
        <is>
          <t xml:space="preserve"> </t>
        </is>
      </c>
    </row>
    <row r="131">
      <c r="A131" s="4" t="inlineStr">
        <is>
          <t>Consolidated obligation discount notes</t>
        </is>
      </c>
      <c r="C131" s="6" t="n">
        <v>20743707</v>
      </c>
      <c r="D131" s="6" t="n">
        <v>24630686</v>
      </c>
    </row>
    <row r="132">
      <c r="A132" s="4" t="inlineStr">
        <is>
          <t>Level 2 [Member] | Consolidated Obligation Bonds [Member]</t>
        </is>
      </c>
      <c r="C132" s="4" t="inlineStr">
        <is>
          <t xml:space="preserve"> </t>
        </is>
      </c>
      <c r="D132" s="4" t="inlineStr">
        <is>
          <t xml:space="preserve"> </t>
        </is>
      </c>
    </row>
    <row r="133">
      <c r="A133" s="3" t="inlineStr">
        <is>
          <t>Liabilities:</t>
        </is>
      </c>
      <c r="C133" s="4" t="inlineStr">
        <is>
          <t xml:space="preserve"> </t>
        </is>
      </c>
      <c r="D133" s="4" t="inlineStr">
        <is>
          <t xml:space="preserve"> </t>
        </is>
      </c>
    </row>
    <row r="134">
      <c r="A134" s="4" t="inlineStr">
        <is>
          <t>Consolidated obligation bonds</t>
        </is>
      </c>
      <c r="C134" s="6" t="n">
        <v>48096791</v>
      </c>
      <c r="D134" s="6" t="n">
        <v>41258883</v>
      </c>
    </row>
    <row r="135">
      <c r="A135" s="4" t="inlineStr">
        <is>
          <t>Level 3 [Member]</t>
        </is>
      </c>
      <c r="C135" s="4" t="inlineStr">
        <is>
          <t xml:space="preserve"> </t>
        </is>
      </c>
      <c r="D135" s="4" t="inlineStr">
        <is>
          <t xml:space="preserve"> </t>
        </is>
      </c>
    </row>
    <row r="136">
      <c r="A136" s="3" t="inlineStr">
        <is>
          <t>Assets:</t>
        </is>
      </c>
      <c r="C136" s="4" t="inlineStr">
        <is>
          <t xml:space="preserve"> </t>
        </is>
      </c>
      <c r="D136" s="4" t="inlineStr">
        <is>
          <t xml:space="preserve"> </t>
        </is>
      </c>
    </row>
    <row r="137">
      <c r="A137" s="4" t="inlineStr">
        <is>
          <t>Cash and due from banks</t>
        </is>
      </c>
      <c r="C137" s="6" t="n">
        <v>0</v>
      </c>
      <c r="D137" s="6" t="n">
        <v>0</v>
      </c>
    </row>
    <row r="138">
      <c r="A138" s="4" t="inlineStr">
        <is>
          <t>Interest-bearing deposits</t>
        </is>
      </c>
      <c r="C138" s="6" t="n">
        <v>0</v>
      </c>
      <c r="D138" s="6" t="n">
        <v>0</v>
      </c>
    </row>
    <row r="139">
      <c r="A139" s="4" t="inlineStr">
        <is>
          <t>Securities purchased under agreements to resell</t>
        </is>
      </c>
      <c r="C139" s="6" t="n">
        <v>0</v>
      </c>
      <c r="D139" s="6" t="n">
        <v>0</v>
      </c>
    </row>
    <row r="140">
      <c r="A140" s="4" t="inlineStr">
        <is>
          <t>Federal funds sold</t>
        </is>
      </c>
      <c r="C140" s="6" t="n">
        <v>0</v>
      </c>
      <c r="D140" s="6" t="n">
        <v>0</v>
      </c>
    </row>
    <row r="141">
      <c r="A141" s="4" t="inlineStr">
        <is>
          <t>Trading securities</t>
        </is>
      </c>
      <c r="C141" s="6" t="n">
        <v>0</v>
      </c>
      <c r="D141" s="6" t="n">
        <v>0</v>
      </c>
    </row>
    <row r="142">
      <c r="A142" s="4" t="inlineStr">
        <is>
          <t>Available-for-sale securities</t>
        </is>
      </c>
      <c r="C142" s="6" t="n">
        <v>0</v>
      </c>
      <c r="D142" s="6" t="n">
        <v>0</v>
      </c>
    </row>
    <row r="143">
      <c r="A143" s="4" t="inlineStr">
        <is>
          <t>Held-to-maturity securities</t>
        </is>
      </c>
      <c r="C143" s="6" t="n">
        <v>35209</v>
      </c>
      <c r="D143" s="6" t="n">
        <v>68768</v>
      </c>
    </row>
    <row r="144">
      <c r="A144" s="4" t="inlineStr">
        <is>
          <t>Advances</t>
        </is>
      </c>
      <c r="C144" s="6" t="n">
        <v>0</v>
      </c>
      <c r="D144" s="6" t="n">
        <v>0</v>
      </c>
    </row>
    <row r="145">
      <c r="A145" s="4" t="inlineStr">
        <is>
          <t>Mortgage loans held for portfolio, net of allowance</t>
        </is>
      </c>
      <c r="C145" s="6" t="n">
        <v>2148</v>
      </c>
      <c r="D145" s="6" t="n">
        <v>1125</v>
      </c>
    </row>
    <row r="146">
      <c r="A146" s="4" t="inlineStr">
        <is>
          <t>Accrued interest receivable</t>
        </is>
      </c>
      <c r="C146" s="6" t="n">
        <v>0</v>
      </c>
      <c r="D146" s="6" t="n">
        <v>0</v>
      </c>
    </row>
    <row r="147">
      <c r="A147" s="4" t="inlineStr">
        <is>
          <t>Derivative assets</t>
        </is>
      </c>
      <c r="C147" s="6" t="n">
        <v>0</v>
      </c>
      <c r="D147" s="6" t="n">
        <v>0</v>
      </c>
    </row>
    <row r="148">
      <c r="A148" s="3" t="inlineStr">
        <is>
          <t>Liabilities:</t>
        </is>
      </c>
      <c r="C148" s="4" t="inlineStr">
        <is>
          <t xml:space="preserve"> </t>
        </is>
      </c>
      <c r="D148" s="4" t="inlineStr">
        <is>
          <t xml:space="preserve"> </t>
        </is>
      </c>
    </row>
    <row r="149">
      <c r="A149" s="4" t="inlineStr">
        <is>
          <t>Deposits</t>
        </is>
      </c>
      <c r="C149" s="6" t="n">
        <v>0</v>
      </c>
      <c r="D149" s="6" t="n">
        <v>0</v>
      </c>
    </row>
    <row r="150">
      <c r="A150" s="4" t="inlineStr">
        <is>
          <t>Mandatorily redeemable capital stock</t>
        </is>
      </c>
      <c r="C150" s="6" t="n">
        <v>0</v>
      </c>
      <c r="D150" s="6" t="n">
        <v>0</v>
      </c>
    </row>
    <row r="151">
      <c r="A151" s="4" t="inlineStr">
        <is>
          <t>Accrued interest payable</t>
        </is>
      </c>
      <c r="C151" s="6" t="n">
        <v>0</v>
      </c>
      <c r="D151" s="6" t="n">
        <v>0</v>
      </c>
    </row>
    <row r="152">
      <c r="A152" s="4" t="inlineStr">
        <is>
          <t>Derivative liabilities</t>
        </is>
      </c>
      <c r="C152" s="6" t="n">
        <v>0</v>
      </c>
      <c r="D152" s="6" t="n">
        <v>0</v>
      </c>
    </row>
    <row r="153">
      <c r="A153" s="4" t="inlineStr">
        <is>
          <t>Level 3 [Member] | Industrial revenue bond [Member]</t>
        </is>
      </c>
      <c r="C153" s="4" t="inlineStr">
        <is>
          <t xml:space="preserve"> </t>
        </is>
      </c>
      <c r="D153" s="4" t="inlineStr">
        <is>
          <t xml:space="preserve"> </t>
        </is>
      </c>
    </row>
    <row r="154">
      <c r="A154" s="3" t="inlineStr">
        <is>
          <t>Other Asset (Liability):</t>
        </is>
      </c>
      <c r="C154" s="4" t="inlineStr">
        <is>
          <t xml:space="preserve"> </t>
        </is>
      </c>
      <c r="D154" s="4" t="inlineStr">
        <is>
          <t xml:space="preserve"> </t>
        </is>
      </c>
    </row>
    <row r="155">
      <c r="A155" s="4" t="inlineStr">
        <is>
          <t>Other asset (liability), asset</t>
        </is>
      </c>
      <c r="C155" s="6" t="n">
        <v>0</v>
      </c>
      <c r="D155" s="6" t="n">
        <v>0</v>
      </c>
    </row>
    <row r="156">
      <c r="A156" s="4" t="inlineStr">
        <is>
          <t>Level 3 [Member] | Financing lease payable [Member]</t>
        </is>
      </c>
      <c r="C156" s="4" t="inlineStr">
        <is>
          <t xml:space="preserve"> </t>
        </is>
      </c>
      <c r="D156" s="4" t="inlineStr">
        <is>
          <t xml:space="preserve"> </t>
        </is>
      </c>
    </row>
    <row r="157">
      <c r="A157" s="3" t="inlineStr">
        <is>
          <t>Other Asset (Liability):</t>
        </is>
      </c>
      <c r="C157" s="4" t="inlineStr">
        <is>
          <t xml:space="preserve"> </t>
        </is>
      </c>
      <c r="D157" s="4" t="inlineStr">
        <is>
          <t xml:space="preserve"> </t>
        </is>
      </c>
    </row>
    <row r="158">
      <c r="A158" s="4" t="inlineStr">
        <is>
          <t>Other asset (liability), liability</t>
        </is>
      </c>
      <c r="C158" s="6" t="n">
        <v>0</v>
      </c>
      <c r="D158" s="6" t="n">
        <v>0</v>
      </c>
    </row>
    <row r="159">
      <c r="A159" s="4" t="inlineStr">
        <is>
          <t>Level 3 [Member] | Consolidated Obligation Discount Notes [Member]</t>
        </is>
      </c>
      <c r="C159" s="4" t="inlineStr">
        <is>
          <t xml:space="preserve"> </t>
        </is>
      </c>
      <c r="D159" s="4" t="inlineStr">
        <is>
          <t xml:space="preserve"> </t>
        </is>
      </c>
    </row>
    <row r="160">
      <c r="A160" s="3" t="inlineStr">
        <is>
          <t>Liabilities:</t>
        </is>
      </c>
      <c r="C160" s="4" t="inlineStr">
        <is>
          <t xml:space="preserve"> </t>
        </is>
      </c>
      <c r="D160" s="4" t="inlineStr">
        <is>
          <t xml:space="preserve"> </t>
        </is>
      </c>
    </row>
    <row r="161">
      <c r="A161" s="4" t="inlineStr">
        <is>
          <t>Consolidated obligation discount notes</t>
        </is>
      </c>
      <c r="C161" s="6" t="n">
        <v>0</v>
      </c>
      <c r="D161" s="6" t="n">
        <v>0</v>
      </c>
    </row>
    <row r="162">
      <c r="A162" s="4" t="inlineStr">
        <is>
          <t>Level 3 [Member] | Consolidated Obligation Bonds [Member]</t>
        </is>
      </c>
      <c r="C162" s="4" t="inlineStr">
        <is>
          <t xml:space="preserve"> </t>
        </is>
      </c>
      <c r="D162" s="4" t="inlineStr">
        <is>
          <t xml:space="preserve"> </t>
        </is>
      </c>
    </row>
    <row r="163">
      <c r="A163" s="3" t="inlineStr">
        <is>
          <t>Liabilities:</t>
        </is>
      </c>
      <c r="C163" s="4" t="inlineStr">
        <is>
          <t xml:space="preserve"> </t>
        </is>
      </c>
      <c r="D163" s="4" t="inlineStr">
        <is>
          <t xml:space="preserve"> </t>
        </is>
      </c>
    </row>
    <row r="164">
      <c r="A164" s="4" t="inlineStr">
        <is>
          <t>Consolidated obligation bonds</t>
        </is>
      </c>
      <c r="C164" s="5" t="n">
        <v>0</v>
      </c>
      <c r="D164" s="5" t="n">
        <v>0</v>
      </c>
    </row>
    <row r="165"/>
    <row r="166">
      <c r="A166" s="4" t="inlineStr">
        <is>
          <t>[1] Amounts represent the application of the netting requirements that allow FHLBank to settle positive and negative positions and cash collateral, including accrued interest, held or placed with the same clearing agent and/or derivative counterparty. Cash collateral posted was $649,456,000 and $761,704,000 as of December 31, 2023 and 2022, respectively. Cash collateral received was $28,452,000 and $51,239,000 as of December 31, 2023 and 2022, respectively.</t>
        </is>
      </c>
    </row>
  </sheetData>
  <mergeCells count="3">
    <mergeCell ref="A1:B1"/>
    <mergeCell ref="A165:C165"/>
    <mergeCell ref="A166:C16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s (Hierarchy Level for Financial Assets And Liabilities - Recurring And Nonrecurring) (Details) - USD ($) $ in Thousands</t>
        </is>
      </c>
      <c r="C1" s="2" t="inlineStr">
        <is>
          <t>Dec. 31, 2023</t>
        </is>
      </c>
      <c r="E1" s="2" t="inlineStr">
        <is>
          <t>Dec. 31, 2022</t>
        </is>
      </c>
    </row>
    <row r="2">
      <c r="A2" s="3" t="inlineStr">
        <is>
          <t>Fair Value, Assets and Liabilities Measured on Recurring and Nonrecurring Basis [Line Items]</t>
        </is>
      </c>
      <c r="C2" s="4" t="inlineStr">
        <is>
          <t xml:space="preserve"> </t>
        </is>
      </c>
      <c r="E2" s="4" t="inlineStr">
        <is>
          <t xml:space="preserve"> </t>
        </is>
      </c>
    </row>
    <row r="3">
      <c r="A3" s="4" t="inlineStr">
        <is>
          <t>Trading securities</t>
        </is>
      </c>
      <c r="C3" s="5" t="n">
        <v>908608</v>
      </c>
      <c r="E3" s="5" t="n">
        <v>1421453</v>
      </c>
    </row>
    <row r="4">
      <c r="A4" s="4" t="inlineStr">
        <is>
          <t>Available-for-sale securities</t>
        </is>
      </c>
      <c r="C4" s="6" t="n">
        <v>11753453</v>
      </c>
      <c r="E4" s="6" t="n">
        <v>9354416</v>
      </c>
    </row>
    <row r="5">
      <c r="A5" s="4" t="inlineStr">
        <is>
          <t>Total derivative assets</t>
        </is>
      </c>
      <c r="C5" s="6" t="n">
        <v>350367</v>
      </c>
      <c r="E5" s="6" t="n">
        <v>272076</v>
      </c>
    </row>
    <row r="6">
      <c r="A6" s="4" t="inlineStr">
        <is>
          <t>Netting adjustments and cash collateral, Derivative Assets</t>
        </is>
      </c>
      <c r="B6" s="4" t="inlineStr">
        <is>
          <t>[1],[2]</t>
        </is>
      </c>
      <c r="C6" s="6" t="n">
        <v>211112</v>
      </c>
      <c r="E6" s="6" t="n">
        <v>101839</v>
      </c>
    </row>
    <row r="7">
      <c r="A7" s="4" t="inlineStr">
        <is>
          <t>Total derivative liabilities</t>
        </is>
      </c>
      <c r="C7" s="6" t="n">
        <v>860</v>
      </c>
      <c r="E7" s="6" t="n">
        <v>2359</v>
      </c>
    </row>
    <row r="8">
      <c r="A8" s="4" t="inlineStr">
        <is>
          <t>Netting adjustments and cash collateral, Derivative Liabilities</t>
        </is>
      </c>
      <c r="B8" s="4" t="inlineStr">
        <is>
          <t>[1],[2]</t>
        </is>
      </c>
      <c r="C8" s="6" t="n">
        <v>-409892</v>
      </c>
      <c r="E8" s="6" t="n">
        <v>-608626</v>
      </c>
    </row>
    <row r="9">
      <c r="A9" s="4" t="inlineStr">
        <is>
          <t>Held-to-maturity securities</t>
        </is>
      </c>
      <c r="C9" s="6" t="n">
        <v>260653</v>
      </c>
      <c r="E9" s="6" t="n">
        <v>340259</v>
      </c>
    </row>
    <row r="10">
      <c r="A10" s="4" t="inlineStr">
        <is>
          <t>U.S. Treasury obligations [Member]</t>
        </is>
      </c>
      <c r="C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E11" s="4" t="inlineStr">
        <is>
          <t xml:space="preserve"> </t>
        </is>
      </c>
    </row>
    <row r="12">
      <c r="A12" s="4" t="inlineStr">
        <is>
          <t>Trading securities</t>
        </is>
      </c>
      <c r="C12" s="6" t="n">
        <v>0</v>
      </c>
      <c r="E12" s="6" t="n">
        <v>396233</v>
      </c>
    </row>
    <row r="13">
      <c r="A13" s="4" t="inlineStr">
        <is>
          <t>Available-for-sale securities</t>
        </is>
      </c>
      <c r="C13" s="6" t="n">
        <v>2937868</v>
      </c>
      <c r="E13" s="6" t="n">
        <v>3315356</v>
      </c>
    </row>
    <row r="14">
      <c r="A14" s="4" t="inlineStr">
        <is>
          <t>GSE Debenture [Member]</t>
        </is>
      </c>
      <c r="C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E15" s="4" t="inlineStr">
        <is>
          <t xml:space="preserve"> </t>
        </is>
      </c>
    </row>
    <row r="16">
      <c r="A16" s="4" t="inlineStr">
        <is>
          <t>Trading securities</t>
        </is>
      </c>
      <c r="C16" s="6" t="n">
        <v>288438</v>
      </c>
      <c r="E16" s="6" t="n">
        <v>388955</v>
      </c>
    </row>
    <row r="17">
      <c r="A17" s="4" t="inlineStr">
        <is>
          <t>U.S. obligation MBS [Member]</t>
        </is>
      </c>
      <c r="C17" s="4" t="inlineStr">
        <is>
          <t xml:space="preserve"> </t>
        </is>
      </c>
      <c r="E17" s="4" t="inlineStr">
        <is>
          <t xml:space="preserve"> </t>
        </is>
      </c>
    </row>
    <row r="18">
      <c r="A18" s="3" t="inlineStr">
        <is>
          <t>Fair Value, Assets and Liabilities Measured on Recurring and Nonrecurring Basis [Line Items]</t>
        </is>
      </c>
      <c r="C18" s="4" t="inlineStr">
        <is>
          <t xml:space="preserve"> </t>
        </is>
      </c>
      <c r="E18" s="4" t="inlineStr">
        <is>
          <t xml:space="preserve"> </t>
        </is>
      </c>
    </row>
    <row r="19">
      <c r="A19" s="4" t="inlineStr">
        <is>
          <t>Available-for-sale securities</t>
        </is>
      </c>
      <c r="C19" s="6" t="n">
        <v>107535</v>
      </c>
      <c r="E19" s="6" t="n">
        <v>40039</v>
      </c>
    </row>
    <row r="20">
      <c r="A20" s="4" t="inlineStr">
        <is>
          <t>GSE MBS [Member]</t>
        </is>
      </c>
      <c r="C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E21" s="4" t="inlineStr">
        <is>
          <t xml:space="preserve"> </t>
        </is>
      </c>
    </row>
    <row r="22">
      <c r="A22" s="4" t="inlineStr">
        <is>
          <t>Trading securities</t>
        </is>
      </c>
      <c r="C22" s="6" t="n">
        <v>620170</v>
      </c>
      <c r="E22" s="6" t="n">
        <v>636265</v>
      </c>
    </row>
    <row r="23">
      <c r="A23" s="4" t="inlineStr">
        <is>
          <t>Available-for-sale securities</t>
        </is>
      </c>
      <c r="C23" s="6" t="n">
        <v>8708050</v>
      </c>
      <c r="E23" s="6" t="n">
        <v>5999021</v>
      </c>
    </row>
    <row r="24">
      <c r="A24" s="4" t="inlineStr">
        <is>
          <t>Held-to-maturity securities</t>
        </is>
      </c>
      <c r="C24" s="6" t="n">
        <v>225444</v>
      </c>
      <c r="E24" s="6" t="n">
        <v>271491</v>
      </c>
    </row>
    <row r="25">
      <c r="A25" s="4" t="inlineStr">
        <is>
          <t>Level 2 [Member]</t>
        </is>
      </c>
      <c r="C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E26" s="4" t="inlineStr">
        <is>
          <t xml:space="preserve"> </t>
        </is>
      </c>
    </row>
    <row r="27">
      <c r="A27" s="4" t="inlineStr">
        <is>
          <t>Trading securities</t>
        </is>
      </c>
      <c r="C27" s="6" t="n">
        <v>908608</v>
      </c>
      <c r="E27" s="6" t="n">
        <v>1421453</v>
      </c>
    </row>
    <row r="28">
      <c r="A28" s="4" t="inlineStr">
        <is>
          <t>Available-for-sale securities</t>
        </is>
      </c>
      <c r="C28" s="6" t="n">
        <v>11753453</v>
      </c>
      <c r="E28" s="6" t="n">
        <v>9354416</v>
      </c>
    </row>
    <row r="29">
      <c r="A29" s="4" t="inlineStr">
        <is>
          <t>Total derivative assets</t>
        </is>
      </c>
      <c r="C29" s="6" t="n">
        <v>139255</v>
      </c>
      <c r="E29" s="6" t="n">
        <v>170237</v>
      </c>
    </row>
    <row r="30">
      <c r="A30" s="4" t="inlineStr">
        <is>
          <t>Total derivative liabilities</t>
        </is>
      </c>
      <c r="C30" s="6" t="n">
        <v>410752</v>
      </c>
      <c r="E30" s="6" t="n">
        <v>610985</v>
      </c>
    </row>
    <row r="31">
      <c r="A31" s="4" t="inlineStr">
        <is>
          <t>Held-to-maturity securities</t>
        </is>
      </c>
      <c r="C31" s="6" t="n">
        <v>225444</v>
      </c>
      <c r="E31" s="6" t="n">
        <v>271491</v>
      </c>
    </row>
    <row r="32">
      <c r="A32" s="4" t="inlineStr">
        <is>
          <t>Mortgage loans held for portfolio</t>
        </is>
      </c>
      <c r="C32" s="6" t="n">
        <v>7490867</v>
      </c>
      <c r="E32" s="6" t="n">
        <v>6638132</v>
      </c>
    </row>
    <row r="33">
      <c r="A33" s="4" t="inlineStr">
        <is>
          <t>Level 3 [Member]</t>
        </is>
      </c>
      <c r="C33" s="4" t="inlineStr">
        <is>
          <t xml:space="preserve"> </t>
        </is>
      </c>
      <c r="E33" s="4" t="inlineStr">
        <is>
          <t xml:space="preserve"> </t>
        </is>
      </c>
    </row>
    <row r="34">
      <c r="A34" s="3" t="inlineStr">
        <is>
          <t>Fair Value, Assets and Liabilities Measured on Recurring and Nonrecurring Basis [Line Items]</t>
        </is>
      </c>
      <c r="C34" s="4" t="inlineStr">
        <is>
          <t xml:space="preserve"> </t>
        </is>
      </c>
      <c r="E34" s="4" t="inlineStr">
        <is>
          <t xml:space="preserve"> </t>
        </is>
      </c>
    </row>
    <row r="35">
      <c r="A35" s="4" t="inlineStr">
        <is>
          <t>Trading securities</t>
        </is>
      </c>
      <c r="C35" s="6" t="n">
        <v>0</v>
      </c>
      <c r="E35" s="6" t="n">
        <v>0</v>
      </c>
    </row>
    <row r="36">
      <c r="A36" s="4" t="inlineStr">
        <is>
          <t>Available-for-sale securities</t>
        </is>
      </c>
      <c r="C36" s="6" t="n">
        <v>0</v>
      </c>
      <c r="E36" s="6" t="n">
        <v>0</v>
      </c>
    </row>
    <row r="37">
      <c r="A37" s="4" t="inlineStr">
        <is>
          <t>Total derivative assets</t>
        </is>
      </c>
      <c r="C37" s="6" t="n">
        <v>0</v>
      </c>
      <c r="E37" s="6" t="n">
        <v>0</v>
      </c>
    </row>
    <row r="38">
      <c r="A38" s="4" t="inlineStr">
        <is>
          <t>Total derivative liabilities</t>
        </is>
      </c>
      <c r="C38" s="6" t="n">
        <v>0</v>
      </c>
      <c r="E38" s="6" t="n">
        <v>0</v>
      </c>
    </row>
    <row r="39">
      <c r="A39" s="4" t="inlineStr">
        <is>
          <t>Held-to-maturity securities</t>
        </is>
      </c>
      <c r="C39" s="6" t="n">
        <v>35209</v>
      </c>
      <c r="E39" s="6" t="n">
        <v>68768</v>
      </c>
    </row>
    <row r="40">
      <c r="A40" s="4" t="inlineStr">
        <is>
          <t>Mortgage loans held for portfolio</t>
        </is>
      </c>
      <c r="C40" s="6" t="n">
        <v>2148</v>
      </c>
      <c r="E40" s="6" t="n">
        <v>1125</v>
      </c>
    </row>
    <row r="41">
      <c r="A41" s="4" t="inlineStr">
        <is>
          <t>Fair Value [Member]</t>
        </is>
      </c>
      <c r="C41" s="4" t="inlineStr">
        <is>
          <t xml:space="preserve"> </t>
        </is>
      </c>
      <c r="E41" s="4" t="inlineStr">
        <is>
          <t xml:space="preserve"> </t>
        </is>
      </c>
    </row>
    <row r="42">
      <c r="A42" s="3" t="inlineStr">
        <is>
          <t>Fair Value, Assets and Liabilities Measured on Recurring and Nonrecurring Basis [Line Items]</t>
        </is>
      </c>
      <c r="C42" s="4" t="inlineStr">
        <is>
          <t xml:space="preserve"> </t>
        </is>
      </c>
      <c r="E42" s="4" t="inlineStr">
        <is>
          <t xml:space="preserve"> </t>
        </is>
      </c>
    </row>
    <row r="43">
      <c r="A43" s="4" t="inlineStr">
        <is>
          <t>Trading securities</t>
        </is>
      </c>
      <c r="C43" s="6" t="n">
        <v>908608</v>
      </c>
      <c r="E43" s="6" t="n">
        <v>1421453</v>
      </c>
    </row>
    <row r="44">
      <c r="A44" s="4" t="inlineStr">
        <is>
          <t>Available-for-sale securities</t>
        </is>
      </c>
      <c r="C44" s="6" t="n">
        <v>11753453</v>
      </c>
      <c r="E44" s="6" t="n">
        <v>9354416</v>
      </c>
    </row>
    <row r="45">
      <c r="A45" s="4" t="inlineStr">
        <is>
          <t>Total derivative assets</t>
        </is>
      </c>
      <c r="C45" s="6" t="n">
        <v>350367</v>
      </c>
      <c r="E45" s="6" t="n">
        <v>272076</v>
      </c>
    </row>
    <row r="46">
      <c r="A46" s="4" t="inlineStr">
        <is>
          <t>Total derivative liabilities</t>
        </is>
      </c>
      <c r="C46" s="6" t="n">
        <v>860</v>
      </c>
      <c r="E46" s="6" t="n">
        <v>2359</v>
      </c>
    </row>
    <row r="47">
      <c r="A47" s="4" t="inlineStr">
        <is>
          <t>Held-to-maturity securities</t>
        </is>
      </c>
      <c r="C47" s="6" t="n">
        <v>260653</v>
      </c>
      <c r="E47" s="6" t="n">
        <v>340259</v>
      </c>
    </row>
    <row r="48">
      <c r="A48" s="4" t="inlineStr">
        <is>
          <t>Mortgage loans held for portfolio</t>
        </is>
      </c>
      <c r="C48" s="6" t="n">
        <v>7493015</v>
      </c>
      <c r="E48" s="6" t="n">
        <v>6639257</v>
      </c>
    </row>
    <row r="49">
      <c r="A49" s="4" t="inlineStr">
        <is>
          <t>Recurring fair value measurements [Member]</t>
        </is>
      </c>
      <c r="C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E50" s="4" t="inlineStr">
        <is>
          <t xml:space="preserve"> </t>
        </is>
      </c>
    </row>
    <row r="51">
      <c r="A51" s="4" t="inlineStr">
        <is>
          <t>Netting adjustments and cash collateral, Derivative Assets</t>
        </is>
      </c>
      <c r="B51" s="4" t="inlineStr">
        <is>
          <t>[2]</t>
        </is>
      </c>
      <c r="C51" s="6" t="n">
        <v>211112</v>
      </c>
      <c r="E51" s="6" t="n">
        <v>101839</v>
      </c>
    </row>
    <row r="52">
      <c r="A52" s="4" t="inlineStr">
        <is>
          <t>Netting adjustments and cash collateral, Derivative Liabilities</t>
        </is>
      </c>
      <c r="B52" s="4" t="inlineStr">
        <is>
          <t>[2]</t>
        </is>
      </c>
      <c r="C52" s="6" t="n">
        <v>-409892</v>
      </c>
      <c r="E52" s="6" t="n">
        <v>-608626</v>
      </c>
    </row>
    <row r="53">
      <c r="A53" s="4" t="inlineStr">
        <is>
          <t>Recurring fair value measurements [Member] | Interest-rate related [Member]</t>
        </is>
      </c>
      <c r="C53" s="4" t="inlineStr">
        <is>
          <t xml:space="preserve"> </t>
        </is>
      </c>
      <c r="E53" s="4" t="inlineStr">
        <is>
          <t xml:space="preserve"> </t>
        </is>
      </c>
    </row>
    <row r="54">
      <c r="A54" s="3" t="inlineStr">
        <is>
          <t>Fair Value, Assets and Liabilities Measured on Recurring and Nonrecurring Basis [Line Items]</t>
        </is>
      </c>
      <c r="C54" s="4" t="inlineStr">
        <is>
          <t xml:space="preserve"> </t>
        </is>
      </c>
      <c r="E54" s="4" t="inlineStr">
        <is>
          <t xml:space="preserve"> </t>
        </is>
      </c>
    </row>
    <row r="55">
      <c r="A55" s="4" t="inlineStr">
        <is>
          <t>Netting adjustments and cash collateral, Derivative Assets</t>
        </is>
      </c>
      <c r="B55" s="4" t="inlineStr">
        <is>
          <t>[2]</t>
        </is>
      </c>
      <c r="C55" s="6" t="n">
        <v>211112</v>
      </c>
      <c r="E55" s="6" t="n">
        <v>101839</v>
      </c>
    </row>
    <row r="56">
      <c r="A56" s="4" t="inlineStr">
        <is>
          <t>Netting adjustments and cash collateral, Derivative Liabilities</t>
        </is>
      </c>
      <c r="B56" s="4" t="inlineStr">
        <is>
          <t>[2]</t>
        </is>
      </c>
      <c r="C56" s="6" t="n">
        <v>-409892</v>
      </c>
      <c r="E56" s="6" t="n">
        <v>-608626</v>
      </c>
    </row>
    <row r="57">
      <c r="A57" s="4" t="inlineStr">
        <is>
          <t>Recurring fair value measurements [Member] | Level 2 [Member]</t>
        </is>
      </c>
      <c r="C57" s="4" t="inlineStr">
        <is>
          <t xml:space="preserve"> </t>
        </is>
      </c>
      <c r="E57" s="4" t="inlineStr">
        <is>
          <t xml:space="preserve"> </t>
        </is>
      </c>
    </row>
    <row r="58">
      <c r="A58" s="3" t="inlineStr">
        <is>
          <t>Fair Value, Assets and Liabilities Measured on Recurring and Nonrecurring Basis [Line Items]</t>
        </is>
      </c>
      <c r="C58" s="4" t="inlineStr">
        <is>
          <t xml:space="preserve"> </t>
        </is>
      </c>
      <c r="E58" s="4" t="inlineStr">
        <is>
          <t xml:space="preserve"> </t>
        </is>
      </c>
    </row>
    <row r="59">
      <c r="A59" s="4" t="inlineStr">
        <is>
          <t>Trading securities</t>
        </is>
      </c>
      <c r="C59" s="6" t="n">
        <v>908608</v>
      </c>
      <c r="E59" s="6" t="n">
        <v>1421453</v>
      </c>
    </row>
    <row r="60">
      <c r="A60" s="4" t="inlineStr">
        <is>
          <t>Available-for-sale securities</t>
        </is>
      </c>
      <c r="C60" s="6" t="n">
        <v>11753453</v>
      </c>
      <c r="E60" s="6" t="n">
        <v>9354416</v>
      </c>
    </row>
    <row r="61">
      <c r="A61" s="4" t="inlineStr">
        <is>
          <t>Total derivative assets</t>
        </is>
      </c>
      <c r="C61" s="6" t="n">
        <v>139255</v>
      </c>
      <c r="E61" s="6" t="n">
        <v>170237</v>
      </c>
    </row>
    <row r="62">
      <c r="A62" s="4" t="inlineStr">
        <is>
          <t>TOTAL FAIR VALUE MEASUREMENTS - ASSETS</t>
        </is>
      </c>
      <c r="C62" s="6" t="n">
        <v>12801316</v>
      </c>
      <c r="E62" s="6" t="n">
        <v>10946106</v>
      </c>
    </row>
    <row r="63">
      <c r="A63" s="4" t="inlineStr">
        <is>
          <t>Total derivative liabilities</t>
        </is>
      </c>
      <c r="C63" s="6" t="n">
        <v>410752</v>
      </c>
      <c r="E63" s="6" t="n">
        <v>610985</v>
      </c>
    </row>
    <row r="64">
      <c r="A64" s="4" t="inlineStr">
        <is>
          <t>TOTAL FAIR VALUE MEASUREMENTS - LIABILITIES</t>
        </is>
      </c>
      <c r="C64" s="6" t="n">
        <v>410752</v>
      </c>
      <c r="E64" s="6" t="n">
        <v>610985</v>
      </c>
    </row>
    <row r="65">
      <c r="A65" s="4" t="inlineStr">
        <is>
          <t>Recurring fair value measurements [Member] | Level 2 [Member] | Interest-rate related [Member]</t>
        </is>
      </c>
      <c r="C65" s="4" t="inlineStr">
        <is>
          <t xml:space="preserve"> </t>
        </is>
      </c>
      <c r="E65" s="4" t="inlineStr">
        <is>
          <t xml:space="preserve"> </t>
        </is>
      </c>
    </row>
    <row r="66">
      <c r="A66" s="3" t="inlineStr">
        <is>
          <t>Fair Value, Assets and Liabilities Measured on Recurring and Nonrecurring Basis [Line Items]</t>
        </is>
      </c>
      <c r="C66" s="4" t="inlineStr">
        <is>
          <t xml:space="preserve"> </t>
        </is>
      </c>
      <c r="E66" s="4" t="inlineStr">
        <is>
          <t xml:space="preserve"> </t>
        </is>
      </c>
    </row>
    <row r="67">
      <c r="A67" s="4" t="inlineStr">
        <is>
          <t>Total derivative assets</t>
        </is>
      </c>
      <c r="C67" s="6" t="n">
        <v>139122</v>
      </c>
      <c r="E67" s="6" t="n">
        <v>170213</v>
      </c>
    </row>
    <row r="68">
      <c r="A68" s="4" t="inlineStr">
        <is>
          <t>Total derivative liabilities</t>
        </is>
      </c>
      <c r="C68" s="6" t="n">
        <v>410747</v>
      </c>
      <c r="E68" s="6" t="n">
        <v>610812</v>
      </c>
    </row>
    <row r="69">
      <c r="A69" s="4" t="inlineStr">
        <is>
          <t>Recurring fair value measurements [Member] | Level 2 [Member] | U.S. Treasury obligations [Member]</t>
        </is>
      </c>
      <c r="C69" s="4" t="inlineStr">
        <is>
          <t xml:space="preserve"> </t>
        </is>
      </c>
      <c r="E69" s="4" t="inlineStr">
        <is>
          <t xml:space="preserve"> </t>
        </is>
      </c>
    </row>
    <row r="70">
      <c r="A70" s="3" t="inlineStr">
        <is>
          <t>Fair Value, Assets and Liabilities Measured on Recurring and Nonrecurring Basis [Line Items]</t>
        </is>
      </c>
      <c r="C70" s="4" t="inlineStr">
        <is>
          <t xml:space="preserve"> </t>
        </is>
      </c>
      <c r="E70" s="4" t="inlineStr">
        <is>
          <t xml:space="preserve"> </t>
        </is>
      </c>
    </row>
    <row r="71">
      <c r="A71" s="4" t="inlineStr">
        <is>
          <t>Trading securities</t>
        </is>
      </c>
      <c r="C71" s="4" t="inlineStr">
        <is>
          <t xml:space="preserve"> </t>
        </is>
      </c>
      <c r="E71" s="6" t="n">
        <v>396233</v>
      </c>
    </row>
    <row r="72">
      <c r="A72" s="4" t="inlineStr">
        <is>
          <t>Available-for-sale securities</t>
        </is>
      </c>
      <c r="C72" s="6" t="n">
        <v>2937868</v>
      </c>
      <c r="E72" s="6" t="n">
        <v>3315356</v>
      </c>
    </row>
    <row r="73">
      <c r="A73" s="4" t="inlineStr">
        <is>
          <t>Recurring fair value measurements [Member] | Level 2 [Member] | GSE Debenture [Member]</t>
        </is>
      </c>
      <c r="C73" s="4" t="inlineStr">
        <is>
          <t xml:space="preserve"> </t>
        </is>
      </c>
      <c r="E73" s="4" t="inlineStr">
        <is>
          <t xml:space="preserve"> </t>
        </is>
      </c>
    </row>
    <row r="74">
      <c r="A74" s="3" t="inlineStr">
        <is>
          <t>Fair Value, Assets and Liabilities Measured on Recurring and Nonrecurring Basis [Line Items]</t>
        </is>
      </c>
      <c r="C74" s="4" t="inlineStr">
        <is>
          <t xml:space="preserve"> </t>
        </is>
      </c>
      <c r="E74" s="4" t="inlineStr">
        <is>
          <t xml:space="preserve"> </t>
        </is>
      </c>
    </row>
    <row r="75">
      <c r="A75" s="4" t="inlineStr">
        <is>
          <t>Trading securities</t>
        </is>
      </c>
      <c r="C75" s="6" t="n">
        <v>288438</v>
      </c>
      <c r="E75" s="6" t="n">
        <v>388955</v>
      </c>
    </row>
    <row r="76">
      <c r="A76" s="4" t="inlineStr">
        <is>
          <t>Recurring fair value measurements [Member] | Level 2 [Member] | U.S. obligation MBS [Member]</t>
        </is>
      </c>
      <c r="C76" s="4" t="inlineStr">
        <is>
          <t xml:space="preserve"> </t>
        </is>
      </c>
      <c r="E76" s="4" t="inlineStr">
        <is>
          <t xml:space="preserve"> </t>
        </is>
      </c>
    </row>
    <row r="77">
      <c r="A77" s="3" t="inlineStr">
        <is>
          <t>Fair Value, Assets and Liabilities Measured on Recurring and Nonrecurring Basis [Line Items]</t>
        </is>
      </c>
      <c r="C77" s="4" t="inlineStr">
        <is>
          <t xml:space="preserve"> </t>
        </is>
      </c>
      <c r="E77" s="4" t="inlineStr">
        <is>
          <t xml:space="preserve"> </t>
        </is>
      </c>
    </row>
    <row r="78">
      <c r="A78" s="4" t="inlineStr">
        <is>
          <t>Available-for-sale securities</t>
        </is>
      </c>
      <c r="C78" s="6" t="n">
        <v>107535</v>
      </c>
      <c r="E78" s="6" t="n">
        <v>40039</v>
      </c>
    </row>
    <row r="79">
      <c r="A79" s="4" t="inlineStr">
        <is>
          <t>Recurring fair value measurements [Member] | Level 2 [Member] | GSE MBS [Member]</t>
        </is>
      </c>
      <c r="C79" s="4" t="inlineStr">
        <is>
          <t xml:space="preserve"> </t>
        </is>
      </c>
      <c r="E79" s="4" t="inlineStr">
        <is>
          <t xml:space="preserve"> </t>
        </is>
      </c>
    </row>
    <row r="80">
      <c r="A80" s="3" t="inlineStr">
        <is>
          <t>Fair Value, Assets and Liabilities Measured on Recurring and Nonrecurring Basis [Line Items]</t>
        </is>
      </c>
      <c r="C80" s="4" t="inlineStr">
        <is>
          <t xml:space="preserve"> </t>
        </is>
      </c>
      <c r="E80" s="4" t="inlineStr">
        <is>
          <t xml:space="preserve"> </t>
        </is>
      </c>
    </row>
    <row r="81">
      <c r="A81" s="4" t="inlineStr">
        <is>
          <t>Trading securities</t>
        </is>
      </c>
      <c r="C81" s="6" t="n">
        <v>620170</v>
      </c>
      <c r="E81" s="6" t="n">
        <v>636265</v>
      </c>
    </row>
    <row r="82">
      <c r="A82" s="4" t="inlineStr">
        <is>
          <t>Available-for-sale securities</t>
        </is>
      </c>
      <c r="C82" s="6" t="n">
        <v>8708050</v>
      </c>
      <c r="E82" s="6" t="n">
        <v>5999021</v>
      </c>
    </row>
    <row r="83">
      <c r="A83" s="4" t="inlineStr">
        <is>
          <t>Recurring fair value measurements [Member] | Level 2 [Member] | Mortgage Receivable [Member] | Mortgage delivery commitments [Member]</t>
        </is>
      </c>
      <c r="C83" s="4" t="inlineStr">
        <is>
          <t xml:space="preserve"> </t>
        </is>
      </c>
      <c r="E83" s="4" t="inlineStr">
        <is>
          <t xml:space="preserve"> </t>
        </is>
      </c>
    </row>
    <row r="84">
      <c r="A84" s="3" t="inlineStr">
        <is>
          <t>Fair Value, Assets and Liabilities Measured on Recurring and Nonrecurring Basis [Line Items]</t>
        </is>
      </c>
      <c r="C84" s="4" t="inlineStr">
        <is>
          <t xml:space="preserve"> </t>
        </is>
      </c>
      <c r="E84" s="4" t="inlineStr">
        <is>
          <t xml:space="preserve"> </t>
        </is>
      </c>
    </row>
    <row r="85">
      <c r="A85" s="4" t="inlineStr">
        <is>
          <t>Total derivative assets</t>
        </is>
      </c>
      <c r="C85" s="6" t="n">
        <v>133</v>
      </c>
      <c r="E85" s="6" t="n">
        <v>24</v>
      </c>
    </row>
    <row r="86">
      <c r="A86" s="4" t="inlineStr">
        <is>
          <t>Total derivative liabilities</t>
        </is>
      </c>
      <c r="C86" s="6" t="n">
        <v>5</v>
      </c>
      <c r="E86" s="6" t="n">
        <v>173</v>
      </c>
    </row>
    <row r="87">
      <c r="A87" s="4" t="inlineStr">
        <is>
          <t>Recurring fair value measurements [Member] | Fair Value [Member]</t>
        </is>
      </c>
      <c r="C87" s="4" t="inlineStr">
        <is>
          <t xml:space="preserve"> </t>
        </is>
      </c>
      <c r="E87" s="4" t="inlineStr">
        <is>
          <t xml:space="preserve"> </t>
        </is>
      </c>
    </row>
    <row r="88">
      <c r="A88" s="3" t="inlineStr">
        <is>
          <t>Fair Value, Assets and Liabilities Measured on Recurring and Nonrecurring Basis [Line Items]</t>
        </is>
      </c>
      <c r="C88" s="4" t="inlineStr">
        <is>
          <t xml:space="preserve"> </t>
        </is>
      </c>
      <c r="E88" s="4" t="inlineStr">
        <is>
          <t xml:space="preserve"> </t>
        </is>
      </c>
    </row>
    <row r="89">
      <c r="A89" s="4" t="inlineStr">
        <is>
          <t>Trading securities</t>
        </is>
      </c>
      <c r="C89" s="6" t="n">
        <v>908608</v>
      </c>
      <c r="E89" s="6" t="n">
        <v>1421453</v>
      </c>
    </row>
    <row r="90">
      <c r="A90" s="4" t="inlineStr">
        <is>
          <t>Available-for-sale securities</t>
        </is>
      </c>
      <c r="C90" s="6" t="n">
        <v>11753453</v>
      </c>
      <c r="E90" s="6" t="n">
        <v>9354416</v>
      </c>
    </row>
    <row r="91">
      <c r="A91" s="4" t="inlineStr">
        <is>
          <t>Total derivative assets</t>
        </is>
      </c>
      <c r="C91" s="6" t="n">
        <v>350367</v>
      </c>
      <c r="E91" s="6" t="n">
        <v>272076</v>
      </c>
    </row>
    <row r="92">
      <c r="A92" s="4" t="inlineStr">
        <is>
          <t>TOTAL FAIR VALUE MEASUREMENTS - ASSETS</t>
        </is>
      </c>
      <c r="C92" s="6" t="n">
        <v>13012428</v>
      </c>
      <c r="E92" s="6" t="n">
        <v>11047945</v>
      </c>
    </row>
    <row r="93">
      <c r="A93" s="4" t="inlineStr">
        <is>
          <t>Total derivative liabilities</t>
        </is>
      </c>
      <c r="C93" s="6" t="n">
        <v>860</v>
      </c>
      <c r="E93" s="6" t="n">
        <v>2359</v>
      </c>
    </row>
    <row r="94">
      <c r="A94" s="4" t="inlineStr">
        <is>
          <t>TOTAL FAIR VALUE MEASUREMENTS - LIABILITIES</t>
        </is>
      </c>
      <c r="C94" s="6" t="n">
        <v>860</v>
      </c>
      <c r="E94" s="6" t="n">
        <v>2359</v>
      </c>
    </row>
    <row r="95">
      <c r="A95" s="4" t="inlineStr">
        <is>
          <t>Recurring fair value measurements [Member] | Fair Value [Member] | Interest-rate related [Member]</t>
        </is>
      </c>
      <c r="C95" s="4" t="inlineStr">
        <is>
          <t xml:space="preserve"> </t>
        </is>
      </c>
      <c r="E95" s="4" t="inlineStr">
        <is>
          <t xml:space="preserve"> </t>
        </is>
      </c>
    </row>
    <row r="96">
      <c r="A96" s="3" t="inlineStr">
        <is>
          <t>Fair Value, Assets and Liabilities Measured on Recurring and Nonrecurring Basis [Line Items]</t>
        </is>
      </c>
      <c r="C96" s="4" t="inlineStr">
        <is>
          <t xml:space="preserve"> </t>
        </is>
      </c>
      <c r="E96" s="4" t="inlineStr">
        <is>
          <t xml:space="preserve"> </t>
        </is>
      </c>
    </row>
    <row r="97">
      <c r="A97" s="4" t="inlineStr">
        <is>
          <t>Total derivative assets</t>
        </is>
      </c>
      <c r="C97" s="6" t="n">
        <v>350234</v>
      </c>
      <c r="E97" s="6" t="n">
        <v>272052</v>
      </c>
    </row>
    <row r="98">
      <c r="A98" s="4" t="inlineStr">
        <is>
          <t>Total derivative liabilities</t>
        </is>
      </c>
      <c r="C98" s="6" t="n">
        <v>855</v>
      </c>
      <c r="E98" s="6" t="n">
        <v>2186</v>
      </c>
    </row>
    <row r="99">
      <c r="A99" s="4" t="inlineStr">
        <is>
          <t>Recurring fair value measurements [Member] | Fair Value [Member] | U.S. Treasury obligations [Member]</t>
        </is>
      </c>
      <c r="C99" s="4" t="inlineStr">
        <is>
          <t xml:space="preserve"> </t>
        </is>
      </c>
      <c r="E99" s="4" t="inlineStr">
        <is>
          <t xml:space="preserve"> </t>
        </is>
      </c>
    </row>
    <row r="100">
      <c r="A100" s="3" t="inlineStr">
        <is>
          <t>Fair Value, Assets and Liabilities Measured on Recurring and Nonrecurring Basis [Line Items]</t>
        </is>
      </c>
      <c r="C100" s="4" t="inlineStr">
        <is>
          <t xml:space="preserve"> </t>
        </is>
      </c>
      <c r="E100" s="4" t="inlineStr">
        <is>
          <t xml:space="preserve"> </t>
        </is>
      </c>
    </row>
    <row r="101">
      <c r="A101" s="4" t="inlineStr">
        <is>
          <t>Trading securities</t>
        </is>
      </c>
      <c r="C101" s="4" t="inlineStr">
        <is>
          <t xml:space="preserve"> </t>
        </is>
      </c>
      <c r="E101" s="6" t="n">
        <v>396233</v>
      </c>
    </row>
    <row r="102">
      <c r="A102" s="4" t="inlineStr">
        <is>
          <t>Available-for-sale securities</t>
        </is>
      </c>
      <c r="C102" s="6" t="n">
        <v>2937868</v>
      </c>
      <c r="E102" s="6" t="n">
        <v>3315356</v>
      </c>
    </row>
    <row r="103">
      <c r="A103" s="4" t="inlineStr">
        <is>
          <t>Recurring fair value measurements [Member] | Fair Value [Member] | GSE Debenture [Member]</t>
        </is>
      </c>
      <c r="C103" s="4" t="inlineStr">
        <is>
          <t xml:space="preserve"> </t>
        </is>
      </c>
      <c r="E103" s="4" t="inlineStr">
        <is>
          <t xml:space="preserve"> </t>
        </is>
      </c>
    </row>
    <row r="104">
      <c r="A104" s="3" t="inlineStr">
        <is>
          <t>Fair Value, Assets and Liabilities Measured on Recurring and Nonrecurring Basis [Line Items]</t>
        </is>
      </c>
      <c r="C104" s="4" t="inlineStr">
        <is>
          <t xml:space="preserve"> </t>
        </is>
      </c>
      <c r="E104" s="4" t="inlineStr">
        <is>
          <t xml:space="preserve"> </t>
        </is>
      </c>
    </row>
    <row r="105">
      <c r="A105" s="4" t="inlineStr">
        <is>
          <t>Trading securities</t>
        </is>
      </c>
      <c r="C105" s="6" t="n">
        <v>288438</v>
      </c>
      <c r="E105" s="6" t="n">
        <v>388955</v>
      </c>
    </row>
    <row r="106">
      <c r="A106" s="4" t="inlineStr">
        <is>
          <t>Recurring fair value measurements [Member] | Fair Value [Member] | U.S. obligation MBS [Member]</t>
        </is>
      </c>
      <c r="C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E107" s="4" t="inlineStr">
        <is>
          <t xml:space="preserve"> </t>
        </is>
      </c>
    </row>
    <row r="108">
      <c r="A108" s="4" t="inlineStr">
        <is>
          <t>Available-for-sale securities</t>
        </is>
      </c>
      <c r="C108" s="6" t="n">
        <v>107535</v>
      </c>
      <c r="E108" s="6" t="n">
        <v>40039</v>
      </c>
    </row>
    <row r="109">
      <c r="A109" s="4" t="inlineStr">
        <is>
          <t>Recurring fair value measurements [Member] | Fair Value [Member] | GSE MBS [Member]</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Trading securities</t>
        </is>
      </c>
      <c r="C111" s="6" t="n">
        <v>620170</v>
      </c>
      <c r="E111" s="6" t="n">
        <v>636265</v>
      </c>
    </row>
    <row r="112">
      <c r="A112" s="4" t="inlineStr">
        <is>
          <t>Available-for-sale securities</t>
        </is>
      </c>
      <c r="C112" s="6" t="n">
        <v>8708050</v>
      </c>
      <c r="E112" s="6" t="n">
        <v>5999021</v>
      </c>
    </row>
    <row r="113">
      <c r="A113" s="4" t="inlineStr">
        <is>
          <t>Recurring fair value measurements [Member] | Fair Value [Member] | Mortgage Receivable [Member] | Mortgage delivery commitments [Member]</t>
        </is>
      </c>
      <c r="C113" s="4" t="inlineStr">
        <is>
          <t xml:space="preserve"> </t>
        </is>
      </c>
      <c r="E113" s="4" t="inlineStr">
        <is>
          <t xml:space="preserve"> </t>
        </is>
      </c>
    </row>
    <row r="114">
      <c r="A114" s="3" t="inlineStr">
        <is>
          <t>Fair Value, Assets and Liabilities Measured on Recurring and Nonrecurring Basis [Line Items]</t>
        </is>
      </c>
      <c r="C114" s="4" t="inlineStr">
        <is>
          <t xml:space="preserve"> </t>
        </is>
      </c>
      <c r="E114" s="4" t="inlineStr">
        <is>
          <t xml:space="preserve"> </t>
        </is>
      </c>
    </row>
    <row r="115">
      <c r="A115" s="4" t="inlineStr">
        <is>
          <t>Total derivative assets</t>
        </is>
      </c>
      <c r="C115" s="6" t="n">
        <v>133</v>
      </c>
      <c r="E115" s="6" t="n">
        <v>24</v>
      </c>
    </row>
    <row r="116">
      <c r="A116" s="4" t="inlineStr">
        <is>
          <t>Total derivative liabilities</t>
        </is>
      </c>
      <c r="C116" s="6" t="n">
        <v>5</v>
      </c>
      <c r="E116" s="6" t="n">
        <v>173</v>
      </c>
    </row>
    <row r="117">
      <c r="A117" s="4" t="inlineStr">
        <is>
          <t>Nonrecurring fair value measurements - Assets: [Member] | Level 3 [Member]</t>
        </is>
      </c>
      <c r="C117" s="4" t="inlineStr">
        <is>
          <t xml:space="preserve"> </t>
        </is>
      </c>
      <c r="E117" s="4" t="inlineStr">
        <is>
          <t xml:space="preserve"> </t>
        </is>
      </c>
    </row>
    <row r="118">
      <c r="A118" s="3" t="inlineStr">
        <is>
          <t>Fair Value, Assets and Liabilities Measured on Recurring and Nonrecurring Basis [Line Items]</t>
        </is>
      </c>
      <c r="C118" s="4" t="inlineStr">
        <is>
          <t xml:space="preserve"> </t>
        </is>
      </c>
      <c r="E118" s="4" t="inlineStr">
        <is>
          <t xml:space="preserve"> </t>
        </is>
      </c>
    </row>
    <row r="119">
      <c r="A119" s="4" t="inlineStr">
        <is>
          <t>TOTAL FAIR VALUE MEASUREMENTS - ASSETS</t>
        </is>
      </c>
      <c r="C119" s="6" t="n">
        <v>2221</v>
      </c>
      <c r="D119" s="4" t="inlineStr">
        <is>
          <t>[3]</t>
        </is>
      </c>
      <c r="E119" s="6" t="n">
        <v>1164</v>
      </c>
      <c r="F119" s="4" t="inlineStr">
        <is>
          <t>[4]</t>
        </is>
      </c>
    </row>
    <row r="120">
      <c r="A120" s="4" t="inlineStr">
        <is>
          <t>Mortgage loans held for portfolio</t>
        </is>
      </c>
      <c r="C120" s="6" t="n">
        <v>2178</v>
      </c>
      <c r="D120" s="4" t="inlineStr">
        <is>
          <t>[3]</t>
        </is>
      </c>
      <c r="E120" s="6" t="n">
        <v>1164</v>
      </c>
      <c r="F120" s="4" t="inlineStr">
        <is>
          <t>[4]</t>
        </is>
      </c>
    </row>
    <row r="121">
      <c r="A121" s="4" t="inlineStr">
        <is>
          <t>Real estate owned</t>
        </is>
      </c>
      <c r="B121" s="4" t="inlineStr">
        <is>
          <t>[3]</t>
        </is>
      </c>
      <c r="C121" s="6" t="n">
        <v>43</v>
      </c>
      <c r="E121" s="4" t="inlineStr">
        <is>
          <t xml:space="preserve"> </t>
        </is>
      </c>
    </row>
    <row r="122">
      <c r="A122" s="4" t="inlineStr">
        <is>
          <t>Nonrecurring fair value measurements - Assets: [Member] | Fair Value [Member]</t>
        </is>
      </c>
      <c r="C122" s="4" t="inlineStr">
        <is>
          <t xml:space="preserve"> </t>
        </is>
      </c>
      <c r="E122" s="4" t="inlineStr">
        <is>
          <t xml:space="preserve"> </t>
        </is>
      </c>
    </row>
    <row r="123">
      <c r="A123" s="3" t="inlineStr">
        <is>
          <t>Fair Value, Assets and Liabilities Measured on Recurring and Nonrecurring Basis [Line Items]</t>
        </is>
      </c>
      <c r="C123" s="4" t="inlineStr">
        <is>
          <t xml:space="preserve"> </t>
        </is>
      </c>
      <c r="E123" s="4" t="inlineStr">
        <is>
          <t xml:space="preserve"> </t>
        </is>
      </c>
    </row>
    <row r="124">
      <c r="A124" s="4" t="inlineStr">
        <is>
          <t>TOTAL FAIR VALUE MEASUREMENTS - ASSETS</t>
        </is>
      </c>
      <c r="C124" s="6" t="n">
        <v>2221</v>
      </c>
      <c r="D124" s="4" t="inlineStr">
        <is>
          <t>[3]</t>
        </is>
      </c>
      <c r="E124" s="6" t="n">
        <v>1164</v>
      </c>
      <c r="F124" s="4" t="inlineStr">
        <is>
          <t>[4]</t>
        </is>
      </c>
    </row>
    <row r="125">
      <c r="A125" s="4" t="inlineStr">
        <is>
          <t>Mortgage loans held for portfolio</t>
        </is>
      </c>
      <c r="C125" s="6" t="n">
        <v>2178</v>
      </c>
      <c r="D125" s="4" t="inlineStr">
        <is>
          <t>[3]</t>
        </is>
      </c>
      <c r="E125" s="5" t="n">
        <v>1164</v>
      </c>
      <c r="F125" s="4" t="inlineStr">
        <is>
          <t>[4]</t>
        </is>
      </c>
    </row>
    <row r="126">
      <c r="A126" s="4" t="inlineStr">
        <is>
          <t>Real estate owned</t>
        </is>
      </c>
      <c r="B126" s="4" t="inlineStr">
        <is>
          <t>[3]</t>
        </is>
      </c>
      <c r="C126" s="5" t="n">
        <v>43</v>
      </c>
      <c r="E126" s="4" t="inlineStr">
        <is>
          <t xml:space="preserve"> </t>
        </is>
      </c>
    </row>
    <row r="127"/>
    <row r="128">
      <c r="A128" s="4" t="inlineStr">
        <is>
          <t>[1] Amounts represent the application of the netting requirements that allow FHLBank to settle positive and negative positions and cash collateral, including accrued interest, held or placed with the same clearing agent and/or derivative counterparty. Cash collateral posted was $649,456,000 and $761,704,000 as of December 31, 2023 and 2022, respectively. Cash collateral received was $28,452,000 and $51,239,000 as of December 31, 2023 and 2022, respectively.</t>
        </is>
      </c>
    </row>
  </sheetData>
  <mergeCells count="5">
    <mergeCell ref="A1:B1"/>
    <mergeCell ref="C1:D1"/>
    <mergeCell ref="E1:F1"/>
    <mergeCell ref="A127:E127"/>
    <mergeCell ref="A128:E12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Commitments And Contingencies (Narrative) (Details) $ in Thousands</t>
        </is>
      </c>
      <c r="B1" s="2" t="inlineStr">
        <is>
          <t>12 Months Ended</t>
        </is>
      </c>
    </row>
    <row r="2">
      <c r="B2" s="2" t="inlineStr">
        <is>
          <t>Dec. 31, 2023 USD ($)</t>
        </is>
      </c>
      <c r="C2" s="2" t="inlineStr">
        <is>
          <t>Dec. 31, 2022 USD ($)</t>
        </is>
      </c>
    </row>
    <row r="3">
      <c r="A3" s="3" t="inlineStr">
        <is>
          <t>Off-balance Sheet Commitments:</t>
        </is>
      </c>
      <c r="B3" s="4" t="inlineStr">
        <is>
          <t xml:space="preserve"> </t>
        </is>
      </c>
      <c r="C3" s="4" t="inlineStr">
        <is>
          <t xml:space="preserve"> </t>
        </is>
      </c>
    </row>
    <row r="4">
      <c r="A4" s="4" t="inlineStr">
        <is>
          <t>Obligation with Joint and Several Liability Arrangement, Description</t>
        </is>
      </c>
      <c r="B4" s="4" t="inlineStr">
        <is>
          <t>As provided in the Bank Act or in FHFA regulations, consolidated obligations are backed only by the financial resources of the FHLBanks. FHLBank Topeka is jointly and severally liable with the other FHLBanks for the payment of principal and interest on all of the consolidated obligations issued by the FHLBanks.</t>
        </is>
      </c>
      <c r="C4" s="4" t="inlineStr">
        <is>
          <t xml:space="preserve"> </t>
        </is>
      </c>
    </row>
    <row r="5">
      <c r="A5" s="4" t="inlineStr">
        <is>
          <t>Obligation with joint and several liability arrangement, off balance sheet amount</t>
        </is>
      </c>
      <c r="B5" s="5" t="n">
        <v>1134003465</v>
      </c>
      <c r="C5" s="5" t="n">
        <v>1113638974</v>
      </c>
    </row>
    <row r="6">
      <c r="A6" s="4" t="inlineStr">
        <is>
          <t>Carrying value included in other liabilities</t>
        </is>
      </c>
      <c r="B6" s="5" t="n">
        <v>72654</v>
      </c>
      <c r="C6" s="5" t="n">
        <v>70544</v>
      </c>
    </row>
    <row r="7">
      <c r="A7" s="4" t="inlineStr">
        <is>
          <t>Number of in-district state housing authorities with standby bond purchase agreements</t>
        </is>
      </c>
      <c r="B7" s="6" t="n">
        <v>2</v>
      </c>
      <c r="C7" s="6" t="n">
        <v>2</v>
      </c>
    </row>
    <row r="8">
      <c r="A8" s="4" t="inlineStr">
        <is>
          <t>Stand by Bond Purchase Agreements, Aquired And Sold At Par, During the Period</t>
        </is>
      </c>
      <c r="B8" s="5" t="n">
        <v>0</v>
      </c>
      <c r="C8" s="5" t="n">
        <v>0</v>
      </c>
    </row>
    <row r="9">
      <c r="A9" s="4" t="inlineStr">
        <is>
          <t>Mortgage Delivery Commitments Derivative Asset (Liability)</t>
        </is>
      </c>
      <c r="B9" s="5" t="n">
        <v>128</v>
      </c>
      <c r="C9" s="6" t="n">
        <v>-149</v>
      </c>
    </row>
    <row r="10">
      <c r="A10" s="4" t="inlineStr">
        <is>
          <t>Standby Letters of Credit Outstanding [Member]</t>
        </is>
      </c>
      <c r="B10" s="4" t="inlineStr">
        <is>
          <t xml:space="preserve"> </t>
        </is>
      </c>
      <c r="C10" s="4" t="inlineStr">
        <is>
          <t xml:space="preserve"> </t>
        </is>
      </c>
    </row>
    <row r="11">
      <c r="A11" s="3" t="inlineStr">
        <is>
          <t>Off-balance Sheet Commitments:</t>
        </is>
      </c>
      <c r="B11" s="4" t="inlineStr">
        <is>
          <t xml:space="preserve"> </t>
        </is>
      </c>
      <c r="C11" s="4" t="inlineStr">
        <is>
          <t xml:space="preserve"> </t>
        </is>
      </c>
    </row>
    <row r="12">
      <c r="A12" s="4" t="inlineStr">
        <is>
          <t>Commitment Expiration Year (no later than)</t>
        </is>
      </c>
      <c r="B12" s="4" t="inlineStr">
        <is>
          <t>2027</t>
        </is>
      </c>
      <c r="C12" s="4" t="inlineStr">
        <is>
          <t xml:space="preserve"> </t>
        </is>
      </c>
    </row>
    <row r="13">
      <c r="A13" s="4" t="inlineStr">
        <is>
          <t>Carrying value included in other liabilities</t>
        </is>
      </c>
      <c r="B13" s="5" t="n">
        <v>2367</v>
      </c>
      <c r="C13" s="5" t="n">
        <v>1878</v>
      </c>
    </row>
    <row r="14">
      <c r="A14" s="4" t="inlineStr">
        <is>
          <t>Forward Settling Advance Commitments [Member]</t>
        </is>
      </c>
      <c r="B14" s="4" t="inlineStr">
        <is>
          <t xml:space="preserve"> </t>
        </is>
      </c>
      <c r="C14" s="4" t="inlineStr">
        <is>
          <t xml:space="preserve"> </t>
        </is>
      </c>
    </row>
    <row r="15">
      <c r="A15" s="3" t="inlineStr">
        <is>
          <t>Off-balance Sheet Commitments:</t>
        </is>
      </c>
      <c r="B15" s="4" t="inlineStr">
        <is>
          <t xml:space="preserve"> </t>
        </is>
      </c>
      <c r="C15" s="4" t="inlineStr">
        <is>
          <t xml:space="preserve"> </t>
        </is>
      </c>
    </row>
    <row r="16">
      <c r="A16" s="4" t="inlineStr">
        <is>
          <t>Term (up to)</t>
        </is>
      </c>
      <c r="B16" s="4" t="inlineStr">
        <is>
          <t>24 months</t>
        </is>
      </c>
      <c r="C16" s="4" t="inlineStr">
        <is>
          <t xml:space="preserve"> </t>
        </is>
      </c>
    </row>
    <row r="17">
      <c r="A17" s="4" t="inlineStr">
        <is>
          <t>Commitments for standby bond purchases [Member]</t>
        </is>
      </c>
      <c r="B17" s="4" t="inlineStr">
        <is>
          <t xml:space="preserve"> </t>
        </is>
      </c>
      <c r="C17" s="4" t="inlineStr">
        <is>
          <t xml:space="preserve"> </t>
        </is>
      </c>
    </row>
    <row r="18">
      <c r="A18" s="3" t="inlineStr">
        <is>
          <t>Off-balance Sheet Commitments:</t>
        </is>
      </c>
      <c r="B18" s="4" t="inlineStr">
        <is>
          <t xml:space="preserve"> </t>
        </is>
      </c>
      <c r="C18" s="4" t="inlineStr">
        <is>
          <t xml:space="preserve"> </t>
        </is>
      </c>
    </row>
    <row r="19">
      <c r="A19" s="4" t="inlineStr">
        <is>
          <t>Commitment Expiration Year (no later than)</t>
        </is>
      </c>
      <c r="B19" s="4" t="inlineStr">
        <is>
          <t>2028</t>
        </is>
      </c>
      <c r="C19" s="4" t="inlineStr">
        <is>
          <t xml:space="preserve"> </t>
        </is>
      </c>
    </row>
    <row r="20">
      <c r="A20" s="4" t="inlineStr">
        <is>
          <t>Mortgage Receivable [Member] | Commitments to fund or purchase mortgage loans [Member]</t>
        </is>
      </c>
      <c r="B20" s="4" t="inlineStr">
        <is>
          <t xml:space="preserve"> </t>
        </is>
      </c>
      <c r="C20" s="4" t="inlineStr">
        <is>
          <t xml:space="preserve"> </t>
        </is>
      </c>
    </row>
    <row r="21">
      <c r="A21" s="3" t="inlineStr">
        <is>
          <t>Off-balance Sheet Commitments:</t>
        </is>
      </c>
      <c r="B21" s="4" t="inlineStr">
        <is>
          <t xml:space="preserve"> </t>
        </is>
      </c>
      <c r="C21" s="4" t="inlineStr">
        <is>
          <t xml:space="preserve"> </t>
        </is>
      </c>
    </row>
    <row r="22">
      <c r="A22" s="4" t="inlineStr">
        <is>
          <t>Term (up to)</t>
        </is>
      </c>
      <c r="B22" s="4" t="inlineStr">
        <is>
          <t>60 calendar days</t>
        </is>
      </c>
      <c r="C2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70467</v>
      </c>
      <c r="C4" s="5" t="n">
        <v>240736</v>
      </c>
      <c r="D4" s="5" t="n">
        <v>16059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emiums and discounts on consolidated obligations, net</t>
        </is>
      </c>
      <c r="B6" s="6" t="n">
        <v>86304</v>
      </c>
      <c r="C6" s="6" t="n">
        <v>145675</v>
      </c>
      <c r="D6" s="6" t="n">
        <v>-15563</v>
      </c>
    </row>
    <row r="7">
      <c r="A7" s="4" t="inlineStr">
        <is>
          <t>Concessions on consolidated obligations</t>
        </is>
      </c>
      <c r="B7" s="6" t="n">
        <v>5956</v>
      </c>
      <c r="C7" s="6" t="n">
        <v>5112</v>
      </c>
      <c r="D7" s="6" t="n">
        <v>5694</v>
      </c>
    </row>
    <row r="8">
      <c r="A8" s="4" t="inlineStr">
        <is>
          <t>Premiums and discounts on investments, net</t>
        </is>
      </c>
      <c r="B8" s="6" t="n">
        <v>-28549</v>
      </c>
      <c r="C8" s="6" t="n">
        <v>-1522</v>
      </c>
      <c r="D8" s="6" t="n">
        <v>14116</v>
      </c>
    </row>
    <row r="9">
      <c r="A9" s="4" t="inlineStr">
        <is>
          <t>Premiums, discounts and commitment fees on advances, net</t>
        </is>
      </c>
      <c r="B9" s="6" t="n">
        <v>-2865</v>
      </c>
      <c r="C9" s="6" t="n">
        <v>-3713</v>
      </c>
      <c r="D9" s="6" t="n">
        <v>-5179</v>
      </c>
    </row>
    <row r="10">
      <c r="A10" s="4" t="inlineStr">
        <is>
          <t>Premiums, discounts and deferred loan costs on mortgage loans, net</t>
        </is>
      </c>
      <c r="B10" s="6" t="n">
        <v>12930</v>
      </c>
      <c r="C10" s="6" t="n">
        <v>20119</v>
      </c>
      <c r="D10" s="6" t="n">
        <v>50188</v>
      </c>
    </row>
    <row r="11">
      <c r="A11" s="4" t="inlineStr">
        <is>
          <t>Fair value adjustments on hedged assets or liabilities</t>
        </is>
      </c>
      <c r="B11" s="6" t="n">
        <v>-3404</v>
      </c>
      <c r="C11" s="6" t="n">
        <v>1421</v>
      </c>
      <c r="D11" s="6" t="n">
        <v>3767</v>
      </c>
    </row>
    <row r="12">
      <c r="A12" s="4" t="inlineStr">
        <is>
          <t>Premises, software and equipment</t>
        </is>
      </c>
      <c r="B12" s="6" t="n">
        <v>3121</v>
      </c>
      <c r="C12" s="6" t="n">
        <v>3172</v>
      </c>
      <c r="D12" s="6" t="n">
        <v>3285</v>
      </c>
    </row>
    <row r="13">
      <c r="A13" s="4" t="inlineStr">
        <is>
          <t>Other</t>
        </is>
      </c>
      <c r="B13" s="6" t="n">
        <v>0</v>
      </c>
      <c r="C13" s="6" t="n">
        <v>249</v>
      </c>
      <c r="D13" s="6" t="n">
        <v>531</v>
      </c>
    </row>
    <row r="14">
      <c r="A14" s="4" t="inlineStr">
        <is>
          <t>Provision (reversal) for credit losses on mortgage loans</t>
        </is>
      </c>
      <c r="B14" s="6" t="n">
        <v>-641</v>
      </c>
      <c r="C14" s="6" t="n">
        <v>710</v>
      </c>
      <c r="D14" s="6" t="n">
        <v>-750</v>
      </c>
    </row>
    <row r="15">
      <c r="A15" s="4" t="inlineStr">
        <is>
          <t>Other adjustments, net</t>
        </is>
      </c>
      <c r="B15" s="6" t="n">
        <v>-9</v>
      </c>
      <c r="C15" s="6" t="n">
        <v>-19</v>
      </c>
      <c r="D15" s="6" t="n">
        <v>-305</v>
      </c>
    </row>
    <row r="16">
      <c r="A16" s="4" t="inlineStr">
        <is>
          <t>Net (gains) losses on trading securities</t>
        </is>
      </c>
      <c r="B16" s="6" t="n">
        <v>-19554</v>
      </c>
      <c r="C16" s="6" t="n">
        <v>112548</v>
      </c>
      <c r="D16" s="6" t="n">
        <v>84089</v>
      </c>
    </row>
    <row r="17">
      <c r="A17" s="4" t="inlineStr">
        <is>
          <t>Net change in derivatives and hedging activities</t>
        </is>
      </c>
      <c r="B17" s="6" t="n">
        <v>-198493</v>
      </c>
      <c r="C17" s="6" t="n">
        <v>693354</v>
      </c>
      <c r="D17" s="6" t="n">
        <v>239455</v>
      </c>
    </row>
    <row r="18">
      <c r="A18" s="4" t="inlineStr">
        <is>
          <t>(Increase) decrease in accrued interest receivable</t>
        </is>
      </c>
      <c r="B18" s="6" t="n">
        <v>-18096</v>
      </c>
      <c r="C18" s="6" t="n">
        <v>-111073</v>
      </c>
      <c r="D18" s="6" t="n">
        <v>19699</v>
      </c>
    </row>
    <row r="19">
      <c r="A19" s="4" t="inlineStr">
        <is>
          <t>Change in net accrued interest included in derivative assets</t>
        </is>
      </c>
      <c r="B19" s="6" t="n">
        <v>-23379</v>
      </c>
      <c r="C19" s="6" t="n">
        <v>-41566</v>
      </c>
      <c r="D19" s="6" t="n">
        <v>-6628</v>
      </c>
    </row>
    <row r="20">
      <c r="A20" s="4" t="inlineStr">
        <is>
          <t>(Increase) decrease in other assets</t>
        </is>
      </c>
      <c r="B20" s="6" t="n">
        <v>-640</v>
      </c>
      <c r="C20" s="6" t="n">
        <v>-1213</v>
      </c>
      <c r="D20" s="6" t="n">
        <v>173</v>
      </c>
    </row>
    <row r="21">
      <c r="A21" s="4" t="inlineStr">
        <is>
          <t>Increase (decrease) in accrued interest payable</t>
        </is>
      </c>
      <c r="B21" s="6" t="n">
        <v>164670</v>
      </c>
      <c r="C21" s="6" t="n">
        <v>154524</v>
      </c>
      <c r="D21" s="6" t="n">
        <v>-2822</v>
      </c>
    </row>
    <row r="22">
      <c r="A22" s="4" t="inlineStr">
        <is>
          <t>Change in net accrued interest included in derivative liabilities</t>
        </is>
      </c>
      <c r="B22" s="6" t="n">
        <v>-19945</v>
      </c>
      <c r="C22" s="6" t="n">
        <v>9643</v>
      </c>
      <c r="D22" s="6" t="n">
        <v>-8149</v>
      </c>
    </row>
    <row r="23">
      <c r="A23" s="4" t="inlineStr">
        <is>
          <t>Increase (decrease) in Affordable Housing Program liability</t>
        </is>
      </c>
      <c r="B23" s="6" t="n">
        <v>24159</v>
      </c>
      <c r="C23" s="6" t="n">
        <v>11411</v>
      </c>
      <c r="D23" s="6" t="n">
        <v>1095</v>
      </c>
    </row>
    <row r="24">
      <c r="A24" s="4" t="inlineStr">
        <is>
          <t>Increase (decrease) in other liabilities</t>
        </is>
      </c>
      <c r="B24" s="6" t="n">
        <v>1935</v>
      </c>
      <c r="C24" s="6" t="n">
        <v>2147</v>
      </c>
      <c r="D24" s="6" t="n">
        <v>-342</v>
      </c>
    </row>
    <row r="25">
      <c r="A25" s="4" t="inlineStr">
        <is>
          <t>Total adjustments</t>
        </is>
      </c>
      <c r="B25" s="6" t="n">
        <v>-16500</v>
      </c>
      <c r="C25" s="6" t="n">
        <v>1000979</v>
      </c>
      <c r="D25" s="6" t="n">
        <v>382354</v>
      </c>
    </row>
    <row r="26">
      <c r="A26" s="4" t="inlineStr">
        <is>
          <t>NET CASH PROVIDED BY (USED IN) OPERATING ACTIVITIES</t>
        </is>
      </c>
      <c r="B26" s="6" t="n">
        <v>353967</v>
      </c>
      <c r="C26" s="6" t="n">
        <v>1241715</v>
      </c>
      <c r="D26" s="6" t="n">
        <v>542944</v>
      </c>
    </row>
    <row r="27">
      <c r="A27" s="3" t="inlineStr">
        <is>
          <t>CASH FLOWS FROM INVESTING ACTIVITIES:</t>
        </is>
      </c>
      <c r="B27" s="4" t="inlineStr">
        <is>
          <t xml:space="preserve"> </t>
        </is>
      </c>
      <c r="C27" s="4" t="inlineStr">
        <is>
          <t xml:space="preserve"> </t>
        </is>
      </c>
      <c r="D27" s="4" t="inlineStr">
        <is>
          <t xml:space="preserve"> </t>
        </is>
      </c>
    </row>
    <row r="28">
      <c r="A28" s="4" t="inlineStr">
        <is>
          <t>Net (increase) decrease in interest-bearing deposits</t>
        </is>
      </c>
      <c r="B28" s="6" t="n">
        <v>547558</v>
      </c>
      <c r="C28" s="6" t="n">
        <v>-1789189</v>
      </c>
      <c r="D28" s="6" t="n">
        <v>205509</v>
      </c>
    </row>
    <row r="29">
      <c r="A29" s="4" t="inlineStr">
        <is>
          <t>Net (increase) decrease in securities purchased under resale agreements</t>
        </is>
      </c>
      <c r="B29" s="6" t="n">
        <v>-1525000</v>
      </c>
      <c r="C29" s="6" t="n">
        <v>-850000</v>
      </c>
      <c r="D29" s="6" t="n">
        <v>1100000</v>
      </c>
    </row>
    <row r="30">
      <c r="A30" s="4" t="inlineStr">
        <is>
          <t>Net (increase) decrease in Federal funds sold</t>
        </is>
      </c>
      <c r="B30" s="6" t="n">
        <v>1670000</v>
      </c>
      <c r="C30" s="6" t="n">
        <v>-390000</v>
      </c>
      <c r="D30" s="6" t="n">
        <v>-1580000</v>
      </c>
    </row>
    <row r="31">
      <c r="A31" s="4" t="inlineStr">
        <is>
          <t>Proceeds from sale of trading securities</t>
        </is>
      </c>
      <c r="B31" s="6" t="n">
        <v>0</v>
      </c>
      <c r="C31" s="6" t="n">
        <v>12448</v>
      </c>
      <c r="D31" s="6" t="n">
        <v>0</v>
      </c>
    </row>
    <row r="32">
      <c r="A32" s="4" t="inlineStr">
        <is>
          <t>Proceeds from maturities of and principal repayments on trading securities</t>
        </is>
      </c>
      <c r="B32" s="6" t="n">
        <v>532399</v>
      </c>
      <c r="C32" s="6" t="n">
        <v>3583506</v>
      </c>
      <c r="D32" s="6" t="n">
        <v>2299333</v>
      </c>
    </row>
    <row r="33">
      <c r="A33" s="4" t="inlineStr">
        <is>
          <t>Purchases of trading securities</t>
        </is>
      </c>
      <c r="B33" s="6" t="n">
        <v>0</v>
      </c>
      <c r="C33" s="6" t="n">
        <v>-2790000</v>
      </c>
      <c r="D33" s="6" t="n">
        <v>-2100000</v>
      </c>
    </row>
    <row r="34">
      <c r="A34" s="4" t="inlineStr">
        <is>
          <t>Proceeds from maturities of and principal repayments on available-for-sale securities</t>
        </is>
      </c>
      <c r="B34" s="6" t="n">
        <v>1765339</v>
      </c>
      <c r="C34" s="6" t="n">
        <v>1300457</v>
      </c>
      <c r="D34" s="6" t="n">
        <v>2393669</v>
      </c>
    </row>
    <row r="35">
      <c r="A35" s="4" t="inlineStr">
        <is>
          <t>Purchases of available-for-sale securities</t>
        </is>
      </c>
      <c r="B35" s="6" t="n">
        <v>-4008018</v>
      </c>
      <c r="C35" s="6" t="n">
        <v>-3611488</v>
      </c>
      <c r="D35" s="6" t="n">
        <v>-1558584</v>
      </c>
    </row>
    <row r="36">
      <c r="A36" s="4" t="inlineStr">
        <is>
          <t>Proceeds from sale of held-to-maturity securities</t>
        </is>
      </c>
      <c r="B36" s="6" t="n">
        <v>0</v>
      </c>
      <c r="C36" s="6" t="n">
        <v>19930</v>
      </c>
      <c r="D36" s="6" t="n">
        <v>0</v>
      </c>
    </row>
    <row r="37">
      <c r="A37" s="4" t="inlineStr">
        <is>
          <t>Proceeds from maturities of and principal repayments on held-to-maturity securities</t>
        </is>
      </c>
      <c r="B37" s="6" t="n">
        <v>80597</v>
      </c>
      <c r="C37" s="6" t="n">
        <v>80745</v>
      </c>
      <c r="D37" s="6" t="n">
        <v>330258</v>
      </c>
    </row>
    <row r="38">
      <c r="A38" s="4" t="inlineStr">
        <is>
          <t>Purchases of held-to-maturity securities</t>
        </is>
      </c>
      <c r="B38" s="6" t="n">
        <v>0</v>
      </c>
      <c r="C38" s="6" t="n">
        <v>0</v>
      </c>
      <c r="D38" s="6" t="n">
        <v>-45000</v>
      </c>
    </row>
    <row r="39">
      <c r="A39" s="4" t="inlineStr">
        <is>
          <t>Advances repaid</t>
        </is>
      </c>
      <c r="B39" s="6" t="n">
        <v>906019610</v>
      </c>
      <c r="C39" s="6" t="n">
        <v>608948836</v>
      </c>
      <c r="D39" s="6" t="n">
        <v>494697338</v>
      </c>
    </row>
    <row r="40">
      <c r="A40" s="4" t="inlineStr">
        <is>
          <t>Advances originated</t>
        </is>
      </c>
      <c r="B40" s="6" t="n">
        <v>-907035196</v>
      </c>
      <c r="C40" s="6" t="n">
        <v>-630170723</v>
      </c>
      <c r="D40" s="6" t="n">
        <v>-497153655</v>
      </c>
    </row>
    <row r="41">
      <c r="A41" s="4" t="inlineStr">
        <is>
          <t>Principal collected on mortgage loans</t>
        </is>
      </c>
      <c r="B41" s="6" t="n">
        <v>758442</v>
      </c>
      <c r="C41" s="6" t="n">
        <v>1178272</v>
      </c>
      <c r="D41" s="6" t="n">
        <v>3159747</v>
      </c>
    </row>
    <row r="42">
      <c r="A42" s="4" t="inlineStr">
        <is>
          <t>Purchases of mortgage loans</t>
        </is>
      </c>
      <c r="B42" s="6" t="n">
        <v>-1219320</v>
      </c>
      <c r="C42" s="6" t="n">
        <v>-977459</v>
      </c>
      <c r="D42" s="6" t="n">
        <v>-2142818</v>
      </c>
    </row>
    <row r="43">
      <c r="A43" s="4" t="inlineStr">
        <is>
          <t>Proceeds from sale of foreclosed assets</t>
        </is>
      </c>
      <c r="B43" s="6" t="n">
        <v>280</v>
      </c>
      <c r="C43" s="6" t="n">
        <v>805</v>
      </c>
      <c r="D43" s="6" t="n">
        <v>1341</v>
      </c>
    </row>
    <row r="44">
      <c r="A44" s="4" t="inlineStr">
        <is>
          <t>Payments for (Proceeds from) Other Loans and Leases</t>
        </is>
      </c>
      <c r="B44" s="6" t="n">
        <v>0</v>
      </c>
      <c r="C44" s="6" t="n">
        <v>1877</v>
      </c>
      <c r="D44" s="6" t="n">
        <v>3568</v>
      </c>
    </row>
    <row r="45">
      <c r="A45" s="4" t="inlineStr">
        <is>
          <t>Purchases of premises, software and equipment</t>
        </is>
      </c>
      <c r="B45" s="6" t="n">
        <v>-4759</v>
      </c>
      <c r="C45" s="6" t="n">
        <v>-2093</v>
      </c>
      <c r="D45" s="6" t="n">
        <v>-1208</v>
      </c>
    </row>
    <row r="46">
      <c r="A46" s="4" t="inlineStr">
        <is>
          <t>NET CASH PROVIDED BY (USED IN) INVESTING ACTIVITIES</t>
        </is>
      </c>
      <c r="B46" s="6" t="n">
        <v>-2418068</v>
      </c>
      <c r="C46" s="6" t="n">
        <v>-25454076</v>
      </c>
      <c r="D46" s="6" t="n">
        <v>-390502</v>
      </c>
    </row>
    <row r="47">
      <c r="A47" s="3" t="inlineStr">
        <is>
          <t>CASH FLOWS FROM FINANCING ACTIVITIES:</t>
        </is>
      </c>
      <c r="B47" s="4" t="inlineStr">
        <is>
          <t xml:space="preserve"> </t>
        </is>
      </c>
      <c r="C47" s="4" t="inlineStr">
        <is>
          <t xml:space="preserve"> </t>
        </is>
      </c>
      <c r="D47" s="4" t="inlineStr">
        <is>
          <t xml:space="preserve"> </t>
        </is>
      </c>
    </row>
    <row r="48">
      <c r="A48" s="4" t="inlineStr">
        <is>
          <t>Net increase (decrease) in deposits</t>
        </is>
      </c>
      <c r="B48" s="6" t="n">
        <v>18345</v>
      </c>
      <c r="C48" s="6" t="n">
        <v>-184008</v>
      </c>
      <c r="D48" s="6" t="n">
        <v>-283454</v>
      </c>
    </row>
    <row r="49">
      <c r="A49" s="3" t="inlineStr">
        <is>
          <t>Net proceeds from issuance of consolidated obligations:</t>
        </is>
      </c>
      <c r="B49" s="4" t="inlineStr">
        <is>
          <t xml:space="preserve"> </t>
        </is>
      </c>
      <c r="C49" s="4" t="inlineStr">
        <is>
          <t xml:space="preserve"> </t>
        </is>
      </c>
      <c r="D49" s="4" t="inlineStr">
        <is>
          <t xml:space="preserve"> </t>
        </is>
      </c>
    </row>
    <row r="50">
      <c r="A50" s="4" t="inlineStr">
        <is>
          <t>Discount notes</t>
        </is>
      </c>
      <c r="B50" s="6" t="n">
        <v>481241221</v>
      </c>
      <c r="C50" s="6" t="n">
        <v>395436136</v>
      </c>
      <c r="D50" s="6" t="n">
        <v>265126314</v>
      </c>
    </row>
    <row r="51">
      <c r="A51" s="4" t="inlineStr">
        <is>
          <t>Bonds</t>
        </is>
      </c>
      <c r="B51" s="6" t="n">
        <v>52165645</v>
      </c>
      <c r="C51" s="6" t="n">
        <v>45857494</v>
      </c>
      <c r="D51" s="6" t="n">
        <v>40017798</v>
      </c>
    </row>
    <row r="52">
      <c r="A52" s="3" t="inlineStr">
        <is>
          <t>Payments for maturing and retired consolidated obligations:</t>
        </is>
      </c>
      <c r="B52" s="4" t="inlineStr">
        <is>
          <t xml:space="preserve"> </t>
        </is>
      </c>
      <c r="C52" s="4" t="inlineStr">
        <is>
          <t xml:space="preserve"> </t>
        </is>
      </c>
      <c r="D52" s="4" t="inlineStr">
        <is>
          <t xml:space="preserve"> </t>
        </is>
      </c>
    </row>
    <row r="53">
      <c r="A53" s="4" t="inlineStr">
        <is>
          <t>Discount notes</t>
        </is>
      </c>
      <c r="B53" s="6" t="n">
        <v>-485397335</v>
      </c>
      <c r="C53" s="6" t="n">
        <v>-377359026</v>
      </c>
      <c r="D53" s="6" t="n">
        <v>-269439854</v>
      </c>
    </row>
    <row r="54">
      <c r="A54" s="4" t="inlineStr">
        <is>
          <t>Bonds</t>
        </is>
      </c>
      <c r="B54" s="6" t="n">
        <v>-44865213</v>
      </c>
      <c r="C54" s="6" t="n">
        <v>-40408800</v>
      </c>
      <c r="D54" s="6" t="n">
        <v>-39950150</v>
      </c>
    </row>
    <row r="55">
      <c r="A55" s="4" t="inlineStr">
        <is>
          <t>Net interest payments received (paid) for financing derivatives</t>
        </is>
      </c>
      <c r="B55" s="6" t="n">
        <v>23226</v>
      </c>
      <c r="C55" s="6" t="n">
        <v>-7132</v>
      </c>
      <c r="D55" s="6" t="n">
        <v>-22513</v>
      </c>
    </row>
    <row r="56">
      <c r="A56" s="4" t="inlineStr">
        <is>
          <t>Proceeds from issuance of capital stock</t>
        </is>
      </c>
      <c r="B56" s="6" t="n">
        <v>3122656</v>
      </c>
      <c r="C56" s="6" t="n">
        <v>3808380</v>
      </c>
      <c r="D56" s="6" t="n">
        <v>1684321</v>
      </c>
    </row>
    <row r="57">
      <c r="A57" s="4" t="inlineStr">
        <is>
          <t>Payments for repurchase/redemption of capital stock</t>
        </is>
      </c>
      <c r="B57" s="6" t="n">
        <v>-2517472</v>
      </c>
      <c r="C57" s="6" t="n">
        <v>-2117310</v>
      </c>
      <c r="D57" s="6" t="n">
        <v>-1158180</v>
      </c>
    </row>
    <row r="58">
      <c r="A58" s="4" t="inlineStr">
        <is>
          <t>Payments for repurchase of mandatorily redeemable capital stock</t>
        </is>
      </c>
      <c r="B58" s="6" t="n">
        <v>-726618</v>
      </c>
      <c r="C58" s="6" t="n">
        <v>-812999</v>
      </c>
      <c r="D58" s="6" t="n">
        <v>-671043</v>
      </c>
    </row>
    <row r="59">
      <c r="A59" s="4" t="inlineStr">
        <is>
          <t>Cash dividends paid</t>
        </is>
      </c>
      <c r="B59" s="6" t="n">
        <v>-269</v>
      </c>
      <c r="C59" s="6" t="n">
        <v>-251</v>
      </c>
      <c r="D59" s="6" t="n">
        <v>-255</v>
      </c>
    </row>
    <row r="60">
      <c r="A60" s="4" t="inlineStr">
        <is>
          <t>Bonds transferred to other FHLBanks</t>
        </is>
      </c>
      <c r="B60" s="6" t="n">
        <v>999987</v>
      </c>
      <c r="C60" s="6" t="n">
        <v>0</v>
      </c>
      <c r="D60" s="6" t="n">
        <v>0</v>
      </c>
    </row>
    <row r="61">
      <c r="A61" s="4" t="inlineStr">
        <is>
          <t>NET CASH PROVIDED BY (USED IN) FINANCING ACTIVITIES</t>
        </is>
      </c>
      <c r="B61" s="6" t="n">
        <v>2064199</v>
      </c>
      <c r="C61" s="6" t="n">
        <v>24212484</v>
      </c>
      <c r="D61" s="6" t="n">
        <v>-4697016</v>
      </c>
    </row>
    <row r="62">
      <c r="A62" s="4" t="inlineStr">
        <is>
          <t>NET INCREASE (DECREASE) IN CASH AND CASH EQUIVALENTS</t>
        </is>
      </c>
      <c r="B62" s="6" t="n">
        <v>98</v>
      </c>
      <c r="C62" s="6" t="n">
        <v>123</v>
      </c>
      <c r="D62" s="6" t="n">
        <v>-4544574</v>
      </c>
    </row>
    <row r="63">
      <c r="A63" s="4" t="inlineStr">
        <is>
          <t>CASH AND CASH EQUIVALENTS AT BEGINNING OF PERIOD</t>
        </is>
      </c>
      <c r="B63" s="6" t="n">
        <v>25964</v>
      </c>
      <c r="C63" s="6" t="n">
        <v>25841</v>
      </c>
      <c r="D63" s="6" t="n">
        <v>4570415</v>
      </c>
    </row>
    <row r="64">
      <c r="A64" s="4" t="inlineStr">
        <is>
          <t>CASH AND CASH EQUIVALENTS AT END OF PERIOD</t>
        </is>
      </c>
      <c r="B64" s="6" t="n">
        <v>26062</v>
      </c>
      <c r="C64" s="6" t="n">
        <v>25964</v>
      </c>
      <c r="D64" s="6" t="n">
        <v>25841</v>
      </c>
    </row>
    <row r="65">
      <c r="A65" s="3" t="inlineStr">
        <is>
          <t>Supplemental disclosures:</t>
        </is>
      </c>
      <c r="B65" s="4" t="inlineStr">
        <is>
          <t xml:space="preserve"> </t>
        </is>
      </c>
      <c r="C65" s="4" t="inlineStr">
        <is>
          <t xml:space="preserve"> </t>
        </is>
      </c>
      <c r="D65" s="4" t="inlineStr">
        <is>
          <t xml:space="preserve"> </t>
        </is>
      </c>
    </row>
    <row r="66">
      <c r="A66" s="4" t="inlineStr">
        <is>
          <t>Interest paid</t>
        </is>
      </c>
      <c r="B66" s="6" t="n">
        <v>1166760</v>
      </c>
      <c r="C66" s="6" t="n">
        <v>308581</v>
      </c>
      <c r="D66" s="6" t="n">
        <v>184420</v>
      </c>
    </row>
    <row r="67">
      <c r="A67" s="4" t="inlineStr">
        <is>
          <t>Affordable Housing Program payments</t>
        </is>
      </c>
      <c r="B67" s="6" t="n">
        <v>17286</v>
      </c>
      <c r="C67" s="6" t="n">
        <v>15653</v>
      </c>
      <c r="D67" s="6" t="n">
        <v>17124</v>
      </c>
    </row>
    <row r="68">
      <c r="A68" s="4" t="inlineStr">
        <is>
          <t>Transfer of held-to-maturity securities to available-for-sale securities with the adoption of the reference rate reform guidance</t>
        </is>
      </c>
      <c r="B68" s="5" t="n">
        <v>0</v>
      </c>
      <c r="C68" s="5" t="n">
        <v>0</v>
      </c>
      <c r="D68" s="5" t="n">
        <v>201963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Commitments And Contingencies (Narrative2)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Other assets (Note 15)</t>
        </is>
      </c>
      <c r="B4" s="5" t="n">
        <v>81985</v>
      </c>
      <c r="C4" s="5" t="n">
        <v>79172</v>
      </c>
    </row>
    <row r="5">
      <c r="A5" s="4" t="inlineStr">
        <is>
          <t>Customer Securities Held By Subcustodian</t>
        </is>
      </c>
      <c r="B5" s="5" t="n">
        <v>78995156</v>
      </c>
      <c r="C5" s="4" t="inlineStr">
        <is>
          <t xml:space="preserve"> </t>
        </is>
      </c>
    </row>
    <row r="6">
      <c r="A6" s="4" t="inlineStr">
        <is>
          <t>Shawnee County Financing Lease Agreement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ebt Instrument, Issuance Date</t>
        </is>
      </c>
      <c r="B8" s="4" t="inlineStr">
        <is>
          <t>Jun. 28,  2017</t>
        </is>
      </c>
      <c r="C8" s="4" t="inlineStr">
        <is>
          <t xml:space="preserve"> </t>
        </is>
      </c>
    </row>
    <row r="9">
      <c r="A9" s="4" t="inlineStr">
        <is>
          <t>Debt Instrument, Issuer</t>
        </is>
      </c>
      <c r="B9" s="4" t="inlineStr">
        <is>
          <t>Shawnee County, Kansas</t>
        </is>
      </c>
      <c r="C9" s="4" t="inlineStr">
        <is>
          <t xml:space="preserve"> </t>
        </is>
      </c>
    </row>
    <row r="10">
      <c r="A10" s="4" t="inlineStr">
        <is>
          <t>Debt Instrument, Face Amount</t>
        </is>
      </c>
      <c r="B10" s="5" t="n">
        <v>36000</v>
      </c>
      <c r="C10" s="4" t="inlineStr">
        <is>
          <t xml:space="preserve"> </t>
        </is>
      </c>
    </row>
    <row r="11">
      <c r="A11" s="4" t="inlineStr">
        <is>
          <t>Debt Instrument, Maturity Date</t>
        </is>
      </c>
      <c r="B11" s="4" t="inlineStr">
        <is>
          <t>Dec. 31,  2027</t>
        </is>
      </c>
      <c r="C11" s="4" t="inlineStr">
        <is>
          <t xml:space="preserve"> </t>
        </is>
      </c>
    </row>
    <row r="12">
      <c r="A12" s="4" t="inlineStr">
        <is>
          <t>Debt Instrument, Term</t>
        </is>
      </c>
      <c r="B12" s="4" t="inlineStr">
        <is>
          <t>127 months</t>
        </is>
      </c>
      <c r="C12" s="4" t="inlineStr">
        <is>
          <t xml:space="preserve"> </t>
        </is>
      </c>
    </row>
    <row r="13">
      <c r="A13" s="4" t="inlineStr">
        <is>
          <t>Debt Instrument, Interest Rate, Stated Percentage</t>
        </is>
      </c>
      <c r="B13" s="8" t="n">
        <v>0.02</v>
      </c>
      <c r="C13" s="4" t="inlineStr">
        <is>
          <t xml:space="preserve"> </t>
        </is>
      </c>
    </row>
    <row r="14">
      <c r="A14" s="4" t="inlineStr">
        <is>
          <t>Debt Instrument, Frequency of Periodic Payment</t>
        </is>
      </c>
      <c r="B14" s="4" t="inlineStr">
        <is>
          <t>annual</t>
        </is>
      </c>
      <c r="C14" s="4" t="inlineStr">
        <is>
          <t xml:space="preserve"> </t>
        </is>
      </c>
    </row>
    <row r="15">
      <c r="A15" s="4" t="inlineStr">
        <is>
          <t>Debt Instrument, Date of First Required Payment</t>
        </is>
      </c>
      <c r="B15" s="4" t="inlineStr">
        <is>
          <t>Dec.  01,  2018</t>
        </is>
      </c>
      <c r="C15" s="4" t="inlineStr">
        <is>
          <t xml:space="preserve"> </t>
        </is>
      </c>
    </row>
    <row r="16">
      <c r="A16" s="4" t="inlineStr">
        <is>
          <t>Shawnee County Financing Lease Agreement [Member] | Other Liabilities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Other Borrowings</t>
        </is>
      </c>
      <c r="B18" s="5" t="n">
        <v>35000</v>
      </c>
      <c r="C18" s="6" t="n">
        <v>35000</v>
      </c>
    </row>
    <row r="19">
      <c r="A19" s="4" t="inlineStr">
        <is>
          <t>Shawnee County Industrial Revenue Bond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Industrial Revenue Bonds Instrument Issuance Date</t>
        </is>
      </c>
      <c r="B21" s="4" t="inlineStr">
        <is>
          <t>Jun. 28,  2017</t>
        </is>
      </c>
      <c r="C21" s="4" t="inlineStr">
        <is>
          <t xml:space="preserve"> </t>
        </is>
      </c>
    </row>
    <row r="22">
      <c r="A22" s="4" t="inlineStr">
        <is>
          <t>Industrial Revenue Bonds Instrument Issuer</t>
        </is>
      </c>
      <c r="B22" s="4" t="inlineStr">
        <is>
          <t>Shawnee County, Kansas</t>
        </is>
      </c>
      <c r="C22" s="4" t="inlineStr">
        <is>
          <t xml:space="preserve"> </t>
        </is>
      </c>
    </row>
    <row r="23">
      <c r="A23" s="4" t="inlineStr">
        <is>
          <t>Property Tax Abatement Term</t>
        </is>
      </c>
      <c r="B23" s="4" t="inlineStr">
        <is>
          <t>10 years</t>
        </is>
      </c>
      <c r="C23" s="4" t="inlineStr">
        <is>
          <t xml:space="preserve"> </t>
        </is>
      </c>
    </row>
    <row r="24">
      <c r="A24" s="4" t="inlineStr">
        <is>
          <t>Industrial Revenue Bonds Instrument Face Amount</t>
        </is>
      </c>
      <c r="B24" s="5" t="n">
        <v>36000</v>
      </c>
      <c r="C24" s="4" t="inlineStr">
        <is>
          <t xml:space="preserve"> </t>
        </is>
      </c>
    </row>
    <row r="25">
      <c r="A25" s="4" t="inlineStr">
        <is>
          <t>Industrial Revenue Bonds Instrument Maturity Date</t>
        </is>
      </c>
      <c r="B25" s="4" t="inlineStr">
        <is>
          <t>Dec. 31,  2027</t>
        </is>
      </c>
      <c r="C25" s="4" t="inlineStr">
        <is>
          <t xml:space="preserve"> </t>
        </is>
      </c>
    </row>
    <row r="26">
      <c r="A26" s="4" t="inlineStr">
        <is>
          <t>Industrial Revenue Bonds Instrument Term</t>
        </is>
      </c>
      <c r="B26" s="4" t="inlineStr">
        <is>
          <t>127 months</t>
        </is>
      </c>
      <c r="C26" s="4" t="inlineStr">
        <is>
          <t xml:space="preserve"> </t>
        </is>
      </c>
    </row>
    <row r="27">
      <c r="A27" s="4" t="inlineStr">
        <is>
          <t>Industrial Revenue Bonds Instrument Interest Rate Stated Percentage</t>
        </is>
      </c>
      <c r="B27" s="8" t="n">
        <v>0.02</v>
      </c>
      <c r="C27" s="4" t="inlineStr">
        <is>
          <t xml:space="preserve"> </t>
        </is>
      </c>
    </row>
    <row r="28">
      <c r="A28" s="4" t="inlineStr">
        <is>
          <t>IndustrialRevenueBondsInstrumentFrequencyofPeriodicPayment</t>
        </is>
      </c>
      <c r="B28" s="4" t="inlineStr">
        <is>
          <t>annual</t>
        </is>
      </c>
      <c r="C28" s="4" t="inlineStr">
        <is>
          <t xml:space="preserve"> </t>
        </is>
      </c>
    </row>
    <row r="29">
      <c r="A29" s="4" t="inlineStr">
        <is>
          <t>Industrial Revenue Bonds Instrument Receipt Date of First Required Payment</t>
        </is>
      </c>
      <c r="B29" s="4" t="inlineStr">
        <is>
          <t>Dec.  01,  2018</t>
        </is>
      </c>
      <c r="C29" s="4" t="inlineStr">
        <is>
          <t xml:space="preserve"> </t>
        </is>
      </c>
    </row>
    <row r="30">
      <c r="A30" s="4" t="inlineStr">
        <is>
          <t>Shawnee County Industrial Revenue Bond [Member] | Other Assets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Other assets (Note 15)</t>
        </is>
      </c>
      <c r="B32" s="5" t="n">
        <v>35000</v>
      </c>
      <c r="C32" s="5" t="n">
        <v>35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Commitments) (Details) - USD ($) $ in Thousands</t>
        </is>
      </c>
      <c r="B1" s="2" t="inlineStr">
        <is>
          <t>Dec. 31, 2023</t>
        </is>
      </c>
      <c r="C1" s="2" t="inlineStr">
        <is>
          <t>Dec. 31, 2022</t>
        </is>
      </c>
    </row>
    <row r="2">
      <c r="A2" s="4" t="inlineStr">
        <is>
          <t>Standby letters of credit outstanding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Expire Within One Year</t>
        </is>
      </c>
      <c r="B4" s="5" t="n">
        <v>7242988</v>
      </c>
      <c r="C4" s="5" t="n">
        <v>6475917</v>
      </c>
    </row>
    <row r="5">
      <c r="A5" s="4" t="inlineStr">
        <is>
          <t>Expire After One Year</t>
        </is>
      </c>
      <c r="B5" s="6" t="n">
        <v>5670</v>
      </c>
      <c r="C5" s="6" t="n">
        <v>250</v>
      </c>
    </row>
    <row r="6">
      <c r="A6" s="4" t="inlineStr">
        <is>
          <t>Total</t>
        </is>
      </c>
      <c r="B6" s="6" t="n">
        <v>7248658</v>
      </c>
      <c r="C6" s="6" t="n">
        <v>6476167</v>
      </c>
    </row>
    <row r="7">
      <c r="A7" s="4" t="inlineStr">
        <is>
          <t>Advance commitments outstanding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Expire Within One Year</t>
        </is>
      </c>
      <c r="B9" s="6" t="n">
        <v>48526</v>
      </c>
      <c r="C9" s="6" t="n">
        <v>173959</v>
      </c>
    </row>
    <row r="10">
      <c r="A10" s="4" t="inlineStr">
        <is>
          <t>Expire After One Year</t>
        </is>
      </c>
      <c r="B10" s="6" t="n">
        <v>3615</v>
      </c>
      <c r="C10" s="6" t="n">
        <v>2505</v>
      </c>
    </row>
    <row r="11">
      <c r="A11" s="4" t="inlineStr">
        <is>
          <t>Total</t>
        </is>
      </c>
      <c r="B11" s="6" t="n">
        <v>52141</v>
      </c>
      <c r="C11" s="6" t="n">
        <v>176464</v>
      </c>
    </row>
    <row r="12">
      <c r="A12" s="4" t="inlineStr">
        <is>
          <t>Principal commitments for standby bond purchase agreements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Expire Within One Year</t>
        </is>
      </c>
      <c r="B14" s="6" t="n">
        <v>283220</v>
      </c>
      <c r="C14" s="6" t="n">
        <v>212705</v>
      </c>
    </row>
    <row r="15">
      <c r="A15" s="4" t="inlineStr">
        <is>
          <t>Expire After One Year</t>
        </is>
      </c>
      <c r="B15" s="6" t="n">
        <v>716295</v>
      </c>
      <c r="C15" s="6" t="n">
        <v>646165</v>
      </c>
    </row>
    <row r="16">
      <c r="A16" s="4" t="inlineStr">
        <is>
          <t>Total</t>
        </is>
      </c>
      <c r="B16" s="6" t="n">
        <v>999515</v>
      </c>
      <c r="C16" s="6" t="n">
        <v>858870</v>
      </c>
    </row>
    <row r="17">
      <c r="A17" s="4" t="inlineStr">
        <is>
          <t>Commitments to issue consolidated bonds, at par [Memb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Expire Within One Year</t>
        </is>
      </c>
      <c r="B19" s="6" t="n">
        <v>1300000</v>
      </c>
      <c r="C19" s="6" t="n">
        <v>501000</v>
      </c>
    </row>
    <row r="20">
      <c r="A20" s="4" t="inlineStr">
        <is>
          <t>Expire After One Year</t>
        </is>
      </c>
      <c r="B20" s="6" t="n">
        <v>0</v>
      </c>
      <c r="C20" s="6" t="n">
        <v>0</v>
      </c>
    </row>
    <row r="21">
      <c r="A21" s="4" t="inlineStr">
        <is>
          <t>Total</t>
        </is>
      </c>
      <c r="B21" s="6" t="n">
        <v>1300000</v>
      </c>
      <c r="C21" s="6" t="n">
        <v>501000</v>
      </c>
    </row>
    <row r="22">
      <c r="A22" s="4" t="inlineStr">
        <is>
          <t>Commitments to issue consolidated obligations discount notes, at par [Member]</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Expire Within One Year</t>
        </is>
      </c>
      <c r="B24" s="6" t="n">
        <v>0</v>
      </c>
      <c r="C24" s="6" t="n">
        <v>7500</v>
      </c>
    </row>
    <row r="25">
      <c r="A25" s="4" t="inlineStr">
        <is>
          <t>Expire After One Year</t>
        </is>
      </c>
      <c r="B25" s="6" t="n">
        <v>0</v>
      </c>
      <c r="C25" s="6" t="n">
        <v>0</v>
      </c>
    </row>
    <row r="26">
      <c r="A26" s="4" t="inlineStr">
        <is>
          <t>Total</t>
        </is>
      </c>
      <c r="B26" s="6" t="n">
        <v>0</v>
      </c>
      <c r="C26" s="6" t="n">
        <v>7500</v>
      </c>
    </row>
    <row r="27">
      <c r="A27" s="4" t="inlineStr">
        <is>
          <t>Mortgage Receivable [Member] | Commitments to fund or purchase mortgage loans [Member]</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Expire Within One Year</t>
        </is>
      </c>
      <c r="B29" s="6" t="n">
        <v>41641</v>
      </c>
      <c r="C29" s="6" t="n">
        <v>33882</v>
      </c>
    </row>
    <row r="30">
      <c r="A30" s="4" t="inlineStr">
        <is>
          <t>Expire After One Year</t>
        </is>
      </c>
      <c r="B30" s="6" t="n">
        <v>0</v>
      </c>
      <c r="C30" s="6" t="n">
        <v>0</v>
      </c>
    </row>
    <row r="31">
      <c r="A31" s="4" t="inlineStr">
        <is>
          <t>Total</t>
        </is>
      </c>
      <c r="B31" s="5" t="n">
        <v>41641</v>
      </c>
      <c r="C31" s="5" t="n">
        <v>3388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Stockholders (Related Party Transactions, by Balance Sheet Grouping)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Outstanding Advances</t>
        </is>
      </c>
      <c r="B3" s="5" t="n">
        <v>45444769</v>
      </c>
      <c r="C3" s="5" t="n">
        <v>44262750</v>
      </c>
    </row>
    <row r="4">
      <c r="A4" s="4" t="inlineStr">
        <is>
          <t>Outstanding Deposits</t>
        </is>
      </c>
      <c r="B4" s="6" t="n">
        <v>752200</v>
      </c>
      <c r="C4" s="6" t="n">
        <v>711061</v>
      </c>
    </row>
    <row r="5">
      <c r="A5" s="4" t="inlineStr">
        <is>
          <t>Ten Percent Own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gulatory Capital Stock, Total Par Value</t>
        </is>
      </c>
      <c r="B7" s="5" t="n">
        <v>826330</v>
      </c>
      <c r="C7" s="5" t="n">
        <v>493912</v>
      </c>
    </row>
    <row r="8">
      <c r="A8" s="4" t="inlineStr">
        <is>
          <t>Regulatory Capital Stock, Percent Of Total</t>
        </is>
      </c>
      <c r="B8" s="7" t="n">
        <v>0.317</v>
      </c>
      <c r="C8" s="7" t="n">
        <v>0.197</v>
      </c>
    </row>
    <row r="9">
      <c r="A9" s="4" t="inlineStr">
        <is>
          <t>Outstanding Advances</t>
        </is>
      </c>
      <c r="B9" s="5" t="n">
        <v>17260000</v>
      </c>
      <c r="C9" s="5" t="n">
        <v>10740000</v>
      </c>
    </row>
    <row r="10">
      <c r="A10" s="4" t="inlineStr">
        <is>
          <t>Outstanding Advances, Percent of Total</t>
        </is>
      </c>
      <c r="B10" s="7" t="n">
        <v>0.378</v>
      </c>
      <c r="C10" s="7" t="n">
        <v>0.241</v>
      </c>
    </row>
    <row r="11">
      <c r="A11" s="4" t="inlineStr">
        <is>
          <t>Outstanding Deposits</t>
        </is>
      </c>
      <c r="B11" s="5" t="n">
        <v>26076</v>
      </c>
      <c r="C11" s="5" t="n">
        <v>530</v>
      </c>
    </row>
    <row r="12">
      <c r="A12" s="4" t="inlineStr">
        <is>
          <t>Outstanding Deposits, Percent of Total</t>
        </is>
      </c>
      <c r="B12" s="7" t="n">
        <v>0.035</v>
      </c>
      <c r="C12" s="7" t="n">
        <v>0.001</v>
      </c>
    </row>
    <row r="13">
      <c r="A13" s="4" t="inlineStr">
        <is>
          <t>Ten Percent Owner [Member] | Total Class A Stock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gulatory Capital Stock, Total Par Value</t>
        </is>
      </c>
      <c r="B15" s="5" t="n">
        <v>35973</v>
      </c>
      <c r="C15" s="5" t="n">
        <v>500</v>
      </c>
    </row>
    <row r="16">
      <c r="A16" s="4" t="inlineStr">
        <is>
          <t>Regulatory Capital Stock, Percent Of Total</t>
        </is>
      </c>
      <c r="B16" s="7" t="n">
        <v>0.129</v>
      </c>
      <c r="C16" s="7" t="n">
        <v>0.002</v>
      </c>
    </row>
    <row r="17">
      <c r="A17" s="4" t="inlineStr">
        <is>
          <t>Ten Percent Owner [Member] | Total Class B Stock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gulatory Capital Stock, Total Par Value</t>
        </is>
      </c>
      <c r="B19" s="5" t="n">
        <v>790357</v>
      </c>
      <c r="C19" s="5" t="n">
        <v>493412</v>
      </c>
    </row>
    <row r="20">
      <c r="A20" s="4" t="inlineStr">
        <is>
          <t>Regulatory Capital Stock, Percent Of Total</t>
        </is>
      </c>
      <c r="B20" s="7" t="n">
        <v>0.339</v>
      </c>
      <c r="C20" s="7" t="n">
        <v>0.217</v>
      </c>
    </row>
    <row r="21">
      <c r="A21" s="4" t="inlineStr">
        <is>
          <t>MidFirst Bank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gulatory Capital Stock, Total Par Value</t>
        </is>
      </c>
      <c r="B23" s="5" t="n">
        <v>478818</v>
      </c>
      <c r="C23" s="5" t="n">
        <v>493912</v>
      </c>
    </row>
    <row r="24">
      <c r="A24" s="4" t="inlineStr">
        <is>
          <t>Regulatory Capital Stock, Percent Of Total</t>
        </is>
      </c>
      <c r="B24" s="7" t="n">
        <v>0.184</v>
      </c>
      <c r="C24" s="7" t="n">
        <v>0.197</v>
      </c>
    </row>
    <row r="25">
      <c r="A25" s="4" t="inlineStr">
        <is>
          <t>Outstanding Advances</t>
        </is>
      </c>
      <c r="B25" s="5" t="n">
        <v>9585000</v>
      </c>
      <c r="C25" s="5" t="n">
        <v>10740000</v>
      </c>
    </row>
    <row r="26">
      <c r="A26" s="4" t="inlineStr">
        <is>
          <t>Outstanding Advances, Percent of Total</t>
        </is>
      </c>
      <c r="B26" s="8" t="n">
        <v>0.21</v>
      </c>
      <c r="C26" s="7" t="n">
        <v>0.241</v>
      </c>
    </row>
    <row r="27">
      <c r="A27" s="4" t="inlineStr">
        <is>
          <t>Outstanding Deposits</t>
        </is>
      </c>
      <c r="B27" s="5" t="n">
        <v>3751</v>
      </c>
      <c r="C27" s="5" t="n">
        <v>530</v>
      </c>
    </row>
    <row r="28">
      <c r="A28" s="4" t="inlineStr">
        <is>
          <t>Outstanding Deposits, Percent of Total</t>
        </is>
      </c>
      <c r="B28" s="7" t="n">
        <v>0.005</v>
      </c>
      <c r="C28" s="7" t="n">
        <v>0.001</v>
      </c>
    </row>
    <row r="29">
      <c r="A29" s="4" t="inlineStr">
        <is>
          <t>MidFirst Bank [Member] | Total Class A Stock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Regulatory Capital Stock, Total Par Value</t>
        </is>
      </c>
      <c r="B31" s="5" t="n">
        <v>35473</v>
      </c>
      <c r="C31" s="5" t="n">
        <v>500</v>
      </c>
    </row>
    <row r="32">
      <c r="A32" s="4" t="inlineStr">
        <is>
          <t>Regulatory Capital Stock, Percent Of Total</t>
        </is>
      </c>
      <c r="B32" s="7" t="n">
        <v>0.127</v>
      </c>
      <c r="C32" s="7" t="n">
        <v>0.002</v>
      </c>
    </row>
    <row r="33">
      <c r="A33" s="4" t="inlineStr">
        <is>
          <t>MidFirst Bank [Member] | Total Class B Stock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gulatory Capital Stock, Total Par Value</t>
        </is>
      </c>
      <c r="B35" s="5" t="n">
        <v>443345</v>
      </c>
      <c r="C35" s="5" t="n">
        <v>493412</v>
      </c>
    </row>
    <row r="36">
      <c r="A36" s="4" t="inlineStr">
        <is>
          <t>Regulatory Capital Stock, Percent Of Total</t>
        </is>
      </c>
      <c r="B36" s="8" t="n">
        <v>0.19</v>
      </c>
      <c r="C36" s="7" t="n">
        <v>0.217</v>
      </c>
    </row>
    <row r="37">
      <c r="A37" s="4" t="inlineStr">
        <is>
          <t>BOKF, N.A. [Member]</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Regulatory Capital Stock, Total Par Value</t>
        </is>
      </c>
      <c r="B39" s="5" t="n">
        <v>347512</v>
      </c>
      <c r="C39" s="4" t="inlineStr">
        <is>
          <t xml:space="preserve"> </t>
        </is>
      </c>
    </row>
    <row r="40">
      <c r="A40" s="4" t="inlineStr">
        <is>
          <t>Regulatory Capital Stock, Percent Of Total</t>
        </is>
      </c>
      <c r="B40" s="7" t="n">
        <v>0.133</v>
      </c>
      <c r="C40" s="4" t="inlineStr">
        <is>
          <t xml:space="preserve"> </t>
        </is>
      </c>
    </row>
    <row r="41">
      <c r="A41" s="4" t="inlineStr">
        <is>
          <t>Outstanding Advances</t>
        </is>
      </c>
      <c r="B41" s="5" t="n">
        <v>7675000</v>
      </c>
      <c r="C41" s="4" t="inlineStr">
        <is>
          <t xml:space="preserve"> </t>
        </is>
      </c>
    </row>
    <row r="42">
      <c r="A42" s="4" t="inlineStr">
        <is>
          <t>Outstanding Advances, Percent of Total</t>
        </is>
      </c>
      <c r="B42" s="7" t="n">
        <v>0.168</v>
      </c>
      <c r="C42" s="4" t="inlineStr">
        <is>
          <t xml:space="preserve"> </t>
        </is>
      </c>
    </row>
    <row r="43">
      <c r="A43" s="4" t="inlineStr">
        <is>
          <t>Outstanding Deposits</t>
        </is>
      </c>
      <c r="B43" s="5" t="n">
        <v>22325</v>
      </c>
      <c r="C43" s="4" t="inlineStr">
        <is>
          <t xml:space="preserve"> </t>
        </is>
      </c>
    </row>
    <row r="44">
      <c r="A44" s="4" t="inlineStr">
        <is>
          <t>Outstanding Deposits, Percent of Total</t>
        </is>
      </c>
      <c r="B44" s="8" t="n">
        <v>0.03</v>
      </c>
      <c r="C44" s="4" t="inlineStr">
        <is>
          <t xml:space="preserve"> </t>
        </is>
      </c>
    </row>
    <row r="45">
      <c r="A45" s="4" t="inlineStr">
        <is>
          <t>BOKF, N.A. [Member] | Total Class A Stock [Member]</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Regulatory Capital Stock, Total Par Value</t>
        </is>
      </c>
      <c r="B47" s="5" t="n">
        <v>500</v>
      </c>
      <c r="C47" s="4" t="inlineStr">
        <is>
          <t xml:space="preserve"> </t>
        </is>
      </c>
    </row>
    <row r="48">
      <c r="A48" s="4" t="inlineStr">
        <is>
          <t>Regulatory Capital Stock, Percent Of Total</t>
        </is>
      </c>
      <c r="B48" s="7" t="n">
        <v>0.002</v>
      </c>
      <c r="C48" s="4" t="inlineStr">
        <is>
          <t xml:space="preserve"> </t>
        </is>
      </c>
    </row>
    <row r="49">
      <c r="A49" s="4" t="inlineStr">
        <is>
          <t>BOKF, N.A. [Member] | Total Class B Stock [Member]</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Regulatory Capital Stock, Total Par Value</t>
        </is>
      </c>
      <c r="B51" s="5" t="n">
        <v>347012</v>
      </c>
      <c r="C51" s="4" t="inlineStr">
        <is>
          <t xml:space="preserve"> </t>
        </is>
      </c>
    </row>
    <row r="52">
      <c r="A52" s="4" t="inlineStr">
        <is>
          <t>Regulatory Capital Stock, Percent Of Total</t>
        </is>
      </c>
      <c r="B52" s="7" t="n">
        <v>0.149</v>
      </c>
      <c r="C5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Stockholders (Related Party Transactions, by Balance Sheet Grouping-Director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dvances, Outstanding Amount</t>
        </is>
      </c>
      <c r="B3" s="5" t="n">
        <v>45444769</v>
      </c>
      <c r="C3" s="5" t="n">
        <v>44262750</v>
      </c>
    </row>
    <row r="4">
      <c r="A4" s="4" t="inlineStr">
        <is>
          <t>Deposits, Outstanding Amount</t>
        </is>
      </c>
      <c r="B4" s="6" t="n">
        <v>752200</v>
      </c>
      <c r="C4" s="6" t="n">
        <v>711061</v>
      </c>
    </row>
    <row r="5">
      <c r="A5" s="4" t="inlineStr">
        <is>
          <t>Directo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dvances, Outstanding Amount</t>
        </is>
      </c>
      <c r="B7" s="5" t="n">
        <v>270308</v>
      </c>
      <c r="C7" s="5" t="n">
        <v>185535</v>
      </c>
    </row>
    <row r="8">
      <c r="A8" s="4" t="inlineStr">
        <is>
          <t>Advances, Percent of Total</t>
        </is>
      </c>
      <c r="B8" s="7" t="n">
        <v>0.006</v>
      </c>
      <c r="C8" s="7" t="n">
        <v>0.004</v>
      </c>
    </row>
    <row r="9">
      <c r="A9" s="4" t="inlineStr">
        <is>
          <t>Deposits, Outstanding Amount</t>
        </is>
      </c>
      <c r="B9" s="5" t="n">
        <v>7314</v>
      </c>
      <c r="C9" s="5" t="n">
        <v>7322</v>
      </c>
    </row>
    <row r="10">
      <c r="A10" s="4" t="inlineStr">
        <is>
          <t>Deposits, Percent of Total</t>
        </is>
      </c>
      <c r="B10" s="8" t="n">
        <v>0.01</v>
      </c>
      <c r="C10" s="8" t="n">
        <v>0.01</v>
      </c>
    </row>
    <row r="11">
      <c r="A11" s="4" t="inlineStr">
        <is>
          <t>TOTAL CAPITAL STOCK, Outstanding Amount</t>
        </is>
      </c>
      <c r="B11" s="5" t="n">
        <v>19238</v>
      </c>
      <c r="C11" s="5" t="n">
        <v>15944</v>
      </c>
    </row>
    <row r="12">
      <c r="A12" s="4" t="inlineStr">
        <is>
          <t>TOTAL CAPITAL STOCK, Percent Of Total</t>
        </is>
      </c>
      <c r="B12" s="7" t="n">
        <v>0.007</v>
      </c>
      <c r="C12" s="7" t="n">
        <v>0.006</v>
      </c>
    </row>
    <row r="13">
      <c r="A13" s="4" t="inlineStr">
        <is>
          <t>Director [Member] | Class A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CAPITAL STOCK, Outstanding Amount</t>
        </is>
      </c>
      <c r="B15" s="5" t="n">
        <v>4314</v>
      </c>
      <c r="C15" s="5" t="n">
        <v>4151</v>
      </c>
    </row>
    <row r="16">
      <c r="A16" s="4" t="inlineStr">
        <is>
          <t>TOTAL CAPITAL STOCK, Percent Of Total</t>
        </is>
      </c>
      <c r="B16" s="7" t="n">
        <v>0.015</v>
      </c>
      <c r="C16" s="7" t="n">
        <v>0.017</v>
      </c>
    </row>
    <row r="17">
      <c r="A17" s="4" t="inlineStr">
        <is>
          <t>Director [Member] | Class B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 CAPITAL STOCK, Outstanding Amount</t>
        </is>
      </c>
      <c r="B19" s="5" t="n">
        <v>14924</v>
      </c>
      <c r="C19" s="5" t="n">
        <v>11793</v>
      </c>
    </row>
    <row r="20">
      <c r="A20" s="4" t="inlineStr">
        <is>
          <t>TOTAL CAPITAL STOCK, Percent Of Total</t>
        </is>
      </c>
      <c r="B20" s="7" t="n">
        <v>0.006</v>
      </c>
      <c r="C20" s="7" t="n">
        <v>0.0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Stockholders (Schedule Of Related Party Transactions, Mortgage Loans Disclosure) (Details) - Director [Member]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Mortgage loans acquired</t>
        </is>
      </c>
      <c r="B4" s="5" t="n">
        <v>17510</v>
      </c>
      <c r="C4" s="5" t="n">
        <v>17285</v>
      </c>
    </row>
    <row r="5">
      <c r="A5" s="4" t="inlineStr">
        <is>
          <t>Mortgage loans acquired, Percent of Total</t>
        </is>
      </c>
      <c r="B5" s="7" t="n">
        <v>0.014</v>
      </c>
      <c r="C5" s="7" t="n">
        <v>0.01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Transactions With Other FHLBanks (Details) - USD ($) $ in Thousands</t>
        </is>
      </c>
      <c r="C1" s="2" t="inlineStr">
        <is>
          <t>12 Months Ended</t>
        </is>
      </c>
    </row>
    <row r="2">
      <c r="C2" s="2" t="inlineStr">
        <is>
          <t>Dec. 31, 2023</t>
        </is>
      </c>
      <c r="D2" s="2" t="inlineStr">
        <is>
          <t>Dec. 31, 2022</t>
        </is>
      </c>
      <c r="E2" s="2" t="inlineStr">
        <is>
          <t>Dec. 31, 2021</t>
        </is>
      </c>
    </row>
    <row r="3">
      <c r="A3" s="3" t="inlineStr">
        <is>
          <t>Federal Home Loan Banks [Abstract]</t>
        </is>
      </c>
      <c r="C3" s="4" t="inlineStr">
        <is>
          <t xml:space="preserve"> </t>
        </is>
      </c>
      <c r="D3" s="4" t="inlineStr">
        <is>
          <t xml:space="preserve"> </t>
        </is>
      </c>
      <c r="E3" s="4" t="inlineStr">
        <is>
          <t xml:space="preserve"> </t>
        </is>
      </c>
    </row>
    <row r="4">
      <c r="A4" s="4" t="inlineStr">
        <is>
          <t>Average overnight interbank loan balances to other FHLBanks</t>
        </is>
      </c>
      <c r="B4" s="4" t="inlineStr">
        <is>
          <t>[1]</t>
        </is>
      </c>
      <c r="C4" s="5" t="n">
        <v>15301</v>
      </c>
      <c r="D4" s="5" t="n">
        <v>12027</v>
      </c>
      <c r="E4" s="5" t="n">
        <v>592</v>
      </c>
    </row>
    <row r="5">
      <c r="A5" s="4" t="inlineStr">
        <is>
          <t>Average overnight interbank loan balances from other FHLBanks</t>
        </is>
      </c>
      <c r="B5" s="4" t="inlineStr">
        <is>
          <t>[1]</t>
        </is>
      </c>
      <c r="C5" s="6" t="n">
        <v>2767</v>
      </c>
      <c r="D5" s="6" t="n">
        <v>3288</v>
      </c>
      <c r="E5" s="6" t="n">
        <v>2948</v>
      </c>
    </row>
    <row r="6">
      <c r="A6" s="4" t="inlineStr">
        <is>
          <t>Average deposit balances with FHLBank of Chicago for interbank transactions</t>
        </is>
      </c>
      <c r="B6" s="4" t="inlineStr">
        <is>
          <t>[2]</t>
        </is>
      </c>
      <c r="C6" s="6" t="n">
        <v>746</v>
      </c>
      <c r="D6" s="6" t="n">
        <v>1363</v>
      </c>
      <c r="E6" s="6" t="n">
        <v>4192</v>
      </c>
    </row>
    <row r="7">
      <c r="A7" s="4" t="inlineStr">
        <is>
          <t>Transaction charges paid to FHLBank of Chicago for transaction service fees</t>
        </is>
      </c>
      <c r="B7" s="4" t="inlineStr">
        <is>
          <t>[3]</t>
        </is>
      </c>
      <c r="C7" s="6" t="n">
        <v>6413</v>
      </c>
      <c r="D7" s="6" t="n">
        <v>6079</v>
      </c>
      <c r="E7" s="6" t="n">
        <v>6401</v>
      </c>
    </row>
    <row r="8">
      <c r="A8" s="4" t="inlineStr">
        <is>
          <t>Par amount of purchases of consolidated obligations issued on behalf of other FHLBanks</t>
        </is>
      </c>
      <c r="B8" s="4" t="inlineStr">
        <is>
          <t>[4]</t>
        </is>
      </c>
      <c r="C8" s="6" t="n">
        <v>0</v>
      </c>
      <c r="D8" s="6" t="n">
        <v>0</v>
      </c>
      <c r="E8" s="6" t="n">
        <v>0</v>
      </c>
    </row>
    <row r="9">
      <c r="A9" s="4" t="inlineStr">
        <is>
          <t>Outstanding fair value of Investment in consolidated obligations of other FHLBanks</t>
        </is>
      </c>
      <c r="C9" s="6" t="n">
        <v>0</v>
      </c>
      <c r="D9" s="6" t="n">
        <v>104838</v>
      </c>
      <c r="E9" s="4" t="inlineStr">
        <is>
          <t xml:space="preserve"> </t>
        </is>
      </c>
    </row>
    <row r="10">
      <c r="A10" s="4" t="inlineStr">
        <is>
          <t>Interest income on investments in consolidated obligations of other FHLBanks</t>
        </is>
      </c>
      <c r="C10" s="5" t="n">
        <v>1505</v>
      </c>
      <c r="D10" s="5" t="n">
        <v>3429</v>
      </c>
      <c r="E10" s="5" t="n">
        <v>3429</v>
      </c>
    </row>
    <row r="11">
      <c r="A11" s="4" t="inlineStr">
        <is>
          <t>Transactions With Other Fhlbanks</t>
        </is>
      </c>
      <c r="C11" s="4" t="inlineStr">
        <is>
          <t>TRANSACTIONS WITH OTHER FHLBANKS FHLBank Topeka had the following business transactions with other FHLBanks during the years ended December 31, 2023, 2022, and 2021 as presented in Table 17.1 (in thousands). All transactions occurred at market prices. Table 17.1 Business Activity 2023 2022 2021 Average overnight interbank loan balances to other FHLBanks 1 $ 15,301 $ 12,027 $ 592 Average overnight interbank loan balances from other FHLBanks 1 2,767 3,288 2,948 Average deposit balances with FHLBank of Chicago for interbank transactions 2 746 1,363 4,192 Transaction charges paid to FHLBank of Chicago for transaction service fees 3 6,413 6,079 6,401 Par amount of purchases of consolidated obligations issued on behalf of other FHLBanks 4 — — — _________ 1 Occasionally, FHLBank loans (or borrows) short-term funds to (from) other FHLBanks. Interest income on loans to other FHLBanks is included in Other Interest Income and interest expense on borrowings from other FHLBanks is included in Other Interest Expense on the Statements of Income. 2 Balances are interest bearing and are classified on the Statements of Condition as interest-bearing deposits. 3 Fees are calculated monthly based on outstanding loans at the per annum rate in effect at origination in addition to a flat fee for participating in the MPF Program. 4 Purchases of consolidated obligations issued on behalf of one FHLBank and purchased by FHLBank occur at market prices with third parties and are accounted for in the same manner as similarly classified investments. Outstanding fair value balances totaling $0 and $104,838,000 as of December 31, 2023 and 2022, respectively, are included in the non-MBS GSE debentures totals presented in Note 3. Interest income earned on these securities totaled $1,505,000, $3,429,000, and $3,429,000 for the years ended December 31, 2023, 2022, and 2021, respectively.</t>
        </is>
      </c>
      <c r="D11" s="4" t="inlineStr">
        <is>
          <t xml:space="preserve"> </t>
        </is>
      </c>
      <c r="E11" s="4" t="inlineStr">
        <is>
          <t xml:space="preserve"> </t>
        </is>
      </c>
    </row>
    <row r="12"/>
    <row r="13">
      <c r="A13" s="4" t="inlineStr">
        <is>
          <t>[1] Occasionally, FHLBank loans (or borrows) short-term funds to (from) other FHLBanks. Interest income on loans to other FHLBanks is included in Other Interest Income and interest expense on borrowings from other FHLBanks is included in Other Interest Expense on the Statements of Income. Balances are interest bearing and are classified on the Statements of Condition as interest-bearing deposits. Fees are calculated monthly based on outstanding loans at the per annum rate in effect at origination in addition to a flat fee for participating in the MPF Program. Purchases of consolidated obligations issued on behalf of one FHLBank and purchased by FHLBank occur at market prices with third parties and are accounted for in the same manner as similarly classified investments. Outstanding fair value balances totaling $0 and $104,838,000 as of December 31, 2023 and 2022, respectively, are included in the non-MBS GSE debentures totals presented in Note 3. Interest income earned on these securities totaled $1,505,000, $3,429,000, and $3,429,000 for the years ended December 31, 2023, 2022, and 2021, respectively.</t>
        </is>
      </c>
    </row>
  </sheetData>
  <mergeCells count="4">
    <mergeCell ref="A1:B2"/>
    <mergeCell ref="C1:E1"/>
    <mergeCell ref="A12:D12"/>
    <mergeCell ref="A13:D1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Federal Home Loan Banks (Details2) $ in Thousands</t>
        </is>
      </c>
      <c r="B1" s="2" t="inlineStr">
        <is>
          <t>12 Months Ended</t>
        </is>
      </c>
    </row>
    <row r="2">
      <c r="B2" s="2" t="inlineStr">
        <is>
          <t>Dec. 31, 2023 USD ($)</t>
        </is>
      </c>
    </row>
    <row r="3">
      <c r="A3" s="3" t="inlineStr">
        <is>
          <t>Federal Home Loan Banks [Abstract]</t>
        </is>
      </c>
      <c r="B3" s="4" t="inlineStr">
        <is>
          <t xml:space="preserve"> </t>
        </is>
      </c>
    </row>
    <row r="4">
      <c r="A4" s="4" t="inlineStr">
        <is>
          <t>Bonds Transferred to Other Federal Home Loan Banks, PAR</t>
        </is>
      </c>
      <c r="B4" s="5" t="n">
        <v>1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20:38Z</dcterms:created>
  <dcterms:modified xmlns:dcterms="http://purl.org/dc/terms/" xmlns:xsi="http://www.w3.org/2001/XMLSchema-instance" xsi:type="dcterms:W3CDTF">2024-03-11T20:20:38Z</dcterms:modified>
</cp:coreProperties>
</file>